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sheetId="8" r:id="rId8"/>
    <s:sheet name="Significant Accounting Policies" sheetId="9" r:id="rId9"/>
    <s:sheet name="Segment Information" sheetId="10" r:id="rId10"/>
    <s:sheet name="Investments" sheetId="11" r:id="rId11"/>
    <s:sheet name="Fair Value Measurements" sheetId="12" r:id="rId12"/>
    <s:sheet name="Goodwill and Intangible Assets" sheetId="13" r:id="rId13"/>
    <s:sheet name="Long-Term Debt" sheetId="14" r:id="rId14"/>
    <s:sheet name="Reinsurance" sheetId="15" r:id="rId15"/>
    <s:sheet name="Reserve for Loss and Loss Adjus" sheetId="16" r:id="rId16"/>
    <s:sheet name="Related Party Transactions" sheetId="17" r:id="rId17"/>
    <s:sheet name="Commitments, Contingencies and " sheetId="18" r:id="rId18"/>
    <s:sheet name="Earnings per Common Share" sheetId="19" r:id="rId19"/>
    <s:sheet name="Shareholders' Equity" sheetId="20" r:id="rId20"/>
    <s:sheet name="Share Compensation and Pension " sheetId="21" r:id="rId21"/>
    <s:sheet name="Taxation" sheetId="22" r:id="rId22"/>
    <s:sheet name="Statutory Requirements and Divi" sheetId="23" r:id="rId23"/>
    <s:sheet name="Subsequent Events" sheetId="24" r:id="rId24"/>
    <s:sheet name="Condensed Quarterly Financial D" sheetId="25" r:id="rId25"/>
    <s:sheet name="Schedule I Summary of Investmen" sheetId="26" r:id="rId26"/>
    <s:sheet name="Schedule II Condensed Financial" sheetId="27" r:id="rId27"/>
    <s:sheet name="Schedule III Supplementary Insu" sheetId="28" r:id="rId28"/>
    <s:sheet name="Schedule IV Supplementary Reins" sheetId="29" r:id="rId29"/>
    <s:sheet name="Schedule VI Supplementary Reins" sheetId="30" r:id="rId30"/>
    <s:sheet name="Significant Accounting Polici31" sheetId="31" r:id="rId31"/>
    <s:sheet name="Segment Information (Tables)" sheetId="32" r:id="rId32"/>
    <s:sheet name="Investments (Tables)" sheetId="33" r:id="rId33"/>
    <s:sheet name="Fair Value Measurements (Tables" sheetId="34" r:id="rId34"/>
    <s:sheet name="Goodwill and Intangible Assets " sheetId="35" r:id="rId35"/>
    <s:sheet name="Long-Term Debt Long-Term Debt (" sheetId="36" r:id="rId36"/>
    <s:sheet name="Reinsurance (Tables)" sheetId="37" r:id="rId37"/>
    <s:sheet name="Reserve for Loss and Loss Adj38" sheetId="38" r:id="rId38"/>
    <s:sheet name="Commitments, Contingencies an39" sheetId="39" r:id="rId39"/>
    <s:sheet name="Earnings per Common Share (Tabl" sheetId="40" r:id="rId40"/>
    <s:sheet name="Shareholders' Equity (Tables)" sheetId="41" r:id="rId41"/>
    <s:sheet name="Share Compensation and Pensio42" sheetId="42" r:id="rId42"/>
    <s:sheet name="Taxation (Tables)" sheetId="43" r:id="rId43"/>
    <s:sheet name="Statutory Requirements and Di44" sheetId="44" r:id="rId44"/>
    <s:sheet name="Subsequent Events (Tables)" sheetId="45" r:id="rId45"/>
    <s:sheet name="Condensed Quarterly Financial46" sheetId="46" r:id="rId46"/>
    <s:sheet name="Significant Accounting Polici47" sheetId="47" r:id="rId47"/>
    <s:sheet name="Segment Information - Net Incom" sheetId="48" r:id="rId48"/>
    <s:sheet name="Segment Information - Net Premi" sheetId="49" r:id="rId49"/>
    <s:sheet name="Investments - Schedule of Inves" sheetId="50" r:id="rId50"/>
    <s:sheet name="Investments - Contractual Matur" sheetId="51" r:id="rId51"/>
    <s:sheet name="Investments - Fair Value and Un" sheetId="52" r:id="rId52"/>
    <s:sheet name="Investments - Credit Ratings (D" sheetId="53" r:id="rId53"/>
    <s:sheet name="Investments - Other Investments" sheetId="54" r:id="rId54"/>
    <s:sheet name="Investments - Net Investment In" sheetId="55" r:id="rId55"/>
    <s:sheet name="Investments - Realized Gains (L" sheetId="56" r:id="rId56"/>
    <s:sheet name="Investments - Restricted Cash a" sheetId="57" r:id="rId57"/>
    <s:sheet name="Fair Value Measurements - Fair " sheetId="58" r:id="rId58"/>
    <s:sheet name="Fair Value Measurements - Chang" sheetId="59" r:id="rId59"/>
    <s:sheet name="Fair Value Measurements - Finan" sheetId="60" r:id="rId60"/>
    <s:sheet name="Goodwill and Intangible Asset61" sheetId="61" r:id="rId61"/>
    <s:sheet name="Goodwill and Intangible Asset62" sheetId="62" r:id="rId62"/>
    <s:sheet name="Goodwill and Intangible Asset63" sheetId="63" r:id="rId63"/>
    <s:sheet name="Long-Term Debt - Senior Notes I" sheetId="64" r:id="rId64"/>
    <s:sheet name="Long-Term Debt  - Narrative (De" sheetId="65" r:id="rId65"/>
    <s:sheet name="Reinsurance (Details)" sheetId="66" r:id="rId66"/>
    <s:sheet name="Reinsurance - Narrative (Detail" sheetId="67" r:id="rId67"/>
    <s:sheet name="Reserve for Loss and Loss Adj68" sheetId="68" r:id="rId68"/>
    <s:sheet name="Related Party Transactions - Am" sheetId="69" r:id="rId69"/>
    <s:sheet name="Related Party Transactions - NG" sheetId="70" r:id="rId70"/>
    <s:sheet name="Commitments, Contingencies an71" sheetId="71" r:id="rId71"/>
    <s:sheet name="Earnings per Common Share (Deta" sheetId="72" r:id="rId72"/>
    <s:sheet name="Earnings per Common Share - Ant" sheetId="73" r:id="rId73"/>
    <s:sheet name="Shareholders' Equity  - Narrati" sheetId="74" r:id="rId74"/>
    <s:sheet name="Shareholders' Equity - Schedule" sheetId="75" r:id="rId75"/>
    <s:sheet name="Shareholders' Equity - Reclassi" sheetId="76" r:id="rId76"/>
    <s:sheet name="Shareholders' Equity - Changes " sheetId="77" r:id="rId77"/>
    <s:sheet name="Share Compensation and Pensio78" sheetId="78" r:id="rId78"/>
    <s:sheet name="Share Compensation and Pensio79" sheetId="79" r:id="rId79"/>
    <s:sheet name="Share Compensation and Pensio80" sheetId="80" r:id="rId80"/>
    <s:sheet name="Share Compensation and Pensio81" sheetId="81" r:id="rId81"/>
    <s:sheet name="Taxation (Details)" sheetId="82" r:id="rId82"/>
    <s:sheet name="Taxation - Tax Rate Reconciliat" sheetId="83" r:id="rId83"/>
    <s:sheet name="Statutory Requirements and Di84" sheetId="84" r:id="rId84"/>
    <s:sheet name="Subsequent Events (Details)" sheetId="85" r:id="rId85"/>
    <s:sheet name="Condensed Quarterly Financial86" sheetId="86" r:id="rId86"/>
    <s:sheet name="Schedule I Summary of Investm87" sheetId="87" r:id="rId87"/>
    <s:sheet name="Schedule II Condensed Financi88" sheetId="88" r:id="rId88"/>
    <s:sheet name="Schedule II Condensed Financi89" sheetId="89" r:id="rId89"/>
    <s:sheet name="Schedule II Condensed Financi90" sheetId="90" r:id="rId90"/>
    <s:sheet name="Schedule III Supplementary In91" sheetId="91" r:id="rId91"/>
    <s:sheet name="Schedule IV Supplementary Rei92" sheetId="92" r:id="rId92"/>
    <s:sheet name="Schedule VI Supplementary Rei93" sheetId="93" r:id="rId93"/>
  </s:sheets>
  <s:definedNames/>
  <s:calcPr calcId="124519" calcMode="auto" fullCalcOnLoad="1"/>
</s:workbook>
</file>

<file path=xl/sharedStrings.xml><?xml version="1.0" encoding="utf-8"?>
<sst xmlns="http://schemas.openxmlformats.org/spreadsheetml/2006/main" uniqueCount="1292">
  <si>
    <t>Document and Entity Information - USD ($) $ in Millions</t>
  </si>
  <si>
    <t>12 Months Ended</t>
  </si>
  <si>
    <t>Dec. 31, 2015</t>
  </si>
  <si>
    <t>Feb. 19, 2016</t>
  </si>
  <si>
    <t>Jun. 30, 2015</t>
  </si>
  <si>
    <t>Document and Entity [Abstract]</t>
  </si>
  <si>
    <t>Document Type</t>
  </si>
  <si>
    <t>10-K</t>
  </si>
  <si>
    <t>Amendment Flag</t>
  </si>
  <si>
    <t>false</t>
  </si>
  <si>
    <t>Document Period End Date</t>
  </si>
  <si>
    <t>Dec. 31,
		2015</t>
  </si>
  <si>
    <t>Document Fiscal Year Focus</t>
  </si>
  <si>
    <t>Document Fiscal Period Focus</t>
  </si>
  <si>
    <t>FY</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Fixed maturities, available-for-sale, at fair value (amortized cost 2015: $3,562,864; 2014: $3,379,864)</t>
  </si>
  <si>
    <t>Fixed maturities, held-to-maturity, at amortized cost (fair value 2015: $598,975; 2014: $0)</t>
  </si>
  <si>
    <t>Other investments, at fair value (cost 2015: $10,816; 2014: $10,862)</t>
  </si>
  <si>
    <t>Total investments</t>
  </si>
  <si>
    <t>Cash and cash equivalents</t>
  </si>
  <si>
    <t>Restricted cash and cash equivalents</t>
  </si>
  <si>
    <t>Accrued investment income</t>
  </si>
  <si>
    <t>Reinsurance balances receivable, net (includes $147,365 and $267,490 from related parties in 2015 and 2014, respectively)</t>
  </si>
  <si>
    <t>Reinsurance recoverable on unpaid losses (includes $2,177 and $3,845 from related parties in 2015 and 2014, respectively)</t>
  </si>
  <si>
    <t>Loan to related party</t>
  </si>
  <si>
    <t>Deferred commission and other acquisition expenses (includes $341,025 and $285,227 from related parties in 2015 and 2014, respectively)</t>
  </si>
  <si>
    <t>Goodwill and intangible assets, net</t>
  </si>
  <si>
    <t>Other assets</t>
  </si>
  <si>
    <t>Total assets</t>
  </si>
  <si>
    <t>LIABILITIES</t>
  </si>
  <si>
    <t>Reserve for loss and loss adjustment expenses (includes $1,443,639 and $1,167,041 from related parties in 2015 and 2014, respectively)</t>
  </si>
  <si>
    <t>Unearned premiums (includes $1,077,460 and $914,087 from related parties in 2015 and 2014, respectively)</t>
  </si>
  <si>
    <t>Accrued expenses and other liabilities</t>
  </si>
  <si>
    <t>Senior notes</t>
  </si>
  <si>
    <t>Total liabilities</t>
  </si>
  <si>
    <t>Commitments and Contingencies</t>
  </si>
  <si>
    <t xml:space="preserve"> </t>
  </si>
  <si>
    <t>EQUITY</t>
  </si>
  <si>
    <t>Preference shares</t>
  </si>
  <si>
    <t>Common shares ($0.01 par value; 74,735,785 and 73,900,889 shares issued in 2015 and 2014, respectively; 73,721,140 and 72,932,702 shares outstanding in 2015 and 2014, respectively)</t>
  </si>
  <si>
    <t>Additional paid-in capital</t>
  </si>
  <si>
    <t>Accumulated other comprehensive (loss) income</t>
  </si>
  <si>
    <t>Retained earnings</t>
  </si>
  <si>
    <t>Treasury shares, at cost (1,014,645 and 968,187 shares in 2015 and 2014, respectively)</t>
  </si>
  <si>
    <t>Total Maiden shareholders’ equity</t>
  </si>
  <si>
    <t>Noncontrolling interests in subsidiaries</t>
  </si>
  <si>
    <t>Total equity</t>
  </si>
  <si>
    <t>Total liabilities and equity</t>
  </si>
  <si>
    <t>CONSOLIDATED BALANCE SHEETS (Parenthetical) - USD ($) $ in Thousands</t>
  </si>
  <si>
    <t>Fixed Maturities, available-for-sale, Amortized cost</t>
  </si>
  <si>
    <t>Fixed Maturities, held-to-maturity, Amortized cost</t>
  </si>
  <si>
    <t>Other Investments, Cost</t>
  </si>
  <si>
    <t>Reinsurance balance receivable, net</t>
  </si>
  <si>
    <t>Reinsurance recoverable on unpaid losses</t>
  </si>
  <si>
    <t>Deferred commissions and other acquisition expenses</t>
  </si>
  <si>
    <t>Reserve for loss and LAE</t>
  </si>
  <si>
    <t>Unearned premiums</t>
  </si>
  <si>
    <t>Common shares, par value (in dollars per share)</t>
  </si>
  <si>
    <t>Common shares, shares issued (in shares)</t>
  </si>
  <si>
    <t>Common shares, shares outstanding (in shares)</t>
  </si>
  <si>
    <t>Treasury shares, shares (in shares)</t>
  </si>
  <si>
    <t>Affiliated Entity [Member]</t>
  </si>
  <si>
    <t>CONSOLIDATED STATEMENTS OF INCOME - USD ($) $ in Thousands</t>
  </si>
  <si>
    <t>Dec. 31, 2013</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Portion of loss recognized in other comprehensive income (loss)</t>
  </si>
  <si>
    <t>Net impairment losses recognized in earnings</t>
  </si>
  <si>
    <t>Total revenues</t>
  </si>
  <si>
    <t>Expenses</t>
  </si>
  <si>
    <t>Net loss and loss adjustment expenses</t>
  </si>
  <si>
    <t>Commission and other acquisition expenses</t>
  </si>
  <si>
    <t>General and administrative expenses</t>
  </si>
  <si>
    <t>Interest and amortization expenses</t>
  </si>
  <si>
    <t>Accelerated amortization of junior subordinated debt discount and issuance cost</t>
  </si>
  <si>
    <t>Amortization of intangible assets</t>
  </si>
  <si>
    <t>Foreign exchange and other gains</t>
  </si>
  <si>
    <t>Total expenses</t>
  </si>
  <si>
    <t>Income before income taxes</t>
  </si>
  <si>
    <t>Income tax expense</t>
  </si>
  <si>
    <t>Net income</t>
  </si>
  <si>
    <t>Loss (income) attributable to noncontrolling interests</t>
  </si>
  <si>
    <t>Net income attributable to Maiden</t>
  </si>
  <si>
    <t>Dividends on preference shares</t>
  </si>
  <si>
    <t>Net income attributable to Maiden common shareholders</t>
  </si>
  <si>
    <t>Basic earnings per share attributable to Maiden shareholders (in dollars per share)</t>
  </si>
  <si>
    <t>Diluted earnings per share attributable to Maiden shareholders (in dollars per share)</t>
  </si>
  <si>
    <t>Dividends declared per common share (in dollars per share)</t>
  </si>
  <si>
    <t>Weighted average number of common shares - basic (in shares)</t>
  </si>
  <si>
    <t>Adjusted weighted average number of common shares and assumed conversions - diluted (in shares)</t>
  </si>
  <si>
    <t>CONSOLIDATED STATEMENTS OF COMPREHENSIVE INCOME (LOSS) - USD ($) $ in Thousands</t>
  </si>
  <si>
    <t>Comprehensive income:</t>
  </si>
  <si>
    <t>Other comprehensive (loss) income</t>
  </si>
  <si>
    <t>Net unrealized holdings (losses) gains on available-for-sale fixed maturities arising during the period</t>
  </si>
  <si>
    <t>Portion of other-than-temporary impairment losses recognized in other comprehensive income</t>
  </si>
  <si>
    <t>Adjustment for reclassification of net realized (gains) losses recognized in net income</t>
  </si>
  <si>
    <t>Foreign currency translation adjustment</t>
  </si>
  <si>
    <t>Other comprehensive (loss) income, before tax</t>
  </si>
  <si>
    <t>Income tax benefit (expense) related to components of other comprehensive income</t>
  </si>
  <si>
    <t>Other comprehensive (loss) income, after tax</t>
  </si>
  <si>
    <t>Comprehensive income (loss)</t>
  </si>
  <si>
    <t>Net loss (income) attributable to noncontrolling interests</t>
  </si>
  <si>
    <t>Other comprehensive loss (income) attributable to noncontrolling interests</t>
  </si>
  <si>
    <t>Comprehensive loss (income) attributable to noncontrolling interests</t>
  </si>
  <si>
    <t>Comprehensive income (loss) attributable to Maiden</t>
  </si>
  <si>
    <t>CONSOLIDATED STATEMENTS OF CHANGES IN SHAREHOLDERS' EQUITY - USD ($) $ in Thousands</t>
  </si>
  <si>
    <t>Total</t>
  </si>
  <si>
    <t>Preference shares - Series A, B and C</t>
  </si>
  <si>
    <t>Preference shares - Series A, B and CPreference shares - Series C</t>
  </si>
  <si>
    <t>Preference shares - Series A, B and CSeries B Preference Shares</t>
  </si>
  <si>
    <t>Common shares</t>
  </si>
  <si>
    <t>Treasury shares</t>
  </si>
  <si>
    <t>Noncontrolling interest in subsidiaries</t>
  </si>
  <si>
    <t>Beginning balance at Dec. 31, 2012</t>
  </si>
  <si>
    <t>Increase (Decrease) in Stockholders' Equity [Roll Forward]</t>
  </si>
  <si>
    <t>Issuance of preference shares</t>
  </si>
  <si>
    <t>Exercise of options and issuance of shares</t>
  </si>
  <si>
    <t>Issuance costs of preference shares</t>
  </si>
  <si>
    <t>Share-based compensation expense</t>
  </si>
  <si>
    <t>Change in net unrealized (losses) gains on investment</t>
  </si>
  <si>
    <t>Ending balance</t>
  </si>
  <si>
    <t>Shares repurchased</t>
  </si>
  <si>
    <t>Acquisition of subsidiary</t>
  </si>
  <si>
    <t>Dividend paid to noncontrolling interest</t>
  </si>
  <si>
    <t>Ending balance at Dec. 31, 2013</t>
  </si>
  <si>
    <t>Ending balance at Dec. 31, 2014</t>
  </si>
  <si>
    <t>Ending balanc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t>
  </si>
  <si>
    <t>Foreign exchange losses (gains)</t>
  </si>
  <si>
    <t>Changes in assets - (increase) decrease:</t>
  </si>
  <si>
    <t>Reinsurance balances receivable, net</t>
  </si>
  <si>
    <t>Deferred commission and other acquisition expenses</t>
  </si>
  <si>
    <t>Changes in liabilities - increase (decrease):</t>
  </si>
  <si>
    <t>Reserve for loss and loss adjustment expenses</t>
  </si>
  <si>
    <t>Net cash provided by operating activities</t>
  </si>
  <si>
    <t>Cash flows from investing activities</t>
  </si>
  <si>
    <t>Purchases of fixed-maturities – available-for-sale</t>
  </si>
  <si>
    <t>Purchases of other investments</t>
  </si>
  <si>
    <t>Proceeds from sales of fixed-maturities – available-for-sale</t>
  </si>
  <si>
    <t>Proceeds from maturities and calls of fixed maturities</t>
  </si>
  <si>
    <t>Proceeds from redemption of other investments</t>
  </si>
  <si>
    <t>Decrease (increase) in restricted cash and cash equivalents</t>
  </si>
  <si>
    <t>Other, net</t>
  </si>
  <si>
    <t>Net cash used in investing activities</t>
  </si>
  <si>
    <t>Cash flows from financing activities</t>
  </si>
  <si>
    <t>Senior notes issuance, net of issuance costs</t>
  </si>
  <si>
    <t>Repayment of junior subordinated debt</t>
  </si>
  <si>
    <t>Preference shares issuance, net of issuance costs</t>
  </si>
  <si>
    <t>Issuance of common shares</t>
  </si>
  <si>
    <t>Repurchase of common shares</t>
  </si>
  <si>
    <t>Dividends paid - Maiden common shareholders</t>
  </si>
  <si>
    <t>Dividends paid - preference shares</t>
  </si>
  <si>
    <t>Net cash provided by (used in) financing activities</t>
  </si>
  <si>
    <t>Effect of exchange rate changes on foreign currency cash</t>
  </si>
  <si>
    <t>Net (decrease) increase in cash and cash equivalents</t>
  </si>
  <si>
    <t>Cash and cash equivalents, beginning of period</t>
  </si>
  <si>
    <t>Cash and cash equivalents, end of period</t>
  </si>
  <si>
    <t>Supplemental information on cash flows</t>
  </si>
  <si>
    <t>Interest paid</t>
  </si>
  <si>
    <t>Taxes paid</t>
  </si>
  <si>
    <t>Supplemental information about non cash investing and financing activities</t>
  </si>
  <si>
    <t>Acquisition of fixed maturities, available-for-sale</t>
  </si>
  <si>
    <t>Organization</t>
  </si>
  <si>
    <t>Organization, Consolidation and Presentation of Financial Statements [Abstract]</t>
  </si>
  <si>
    <t>Organization Maiden Holdings, Ltd. (sometimes referred to as "Maiden Holdings" or "Parent Company") is a Bermuda-based holding company formed in June 2007, primarily focused on serving the needs of regional and specialty insurers in the United States and Europe by providing innovative reinsurance solutions designed to support their capital needs. Together with its subsidiaries (collectively referred to as the "Company", "We" or "Maiden"), Maiden specializes in reinsurance solutions that optimize financing by providing coverage within the more predictable and actuarially credible lower layers of coverage and/or reinsure risks that are believed to be lower hazard, more predictable and generally not susceptible to catastrophe claims. Our tailored solutions include a variety of value added services focused on helping our clients grow and prosper. We provide reinsurance through our wholly owned subsidiaries, Maiden Reinsurance Ltd. ("Maiden Bermuda") and Maiden Reinsurance North America, Inc. ("Maiden US") and have operations in Bermuda and the United States, respectively. Maiden Bermuda does not underwrite any direct insurance business. Internationally, we provide reinsurance-related services through Maiden Global Holdings, Ltd. ("Maiden Global") and its subsidiaries. Maiden Global primarily focuses on providing branded auto and credit life insurance products through its insurer partners to retail clients in the European Union and other global markets, which also produce reinsurance programs which are underwritten by Maiden Bermuda. Certain international credit life business is also written on a primary basis by Maiden Life Försäkrings AB ("Maiden LF"), a wholly owned subsidiary of Maiden Holdings, as part of Maiden Global’s service offerings.</t>
  </si>
  <si>
    <t>Significant Accounting Policies</t>
  </si>
  <si>
    <t>Accounting Policies [Abstract]</t>
  </si>
  <si>
    <t>Significant Accounting Policies Basis of Reporting and Consolidation — These Consolidated Financial Statements of the Company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 reserve for loss and loss adjustment expenses; • recoverability of deferred commission and other acquisition expenses; • determination of impairment of goodwill and other intangible assets; • valuation of financial instruments; and • determination of other-than-temporary impairment ("OTTI") of investments. 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s other investments comprise both quoted and unquoted investments. The Company's quoted equity investment is based on a quoted market price from a Pricing Service, reflecting the closing price quoted for the final trading day of the period. The Company accounts for its unquoted other investments at fair value in accordance with Financial Accounting Standards Board ("FASB") Accounting Standards Codification ("ASC") Topic 944, "Financial Services" ("ASC 944"). Unquoted other investments primarily comprise investments in limited partnerships which are reported at fair value based on the financial information received from the fund managers and other information available to management. Unrealized gains or losses on fixed maturities and other investments are reported as a component of accumulated other comprehensive income ("AOCI"). The net unrealized holding gains/losses of securities transferred from AFS to HTM at the designation date continues to be reported in the carrying value of the HTM securities and is amortized through Other Comprehensive Income over the remaining life of the securities using the effective interest method in a manner consistent with the amortization of any premium or discount. 2. Significant Accounting Policies (continued)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mortgage-backed securities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operating results particularly during periods of dislocation in the financial markets. 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oss adjustment expenses reserves owed to insureds. The Company is required to maintain minimum balances in these accounts based on pre-determined formulas. See "Note 4. (e) Investments" for additional details. 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2. Significant Accounting Policies (continued) Assumed and ceded reinsurance contracts that lack a significant transfer of risk are treated as deposits.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Loss and Loss Adjustment Expenses Incurred — Loss and loss adjustment expenses ("LAE") represent the estimated ultimate net costs of all reported and unreported losses incurred through December 31. The reserve for loss and LAE is estimated using individual case-basis valuations and statistical analysis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Reinsurance — Reinsurance premiums, losses and LAE ceded to other companies are accounted for on a basis consistent with those used in accounting for original policies issued and pursuant to the terms of the reinsurance contracts. The Company records premiums earned and losses and LAE incurred and ceded to other companies as reduction of premium revenue and losse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e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 Debt Obligations and Deferred Debt Issuance Costs — Costs incurred in issuing debt are capitalized and amortized over the life of the debt. The amortization of these costs is included in interest and amortization expenses in the Consolidated Statements of Income. Business Combinations,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De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The Company has established October 1 as the date for performing its annual impairment tests. If goodwill or other intangible assets are impaired, they are written down to their estimated fair values with a corresponding loss reflected in the Company’s Consolidated Statements of Income. 2. Significant Accounting Policies (continued) Noncontrolling Interests — The Company accounts for its noncontrolling interests in accordance with ASC Topic 810 " Consolidations" , and presents such noncontrolling shareholders' interest in the equity section of the Company’s Consolidated Balance Sheets. Net income (loss) attributable to noncontrolling interests is presented separately in the Company’s Consolidated Statements of Income. 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5 , 2014 and 2013 .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The estimated fair value of the grant will be amortized ratably over its vesting period as a charge to compensation expense (a component of general and administrative expenses) and an increase to additional paid in capital in Shareholders’ Equity. The estimated fair value of the PB-RSUs is recognized as a charge to compensation expense and an increase to additional paid in capital in Shareholders’ Equity following certain criteria such as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loss) attributable to Maiden common shareholders per common share – basic and diluted. Treasury Shares — Treasury shares are common shares repurchased by the Company and not subsequently cancelled. These shares are recorded at cost and result in a reduction of our shareholders’ equity in the Consolidated Balance Sheets. 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 The amount of cumulative translation adjustment at December 31, 2015 was $30,345 ( 2014 - $16,714 ). 2. Significant Accounting Policies (continued) Recently Adopted Accounting Standards Updates Reporting Discontinued Operations and Disclosures of Disposals of Components of an Entity On April 10, 2014, the FASB issued ASU 2014-08, which amends the definition of a discontinued operation in ASC 205-20 and requires entities to provide additional disclosures about disposal transactions that both meet and do not meet the discontinued-operations criteria. Under the previous guidance, the results of operations of a component of an entity were classified as a discontinued operation if all of the following conditions were met: • The component has been disposed of or is classified as held for sale; • The operations and cash flows of the component have been (or will be) eliminated from the ongoing operations of the entity as a result of the disposal transaction; and • The entity will not have any significant continuing involvement in the operations of the component after the disposal transaction. The revised guidance changes how entities identify disposal transactions under U.S. GAAP by eliminating the second and third criteria above for classifying operations as discontinued. The new guidance instead requires classification of a component or group of components as discontinued operations if it represents a strategic shift that has or will have a major impact on an entity’s operations or financial results. The amendments in this ASU are effective prospectively to all disposals (or classifications as held for sale) that occur in annual periods (and interim periods therein) beginning on or after December 15, 2014. Early adoption is permitted. Entities are prohibited from applying the new ASU to any component that is classified as held for sale before the adoption date. The adoption of this guidance did not have an impact on our results of operations, financial condition or liquidity. Accounting for Share-Based Payments When the Terms of an Award Provide That a Performance Target Could Be Achieved after the Requisite Service Period On June 19, 2014, FASB issued ASU 2014-12 to clarify how entities should treat performance targets that can be met after the requisite service period of a share-based payment award. The ASU states that the share-based payment award should be treated as a performance condition that affects vesting and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ASU 2014-12 is effective for annual reporting periods (including interim reporting periods within those periods) beginning after December 15, 2015. Early adoption is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The adoption of this guidance did not have an impact on our results of operations, financial condition or liquidity. Recently Issued Accounting Standards Not Yet Adopted Simplifying the Presentation of Debt Issuance Costs In April 2015, the FASB issued ASU 2015-03 which changes the presentation of debt issuance costs in financial statements. Under this new guidance, the Company will be required to present such cost in the balance sheet as a direct deduction from the related debt liability rather than as an asset. The amortization of such costs shall be reported as an interest expense. For public business entities, this guidance will be effective for fiscal years, and interim periods within those fiscal years, beginning December 15, 2015. Early adoption is permitted. The adoption of this guidance is not expected to have a material impact on our results of operations, financial condition or liquidity. 2. Significant Accounting Policies (continued)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is not expected to have a material impact on the Company’s statements of operations and financial position. Disclosures for Investments in Certain Entities That Calculate Net Asset Value per Share (or Its Equivalent) In May 2015, the FASB issued ASU No. 2015-07 which removes the requirement to categorize all investments for which fair value is measured using the net asset value per share practical expedient within the fa</t>
  </si>
  <si>
    <t>Segment Information</t>
  </si>
  <si>
    <t>Segment Reporting [Abstract]</t>
  </si>
  <si>
    <t xml:space="preserve"> 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the U.S. and Europe. Our AmTrust Reinsurance segment includes all business ceded to Maiden Bermuda from AmTrust, primarily the AmTrust Quota Share and the European Hospital Liability Quota Share. In addition to our reportable segments, the results of operations of the former NGHC Quota Share segment and the remnants of the U.S. excess and surplus business have been included in the "Other" category.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All remaining assets are allocated to Corporate. The following tables summarize our reporting segment's underwriting results and the reconciliation of our reportable segments and Other category's underwriting results to our consolidated net income: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oss adjustment expenses (547,296 ) (1,074,072 ) (12,202 ) (1,633,570 ) Commission and other acquisition expenses (196,292 ) (527,863 ) (42 ) (724,197 ) General and administrative expenses (37,550 ) (2,947 ) — (40,497 ) Underwriting (loss) income $ (24,751 ) $ 79,309 $ (12,241 ) 42,317 Reconciliation to net income Net investment income and realized gains on investment 133,590 Net impairment losses recognized in earnings (1,060 ) Interest and amortization expenses (29,063 ) Amortization of intangible assets (2,840 ) Foreign exchange and other gains 7,753 Other general and administrative expenses (24,375 ) Income tax expense (2,038 ) Net income $ 124,284 Net loss and LAE ratio (1) 72.3 % 63.8 % 66.9 % Commission and other acquisition expense ratio (2) 26.0 % 31.3 % 29.7 % General and administrative expense ratio (3) 5.0 % 0.2 % 2.7 % Combined ratio (4) 103.3 % 95.3 % 99.3 % 3. Segment Information (continued) For the Year Ended December 31, 2014 Diversified Reinsurance AmTrust Reinsurance Other Total Gross premiums written $ 897,748 $ 1,610,485 $ (881 ) $ 2,507,352 Net premiums written $ 850,049 $ 1,610,485 $ (2,398 ) $ 2,458,136 Net premiums earned $ 854,026 $ 1,378,327 $ 19,390 $ 2,251,743 Other insurance revenue 13,410 — — 13,410 Net loss and loss adjustment expenses (579,771 ) (893,502 ) (24,998 ) (1,498,271 ) Commission and other acquisition expenses (233,711 ) (418,908 ) (6,696 ) (659,315 ) General and administrative expenses (38,858 ) (2,533 ) (757 ) (42,148 ) Underwriting income (loss) $ 15,096 $ 63,384 $ (13,061 ) 65,419 Reconciliation to net income Net investment income and realized gains on investment 118,378 Net impairment losses recognized in earnings (2,364 ) Interest and amortization expenses (29,959 ) Accelerated amortization of junior subordinated debt discount and issuance cost (28,240 ) Amortization of intangible assets (3,277 ) Foreign exchange and other gains 4,150 Other general and administrative expenses (20,410 ) Income tax expense (2,164 ) Net income $ 101,533 Net loss and LAE ratio (1) 66.8 % 64.8 % 66.1 % Commission and other acquisition expense ratio (2) 26.9 % 30.4 % 29.1 % General and administrative expense ratio (3) 4.6 % 0.2 % 2.8 % Combined ratio (4) 98.3 % 95.4 % 98.0 % 3. Segment Information (continued) For the Year Ended December 31, 2013 Diversified Reinsurance AmTrust Reinsurance Other Total Gross premiums written $ 848,790 $ 1,169,961 $ 185,408 $ 2,204,159 Net premiums written $ 763,374 $ 1,169,961 $ 162,966 $ 2,096,301 Net premiums earned $ 753,157 $ 988,900 $ 258,830 $ 2,000,887 Other insurance revenue 14,232 — — 14,232 Net loss and loss adjustment expenses (519,962 ) (653,528 ) (176,140 ) (1,349,630 ) Commission and other acquisition expenses (190,604 ) (291,559 ) (74,415 ) (556,578 ) General and administrative expenses (37,649 ) (1,566 ) (707 ) (39,922 ) Underwriting income $ 19,174 $ 42,247 $ 7,568 68,989 Reconciliation to net income Net investment income and realized gains on investment 94,937 Interest and amortization expenses (39,805 ) Amortization of intangible assets (3,780 ) Foreign exchange and other gains 2,809 Other general and administrative expenses (18,431 ) Income tax expense (1,863 ) Net income $ 102,856 Net loss and LAE ratio (1) 67.8 % 66.1 % 67.0 % Commission and other acquisition expense ratio (2) 24.8 % 29.5 % 27.6 % General and administrative expense ratio (3) 4.9 % 0.2 % 2.9 % Combined ratio (4) 97.5 % 95.8 % 97.5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net loss and LAE ratio, commission and other acquisition expense ratio and general and administrative expense ratio. 3. Segment Information (continued) The following tables summarize the financial position of our reportable segments including the reconciliation to our consolidated assets at December 31, 2015 and 2014 : December 31, 2015 Diversified Reinsurance AmTrust Reinsurance Total Reinsurance balances receivable, net $ 230,223 $ 137,586 $ 367,809 Reinsurance recoverable on unpaid losses 38,390 14,230 52,620 Deferred commission and other acquisition expenses 80,012 317,536 397,548 Loan to related party — 167,975 167,975 Goodwill and intangible assets, net 81,920 — 81,920 Restricted cash and cash equivalents and investments 1,178,076 2,468,689 3,646,765 Other assets 35,920 72,843 108,763 Total assets - reportable segments 1,644,541 3,178,859 4,823,400 Corporate assets — — 890,245 Total Assets $ 1,644,541 $ 3,178,859 $ 5,713,645 December 31, 2014 Diversified Reinsurance AmTrust Reinsurance Total Reinsurance balances receivable, net $ 245,782 $ 256,779 $ 502,561 Reinsurance recoverable on unpaid losses 31,272 — 31,272 Deferred commission and other acquisition expenses 87,289 285,232 372,521 Loan to related party — 167,975 167,975 Goodwill and intangible assets, net 87,336 — 87,336 Restricted cash and cash equivalents and investments 1,132,953 1,930,502 3,063,455 Other assets 40,032 — 40,032 Total assets - reportable segments 1,624,664 2,640,488 4,265,152 Corporate assets — — 898,940 Total Assets $ 1,624,664 $ 2,640,488 $ 5,164,092 The following table shows an analysis of the Company’s gross and net premiums written and net premiums earned by geographic location for the years ended December 31, 2015 , 2014 and 2013 . In case of business assumed from AmTrust Financial Services, Inc. ("AmTrust"), it is the location of the relevant AmTrust subsidiaries. For the Year Ended December 31, 2015 2014 2013 Gross premiums written – North America $ 2,165,309 $ 1,979,768 $ 1,742,333 Gross premiums written – Other (predominantly Europe) 497,516 527,584 461,826 Net premiums written – North America 2,038,444 1,934,644 1,638,844 Net premiums written – Other (predominantly Europe) 475,672 523,492 457,457 Net premiums earned – North America 2,027,141 1,778,579 1,602,128 Net premiums earned – Other (predominantly Europe) 401,928 473,164 398,759 3. Segment Information (continued) The following tables set forth financial information relating to net premiums written by major line of business and reportable segment for the years ended December 31, 2015 , 2014 and 2013 : For the Year Ended December 31, 2015 2014 2013 Total % of Total Total % of Total Total % of Total Net premiums written Diversified Reinsurance Property $ 160,939 6.4 % $ 160,308 6.5 % $ 145,292 6.9 % Casualty 435,625 17.3 % 535,518 21.8 % 473,732 22.6 % Accident and Health 64,102 2.6 % 38,870 1.6 % 35,340 1.7 % International 74,115 2.9 % 115,353 4.7 % 109,010 5.2 % Total Diversified Reinsurance 734,781 29.2 % 850,049 34.6 % 763,374 36.4 % AmTrust Reinsurance Small Commercial Business 1,057,968 42.1 % 857,576 34.9 % 572,006 27.3 % Specialty Program 332,416 13.2 % 220,121 8.9 % 157,578 7.5 % Specialty Risk and Extended Warranty 388,950 15.5 % 532,788 21.7 % 440,377 21.0 % Total AmTrust Reinsurance 1,779,334 70.8 % 1,610,485 65.5 % 1,169,961 55.8 % Other 1 — % (2,398 ) (0.1 )% 162,966 7.8 % $ 2,514,116 100.0 % $ 2,458,136 100.0 % $ 2,096,301 100.0 % The following tables set forth financial information relating to net premiums earned by major line of business and reportable segment for the years ended December 31, 2015 , 2014 and 2013 : For the Year Ended December 31, 2015 2014 2013 Total % of Total Total % of Total Total % of Total Net premiums earned Diversified Reinsurance Property $ 157,186 6.5 % $ 174,785 7.7 % $ 150,261 7.5 % Casualty 449,000 18.5 % 533,775 23.7 % 472,095 23.6 % Accident and Health 55,672 2.3 % 39,918 1.8 % 36,165 1.8 % International 83,017 3.4 % 105,548 4.7 % 94,636 4.7 % Total Diversified Reinsurance 744,875 30.7 % 854,026 37.9 % 753,157 37.6 % AmTrust Reinsurance Small Commercial Business 984,333 40.5 % 752,188 33.4 % 493,774 24.7 % Specialty Program 290,209 11.9 % 175,286 7.8 % 140,478 7.0 % Specialty Risk and Extended Warranty 409,649 16.9 % 450,853 20.0 % 354,648 17.7 % Total AmTrust Reinsurance 1,684,191 69.3 % 1,378,327 61.2 % 988,900 49.4 % Other 3 — % 19,390 0.9 % 258,830 13.0 % $ 2,429,069 100.0 % $ 2,251,743 100.0 % $ 2,000,887 100.0 %</t>
  </si>
  <si>
    <t>Investments</t>
  </si>
  <si>
    <t>Schedule of Investments [Abstract]</t>
  </si>
  <si>
    <t>Investments a) Fixed Maturities and Other Investments During the third quarter of 2015, we designated fixed maturities with a total fair value of $608,722 as HTM reflecting our intent to hold these securities to maturity. The net unrealized holding gain of $244 at the designation date continues to be reported in the carrying value of the HTM securities and is amortized through Other Comprehensive Income over the remaining life of the securities using the effective interest method in a manner consistent with the amortization of any premium or discount. The original or amortized cost, estimated fair value and gross unrealized gains and losses of fixed maturities and other investments at December 31, 2015 and 2014 , are as follows: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 December 31, 2014 Original or Gross Gross Fair value AFS fixed maturities: U.S. treasury bonds $ 8,937 $ 423 $ — $ 9,360 U.S. agency bonds – mortgage-backed 1,313,834 19,197 (10,588 ) 1,322,443 U.S. agency bonds – other 7,213 775 — 7,988 Non-U.S. government and supranational bonds 54,467 304 (3,128 ) 51,643 Asset-backed securities 52,337 2,443 — 54,780 Corporate bonds 1,831,431 89,243 (25,295 ) 1,895,379 Municipal bonds 62,153 3,666 — 65,819 Short term investments 49,492 — — 49,492 Total AFS fixed maturities 3,379,864 116,051 (39,011 ) 3,456,904 Other investments 10,862 1,709 — 12,571 Total investments $ 3,390,726 $ 117,760 $ (39,011 ) $ 3,469,475 The contractual maturities of our fixed maturities are shown below. Actual maturities may differ from contractual maturities because borrowers may have the right to call or prepay obligations with or without call or prepayment penalties. 4. Investments (continued) AFS fixed maturities HTM fixed maturities December 31, 2015 Amortized cost Fair value Amortized cost Fair value Maturity Due in one year or less $ 181,769 $ 180,407 $ — $ — Due after one year through five years 477,902 475,103 67,371 66,888 Due after five years through ten years 1,238,535 1,180,221 540,472 532,087 Due after ten years 27,157 29,562 — — 1,925,363 1,865,293 607,843 598,975 U.S. agency bonds - mortgage-backed 1,471,782 1,476,991 — — Asset-backed securities 165,719 165,804 — — Total fixed maturities $ 3,562,864 $ 3,508,088 $ 607,843 $ 598,975 The following tables summarize fixed maturities in an unrealized loss position and the aggregate fair value and gross unrealized loss by length of time the security has continuously been in an unrealized loss position: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 At December 31, 2015 , there were approximately 270 securities in an unrealized loss position with a fair value of $1,891,480 and unrealized losses of $125,312 . Of these securities, there were 93 securities that have been in an unrealized loss position for 12 months or greater with a fair value of $592,418 and unrealized losses of $78,282 . Less than 12 Months 12 Months or More Total December 31, 2014 Fair Unrealized Fair Unrealized Fair Unrealized Fixed maturities U.S. agency bonds – mortgage-backed $ 84,264 $ (806 ) $ 441,601 $ (9,782 ) $ 525,865 $ (10,588 ) Non-U.S. government and supranational bonds 43,712 (2,822 ) 2,522 (306 ) 46,234 (3,128 ) Corporate bonds 397,173 (14,485 ) 143,894 (10,810 ) 541,067 (25,295 ) Total $ 525,149 $ (18,113 ) $ 588,017 $ (20,898 ) $ 1,113,166 $ (39,011 ) 4. Investments (continued) At December 31, 2014 , there were approximately 141 securities in an unrealized loss position with a fair value of $1,113,166 and unrealized losses of $39,011 . Of these securities, there were 46 securities that have been in an unrealized loss position for 12 months or greater with a fair value of $588,017 and unrealized losses of $20,898 . OTTI The Company performs quarterly reviews of its fixed maturities in order to determine whether declines in fair value below the amortized cost basis were considered other-than-temporary in accordance with applicable guidance. Based on our qualitative and quantitative OTTI review of each security within our fixed maturity portfolio, during the year ended December 31, 2015 , we determined that there was a credit impairment in respect of one corporate bond. The Company does not intend to sell this security, but we do not believe it is probable that we will recover the amortized cost basis of the security. The Company has therefore recognized $1,060 of OTTI through earnings for the year ended December 31, 2015 . The Company recognized $2,364 and $0 OTTI for the years ended December 31, 2014 and 2013, respectively. In respect of the rest of our portfolio, we have determined that the unrealized losses on fixed maturities at December 31, 2015 were primarily due to widening of credit spread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December 31, 2015 . The following summarizes the credit ratings of our fixed maturities: Rating* at December 31, 2015 Amortized cost Fair value % of Total U.S. treasury bonds $ 5,714 $ 6,010 0.1 % U.S. agency bonds 1,495,516 1,501,302 36.6 % AAA 170,190 170,391 4.1 % AA+, AA, AA- 222,506 223,084 5.4 % A+, A, A- 1,075,550 1,066,794 26.0 % BBB+, BBB, BBB- 1,077,064 1,039,228 25.3 % BB+ or lower 124,167 100,254 2.5 % Total $ 4,170,707 $ 4,107,063 100.0 % Rating* at December 31, 2014 Amortized cost Fair value % of Total U.S. treasury bonds $ 8,937 $ 9,360 0.3 % U.S. agency bonds 1,321,047 1,330,431 38.5 % AAA 193,280 202,973 5.9 % AA+, AA, AA- 116,936 120,679 3.5 % A+, A, A- 883,092 917,544 26.5 % BBB+, BBB, BBB- 794,244 814,039 23.5 % BB+ or lower 62,328 61,878 1.8 % Total $ 3,379,864 $ 3,456,904 100.0 % * Ratings as assigned by Standard &amp; Poor's ("S&amp;P") 4. Investments (continued) b) Other Investments The table below shows our portfolio of other investments: December 31, 2015 2014 Fair value % of Total Fair value % of Total Investment in limited partnerships $ 5,907 50.0 % $ 5,581 44.4 % Investment in quoted equity 4,905 41.5 % 5,990 47.6 % Other 1,000 8.5 % 1,000 8.0 % Total other investments $ 11,812 100.0 % $ 12,571 100.0 % The Company has a remaining unfunded commitment on its investment in limited partnerships of approximately $622 at December 31, 2015 . c) Net Investment Income Net investment income was derived from the following sources: For the Year Ended December 31, 2015 2014 2013 Fixed maturities $ 132,394 $ 118,203 $ 89,350 Cash and cash equivalents 2,578 2,224 3,120 Loan to related party 1,865 1,797 1,857 Other 312 246 1,452 137,149 122,470 95,779 Less: Investment expenses (6,057 ) (5,255 ) (4,427 ) Total $ 131,092 $ 117,215 $ 91,352 d) Realized Gains (Losses) on Investment Realized gains or losses on the sale of investments are determined on the basis of the first in first out cost method. The following provides an analysis of net realized gains on investment included in the Consolidated Statements of Income: For the Year Ended December 31, 2015 Gross gains Gross losses Net AFS fixed maturities $ 2,849 $ (543 ) $ 2,306 Other investments 192 — 192 Net realized gains on investment $ 3,041 $ (543 ) $ 2,498 For the Year Ended December 31, 2014 Gross gains Gross losses Net AFS fixed maturities $ 1,334 $ (610 ) $ 724 Other investments 439 — 439 Net realized gains on investment $ 1,773 $ (610 ) $ 1,163 4. Investments (continued) For the Year Ended December 31, 2013 Gross gains Gross losses Net AFS fixed maturities $ 5,598 $ (2,201 ) $ 3,397 Other investments 188 — 188 Net realized gains on investment $ 5,786 $ (2,201 ) $ 3,585 Proceeds from sales of fixed maturities classified as AFS were $129,152 , $171,216 and $355,863 , for the years ended December 31, 2015 , 2014 and 2013 , respectively. Net unrealized (losses) gains were as follows: December 31, 2015 2014 2013 Fixed maturities $ (55,024 ) $ 77,040 $ 34,275 Other investments 996 1,709 570 Total net unrealized (losses) gains (54,028 ) 78,749 34,845 Deferred income tax (84 ) (170 ) (117 ) Net unrealized (losses) gains, net of deferred income tax $ (54,112 ) $ 78,579 $ 34,728 Change, net of deferred income tax $ (132,691 ) $ 43,851 $ (108,937 ) e) Restricted Cash and Cash Equivalents and Investments 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December 31, 2015 2014 Restricted cash and cash equivalents – third party agreements $ 102,837 $ 107,884 Restricted cash and cash equivalents – related party agreements 139,944 175,817 Restricted cash and cash equivalents – U.S. state regulatory authorities 78 680 Total restricted cash and cash equivalents 242,859 284,381 Restricted investments AFS – in trust for third party agreements at fair value ( Amortized cost: 2015 – $1,081,202; 2014 – $993,974 ) 1,067,602 1,014,878 Restricted investments AFS – in trust for related party agreements at fair value ( Amortized cost: 2015 – $1,781,178; 2014 – $1,769,083 ) 1,754,705 1,814,478 Restricted investments HTM – in trust for related party agreements at fair value ( Amortized cost: 2015 – $607,843; 2014 – $0 ) 598,975 — Restricted investments AFS – in trust for U.S. state regulatory authorities ( Amortized cost: 2015 – $4,071; 2014 – $7,269 ) 4,303 7,606 Total restricted investments 3,425,585 2,836,962 Total restricted cash and cash equivalents and investments $ 3,668,444 $ 3,121,343</t>
  </si>
  <si>
    <t>Fair Value Measurements</t>
  </si>
  <si>
    <t>Fair Value Disclosures [Abstract]</t>
  </si>
  <si>
    <t>Fair Value Measurements a) Fair Values of Financial Instruments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December 31, 2015 . U.S. government and U.S. government agencies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government agency bonds are determined using the spread above the risk-free yield curve. As the yields for the risk-free yield curve and the spreads for these securities are observable market inputs, the fair values of U.S. government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Comprise CMBS and CLO originated by a variety of financial institutions.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is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 Short-term investments — Primarily commercial paper issued by corporations, all with maturities greater than 90 days and less than one year at the date of purchase. The fair values of these short-term investments are priced by independent pricing services, using market pricing and other observable market inputs for the same or similar securities obtained from a number of industry standard data providers. As the significant inputs used to price the commercial paper securities are observable market inputs, commercial paper securities are classified within Level 2. Other investments — Includes both quoted and unquoted investments. The fair value of our quoted equity investment is obtained from the Pricing Service, reflecting the closing price quoted for the final trading day of the period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 Reinsurance balances receivable — The carrying values reported in the accompanying consolidated balance sheets for these financial instruments approximate their fair value due to short term nature of the assets. Loan to related party — The carrying value reported in the accompanying consolidated balance sheets for this financial instrument approximates its fair value. Senior notes — The amount reported in the accompanying consolidated balance sheets for these financial instruments represents the carrying value of the notes. The fair values are based on quoted prices of identical instruments in inactive markets and as such, are included in the Level 2 hierarchy. 5. Fair Value Measurements (continued)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December 31, 2015 and 2014 , we classified our financial instruments measured at fair value on a recurring basis in the following valuation hierarchy: December 31, 2015 Quoted Prices Significant Significant Total Fair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3 % 0.1 % 61.6 % December 31, 2014 Quoted Prices Significant Significant Total Fair AFS fixed maturities U.S. treasury bonds $ 9,360 $ — $ — $ 9,360 U.S. agency bonds – mortgage-backed — 1,322,443 — 1,322,443 U.S. agency bonds – other — 7,988 — 7,988 Non-U.S. government and supranational bonds — 51,643 — 51,643 Asset-backed securities — 54,780 — 54,780 Corporate bonds — 1,895,379 — 1,895,379 Municipal bonds — 65,819 — 65,819 Short-term investments — 49,492 — 49,492 Other investments 5,990 — 6,581 12,571 Total $ 15,350 $ 3,447,544 $ 6,581 $ 3,469,475 As a percentage of total assets 0.3 % 66.8 % 0.1 % 67.2 % The Company utilized a Pricing Service to estimate fair value measurements for approximately 99.9% of its fixed maturities at December 31, 2015 and 2014 , respectively. The Pricing Service utilizes market quotations for fixed maturity securities that have quoted market prices in active markets. Since fixed maturities other than U.S. treasury bonds generally do not trade on a daily basis, the Pricing Service prepares estimates of fair value measurements using relevant market data, benchmark curves, sector groupings and matrix pricing and these have been classified as Level 2. 5. Fair Value Measurements (continued) At December 31, 2015 and 2014 , 0.1% , respectively, of the fixed maturities are valued using the market approach. At those dates, a total of two securities and one security, respectively, or approximately $4,943 and $5,016 , respectively, of Level 2 fixed maturities, were priced using a quotation from a broker and/or custodian as opposed to the Pricing Service due to lack of information available. At December 31, 2015 and 2014 , we have not adjusted any pricing provided to us based on the review performed by our investment managers. The Company utilized a Pricing Service to estimate fair value measurement for the quoted equity investment reflecting the closing price quoted for the final trading day of the period and is included in Level 1. For the unquoted other investments, the Company has $5,907 or 0.1% of its investment portfolio in limited partnerships where the fair value estimate is determined by the fund manager based on recent filings, operating results, balance sheet stability, growth, other business and market sector fundamentals and an investment of $1,000 in preference shares of a start-up insurance producer, the fair value of which was determined using recent private market transactions. Due to the significant unobservable inputs in these valuations, the Company includes the estimate of the fair value of the unquoted investments as Level 3. There have not been any transfers between Level 1 and Level 2 during the periods represented by these Consolidated Financial Statements. During the year ended December 31, 2014 , there was a transfer from Level 3 to Level 1 following a private placement investment made by the Company which began trading on NASDAQ following a resale registration statement coming into effect. At December 31, 2015 and 2014, this investment is included within Level 1 of the fair value hierarchy. c) Level 3 Financial Instruments The Company has determined that its investments in Level 3 securities are not material to its financial position or results of operations. The following table presents changes in Level 3 of our financial instruments measured at fair value on a recurring basis for the years ended December 31, 2015 and 2014 : For the Year Ended December 31, Other investments: 2015 2014 Balance at beginning of period $ 6,581 $ 5,092 Total realized gains – included in net realized gains on investment 192 439 Total realized losses – included in net realized gains on investment — — Change in total unrealized gains – included in other comprehensive income (loss) 373 1,139 Change in total unrealized losses – included in other comprehensive income (loss) — — Purchases 217 6,698 Sales and redemptions (456 ) (797 ) Transfers into Level 3 — — Transfers out of Level 3 — (5,990 ) Balance at end of period $ 6,907 $ 6,581 Level 3 gains (losses) included in net income attributable to the change in unrealized gains (losses) relating to assets held at the reporting date $ — $ — 5. Fair Value Measurements (continued) (d) Financial Instruments not measured at Fair Value The following table presents the fair value and carrying value of the financial instruments not measured at fair value: December 31, 2015 December 31, 2014 Carrying Value Fair Value Carrying Value Fair Value Financial Assets HTM - corporate bonds $ 607,843 $ 598,975 $ — $ — Total financial assets $ 607,843 $ 598,975 $ — $ — Financial Liabilities MHNA - 8.25% $ 107,500 $ 110,424 $ 107,500 $ 113,391 MHNB - 8.00% 100,000 105,328 100,000 106,320 MHNC - 7.75% 152,500 165,456 152,500 162,016 Total financial liabilities $ 360,000 $ 381,208 $ 360,000 $ 381,727</t>
  </si>
  <si>
    <t>Goodwill and Intangible Assets</t>
  </si>
  <si>
    <t>Goodwill and Intangible Assets Disclosure [Abstract]</t>
  </si>
  <si>
    <t>Goodwill and Intangible Assets The Company recognizes Goodwill and Intangible Assets in connection with certain acquisitions. Goodwill is calculated as the excess of purchase price over the net fair value of assets acquired. The Company performs an annual impairment analysis to identify potential goodwill impairment and measures the amount of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the goodwill. An impairment charge is recorded if the estimated fair value is less than the carrying amount of the reporting unit. No impairments have been identified to date. Intangible assets consist of finite and indefinite life assets. Finite life intangible assets include customer and producer relationships and trademarks. Insurance company licenses are considered indefinite life intangible assets subject to annual impairment testing. The following tables show the analysis of goodwill and intangible assets: Goodwill Intangible Assets Total December 31, 2013 $ 58,312 $ 32,301 $ 90,613 Amortization — (3,277 ) (3,277 ) December 31, 2014 58,312 29,024 87,336 Acquired during the year 1,800 — 1,800 Disposed during the year (1,120 ) (3,200 ) (4,320 ) Cumulative translation adjustment (56 ) — (56 ) Amortization — (2,840 ) (2,840 ) December 31, 2015 $ 58,936 $ 22,984 $ 81,920 6. Goodwill and Intangible Assets (continued) December 31, 2015 Gross Accumulated Amortization Net Useful Life Goodwill $ 58,936 $ — $ 58,936 Indefinite State licenses 4,527 — 4,527 Indefinite Customer relationships 51,400 (32,943 ) 18,457 15 years double declining Net balance $ 114,863 $ (32,943 ) $ 81,920 December 31, 2014 Gross Accumulated Amortization Net Useful Life Goodwill $ 58,312 $ — $ 58,312 Indefinite State licenses 7,727 — 7,727 Indefinite Customer relationships 51,400 (30,103 ) 21,297 15 years double declining Net balance $ 117,439 $ (30,103 ) $ 87,336 On November 4, 2015, Maiden US finalized the sale of its wholly owned subsidiary, Maiden Specialty Insurance Company, to Clear Blue Financial Holdings, LLC ("Clear Blue"). The goodwill and intangible assets disposed of by way of this sale agreement were $1,120 and $3,200 , respectively. During 2015, the Company acquired Regulatory Capital Limited, trading as Insurance Regulatory Capital ("IRC"), a licensed asset manager in Ireland. IRC offers solutions designed to meet the capital and risk management needs of mid-sized insurance companies. The Company recognized goodwill of $1,800 as a result of the acquisition. The goodwill and intangible assets are assigned to the Diversified Reinsurance segment and are subject to annual impairment testing. No impairment was recorded during the years ended December 31, 2015 , 2014 and 2013 . The estimated amortization of intangible assets for the next five years is as follows: 2016 $ 2,461 2017 2,133 2018 1,848 2019 1,602 2020 1,388</t>
  </si>
  <si>
    <t>Long-Term Debt</t>
  </si>
  <si>
    <t>Debt Disclosure [Abstract]</t>
  </si>
  <si>
    <t>Long-Term Debt Senior Notes The Company, through its wholly owned subsidiary Maiden NA, completed public debt offerings on three separate occasions, with the issuance of senior notes in 2011, 2012 and 2013, respectively, (the "Senior Notes"). Each issuance is fully and unconditionally guaranteed by the Company and are an unsecured and unsubordinated obligation of the Company. The following table details the Company's Senior Notes issuances: 2011 Senior Notes 2012 Senior Notes 2013 Senior Notes Principal $ 107,500 $ 100,000 $ 152,500 Debt Issuance Costs 2,811 3,406 5,054 Net Proceeds $ 104,689 $ 96,594 $ 147,446 Other details: Maturity date June 15, 2041 March 27, 2042 December 1, 2043 Earliest redeemable date (for cash) June 15, 2016 March 27, 2017 December 1, 2018 Coupon rate 8.25 % 8.00 % 7.75 % Effective interest rate 8.47 % 8.28 % 8.04 % 7. Long-Term Debt (continued) The interest expense incurred on the Senior Notes for the year ended December 31, 2015 was $28,687 ( 2014 - $28,687 , 2013 - $18,084 ), of which $1,523 was accrued at December 31, 2015 and 2014 . The debt issuance costs related to the Senior Notes were capitalized and are being amortized over the life of the notes. The amount of amortization expense was $376 for the year ended December 31, 2015 ( 2014 - $375 , 2013 - $223 ).</t>
  </si>
  <si>
    <t>Reinsurance</t>
  </si>
  <si>
    <t>Reinsurance Disclosures [Abstract]</t>
  </si>
  <si>
    <t>Reinsurance We use retrocessional agreements ("ceded reinsurance") to mitigate volatility and to reduce our exposure on certain specialty reinsurance risks and to provide capital support. These agreements provide for recovery from reinsurers of a portion of losses and LAE under certain circumstances without relieving the Company of its obligations to the policyholders. The Company remains liable to the extent that any reinsurance company fails to meet its obligations. Losses and LAE incurred and premiums earned are reported after deduction for reinsurance. In the event that one or more of the reinsurers are unable to meet their obligations under these reinsurance agreements, the Company would not realize the full value of the reinsurance recoverable balances. Effective January 1, 2015, the Company entered into a retrocessional quota share agreement with a highly rated global insurer to cede certain lines of business from both of our reportable segments. The effect of ceded reinsurance on net premiums written and earned and on net loss and LAE for the years ended December 31, 2015 , 2014 and 2013 was as follows: For the Year Ended December 31, 2015 2014 2013 Premiums written Direct $ 9,160 $ 48,565 $ 104,976 Assumed 2,653,666 2,458,787 2,099,183 Ceded (148,710 ) (49,216 ) (107,858 ) Net $ 2,514,116 $ 2,458,136 $ 2,096,301 Premiums earned Direct $ 26,358 $ 70,807 $ 118,170 Assumed 2,481,515 2,253,750 1,994,225 Ceded (78,804 ) (72,814 ) (111,508 ) Net $ 2,429,069 $ 2,251,743 $ 2,000,887 Loss and loss adjustment expenses Gross loss and LAE $ 1,687,564 $ 1,592,795 $ 1,421,328 Loss and LAE ceded (53,994 ) (94,524 ) (71,698 ) Net $ 1,633,570 $ 1,498,271 $ 1,349,630 The reinsurers with the three largest balances accounted for 40.9% , 35.5% and 4.8% , respectively, of the Company's reinsurance recoverable on unpaid losses balance at December 31, 2015 ( 2014 – 45.6% , 10.6% and 9.9% , respectively). At December 31, 2015 , 99.1% of the reinsurance recoverable on unpaid losses was due from reinsurers with credit ratings from A.M Best of A, or better, and 0.9% of the reinsurance recoverable on unpaid losses was due from reinsurers without ratings. At December 31, 2015 and 2014 , the Company had no valuation allowance against reinsurance recoverable on unpaid losses.</t>
  </si>
  <si>
    <t>Reserve for Loss and Loss Adjustment Expenses</t>
  </si>
  <si>
    <t>Insurance [Abstract]</t>
  </si>
  <si>
    <t>Reserve for Loss and Loss Adjustment Expenses Our reserve for loss and LAE comprises: December 31, 2015 2014 Reserve for reported loss and LAE $ 1,411,712 $ 1,241,132 Reserve for losses incurred but not reported 1,098,389 1,030,160 Reserve for loss and LAE $ 2,510,101 $ 2,271,292 9. Reserve for Loss and Loss Adjustment Expenses (continued) The following table represents a reconciliation of our beginning and ending gross and net loss and LAE reserves: For the Year Ended December 31, 2015 2014 2013 Gross loss and LAE reserves, January 1 $ 2,271,292 $ 1,957,835 $ 1,740,281 Less: reinsurance recoverable on unpaid losses, January 1 75,873 84,036 110,858 Net loss and LAE reserves, January 1 2,195,419 1,873,799 1,629,423 Net incurred losses related to: Current year 1,558,704 1,479,425 1,351,043 Prior years 74,866 18,846 (1,413 ) 1,633,570 1,498,271 1,349,630 Net paid losses related to: Current year (457,517 ) (430,394 ) (517,606 ) Prior years (892,840 ) (705,397 ) (598,490 ) (1,350,357 ) (1,135,791 ) (1,116,096 ) Effect of foreign exchange movements (39,779 ) (40,860 ) 10,842 Net loss and LAE reserves, December 31 2,438,853 2,195,419 1,873,799 Reinsurance recoverable on unpaid losses, December 31 71,248 75,873 84,036 Gross loss and LAE reserves, December 31 $ 2,510,101 $ 2,271,292 $ 1,957,835 Management believes that its use of both historical experience and industry-wide loss development factors provide a reasonable basis for estimating future losses. In the future, certain events may be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e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2015 , the Company recorded estimated net adverse development, primarily from U.S. commercial auto business, on prior year loss reserves of $74,866 or 3.3% of prior year net loss and LAE reserves compared to net unfavorable development $18,846 or 1.0% in 2014 and net favorable development of $1,413 or 0.1% in 2013 .</t>
  </si>
  <si>
    <t>Related Party Transactions</t>
  </si>
  <si>
    <t>Related Party Transactions [Abstract]</t>
  </si>
  <si>
    <t>Related Party Transactions The Founding Shareholders of the Company are Michael Karfunkel, George Karfunkel and Barry Zyskind. The Founding Shareholders including Leah Karfunkel (wife of Michael Karfunkel) own or control approximately 20.3% of the outstanding shares of the Company. Michael Karfunkel is the non-executive chairman of the board of AmTrust, George Karfunkel is a director of AmTrust, and Barry Zyskind is the president, CEO and director of AmTrust. The Founding Shareholders, including Leah Karfunkel, own or control approximately 47.9% of the outstanding shares of AmTrust. AmTrust owns 11.6% of the issued and outstanding shares of National General Holdings Corporation ("NGHC") common stock, and Michael Karfunkel individually and the Michael Karfunkel 2005 Family Trust (which is controlled by Leah Karfunkel) own a combined 43.1% of the outstanding common shares of NGHC. Michael Karfunkel is the chairman and CEO of NGHC, and Barry Zyskind is a director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40% of the premium written by subsidiaries of AmTrust, net of the cost of unaffiliated inuring reinsurance (and in the case of AmTrust's U.K. insurance subsidiary, AmTrust Europe Limited ("AEL"), net of commissions) and 40% of losses and (b) AII transferred to Maiden Bermuda 40% of the AmTrust subsidiaries' unearned premiums, effective July 1, 2007, with respect to the current lines of busines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Effective March 7, 2013, Maiden Bermuda and AII amended the Reinsurance Agreement extending the term of the agreement to June 30, 2016, and shall automatically renew for successive three -year periods thereafter. If AII or Maiden Bermuda elects to so terminate the Reinsurance Agreement, it shall give written notice to the other party hereto not less than nine months prior to the expiration of any successive three -year period. As no written notice was given by either party, the term of the agreement has been extended to June 30, 2019. Either party is entitled to terminate on thirty days '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In 2015, Maiden Bermuda and AII entered into an agreement to commute certain liabilities as of December 31, 2015. The commuted reserve value of $107,000 , represents full and final settlement of all liabilities related to this business and as a result of this agreement, this business will be excluded prospectively.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has been renewed through March 31, 2017 and can be terminated at any April 1 by either party on four months notice. For the year ended December 31, 2015 , the Company recorded approximately $518,196 ( 2014 - $401,679 , 2013 - $279,197 ) of commission expense as a result of both of these quota share arrangements with AmTrust. 10. Related Party Transactions (continued) Other Reinsurance Agreements Effective September 1, 2010, the Company, through a subsidiary, entered into an arrangement whereby a subsidiary of AmTrust fronted a reinsurance agreement in which we assumed 80% of the gross liabilities produced under the Southern General Agency program with the other 20% being assumed by a third party. This fronting arrangement compensated AmTrust with a 5% commission of ceded written premiums. The agreement was subsequently amended, effective September 1, 2012, whereby the termination date of the agreement was extended until August 31, 2013. This agreement expired on the termination date and is currently in run-off. Pursuant to the latest amendment, we now receive 100% of the premium and reinsure 100% of the gross liabilities incurred (from the effective date). As this program is currently in run-off, we did not record any premiums earned or commission expense, respectively, for the year ended December 31, 2015 ( 2014 - $1,796 and $90 , respectively, 2013 - $4,785 and $239 , respectively). Effective September 1, 2010, the Company, through a subsidiary, entered into a quota share reinsurance agreement with Technology Insurance Company, Inc. ("Technology"), a subsidiary of AmTrust. Under the agreement, we ceded (a) 90% of its gross liability written under the Open Lending Program ("OPL") and (b) 100% of its surplus lines general liability business under the Naxos Avondale Specialty Casualty Program ("NAXS"). Our involvement is limited to certain states where Technology was not fully licensed. The agreement also provides that we receive a ceding commission of 5% of ceded written premiums. The reinsurance agreement had a term of three years and remained continuously in force until terminated in accordance with the contract. The OPL program was terminated on December 31, 2011, on a run-off basis, and the NAXS program was terminated on October 31, 2012. We recorded $68 of ceded premiums and $3 ceding commission income for the year ended December 31, 2015 ( 2014 - $171 and $8 , respectively, 2013 - $928 and $186 , respectively).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Under this agreement, we recorded approximately $673 of net premiums earned and $166 of commission expense for the year ended December 31, 2015 ( $1,241 and $643 net premiums earned and $262 and $158 commission expense for the years ended December 31, 2014 and 2013, respectively).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December 31, 2015 and 2014 pursuant to a loan agreement entered into between those parties. This loan was assigned by AII to AmTrust effective December 31, 2014 and is carried at cost. Interest is payable at a rate equivalent to the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December 31, 2015 was approximately $2,256,383 ( 2014 - $1,691,970 ) and the accrued interest was $15,448 ( 2014 - $10,413 ). Please refer to "Note 4. (e) Investments"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10. Related Party Transactions (continued)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21,475 , $17,229 and $12,361 of reinsurance brokerage expense for the years ended December 31, 2015 , 2014 and 2013 , respectively, and deferred reinsurance brokerage of $13,464 and $11,423 at December 31, 2015 and 2014 , respectively, as a result of this agreement. Asset Management Agreement Effective July 1, 2007, the Company entered into an asset management agreement with AII Insurance Management Limited ("AIIM"), a wholly owned subsidiary of AmTrust,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6,057 , $5,214 and $4,388 of investment management fees for the years ended December 31, 2015 , 2014 and 2013 , respectively,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year ended December 31, 2015 , the Company recorded an expense of $89 ( 2014 - $88 , 2013 - $57 ) for the use of the aircraft. NGHC The following describes transactions between the Company and NGHC and its subsidiaries: NGHC Quota Share Reinsurance Agreement ("NGHC Quota Share") Maiden Bermuda, effective March 1, 2010, had a 50% participation in the NGHC Quota Share, by which it received 25% of net premiums of the personal lines automobile business and assumed 25% of the related net losses. The NGHC Quota Share provided that the reinsurers pay a provisional ceding commission equal to 32.5% ( 32.0% effective October 1, 2012) of ceded earned premium, net of premiums ceded by the personal lines companies for inuring reinsurance, subject to adjustment. The ceding commission was subject to adjustment to a maximum of 34.5% if the loss ratio for the reinsured business is 60.0% or less and a minimum of 30.5% ( 30.0% effective October 1, 2012) if the loss ratio was 64.5% or greater. On August 1, 2013, the Company received notice from NGHC of the termination of the NGHC Quota Share effective on that date. The Company and NGHC mutually agreed that the termination is on a run-off basis, which means that Maiden Bermuda continued to earn premiums and remain liable for losses occurring subsequent to August 1, 2013 for any policies in force prior to and as of August 1, 2013 until those policies expire. Consequently, Maiden Bermuda recorded no ceding commission expense for the year ended December 31, 2015 ( 2014 - $6,509 , 2013 - $75,382 ) as a result of this transaction. Other Effective April 1, 2015, Maiden US renewed the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5 through March 31, 2016. Maiden US is liable for 100% of the net loss for each covered person per agreement year in excess of the $1,175 retention (2014 - $1,100 ) (each covered person per agreement year). Maiden US' liability shall not exceed $8,825 (2014 - $8,900 ) per covered person per agreement year. In addition, Maiden US continues to indemnify extra contractual obligations with a maximum liability of $2,000 . This agreement terminates on March 31, 2016 and, unless mutually agreed, Maiden US will be relieved of all liability hereunder for losses incurred or paid subsequent to such termination date. Under these agreements, Maiden US recorded $443 of premiums earned for the year ended December 31, 2015 ( 2014 - $190 , 2013 - $180 ).</t>
  </si>
  <si>
    <t>Commitments, Contingencies and Concentrations</t>
  </si>
  <si>
    <t>Commitments and Contingencies Disclosure [Abstract]</t>
  </si>
  <si>
    <t>Commitments, Contingencies and Concentrations a) Concentrations of Credit Risk At December 31, 2015 and 2014 , the Company’s assets where significant concentrations of credit risk may exist include investments, cash and cash equivalents, loan to related party and reinsurance balances receivable.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will be fully collectible. b) Concentrations of Revenue During 2015 , our gross premiums written from AmTrust accounted for $1,885,974 or 70.8% of our total gross premiums written ( 2014 – $1,610,485 or 64.2% and 2013 – $1,169,961 or 53.1% ). c) Brokers We market our Diversified Reinsurance segment through a combination of third-party intermediaries and directly through our own marketing efforts. For the year ended December 31, 2015 , 54.6% ( 2014 - 57.1% , 2013 - 57.7% ) of the Diversified Reinsurance segment gross premiums written was sourced through brokers. Our top three brokers represented approximately 36.9% of gross premiums written by our Diversified Reinsurance segment for the year ended December 31, 2015 ( 2014 - 31.6% , 2013 - 29.9% ) and is comprised of Aon Benfield Inc. - 17.3% ( 2014 - 15.8% , 2013 - 11.9% ), Marsh &amp; McLennan Companies (including Guy Carpenter) - 12.2% ( 2014 - 12.0% , 2013 - 12.6% ), and U.S. RE Corporation - 7.4% (Tiger Risk Partners - 2014 - 3.8% , Beach &amp; Associates, Ltd. - 2013 - 5.4% ). d) Letters of Credit At December 31, 2015 and 2014 , we had letters of credit outstanding of $76,964 and $82,489 , respectively. The letters of credit are for collateral purposes and are secured by cash and fixed maturities with a fair value of $108,666 ( 2014 - $115,151 ). e) Employment agreements The Company has entered into employment agreements with certain individuals. The employment agreements provide for option awards, executive benefits and severance payments under certain circumstances. f) Operating Lease Commitments The Company leases office space, an apartment, equipment and vehicles under operating leases expiring in various years through 2020. The Company's office space lease in Hamilton, Bermuda for Maiden Holdings and Maiden Bermuda, which expires on November 30, 2017, has an option to renew for another five years. The Company's total rent expense for the years ended December 31, 2015 , 2014 and 2013 was $1,984 , $2,220 and $2,171 , respectively. Future minimum lease payments at December 31, 2015 under non-cancellable operating leases for the next five years are approximately as follows: December 31, 2015 2016 $ 1,395 2017 1,126 2018 534 2019 491 2020 345 $ 3,891 g) Unfunded Commitments The Company has an unfunded commitment on its investment in limited partnerships of approximately $622 at December 31, 2015 (2014 - $736 ). 11. Commitments and Contingencies (continued)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st Preferred Securitie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The administrative hearing began in September 2014, and we expect it to conclude in 2016. The Company believes that it had ample reason for terminating such employment for good and sufficient legal cause, and the Company believes that the claim is without merit and is vigorously defending this claim. k) Dividends declared On November 4, 2015, the Company's Board of Directors authorized the following quarterly dividend: Dividend per Share Payable on: Record date: Common shares $ 0.14 January 15, 2016 January 1, 2016</t>
  </si>
  <si>
    <t>Earnings per Common Share</t>
  </si>
  <si>
    <t>Earnings Per Share [Abstract]</t>
  </si>
  <si>
    <t>Earnings per Common Share The following is a summary of the elements used in calculating basic and diluted earnings per common share: For the Year Ended December 31, 2015 2014 2013 Numerator: Net income attributable to Maiden $ 124,476 $ 101,391 $ 102,735 Dividends on preference shares - Series A (12,375 ) (12,375 ) (12,375 ) Dividends on convertible preference shares - Series B (11,962 ) (11,962 ) (2,459 ) Amount allocated to participating common shareholders (1) (52 ) (94 ) (116 ) Numerator for basic EPS - net income allocated to Maiden common shareholders 100,087 76,960 87,785 Potentially dilutive securities: Dividends on convertible preference shares - Series B (2) 11,962 — 2,459 Numerator for diluted EPS - net income allocated to Maiden common shareholders after assumed conversion $ 112,049 $ 76,960 $ 90,244 Denominator: Weighted average number of common shares – basic 73,478,544 72,843,782 72,510,361 Potentially dilutive securities: Share options and restricted share units 1,319,074 1,273,786 1,253,479 Convertible preference shares (2) 10,840,617 — 2,653,999 Adjusted weighted average number of common shares and assumed conversions – diluted 85,638,235 74,117,568 76,417,839 Basic earnings per share attributable to Maiden common shareholders: $ 1.36 $ 1.06 $ 1.21 Diluted earnings per share attributable to Maiden common shareholders: $ 1.31 $ 1.04 $ 1.18 (1) This represents earnings allocated to the holders of non-vested restricted shares issued to the Company's employees under the 2007 Share Incentive Plan. (2) The effect of mandatory convertible preference shares were excluded in the calculation of diluted EPS for the year ended December 31, 2014 as they were anti-dilutive. Please refer to "Notes to Consolidated Financial Statements, Note 13. Shareholders' Equity" and "Notes to Consolidated Financial Statements Note 14. Share Compensation and Pension Plans" for the terms and conditions of each of these anti-dilutive instruments. Furthermore, the current number of additional common shares that could possibly be issued on conversion, if conversion after December 31, 2015 was permitted in accordance with the terms and conditions of Form 424B Prospectus Supplement filed with the SEC, is 10,840,617 , an increase of 195,456 common shares since October 1, 2013. At December 31, 2015 , no share options ( 2014 – 17,293 ; 2013 – nil ) were excluded from diluted earnings per common share because they were anti-dilutive.</t>
  </si>
  <si>
    <t>Shareholders' Equity</t>
  </si>
  <si>
    <t>Stockholders' Equity Note [Abstract]</t>
  </si>
  <si>
    <t>Shareholders’ Equity At December 31, 2015 , the aggregate authorized share capital of the Company is 150,000,000 shares from which the Company has issued 74,735,785 common shares, of which 73,721,140 common shares are outstanding, and issued 15,900,000 preference shares. The remaining 59,364,215 are undesignated at December 31, 2015 . a) Common Shares The following table shows the summary of changes in the Company's common shares outstanding: For the Year Ended December 31, 2015 2014 2013 Outstanding shares – January 1 72,932,702 72,633,561 72,343,947 Issuance of vested restricted shares and restricted share units 378,120 184,396 — Shares repurchased (46,458 ) (5,851 ) — Exercise of options 456,776 120,596 289,614 Outstanding shares – December 31 73,721,140 72,932,702 72,633,561 13. Shareholders’ Equity (continued) The Company's common shares have a par value of $0.01 per share. The holders of our common shares are entitled to receive dividends and are allocated one vote per common share, subject to downward adjustment under certain circumstances. On December 24, 2012, the Company adopted a written trading plan to facilitate the repurchase of its common shares in accordance with the Company's existing share purchase reauthorization. On July 24, 2014, the Board of Directors has approved the repurchase of up to $75 million of the Company's common shares from time to time at market prices. b) Preference Shares - Series C On November 25 2015, the Company issued a total of 6,600,000 7.125% Preference Shares - Series C (the "Preference Shares - Series C"), par value $0.01 per share, at a price of $25 per preference share. The Company received net proceeds of $159,628 from its offering, after deducting issuance costs of $5,372 , which were recognized as a reduction in additional paid-in capital. The Preference Shares - Series C have no stated maturity date and are redeemable in whole or in part at the option of the Company any time after December 15, 2020 at a redemption price of $25 per preference share plus any declared and unpaid dividends, without accumulation of any undeclared dividends. The authorized number of the Preference Shares - Series C is 6,600,000 . Dividends on the Preference Shares - Series C are non-cumulative. Consequently, in the event dividends are not declared on the Preference Shares - Series C for any dividend period, holders of Preference Shares - Series C will not be entitled to receive a dividend for such period, and such undeclared dividend will not accrue and will not be payable. The holders of Preference Shares - Series C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7.125% of the $25 liquidation preference per annum. During any dividend period, so long as any Preference Shares - Series C remain outstanding, unless the full dividends for the latest completed dividend period on all outstanding Preference Shares - Series C have been declared and paid, no dividend shall be paid or declared on the common shares. The holders of the Preference Shares - Series C have no voting rights other than the right to elect up to two directors if preference share dividends are not declared and paid for six or more dividend periods. c) Mandatory Convertible Preference Shares - Series B In October 2013, the Company issued a total of 3,300,000 7.25% Mandatory Convertible Preference Shares - Series B (the "Preference Shares - Series B"), par value $0.01 , at a price of $50 per preference share. The Company received net proceeds of $159,675 from the offering after deducting issuance costs of $5,325 , which were recognized as a reduction in additional paid-in capital. The Preference Shares - Series B are not redeemable. The authorized number of the Preference Shares - Series B is 3,300,000 . The Company will pay cumulative dividends on each of the Preference Shares - Series B at a rate of 7.25% per annum on the initial liquidation preference of $50 per share (equivalent to $3.625 per annum per Preference Share - Series B or $0.90625 per quarter except on the initial payment date which was $0.745139 ). Dividends will accrue and accumulate from the date of issuance and, to the extent that the Company has lawfully available funds to pay dividends and the board of directors declares a dividend payable, it will pay dividends quarterly each year commencing on December 15, 2013, up to, and including, September 15, 2016 in cash and on September 15, 2016 or any earlier conversion date in cash, or common shares, or a combination thereof, at the Company’s election and subject to the share cap, which is an amount per share equal to the product of (i) 2 and (ii) the maximum conversion rate of 4.0322 , subject to conversion rate adjustments. On the mandatory conversion date, September 15, 2016, each of the then-outstanding Preference Shares - Series B will automatically convert into a variable number of the Company’s common shares equal to the conversion rate, which will not be more than 4.0322 of the Company's common shares and not less than 3.2258 , subject to conversion rate adjustments, that are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The conversion rate will be adjusted from time to time if the Company issues common shares as a dividend, increases the cash dividend from $0.09 per share or in some other cases as described under "Description of the Mandatory Convertible Preference Shares - Conversion Rate Adjustments" of the Form 424B2 Prospectus Supplement filed with the SEC on September 27, 2013. At any time prior to September 15, 2016, other than during the fundamental change conversion period (as defined in the prospectus supplement), a holder of mandatory convertible preference shares may elect to convert such holder's mandatory convertible preference shares at the minimum conversion rate of 3.2258 shares of the common share per mandatory convertible preference share, subject to adjustment as described under "Description of Mandatory Convertible Preference Shares - Conversion Rate Adjustments" of the Form 424B2 Prospectus Supplement filed with the SEC on September 27, 2013. 13. Shareholders’ Equity (continued) The Preference Shares - Series B have no voting rights other than to elect two additional members of the board of directors if dividends on the Preference Shares - Series B have not been declared and paid for the equivalent of six or more dividend periods. For the years ended December 31, 2015 , 2014 and 2013 the Company declared and paid dividends on the Preference Shares - Series B of $11,962 , $11,962 and $2,459 respectively. d) Preference Shares - Series A On August 22, 2012, the Company issued 6,000,000 8.25% Preference Shares - Series A (the "Preference Shares - Series A"), par value $0.01 per share, at a price of $25 per preference share. The Company received net proceeds of $145,041 from its offering, after deducting issuance costs of $4,959 , which were recognized as a reduction in additional paid-in capital. The Preference Shares - Series A have no stated maturity date and are redeemable in whole or in part at the option of the Company any time after August 29, 2017 at a redemption price of $25 per preference share plus any declared and unpaid dividends, without accumulation of any undeclared dividends. The authorized number of the Preference Shares - Series A is 6,000,000 . Dividends on the Preference Shares - Series A are non-cumulative. Consequently, in the event dividends are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8.25% of the $25 liquidation preference per annum. During any dividend period, so long as any Preference Shares - Series A remain outstanding, unless the full dividends for the latest completed dividend period on all outstanding Preference Shares - Series A have been declared and paid, no dividend shall be paid or declared on the common shares. The holders of the Preference Shares - Series A have no voting rights other than the right to elect up to two directors if preference share dividends are not declared and paid for six or more dividend periods . For each of the years ended December 31, 2015 , 2014 and 2013, the Company declared and paid dividends on the Preference Shares - Series A of $12,375 . d) Treasury Shares On February 19, 2014, the Company repurchased 5,851 shares from employees, at a price per share of $11.18 , which represents withholdings from employees in respect of tax obligations on the issued vested restricted shares. On January 1, 2015, February 19, 2015 and March 5, 2015, the Company repurchased 4,954 shares at a price per share of $12.79 , 7,658 shares at a price per share of $14.40 and 33,846 shares at a price per share of $14.21 , respectively, from employees, which represent withholdings from employees surrendered in respect of tax obligations on the vesting of restricted shares and performance based shares. e) Accumulated Other Comprehensive (Loss) Income The following table presents details about amounts reclassified from AOCI: Details about AOCI Components Consolidated Statements of Income Line Item that Includes Reclassification For the Year Ended December 31, Unrealized gains (losses) on AFS securities 2015 2014 2013 Net realized (losses) gains on investment $ 263 $ (3,160 ) $ 6,955 Net impairment losses recognized in earnings — (102 ) — Total before tax 263 (3,262 ) 6,955 Income tax expense — (16 ) (2 ) Total after tax $ 263 $ (3,278 ) $ 6,953 13. Shareholders’ Equity (continued) The following tables set forth financial information regarding the changes in the balances of each component of AOCI for the years ended December 31, 2015 , 2014 and 2013 : For the Year Ended December 31, 2015 Change in net unrealized gains on investment Foreign currency translation adjustments Total Beginning balance $ 78,579 $ 16,665 $ 95,244 Other comprehensive (loss)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 For the Year Ended December 31, 2014 Change in net unrealized gains on investment Foreign currency translation adjustments Total Beginning balance $ 34,728 $ (8,927 ) $ 25,801 Other comprehensive income before reclassifications 40,573 25,592 66,165 Amounts reclassified from AOCI to net income, net of tax 3,278 — 3,278 Net current period other comprehensive income 43,851 25,592 69,443 Ending balance 78,579 16,665 95,244 Less: AOCI attributable to noncontrolling interest — (49 ) (49 ) Ending balance, Maiden shareholders $ 78,579 $ 16,714 $ 95,293 For the Year Ended December 31, 2013 Change in net unrealized gains on investment Foreign currency translation adjustments Total Beginning balance $ 143,665 $ (2,539 ) $ 141,126 Other comprehensive loss before reclassifications (101,984 ) (6,388 ) (108,372 ) Amounts reclassified from AOCI to net income, net of tax (6,953 ) — (6,953 ) Net current period other comprehensive loss (108,937 ) (6,388 ) (115,325 ) Ending balance 34,728 (8,927 ) 25,801 Less: AOCI attributable to noncontrolling interest — 17 17 Ending balance, Maiden shareholders $ 34,728 $ (8,944 ) $ 25,784</t>
  </si>
  <si>
    <t>Share Compensation and Pension Plans</t>
  </si>
  <si>
    <t>Share-based Compensation [Abstract]</t>
  </si>
  <si>
    <t>Share Compensation and Pension Plans The Company’s Amended and Restated 2007 Share Incentive Plan (the "Plan"), provides for grants of options, restricted common shares and restricted share units. The total number of common shares currently reserved for issuance under the Plan is 10,000,000 . The Plan is administered by the Compensation Committee of the Board of Directors (the "Committee"). Share Options 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 -year period, and will expire ten years after grant date. 14. Share Compensation and Pension Plans (continued)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 key assumptions used in determining the fair value of options granted in 2015 , 2014 and 2013 and a summary of the methodology applied to develop each assumption were as follows: 2015 2014 2013 Assumptions: Volatility 37.60 % 51.40 % 45.30 – 51.40 % Risk-free interest rate 1.55 % 1.77 % 0.85 – 1.77 % Weighted average expected lives in years 5.5 years 6.1 years 6.1 years Forfeiture rate 2.16 % 3.45 % 1.60 – 3.45 % Dividend yield rate 4.05 % 3.46 % 3.46 – 3.55 % Expected Price Volatility — This is a measure of the amount by which a price has fluctuated or is expected to fluctuate. Maiden began trading on May 6, 2008, thus, has a maximum of 7.6 years trading history for estimating historical volatility. Maiden's expected volatility for 2015 of 37.6% was based on the average of the implied volatility and its historical volatility, commensurate with the expected life of the options. Risk-Free Interest Rate — This is based on the yields on U.S. Treasury constant maturity notes with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Codification Topic 14 (SAB 14) to estimate expected lives for options granted during the period as there is insufficient observed option exercise and forfeiture behavior from which to base an estimate of the expected life. Options granted have a maximum term of ten years. An increase in the expected life will increase compensation expense. Forfeiture Rate — This is the estimated percentage of options granted that are expected to be forfeited or cancel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14. Share Compensation and Pension Plans (continued) The following table shows all options granted, exercised, expired and exchanged under the Plan for the years ended December 31, 2015 , 2014 and 2013 : Number of Weighted Weighted Average Grant-Date Fair Value Weighted Aggregate Range of Outstanding, December 31, 2012 2,795,437 $ 6.70 6.75 years $ 7,271 $3.28 – 10.00 Granted 49,000 $ 10.61 $ 2.80 $9.99 - 11.22 Exercised (289,614 ) $ 6.13 $ 1,397 Expired (691 ) $ 7.67 Forfeited (114,719 ) $ 8.51 Outstanding, December 31, 2013 2,439,413 $ 6.76 5.75 years $ 10,174 $3.28 - 11.22 Granted 45,000 $ 12.01 $ 4.28 $11.38 - 12.42 Exercised (120,596 ) $ 4.91 $ 930 Forfeited (842 ) $ 7.74 Outstanding, December 31, 2014 2,362,975 $ 6.95 4.86 years $ 13,791 $3.28 - 12.42 Granted 24,000 $ 13.98 $ 3.31 13.98 Exercised (456,776 ) $ 7.27 $ 3,521 Expired (3,442 ) $ 8.61 Forfeited (558 ) $ 9.00 Outstanding, December 31, 2015 1,926,199 $ 6.96 4.15 years $ 15,306 $3.28 - 13.98 Total exercisable at December 31, 2015 1,874,855 $ 6.82 3.99 years $ 15,171 $3.28 - 12.42 The weighted average grant date fair value was $2.13 , $2.11 and $2.03 for all options outstanding at December 31, 2015 , 2014 and 2013 , respectively. There was $125 ( 2014 - $235 ) of total unrecognized compensation cost related to non-vested options at December 31, 2015 which will be recognized during the next 1.08 years. Cash in the amount of $3,318 was received from employees as a result of employee share option exercises during the year ended December 31, 2015 ( 2014 – $592 , 2013 – $1,776 ). The Company issues new common shares upon the exercise of an option. In connection with these exercises, there was no tax benefit realized by the Company. Restricted Shares and Share Units The fair value of each restricted share or share unit is determined based on the market value of the Company's common shares on the date of grant. The total estimated fair value is amortized as an expense on a straight-line basis over the requisite service period as determined by the Committee. Performance-Based Restricted Share Units The Committee approved the formation of a long-term incentive program under the Plan on March 1, 2011. On that date, the Committee determined to award PB-RSUs to certain senior leaders of the Company. The formula for determining the amount of PB-RSUs awarded uses a combination of a percentage of the employee's base salary (based on a benchmarking analysis from our compensation consultant) divided by the closing price on NASDAQ of our common shares on that date. The grants are performance based which require that certain criteria such as operating return on common equity, underwriting performance, revenue growth and operating expense be met during the performance period to attain a payout. Each metric has a corresponding weighted percentage with a target and maximum level of performance goal set to achieve a payout. All prior, current and future PB-RSUs are paid 50% based on certain criteria stated above, while the other 50% of the payout is based upon the recommendation of the Company's CEO and the Committee's ultimate discretion of individual contribution to business results and strategic success for the performance period. Settlement of the grants can be made in either common shares or cash upon the decision of the Committee and the performance cycles are for three years . Effective February 19, 2013, February 18, 2014 and February 17, 2015, the Committee approved the award of PB-RSUs to certain senior leaders of the Company for the fiscal years 2013-2015, 2014-2016 and 2015-2017, respectively. 14. Share Compensation and Pension Plans (continued) CEO Non-Performance-Based Restricted Share Units On February 19, 2013, the Committee approved an award of NPB-RSUs to the Company's CEO with one-third automatically vested on February 19, 2014, a further one-third automatically vested on February 19, 2015, and the final one-third will automatically vest on February 19, 2016. The total fair value of the share units vested for the year ended December 31, 2015 was $500 (2014 - $500 , 2013 - $0 ). On February 18, 2014, the Committee approved an award of NPB-RSUs to the Company's CEO with one-third automatically vested on December 31, 2014, and on December 31, 2015, respectively, and the final one-third will automatically vest on December 31, 2016. The total fair value of the share units vested for the year ended December 31, 2015 was $266 (2014 - $266 ). On February 17, 2015, the Committee approved an award of NPB-RSUs to the Company's CEO with one-third automatically vested on February 17, 2016, and on February 17, 2017, respectively, and the final one-third will automatically vest on February 17, 2018. Non-CEO Discretionary Non-Performance-Based Restricted Shares ("NPB-RSs") On February 19, 2013, pursuant to the Plan, the Committee approved an award of NPB-RSs to certain senior leaders of the Company. 50% of which vested on the first anniversary of the grant date, with an additional 50% due to vest on the second anniversary of the grant date. The total fair value of restricted shares which vested during the year ended December 31, 2015 was $479 (2014 - $479 ). On February 18, 2014, pursuant to the Plan, the Committee approved an award of NPB-RSs to non-CEO named executive officers and senior leaders of the Company, 50% of which will vest on January 1, 2015, with an additional 50% due to vest on January 1, 2016. The total fair value of restricted shares which vested during the year ended December 31, 2015 was $219 (2014 - $0 ). On February 17, 2015 and March 18, 2015, pursuant to the Plan, the Committee approved an award of NPB-RSs to non-CEO named executive officers and senior leaders of the Company, with some vesting over 2 years and some vesting over 3 years from the date of grant. The following schedule shows the summary of activity under the Company's restricted awards: CEO Non-Performance-Based Restricted Share Units Non-CEO Non-Performance-Based Restricted Shares Performance Based Restricted Share Units 1 Number of Weighted Average Grant-Date Fair Value Number of Weighted Average Grant-Date Fair Value Number of Weighted Average Grant-Date Fair Value Non-vested at December 2012 86,705 $ 8.56 — $ — 860,506 $ 8.34 Awards granted 149,701 $ 10.02 95,590 $ 10.02 359,652 $ 10.02 Awards vested (86,705 ) $ 8.56 — $ — — $ — Awards forfeited — $ — — $ — (466,296 ) $ 8.31 Non-vested December 31, 2013 149,701 $ 10.02 95,590 $ 10.02 753,862 $ 9.21 Awards granted 70,298 $ 11.38 38,522 $ 11.38 396,672 $ 11.38 Awards vested (73,333 ) $ 10.45 (47,795 ) $ 10.02 (100,308 ) $ 8.56 Awards forfeited — $ — — $ — (242,456 ) $ 8.56 Non-vested at December 31, 2014 146,666 $ 10.45 86,317 $ 10.63 807,770 $ 10.51 Awards granted 64,795 $ 13.89 38,180 $ 13.94 291,730 $ 13.89 Awards vested (73,333 ) $ 10.45 (67,061 ) $ 10.41 (188,681 ) $ 9.54 Awards forfeited — $ — (4,284 ) $ 11.38 (165,337 ) $ 10.61 Non-vested at December 31, 2015 138,128 $ 12.07 53,152 $ 13.22 745,482 $ 12.05 1) For Performance Shares, the number of shares is stated at the maximum number that can be attained if the performance conditions are met. Forfeitures represent shares forfeited due to vesting below the maximum attainable as a result of the Company not fully meeting the performance conditions. 14. Share Compensation and Pension Plans (continued) There was $975 and $352 of total unrecognized compensation cost related to RSUs and restricted shares at December 31, 2015 , both of which will be recognized during the next 1.68 years and 1.82 years, respectively. The adoption of ASC Topic 718 "Compensation - Stock Compensation" fair value method has resulted in share-based expense in the amount of $2,938 , $3,334 and $2,205 for the years ended December 31, 2015 , 2014 and 2013 , respectively. Pension Plans The Company provides pension benefits to eligible employees principally through various defined contribution plans sponsored by the Company which vary for each subsidiary. The Company’s expenses for its defined contribution plans were $1,740 , $2,809 and $2,892 for the years ended December 31, 2015 , 2014 and 2013 , respectively.</t>
  </si>
  <si>
    <t>Taxation</t>
  </si>
  <si>
    <t>Income Tax Disclosure [Abstract]</t>
  </si>
  <si>
    <t>Taxation Under current Bermuda law, Maiden Holdings and Maiden Bermuda, have received an undertaking from the Bermuda government exempting them from all local income, withholding and capital gains taxes until March 31, 2035. At the present time, no such taxes are levied in Bermuda. Maiden Holdings and Maiden Bermuda believe that they operate in a manner such that they will not be considered to be engaged in a trade or business in the U.S. Accordingly, Maiden Holdings and Maiden Bermuda have not recorded any provision for U.S. taxation.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During 2015 the Internal Revenue Service completed its audit of our U.S. subsidiaries for tax years 2009, 2010 and 2011. The audit has been closed without any impact on our operations. Tax years 2012, 2013 and 2014 are not under examination but remain subject to examination in the U.S. The Company has subsidiary operations in various other locations around the world, including Australia, Austria, Germany, Ireland, Netherlands, Russia, Sweden and the U.K., that are subject to relevant taxes in those jurisdictions. These subsidiaries, are not under examination, but generally remain subject to examination in all applicable jurisdictions for tax years from 2011 through 2014.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15 , 2014 and 2013 . Income before taxes and income tax expense for the years ended December 31, 2015 , 2014 and 2013 was as follows: For the Year Ended December 31, 2015 2014 2013 Income before income taxes – Domestic (Bermuda) $ 134,012 $ 117,780 $ 125,926 Loss before income taxes – Foreign (U.S. and others) (7,690 ) (14,083 ) (21,207 ) Total income before income taxes $ 126,322 $ 103,697 $ 104,719 Current tax expense – Domestic (Bermuda) $ — $ — $ — Current tax expense – Foreign (U.S. and others) 780 945 873 Total current tax expense 780 945 873 Deferred tax expense – Domestic (Bermuda) — — — Deferred tax expense – Foreign (U.S. and others) 1,258 1,219 990 Total deferred tax expense 1,258 1,219 990 Total income tax expense $ 2,038 $ 2,164 $ 1,863 15. Taxation The following table is a reconciliation of the actual income tax rate for the years ended December 31, 2015 , 2014 and 2013 to the amount computed by applying the effective tax rate of 0.0% under Bermuda law to income before income taxes: For the Year Ended December 31, 2015 2014 2013 Income before income taxes $ 126,322 $ 103,697 $ 104,719 Income tax expense 2,038 2,164 1,863 Net income $ 124,284 $ 101,533 $ 102,856 Reconciliation of effective tax rate (% of income before income taxes) Bermuda tax rate — % — % — % U.S. taxes at statutory rates (2.2 )% (7.3 )% (8.7 )% Valuation allowance in respect of U.S. taxes 3.2 % 8.5 % 9.8 % Other jurisdictions 0.6 % 0.9 % 0.7 % Actual tax rate 1.6 % 2.1 % 1.8 % Deferred income taxes reflect the tax impact of temporary differences between the carrying amounts of assets and liabilities for financial reporting and income tax purposes. The significant components of our deferred tax assets and liabilities at December 31, 2015 and 2014 were as follows: December 31, 2015 2014 Deferred tax assets: Net operating losses $ 60,147 $ 54,524 Unearned premiums 9,459 8,860 Discounting of net loss and LAE reserves 11,756 12,250 Net unrealized losses on investments 4,374 — Accruals not currently deductible 109 1,994 Amortization of intangibles 2,796 3,021 OTTI 1,198 827 Others 543 1,043 Deferred tax assets before valuation allowance 90,382 82,519 Valuation allowance 78,845 65,743 Deferred tax assets, net 11,537 16,776 Deferred tax liabilities: Deferred commission and other acquisition expenses 10,664 10,119 Indefinite lived intangible 1,750 2,870 Amortization of goodwill 8,319 7,158 Net unrealized gains on investment — 4,831 Others 866 1,789 Deferred tax liabilities 21,599 26,767 Net deferred tax liability $ 10,062 $ 9,991 The net deferred tax liability at December 31, 2015 was $10,062 (2014 - $9,991 ). A valuation allowance has been established against the net U.S. deferred tax assets which is primarily attributable to net operating losses, unearned premium and loss reserve discounting. At this time, we believe it is necessary to establish a valuation allowance against the net deferred tax assets due to insufficient positive evidence regarding the utilization of these losses. During 2015, the Company recorded an increase in the valuation allowance of $13,102 ( 2014 - decrease of $1,270 ). At December 31, 2015 , the Company has an available U.S. net operating loss carry-forward of approximately $171,848 (2014 - $155,782 ) for income tax purposes which expires beginning in 2029.</t>
  </si>
  <si>
    <t>Statutory Requirements and Dividend Restrictions</t>
  </si>
  <si>
    <t>Statutory Financial Information [Abstract]</t>
  </si>
  <si>
    <t xml:space="preserve"> Statutory Requirements and Dividend Restrictions Our insurance and reinsurance operations are subject to insurance and/or reinsurance laws and regulations in the jurisdictions in which they operate, the most significant of which are Bermuda, the United States and Sweden. These regulations include certain liquidity and solvency requirements whereby restrictions are imposed on the amount of dividends or other distributions, such as loans or cash advances, available to shareholders without prior approval of the insurance regulatory authorities. The combined statutory capital and combined statutory net income (loss) of our principal operating subsidiaries in their respective jurisdictions were as follows: Maiden Bermuda Maiden US Maiden LF Statutory Capital and Surplus December 31, 2015 $ 1,813,766 $ 294,338 $ 7,601 December 31, 2014 1,289,155 289,224 8,705 Statutory Net Income (Loss) For the Year Ended December 31, 2015 $ 146,027 $ 17,439 $ (737 ) For the Year Ended December 31, 2014 60,016 16,614 651 For the Year Ended December 31, 2013 109,326 (1,305 ) 340 At December 31, 2015 , the Company's net assets were $1,349,099 ( 2014 - $1,241,166 ), of which $724,480 ( 2014 - $718,050 ) are restricted primarily as a result of solvency and liquidity requirements imposed on the Company's insurance subsidiaries by local regulators as well as collateral requirements under various reinsurance agreements. a) Bermuda The Bermuda Monetary Authority ("BMA") is the group supervisor of the Company and has advised that Maiden Bermuda is the designated insurer. These regulations require that a group’s available statutory capital and surplus should be equal to or exceed the value of both its Minimum Solvency Margin ("MSM") and the Enhanced Capital Requirement ("ECR"). At December 31, 2015, the Company's ECR is 70% of the amount calculated using the group Bermuda Solvency Requirement ("BSCR") model of the BMA. The Company has complied with its regulatory capital requirements at December 31, 2015 . Maiden Bermuda is registered as a Class 3B reinsurer under The Insurance Act 1978 (Bermuda), amendments thereto and related regulations (the "Insurance Act") and is required to prepare and file Statutory Financial Statements and a Statutory Financial Return with the BMA. For Bermuda registered insurance companies, there are some differences between financial statements prepared in accordance with U.S. GAAP and those prepared on a statutory basis. Certain assets are non-admitted under Bermuda regulations and are removed from the statutory balance sheet. Under the Insurance Act, Maiden Bermuda is required to maintain a minimum share capital of $120 and a minimum statutory capital and surplus equal to the greater of MSM and the ECR. ECR is established by reference to the BSCR model. The BSCR employs a standard mathematical model that correlates the risk underwritten to the capital that is dedicated to the business. The regulatory requirements are designed to have insurers operate at or above a threshold capital level, which exceeds the BSCR. The BMA has established a target capital level ("TCL") for each Class 3B insurer equal to 120% of its ECR which serves as an early warning tool for the BMA and failure to maintain statutory capital of at least equal to the TCL will likely result in increased BMA regulatory oversight. The statutory capital and surplus of Maiden Bermuda at December 31, 2015 was $1,813,766 ( 2014 - $1,289,155 ) and the amount required to be maintained was $314,056 at December 31, 2015 ( 2014 - $302,341 ). Maiden Bermuda is also required to maintain a minimum liquidity ratio. All requirements were met by Maiden Bermuda throughout the period. Maiden Bermuda is prohibited from declaring or paying dividends of more than 25% of its total statutory capital and surplus, as shown in its previous financial year statutory balance sheet, unless at least seven days before payment of the dividends it files with the BMA an affidavit that it will continue to meet its minimum capital requirements as described above. In addition, Maiden Bermuda must obtain the BMA’s prior approval before reducing its total statutory capital, as shown in its previous financial year statutory balance sheet, by 15% or more. Maiden Bermuda is also restricted in paying dividends that would result in Maiden Bermuda failing to comply with the ECR as calculated based on the BSCR or cause Maiden Bermuda to fail to meet its relevant margins. Based upon the BSCR calculation, Maiden Bermuda is allowed to pay dividends or distributions not exceeding $322,289 . 16. Statutory Requirements and Dividend Restrictions (continued) b) United States Maiden US files financial statements in accordance with statutory accounting practices ("SAP") prescribed or permitted by state insurance regulatory authorities. The minimum statutory capital and surplus necessary to satisfy regulatory requirements for Maiden US for the year ended December 31, 2015 were $78,100 ( 2014 - $82,267 ). These requirements were met by Maiden US throughout the year ended December 31, 2015 . Without prior approval of its domiciliary commissioner, dividends to shareholders are limited by the laws of the company's state of domicile, Missouri to the greater of 10% of statutory policyholders’ surplus at the preceding December 31, or net income, less net realized capital gain on investments, for the 12-month period ending December 31 of the preceding year. Additionally, Maiden US may only pay dividends if it has positive unassigned funds. Accordingly, the maximum dividend payments that can be made to shareholders in the next year without prior approval by the Missouri Department of Insurance is $0 . c) Sweden The Company’s insurance subsidiary in Sweden, Maiden LF, is regulated by the Swedish Finansinspektionen ("Swedish FSA"). Maiden LF was required to maintain a minimum level of statutory capital and surplus of $4,019 at December 31, 2015 ( 2014 - $4,477 ). This requirement was met by Maiden LF throughout the year. Maiden LF is subject to statutory and regulatory restrictions under the Swedish FSA that limit the maximum amount of annual dividends or distributions paid by Maiden LF to Maiden Holdings. At December 31, 2015 , Maiden LF is allowed to pay dividends or distributions not exceeding $2,178 (2014 - $2,508 )</t>
  </si>
  <si>
    <t>Subsequent Events</t>
  </si>
  <si>
    <t>Subsequent Events [Abstract]</t>
  </si>
  <si>
    <t>Subsequent Events Dividends On February 15, 2016 , the Company's Board of Directors authorized the following quarterly dividends: Dividend per Share Payable on: Record date: Common shares $ 0.14 April 15, 2016 April 1, 2016 Preference shares - Series A $ 0.515625 March 15, 2016 March 1, 2016 Preference shares - Series B $ 0.90625 March 15, 2016 March 1, 2016 Preference shares - Series C $ 0.544271 March 15, 2016 March 1, 2016</t>
  </si>
  <si>
    <t>Condensed Quarterly Financial Data - Unaudited</t>
  </si>
  <si>
    <t>Quarterly Financial Information Disclosure [Abstract]</t>
  </si>
  <si>
    <t>Condensed Quarterly Financial Data — Unaudited</t>
  </si>
  <si>
    <t>Condensed Quarterly Financial Data — Unaudited The following tables summarize our quarterly financial data: 2015 Quarters Ended March 31 June 30 September 30 December 31 Total revenues $ 611,427 $ 647,071 $ 693,696 $ 620,917 Net income 38,534 26,511 28,515 30,724 Net income attributable to Maiden common shareholders 32,405 20,519 22,499 24,716 Comprehensive income (loss) - attributable to Maiden 50,694 (39,962 ) 10,658 (15,974 ) Basic earnings per common share attributable to Maiden common shareholders $ 0.44 $ 0.28 $ 0.31 $ 0.34 Diluted earnings per common share attributable to Maiden common shareholders $ 0.41 $ 0.27 $ 0.30 $ 0.32 2014 Quarters Ended March 31 June 30 September 30 December 31 Total revenues $ 552,322 $ 563,422 $ 623,506 $ 641,917 Net income 2,061 31,915 33,926 33,631 Net (loss) income attributable to Maiden common shareholders (4,062 ) 25,804 27,798 27,514 Comprehensive income - attributable to Maiden 39,816 86,260 3,176 41,648 Basic (loss) earnings per common share attributable to Maiden common shareholders $ (0.06 ) $ 0.35 $ 0.38 $ 0.38 Diluted (loss) earnings per common share attributable to Maiden common shareholders $ (0.06 ) $ 0.34 $ 0.36 $ 0.36</t>
  </si>
  <si>
    <t>Schedule I Summary of Investments, Other than Investments in Related Parties</t>
  </si>
  <si>
    <t>Summary of Investments, Other than Investments in Related Parties [Abstract]</t>
  </si>
  <si>
    <t>Schedule I Summary of Investments Other than Investments in Related Parties</t>
  </si>
  <si>
    <t>Schedule I MAIDEN HOLDINGS, LTD. December 31, 2015 Amortized Fair Amount at AFS fixed maturities: U.S. treasury bonds $ 5,714 $ 6,010 $ 6,010 U.S. agency bonds – mortgage-backed 1,471,782 1,476,991 1,476,991 U.S. agency bonds – other 23,734 24,311 24,311 Non-U.S. government and supranational bonds 35,128 30,544 30,544 Asset-backed securities 165,719 165,804 165,804 Corporate bonds 1,798,610 1,739,668 1,739,668 Municipal bonds 62,177 64,760 64,760 Total AFS fixed maturities 3,562,864 3,508,088 3,508,088 HTM fixed maturities: Corporate bonds 607,843 598,975 607,843 Total HTM fixed maturities 607,843 598,975 607,843 Other investments 10,816 11,812 11,812 Total investments $ 4,181,523 $ 4,118,875 $ 4,127,743 * Original cost of other investments and, for fixed maturities, original cost reduced by repayments and adjusted for amortization of premiums or discounts</t>
  </si>
  <si>
    <t>Schedule II Condensed Financial Information of Parent Company</t>
  </si>
  <si>
    <t>Condensed Financial Information of Parent Company Only Disclosure [Abstract]</t>
  </si>
  <si>
    <t>Schedule II MAIDEN HOLDINGS, LTD. December 31, 2015 and 2014 (In thousands of U.S. dollars, except share and per share data) 2015 2014 Assets Fixed maturities, available-for-sale, at fair value (Amortized cost 2015: $42,774; 2014: $43,995) $ 40,189 $ 44,270 Other investments, at fair value ( Cost 2015: $5,000; 2014: $5,000 ) 4,905 5,990 Cash and cash equivalents 3,606 6,894 Investment in subsidiaries 1,736,707 1,591,000 Balances due from subsidiaries 120,100 99,809 Other assets 1,123 1,387 Total assets $ 1,906,630 $ 1,749,350 Liabilities Accrued expenses and other liabilities $ 12,217 $ 11,226 Balances due to subsidiaries 546,592 497,430 Total liabilities 558,809 508,656 Shareholders’ equity Preference shares 480,000 315,000 Common shares ($0.01 par value; 74,735,785 and 73,900,889 shares issued in 2015 and 2014, respectively; 73,721,140 and 72,932,702 shares outstanding in 2015 and 2014, respectively) 747 739 Additional paid-in capital 579,178 578,445 Accumulated other comprehensive income (23,767 ) 95,293 Retained earnings 316,184 255,084 Treasury shares, at cost (1,014,645 and 968,187 shares in 2015 and 2014, respectively) (4,521 ) (3,867 ) Total shareholders’ equity 1,347,821 1,240,694 Total liabilities and shareholders’ equity $ 1,906,630 $ 1,749,350 Schedule II MAIDEN HOLDINGS, LTD. December 31, 2015 , 2014 and 2013 For the Year Ended December 31, 2015 2014 2013 Revenues Net investment income $ 2,034 $ 4,892 $ 2,773 Net realized gains on investment 20 981 — Other fee revenue 1,321 — — 3,375 5,873 2,773 Expenses General and administrative expenses 16,319 14,588 11,732 Foreign exchange losses (gains) 668 893 (626 ) 16,987 15,481 11,106 Loss before equity in earnings of consolidated subsidiaries (13,612 ) (9,608 ) (8,333 ) Equity in earnings of consolidated subsidiaries 138,088 110,999 111,068 Net income 124,476 101,391 102,735 Dividends on preference shares (24,337 ) (24,337 ) (14,834 ) Net income attributable to Maiden common shareholders $ 100,139 $ 77,054 $ 87,901 Comprehensive income (loss) attributable to Maiden $ 5,416 $ 170,900 $ (12,611 ) Schedule II MAIDEN HOLDINGS, LTD. December 31, 2015 , 2014 and 2013 For the Year Ended December 31, 2015 2014 2013 Cash flows provided by operating activities Net income $ 124,476 $ 101,391 $ 102,735 Adjustments to reconcile net income to net cash provided by operating activities: Equity in earnings of consolidated subsidiaries (138,088 ) (110,999 ) (111,068 ) Amortization of bond premium and discount 222 414 1,209 Net realized gains on investment (20 ) (981 ) — Foreign exchange losses (gains) 668 893 (626 ) Non-cash share compensation expense 2,938 3,334 2,205 Changes in assets - (increase) decrease: Balance due from subsidiaries (20,930 ) (87,605 ) 42,899 Other assets 237 536 (862) Changes in liabilities - increase (decrease) Accounts payable and accrued liabilities 12 (138 ) 736 Balances due to subsidiaries 49,162 120,069 16,642 Net cash provided by operating activities 18,677 26,914 53,870 Cash flows used in investing activities Purchases of fixed-maturities – available-for-sale — (1,340 ) (170,882 ) Purchases of other investments — (5,000 ) — Proceeds from sales of fixed-maturities – available-for-sale 1,041 87,032 90,515 Proceeds from maturities and calls of fixed maturities — 6,857 46,208 Investment in subsidiaries (122,757 ) (84,740 ) (116,807 ) Net cash (used in) provided by investing activities (121,716 ) 2,809 (150,966 ) Cash flows used in financing activities Preference shares issuance, net of issuance costs 159,628 — 159,675 Dividends paid - preference shares (24,337 ) (24,337 ) (14,834 ) Dividends paid - Maiden common shareholders (38,204 ) (32,079 ) (19,607 ) Issuance of common shares 3,318 592 1,776 Repurchase of common shares (654 ) (66 ) — Net cash provided by (used in) financing activities 99,751 (55,890 ) 127,010 Net (decrease) increase in cash and cash equivalents (3,288 ) (26,167 ) 29,914 Cash and cash equivalents, beginning of year 6,894 33,061 3,147 Cash and cash equivalents, end of year $ 3,606 $ 6,894 $ 33,061</t>
  </si>
  <si>
    <t>Schedule III Supplementary Insurance Information</t>
  </si>
  <si>
    <t>Supplementary Insurance Information [Abstract]</t>
  </si>
  <si>
    <t>Schedule III MAIDEN HOLDINGS, LTD. December 31, 2015 For the Year Ended December 31, 2015 Deferred acquisition Reserve Unearned Net Net Net loss and Amortization General and Net Diversified Reinsurance $ 80,012 $ 1,046,471 $ 277,460 $ 744,875 $ — $ 547,296 $ 196,292 $ 37,550 $ 734,781 AmTrust Reinsurance 317,536 1,420,418 1,077,112 1,684,191 — 1,074,072 527,863 2,947 1,779,334 Total - Reportable Segments 397,548 2,466,889 1,354,572 2,429,066 — 1,621,368 724,155 40,497 2,514,115 Other — 43,212 — 3 131,092 12,202 42 24,375 1 Total $ 397,548 $ 2,510,101 $ 1,354,572 $ 2,429,069 $ 131,092 $ 1,633,570 $ 724,197 $ 64,872 $ 2,514,116 December 31, 2014 For the Year Ended December 31, 2014 Deferred Reserve Unearned Net Net Net loss and Amortization General and Net Diversified Reinsurance $ 87,289 $ 1,058,924 $ 293,893 $ 854,026 $ — $ 579,771 $ 233,711 $ 38,858 $ 850,049 AmTrust Reinsurance 285,232 1,122,479 913,861 1,378,327 — 893,502 418,908 2,533 1,610,485 Total - Reportable Segments 372,521 2,181,403 1,207,754 2,232,353 — 1,473,273 652,619 41,391 2,460,534 Other (34 ) 89,889 3 19,390 117,215 24,998 6,696 21,167 (2,398 ) Total $ 372,487 $ 2,271,292 $ 1,207,757 $ 2,251,743 $ 117,215 $ 1,498,271 $ 659,315 $ 62,558 $ 2,458,136 December 31, 2013 For the Year Ended December 31, 2013 Deferred Reserve Unearned Net Net Net loss and Amortization General and Net Diversified Reinsurance $ 88,721 $ 1,010,195 $ 321,659 $ 753,157 $ — $ 519,962 $ 190,604 $ 37,649 $ 763,374 AmTrust Reinsurance 209,439 803,597 687,357 988,900 — 653,528 291,559 1,566 1,169,961 Total - Reportable Segments 298,160 1,813,792 1,009,016 1,742,057 — 1,173,490 482,163 39,215 1,933,335 Other 6,748 144,043 25,738 258,830 91,352 176,140 74,415 19,138 162,966 Total $ 304,908 $ 1,957,835 $ 1,034,754 $ 2,000,887 $ 91,352 $ 1,349,630 $ 556,578 $ 58,353 $ 2,096,301</t>
  </si>
  <si>
    <t>Schedule IV Supplementary Reinsurance Information</t>
  </si>
  <si>
    <t>Schedule IV MAIDEN HOLDINGS, LTD. For the Year Ended December 31, (a) (b) (c) (d) Percentage of 2015 Premiums – General Insurance $ 9,160 $ 148,710 $ 2,653,666 $ 2,514,116 105.6 % 2014 Premiums – General Insurance 48,565 49,216 2,458,787 2,458,136 100.0 % 2013 Premiums – General Insurance 104,976 107,858 2,099,183 2,096,301 100.1 % Schedule VI MAIDEN HOLDINGS, LTD. Net loss and LAE Paid loss and LAE For the Year Ended December 31, Current Year Prior Year 2015 $ 1,558,704 $ 74,866 $ 1,350,357 2014 1,479,425 18,846 1,135,791 2013 1,351,043 (1,413 ) 1,116,096</t>
  </si>
  <si>
    <t>Schedule VI Supplementary Reinsurance Information</t>
  </si>
  <si>
    <t>Significant Accounting Policies (Policies)</t>
  </si>
  <si>
    <t>Basis of Reporting and Consolidation</t>
  </si>
  <si>
    <t>Basis of Reporting and Consolidation — These Consolidated Financial Statements of the Company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t>
  </si>
  <si>
    <t>Estimates</t>
  </si>
  <si>
    <t>Estimates — The preparation of U.S. GAAP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 reserve for loss and loss adjustment expenses; • recoverability of deferred commission and other acquisition expenses; • determination of impairment of goodwill and other intangible assets; • valuation of financial instruments; and • determination of other-than-temporary impairment ("OTTI") of investments.</t>
  </si>
  <si>
    <t xml:space="preserve">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s other investments comprise both quoted and unquoted investments. The Company's quoted equity investment is based on a quoted market price from a Pricing Service, reflecting the closing price quoted for the final trading day of the period. The Company accounts for its unquoted other investments at fair value in accordance with Financial Accounting Standards Board ("FASB") Accounting Standards Codification ("ASC") Topic 944, "Financial Services" ("ASC 944"). Unquoted other investments primarily comprise investments in limited partnerships which are reported at fair value based on the financial information received from the fund managers and other information available to management. Unrealized gains or losses on fixed maturities and other investments are reported as a component of accumulated other comprehensive income ("AOCI"). The net unrealized holding gains/losses of securities transferred from AFS to HTM at the designation date continues to be reported in the carrying value of the HTM securities and is amortized through Other Comprehensive Income over the remaining life of the securities using the effective interest method in a manner consistent with the amortization of any premium or discount. 2. Significant Accounting Policies (continued)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mortgage-backed securities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operating results particularly during periods of dislocation in the financial markets. </t>
  </si>
  <si>
    <t>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si>
  <si>
    <t>Cash and Cash Equivalents</t>
  </si>
  <si>
    <t xml:space="preserve">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oss adjustment expenses reserves owed to insureds. The Company is required to maintain minimum balances in these accounts based on pre-determined formulas. See "Note 4. (e) Investments" for additional details. </t>
  </si>
  <si>
    <t>Premiums and Related Costs</t>
  </si>
  <si>
    <t xml:space="preserve">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2. Significant Accounting Policies (continued) Assumed and ceded reinsurance contracts that lack a significant transfer of risk are treated as deposits.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t>
  </si>
  <si>
    <t>Loss and Loss Adjustment Expenses Incurred</t>
  </si>
  <si>
    <t xml:space="preserve">Loss and Loss Adjustment Expenses Incurred — Loss and loss adjustment expenses ("LAE") represent the estimated ultimate net costs of all reported and unreported losses incurred through December 31. The reserve for loss and LAE is estimated using individual case-basis valuations and statistical analysis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t>
  </si>
  <si>
    <t>Reinsurance — Reinsurance premiums, losses and LAE ceded to other companies are accounted for on a basis consistent with those used in accounting for original policies issued and pursuant to the terms of the reinsurance contracts. The Company records premiums earned and losses and LAE incurred and ceded to other companies as reduction of premium revenue and losse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e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t>
  </si>
  <si>
    <t>Debt Obligations and Deferred Debt Issuance Costs</t>
  </si>
  <si>
    <t>Debt Obligations and Deferred Debt Issuance Costs — Costs incurred in issuing debt are capitalized and amortized over the life of the debt. The amortization of these costs is included in interest and amortization expenses in the Consolidated Statements of Income.</t>
  </si>
  <si>
    <t>Business Combinations</t>
  </si>
  <si>
    <t>Business Combinations,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De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The Company has established October 1 as the date for performing its annual impairment tests. If goodwill or other intangible assets are impaired, they are written down to their estimated fair values with a corresponding loss reflected in the Company’s Consolidated Statements of Income.</t>
  </si>
  <si>
    <t>Noncontrolling Interests</t>
  </si>
  <si>
    <t>Noncontrolling Interests — The Company accounts for its noncontrolling interests in accordance with ASC Topic 810 " Consolidations" , and presents such noncontrolling shareholders' interest in the equity section of the Company’s Consolidated Balance Sheets. Net income (loss) attributable to noncontrolling interests is presented separately in the Company’s Consolidated Statements of Income.</t>
  </si>
  <si>
    <t>Income Taxes</t>
  </si>
  <si>
    <t>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5 , 2014 and 2013 .</t>
  </si>
  <si>
    <t>Share-Based Compensation Expense</t>
  </si>
  <si>
    <t xml:space="preserve">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The estimated fair value of the grant will be amortized ratably over its vesting period as a charge to compensation expense (a component of general and administrative expenses) and an increase to additional paid in capital in Shareholders’ Equity. The estimated fair value of the PB-RSUs is recognized as a charge to compensation expense and an increase to additional paid in capital in Shareholders’ Equity following certain criteria such as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t>
  </si>
  <si>
    <t>Earnings Per Share</t>
  </si>
  <si>
    <t>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loss) attributable to Maiden common shareholders per common share – basic and diluted.</t>
  </si>
  <si>
    <t>Treasury Shares</t>
  </si>
  <si>
    <t xml:space="preserve">Treasury Shares — Treasury shares are common shares repurchased by the Company and not subsequently cancelled. These shares are recorded at cost and result in a reduction of our shareholders’ equity in the Consolidated Balance Sheets. </t>
  </si>
  <si>
    <t>Foreign Currency Transactions</t>
  </si>
  <si>
    <t>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t>
  </si>
  <si>
    <t>Recently Adopted Accounting Standards Updates</t>
  </si>
  <si>
    <t>Recently Adopted Accounting Standards Updates Reporting Discontinued Operations and Disclosures of Disposals of Components of an Entity On April 10, 2014, the FASB issued ASU 2014-08, which amends the definition of a discontinued operation in ASC 205-20 and requires entities to provide additional disclosures about disposal transactions that both meet and do not meet the discontinued-operations criteria. Under the previous guidance, the results of operations of a component of an entity were classified as a discontinued operation if all of the following conditions were met: • The component has been disposed of or is classified as held for sale; • The operations and cash flows of the component have been (or will be) eliminated from the ongoing operations of the entity as a result of the disposal transaction; and • The entity will not have any significant continuing involvement in the operations of the component after the disposal transaction. The revised guidance changes how entities identify disposal transactions under U.S. GAAP by eliminating the second and third criteria above for classifying operations as discontinued. The new guidance instead requires classification of a component or group of components as discontinued operations if it represents a strategic shift that has or will have a major impact on an entity’s operations or financial results. The amendments in this ASU are effective prospectively to all disposals (or classifications as held for sale) that occur in annual periods (and interim periods therein) beginning on or after December 15, 2014. Early adoption is permitted. Entities are prohibited from applying the new ASU to any component that is classified as held for sale before the adoption date. The adoption of this guidance did not have an impact on our results of operations, financial condition or liquidity. Accounting for Share-Based Payments When the Terms of an Award Provide That a Performance Target Could Be Achieved after the Requisite Service Period On June 19, 2014, FASB issued ASU 2014-12 to clarify how entities should treat performance targets that can be met after the requisite service period of a share-based payment award. The ASU states that the share-based payment award should be treated as a performance condition that affects vesting and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ASU 2014-12 is effective for annual reporting periods (including interim reporting periods within those periods) beginning after December 15, 2015. Early adoption is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The adoption of this guidance did not have an impact on our results of operations, financial condition or liquidity. Recently Issued Accounting Standards Not Yet Adopted Simplifying the Presentation of Debt Issuance Costs In April 2015, the FASB issued ASU 2015-03 which changes the presentation of debt issuance costs in financial statements. Under this new guidance, the Company will be required to present such cost in the balance sheet as a direct deduction from the related debt liability rather than as an asset. The amortization of such costs shall be reported as an interest expense. For public business entities, this guidance will be effective for fiscal years, and interim periods within those fiscal years, beginning December 15, 2015. Early adoption is permitted. The adoption of this guidance is not expected to have a material impact on our results of operations, financial condition or liquidity. 2. Significant Accounting Policies (continued)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is not expected to have a material impact on the Company’s statements of operations and financial position. Disclosures for Investments in Certain Entities That Calculate Net Asset Value per Share (or Its Equivalent) In May 2015, the FASB issued ASU No. 2015-07 which removes the requirement to categorize all investments for which fair value is measured using the net asset value per share practical expedient within the fair value hierarchy. ASU 2015-07 also removes the requirement to make certain disclosures for investments that are eligible to be measured at fair value using the net asset value per share practical expedient, unless the entity has elected to measure the fair value using that practical expedient. For public business entities, this guidance will be effective for fiscal years beginning after December 15, 2015, and interim periods within those fiscal years. A reporting entity should apply the amendments retrospectively to all periods presented. Earlier application is permitted. As this guidance is disclosure-related only, the adoption of this guidance is not expected to have a material impact on the Company’s statements of operations and financial position.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FS in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Company is evaluating the impact of this new guidance on its consolidated results of operations and financial condition. Accounting for Leases In February 2016 , the FASB issued final ASC 842 guidance that requires lessees to put most leases on their balance sheets but recognize expenses on their income statement in a manner similar to today's accounting. The guidance also eliminates today's real-estate-specific provisions for all entities. All entities classify leases to determine how to recognize lease-related revenue and expense. The U.S. GAAP standard is effective for public business entities and certain not-for-profit entities and employee benefit plans for annual periods beginning after December 15, 2018, and interim periods within those years. Early adoption is permitted for all entities. The Company is evaluating the impact of this new guidance on its consolidated results of operations and financial condition.</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income: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oss adjustment expenses (547,296 ) (1,074,072 ) (12,202 ) (1,633,570 ) Commission and other acquisition expenses (196,292 ) (527,863 ) (42 ) (724,197 ) General and administrative expenses (37,550 ) (2,947 ) — (40,497 ) Underwriting (loss) income $ (24,751 ) $ 79,309 $ (12,241 ) 42,317 Reconciliation to net income Net investment income and realized gains on investment 133,590 Net impairment losses recognized in earnings (1,060 ) Interest and amortization expenses (29,063 ) Amortization of intangible assets (2,840 ) Foreign exchange and other gains 7,753 Other general and administrative expenses (24,375 ) Income tax expense (2,038 ) Net income $ 124,284 Net loss and LAE ratio (1) 72.3 % 63.8 % 66.9 % Commission and other acquisition expense ratio (2) 26.0 % 31.3 % 29.7 % General and administrative expense ratio (3) 5.0 % 0.2 % 2.7 % Combined ratio (4) 103.3 % 95.3 % 99.3 % 3. Segment Information (continued) For the Year Ended December 31, 2014 Diversified Reinsurance AmTrust Reinsurance Other Total Gross premiums written $ 897,748 $ 1,610,485 $ (881 ) $ 2,507,352 Net premiums written $ 850,049 $ 1,610,485 $ (2,398 ) $ 2,458,136 Net premiums earned $ 854,026 $ 1,378,327 $ 19,390 $ 2,251,743 Other insurance revenue 13,410 — — 13,410 Net loss and loss adjustment expenses (579,771 ) (893,502 ) (24,998 ) (1,498,271 ) Commission and other acquisition expenses (233,711 ) (418,908 ) (6,696 ) (659,315 ) General and administrative expenses (38,858 ) (2,533 ) (757 ) (42,148 ) Underwriting income (loss) $ 15,096 $ 63,384 $ (13,061 ) 65,419 Reconciliation to net income Net investment income and realized gains on investment 118,378 Net impairment losses recognized in earnings (2,364 ) Interest and amortization expenses (29,959 ) Accelerated amortization of junior subordinated debt discount and issuance cost (28,240 ) Amortization of intangible assets (3,277 ) Foreign exchange and other gains 4,150 Other general and administrative expenses (20,410 ) Income tax expense (2,164 ) Net income $ 101,533 Net loss and LAE ratio (1) 66.8 % 64.8 % 66.1 % Commission and other acquisition expense ratio (2) 26.9 % 30.4 % 29.1 % General and administrative expense ratio (3) 4.6 % 0.2 % 2.8 % Combined ratio (4) 98.3 % 95.4 % 98.0 % 3. Segment Information (continued) For the Year Ended December 31, 2013 Diversified Reinsurance AmTrust Reinsurance Other Total Gross premiums written $ 848,790 $ 1,169,961 $ 185,408 $ 2,204,159 Net premiums written $ 763,374 $ 1,169,961 $ 162,966 $ 2,096,301 Net premiums earned $ 753,157 $ 988,900 $ 258,830 $ 2,000,887 Other insurance revenue 14,232 — — 14,232 Net loss and loss adjustment expenses (519,962 ) (653,528 ) (176,140 ) (1,349,630 ) Commission and other acquisition expenses (190,604 ) (291,559 ) (74,415 ) (556,578 ) General and administrative expenses (37,649 ) (1,566 ) (707 ) (39,922 ) Underwriting income $ 19,174 $ 42,247 $ 7,568 68,989 Reconciliation to net income Net investment income and realized gains on investment 94,937 Interest and amortization expenses (39,805 ) Amortization of intangible assets (3,780 ) Foreign exchange and other gains 2,809 Other general and administrative expenses (18,431 ) Income tax expense (1,863 ) Net income $ 102,856 Net loss and LAE ratio (1) 67.8 % 66.1 % 67.0 % Commission and other acquisition expense ratio (2) 24.8 % 29.5 % 27.6 % General and administrative expense ratio (3) 4.9 % 0.2 % 2.9 % Combined ratio (4) 97.5 % 95.8 % 97.5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net loss and LAE ratio, commission and other acquisition expense ratio and general and administrative expense ratio. 3. Segment Information (continued) The following tables summarize the financial position of our reportable segments including the reconciliation to our consolidated assets at December 31, 2015 and 2014 : December 31, 2015 Diversified Reinsurance AmTrust Reinsurance Total Reinsurance balances receivable, net $ 230,223 $ 137,586 $ 367,809 Reinsurance recoverable on unpaid losses 38,390 14,230 52,620 Deferred commission and other acquisition expenses 80,012 317,536 397,548 Loan to related party — 167,975 167,975 Goodwill and intangible assets, net 81,920 — 81,920 Restricted cash and cash equivalents and investments 1,178,076 2,468,689 3,646,765 Other assets 35,920 72,843 108,763 Total assets - reportable segments 1,644,541 3,178,859 4,823,400 Corporate assets — — 890,245 Total Assets $ 1,644,541 $ 3,178,859 $ 5,713,645 December 31, 2014 Diversified Reinsurance AmTrust Reinsurance Total Reinsurance balances receivable, net $ 245,782 $ 256,779 $ 502,561 Reinsurance recoverable on unpaid losses 31,272 — 31,272 Deferred commission and other acquisition expenses 87,289 285,232 372,521 Loan to related party — 167,975 167,975 Goodwill and intangible assets, net 87,336 — 87,336 Restricted cash and cash equivalents and investments 1,132,953 1,930,502 3,063,455 Other assets 40,032 — 40,032 Total assets - reportable segments 1,624,664 2,640,488 4,265,152 Corporate assets — — 898,940 Total Assets $ 1,624,664 $ 2,640,488 $ 5,164,092</t>
  </si>
  <si>
    <t>Gross and net premiums written and net premiums earned by geographic location</t>
  </si>
  <si>
    <t>The following table shows an analysis of the Company’s gross and net premiums written and net premiums earned by geographic location for the years ended December 31, 2015 , 2014 and 2013 . In case of business assumed from AmTrust Financial Services, Inc. ("AmTrust"), it is the location of the relevant AmTrust subsidiaries. For the Year Ended December 31, 2015 2014 2013 Gross premiums written – North America $ 2,165,309 $ 1,979,768 $ 1,742,333 Gross premiums written – Other (predominantly Europe) 497,516 527,584 461,826 Net premiums written – North America 2,038,444 1,934,644 1,638,844 Net premiums written – Other (predominantly Europe) 475,672 523,492 457,457 Net premiums earned – North America 2,027,141 1,778,579 1,602,128 Net premiums earned – Other (predominantly Europe) 401,928 473,164 398,759</t>
  </si>
  <si>
    <t>Net premiums by major line of business</t>
  </si>
  <si>
    <t>The following tables set forth financial information relating to net premiums written by major line of business and reportable segment for the years ended December 31, 2015 , 2014 and 2013 : For the Year Ended December 31, 2015 2014 2013 Total % of Total Total % of Total Total % of Total Net premiums written Diversified Reinsurance Property $ 160,939 6.4 % $ 160,308 6.5 % $ 145,292 6.9 % Casualty 435,625 17.3 % 535,518 21.8 % 473,732 22.6 % Accident and Health 64,102 2.6 % 38,870 1.6 % 35,340 1.7 % International 74,115 2.9 % 115,353 4.7 % 109,010 5.2 % Total Diversified Reinsurance 734,781 29.2 % 850,049 34.6 % 763,374 36.4 % AmTrust Reinsurance Small Commercial Business 1,057,968 42.1 % 857,576 34.9 % 572,006 27.3 % Specialty Program 332,416 13.2 % 220,121 8.9 % 157,578 7.5 % Specialty Risk and Extended Warranty 388,950 15.5 % 532,788 21.7 % 440,377 21.0 % Total AmTrust Reinsurance 1,779,334 70.8 % 1,610,485 65.5 % 1,169,961 55.8 % Other 1 — % (2,398 ) (0.1 )% 162,966 7.8 % $ 2,514,116 100.0 % $ 2,458,136 100.0 % $ 2,096,301 100.0 % The following tables set forth financial information relating to net premiums earned by major line of business and reportable segment for the years ended December 31, 2015 , 2014 and 2013 : For the Year Ended December 31, 2015 2014 2013 Total % of Total Total % of Total Total % of Total Net premiums earned Diversified Reinsurance Property $ 157,186 6.5 % $ 174,785 7.7 % $ 150,261 7.5 % Casualty 449,000 18.5 % 533,775 23.7 % 472,095 23.6 % Accident and Health 55,672 2.3 % 39,918 1.8 % 36,165 1.8 % International 83,017 3.4 % 105,548 4.7 % 94,636 4.7 % Total Diversified Reinsurance 744,875 30.7 % 854,026 37.9 % 753,157 37.6 % AmTrust Reinsurance Small Commercial Business 984,333 40.5 % 752,188 33.4 % 493,774 24.7 % Specialty Program 290,209 11.9 % 175,286 7.8 % 140,478 7.0 % Specialty Risk and Extended Warranty 409,649 16.9 % 450,853 20.0 % 354,648 17.7 % Total AmTrust Reinsurance 1,684,191 69.3 % 1,378,327 61.2 % 988,900 49.4 % Other 3 — % 19,390 0.9 % 258,830 13.0 % $ 2,429,069 100.0 % $ 2,251,743 100.0 % $ 2,000,887 100.0 %</t>
  </si>
  <si>
    <t>Investments (Tables)</t>
  </si>
  <si>
    <t>Original or amortized cost, estimated fair value and gross unrealized gains and losses of available-for-sale and other investments</t>
  </si>
  <si>
    <t>The original or amortized cost, estimated fair value and gross unrealized gains and losses of fixed maturities and other investments at December 31, 2015 and 2014 , are as follows: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 December 31, 2014 Original or Gross Gross Fair value AFS fixed maturities: U.S. treasury bonds $ 8,937 $ 423 $ — $ 9,360 U.S. agency bonds – mortgage-backed 1,313,834 19,197 (10,588 ) 1,322,443 U.S. agency bonds – other 7,213 775 — 7,988 Non-U.S. government and supranational bonds 54,467 304 (3,128 ) 51,643 Asset-backed securities 52,337 2,443 — 54,780 Corporate bonds 1,831,431 89,243 (25,295 ) 1,895,379 Municipal bonds 62,153 3,666 — 65,819 Short term investments 49,492 — — 49,492 Total AFS fixed maturities 3,379,864 116,051 (39,011 ) 3,456,904 Other investments 10,862 1,709 — 12,571 Total investments $ 3,390,726 $ 117,760 $ (39,011 ) $ 3,469,475</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4. Investments (continued) AFS fixed maturities HTM fixed maturities December 31, 2015 Amortized cost Fair value Amortized cost Fair value Maturity Due in one year or less $ 181,769 $ 180,407 $ — $ — Due after one year through five years 477,902 475,103 67,371 66,888 Due after five years through ten years 1,238,535 1,180,221 540,472 532,087 Due after ten years 27,157 29,562 — — 1,925,363 1,865,293 607,843 598,975 U.S. agency bonds - mortgage-backed 1,471,782 1,476,991 — — Asset-backed securities 165,719 165,804 — — Total fixed maturities $ 3,562,864 $ 3,508,088 $ 607,843 $ 598,975</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 At December 31, 2015 , there were approximately 270 securities in an unrealized loss position with a fair value of $1,891,480 and unrealized losses of $125,312 . Of these securities, there were 93 securities that have been in an unrealized loss position for 12 months or greater with a fair value of $592,418 and unrealized losses of $78,282 . Less than 12 Months 12 Months or More Total December 31, 2014 Fair Unrealized Fair Unrealized Fair Unrealized Fixed maturities U.S. agency bonds – mortgage-backed $ 84,264 $ (806 ) $ 441,601 $ (9,782 ) $ 525,865 $ (10,588 ) Non-U.S. government and supranational bonds 43,712 (2,822 ) 2,522 (306 ) 46,234 (3,128 ) Corporate bonds 397,173 (14,485 ) 143,894 (10,810 ) 541,067 (25,295 ) Total $ 525,149 $ (18,113 ) $ 588,017 $ (20,898 ) $ 1,113,166 $ (39,011 )</t>
  </si>
  <si>
    <t>Summary of the credit ratings of fixed maturities</t>
  </si>
  <si>
    <t xml:space="preserve">The following summarizes the credit ratings of our fixed maturities: Rating* at December 31, 2015 Amortized cost Fair value % of Total U.S. treasury bonds $ 5,714 $ 6,010 0.1 % U.S. agency bonds 1,495,516 1,501,302 36.6 % AAA 170,190 170,391 4.1 % AA+, AA, AA- 222,506 223,084 5.4 % A+, A, A- 1,075,550 1,066,794 26.0 % BBB+, BBB, BBB- 1,077,064 1,039,228 25.3 % BB+ or lower 124,167 100,254 2.5 % Total $ 4,170,707 $ 4,107,063 100.0 % Rating* at December 31, 2014 Amortized cost Fair value % of Total U.S. treasury bonds $ 8,937 $ 9,360 0.3 % U.S. agency bonds 1,321,047 1,330,431 38.5 % AAA 193,280 202,973 5.9 % AA+, AA, AA- 116,936 120,679 3.5 % A+, A, A- 883,092 917,544 26.5 % BBB+, BBB, BBB- 794,244 814,039 23.5 % BB+ or lower 62,328 61,878 1.8 % Total $ 3,379,864 $ 3,456,904 100.0 % * Ratings as assigned by Standard &amp; Poor's ("S&amp;P") </t>
  </si>
  <si>
    <t>Portfolio of other investments</t>
  </si>
  <si>
    <t>The table below shows our portfolio of other investments: December 31, 2015 2014 Fair value % of Total Fair value % of Total Investment in limited partnerships $ 5,907 50.0 % $ 5,581 44.4 % Investment in quoted equity 4,905 41.5 % 5,990 47.6 % Other 1,000 8.5 % 1,000 8.0 % Total other investments $ 11,812 100.0 % $ 12,571 100.0 %</t>
  </si>
  <si>
    <t>Net investment income was derived from the following sources: For the Year Ended December 31, 2015 2014 2013 Fixed maturities $ 132,394 $ 118,203 $ 89,350 Cash and cash equivalents 2,578 2,224 3,120 Loan to related party 1,865 1,797 1,857 Other 312 246 1,452 137,149 122,470 95,779 Less: Investment expenses (6,057 ) (5,255 ) (4,427 ) Total $ 131,092 $ 117,215 $ 91,352</t>
  </si>
  <si>
    <t>Analysis of realized and unrealized gains on investment</t>
  </si>
  <si>
    <t>The following provides an analysis of net realized gains on investment included in the Consolidated Statements of Income: For the Year Ended December 31, 2015 Gross gains Gross losses Net AFS fixed maturities $ 2,849 $ (543 ) $ 2,306 Other investments 192 — 192 Net realized gains on investment $ 3,041 $ (543 ) $ 2,498 For the Year Ended December 31, 2014 Gross gains Gross losses Net AFS fixed maturities $ 1,334 $ (610 ) $ 724 Other investments 439 — 439 Net realized gains on investment $ 1,773 $ (610 ) $ 1,163 4. Investments (continued) For the Year Ended December 31, 2013 Gross gains Gross losses Net AFS fixed maturities $ 5,598 $ (2,201 ) $ 3,397 Other investments 188 — 188 Net realized gains on investment $ 5,786 $ (2,201 ) $ 3,585</t>
  </si>
  <si>
    <t>Net unrealized gains on available-for-sale securities and other investments</t>
  </si>
  <si>
    <t>Net unrealized (losses) gains were as follows: December 31, 2015 2014 2013 Fixed maturities $ (55,024 ) $ 77,040 $ 34,275 Other investments 996 1,709 570 Total net unrealized (losses) gains (54,028 ) 78,749 34,845 Deferred income tax (84 ) (170 ) (117 ) Net unrealized (losses) gains, net of deferred income tax $ (54,112 ) $ 78,579 $ 34,728 Change, net of deferred income tax $ (132,691 ) $ 43,851 $ (108,937 )</t>
  </si>
  <si>
    <t>Fair value of restricted assets</t>
  </si>
  <si>
    <t>The fair value of our restricted assets was as follows: December 31, 2015 2014 Restricted cash and cash equivalents – third party agreements $ 102,837 $ 107,884 Restricted cash and cash equivalents – related party agreements 139,944 175,817 Restricted cash and cash equivalents – U.S. state regulatory authorities 78 680 Total restricted cash and cash equivalents 242,859 284,381 Restricted investments AFS – in trust for third party agreements at fair value ( Amortized cost: 2015 – $1,081,202; 2014 – $993,974 ) 1,067,602 1,014,878 Restricted investments AFS – in trust for related party agreements at fair value ( Amortized cost: 2015 – $1,781,178; 2014 – $1,769,083 ) 1,754,705 1,814,478 Restricted investments HTM – in trust for related party agreements at fair value ( Amortized cost: 2015 – $607,843; 2014 – $0 ) 598,975 — Restricted investments AFS – in trust for U.S. state regulatory authorities ( Amortized cost: 2015 – $4,071; 2014 – $7,269 ) 4,303 7,606 Total restricted investments 3,425,585 2,836,962 Total restricted cash and cash equivalents and investments $ 3,668,444 $ 3,121,343</t>
  </si>
  <si>
    <t>Fair Value Measurements (Tables)</t>
  </si>
  <si>
    <t>Fair value hierarchy of financial assets and financial liabilities measured on a recurring basis</t>
  </si>
  <si>
    <t>At December 31, 2015 and 2014 , we classified our financial instruments measured at fair value on a recurring basis in the following valuation hierarchy: December 31, 2015 Quoted Prices Significant Significant Total Fair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3 % 0.1 % 61.6 % December 31, 2014 Quoted Prices Significant Significant Total Fair AFS fixed maturities U.S. treasury bonds $ 9,360 $ — $ — $ 9,360 U.S. agency bonds – mortgage-backed — 1,322,443 — 1,322,443 U.S. agency bonds – other — 7,988 — 7,988 Non-U.S. government and supranational bonds — 51,643 — 51,643 Asset-backed securities — 54,780 — 54,780 Corporate bonds — 1,895,379 — 1,895,379 Municipal bonds — 65,819 — 65,819 Short-term investments — 49,492 — 49,492 Other investments 5,990 — 6,581 12,571 Total $ 15,350 $ 3,447,544 $ 6,581 $ 3,469,475 As a percentage of total assets 0.3 % 66.8 % 0.1 % 67.2 %</t>
  </si>
  <si>
    <t>Changes in Level 3 for financial instruments measured at fair value on a recurring basis</t>
  </si>
  <si>
    <t>The following table presents changes in Level 3 of our financial instruments measured at fair value on a recurring basis for the years ended December 31, 2015 and 2014 : For the Year Ended December 31, Other investments: 2015 2014 Balance at beginning of period $ 6,581 $ 5,092 Total realized gains – included in net realized gains on investment 192 439 Total realized losses – included in net realized gains on investment — — Change in total unrealized gains – included in other comprehensive income (loss) 373 1,139 Change in total unrealized losses – included in other comprehensive income (loss) — — Purchases 217 6,698 Sales and redemptions (456 ) (797 ) Transfers into Level 3 — — Transfers out of Level 3 — (5,990 ) Balance at end of period $ 6,907 $ 6,581 Level 3 gains (losses) included in net income attributable to the change in unrealized gains (losses) relating to assets held at the reporting date $ — $ —</t>
  </si>
  <si>
    <t>Carrying values of financial instruments not measured at fair value</t>
  </si>
  <si>
    <t>The following table presents the fair value and carrying value of the financial instruments not measured at fair value: December 31, 2015 December 31, 2014 Carrying Value Fair Value Carrying Value Fair Value Financial Assets HTM - corporate bonds $ 607,843 $ 598,975 $ — $ — Total financial assets $ 607,843 $ 598,975 $ — $ — Financial Liabilities MHNA - 8.25% $ 107,500 $ 110,424 $ 107,500 $ 113,391 MHNB - 8.00% 100,000 105,328 100,000 106,320 MHNC - 7.75% 152,500 165,456 152,500 162,016 Total financial liabilities $ 360,000 $ 381,208 $ 360,000 $ 381,727</t>
  </si>
  <si>
    <t>Goodwill and Intangible Assets (Tables)</t>
  </si>
  <si>
    <t>Changes in goodwill and intangible assets</t>
  </si>
  <si>
    <t>The following tables show the analysis of goodwill and intangible assets: Goodwill Intangible Assets Total December 31, 2013 $ 58,312 $ 32,301 $ 90,613 Amortization — (3,277 ) (3,277 ) December 31, 2014 58,312 29,024 87,336 Acquired during the year 1,800 — 1,800 Disposed during the year (1,120 ) (3,200 ) (4,320 ) Cumulative translation adjustment (56 ) — (56 ) Amortization — (2,840 ) (2,840 ) December 31, 2015 $ 58,936 $ 22,984 $ 81,920</t>
  </si>
  <si>
    <t>Goodwill and intangible assets</t>
  </si>
  <si>
    <t xml:space="preserve">December 31, 2015 Gross Accumulated Amortization Net Useful Life Goodwill $ 58,936 $ — $ 58,936 Indefinite State licenses 4,527 — 4,527 Indefinite Customer relationships 51,400 (32,943 ) 18,457 15 years double declining Net balance $ 114,863 $ (32,943 ) $ 81,920 December 31, 2014 Gross Accumulated Amortization Net Useful Life Goodwill $ 58,312 $ — $ 58,312 Indefinite State licenses 7,727 — 7,727 Indefinite Customer relationships 51,400 (30,103 ) 21,297 15 years double declining Net balance $ 117,439 $ (30,103 ) $ 87,336 </t>
  </si>
  <si>
    <t>Estimated amortization expenses for the next five years</t>
  </si>
  <si>
    <t>The estimated amortization of intangible assets for the next five years is as follows: 2016 $ 2,461 2017 2,133 2018 1,848 2019 1,602 2020 1,388</t>
  </si>
  <si>
    <t>Long-Term Debt Long-Term Debt (Tables)</t>
  </si>
  <si>
    <t>Senior Note Issuances</t>
  </si>
  <si>
    <t>The following table details the Company's Senior Notes issuances: 2011 Senior Notes 2012 Senior Notes 2013 Senior Notes Principal $ 107,500 $ 100,000 $ 152,500 Debt Issuance Costs 2,811 3,406 5,054 Net Proceeds $ 104,689 $ 96,594 $ 147,446 Other details: Maturity date June 15, 2041 March 27, 2042 December 1, 2043 Earliest redeemable date (for cash) June 15, 2016 March 27, 2017 December 1, 2018 Coupon rate 8.25 % 8.00 % 7.75 % Effective interest rate 8.47 % 8.28 % 8.04 %</t>
  </si>
  <si>
    <t>Reinsurance (Tables)</t>
  </si>
  <si>
    <t>Schedule of effects of reinsurance on premiums written and earned and liability for claims and claims adjustment expense</t>
  </si>
  <si>
    <t>The effect of ceded reinsurance on net premiums written and earned and on net loss and LAE for the years ended December 31, 2015 , 2014 and 2013 was as follows: For the Year Ended December 31, 2015 2014 2013 Premiums written Direct $ 9,160 $ 48,565 $ 104,976 Assumed 2,653,666 2,458,787 2,099,183 Ceded (148,710 ) (49,216 ) (107,858 ) Net $ 2,514,116 $ 2,458,136 $ 2,096,301 Premiums earned Direct $ 26,358 $ 70,807 $ 118,170 Assumed 2,481,515 2,253,750 1,994,225 Ceded (78,804 ) (72,814 ) (111,508 ) Net $ 2,429,069 $ 2,251,743 $ 2,000,887 Loss and loss adjustment expenses Gross loss and LAE $ 1,687,564 $ 1,592,795 $ 1,421,328 Loss and LAE ceded (53,994 ) (94,524 ) (71,698 ) Net $ 1,633,570 $ 1,498,271 $ 1,349,630</t>
  </si>
  <si>
    <t>Reserve for Loss and Loss Adjustment Expenses (Tables)</t>
  </si>
  <si>
    <t>Schedule of liability for unpaid claims and claims adjustment expense</t>
  </si>
  <si>
    <t>Our reserve for loss and LAE comprises: December 31, 2015 2014 Reserve for reported loss and LAE $ 1,411,712 $ 1,241,132 Reserve for losses incurred but not reported 1,098,389 1,030,160 Reserve for loss and LAE $ 2,510,101 $ 2,271,292 9. Reserve for Loss and Loss Adjustment Expenses (continued) The following table represents a reconciliation of our beginning and ending gross and net loss and LAE reserves: For the Year Ended December 31, 2015 2014 2013 Gross loss and LAE reserves, January 1 $ 2,271,292 $ 1,957,835 $ 1,740,281 Less: reinsurance recoverable on unpaid losses, January 1 75,873 84,036 110,858 Net loss and LAE reserves, January 1 2,195,419 1,873,799 1,629,423 Net incurred losses related to: Current year 1,558,704 1,479,425 1,351,043 Prior years 74,866 18,846 (1,413 ) 1,633,570 1,498,271 1,349,630 Net paid losses related to: Current year (457,517 ) (430,394 ) (517,606 ) Prior years (892,840 ) (705,397 ) (598,490 ) (1,350,357 ) (1,135,791 ) (1,116,096 ) Effect of foreign exchange movements (39,779 ) (40,860 ) 10,842 Net loss and LAE reserves, December 31 2,438,853 2,195,419 1,873,799 Reinsurance recoverable on unpaid losses, December 31 71,248 75,873 84,036 Gross loss and LAE reserves, December 31 $ 2,510,101 $ 2,271,292 $ 1,957,835</t>
  </si>
  <si>
    <t>Commitments, Contingencies and Concentrations (Tables)</t>
  </si>
  <si>
    <t>Schedule of future minimum lease payments under non-cancellable operating leases</t>
  </si>
  <si>
    <t>Future minimum lease payments at December 31, 2015 under non-cancellable operating leases for the next five years are approximately as follows: December 31, 2015 2016 $ 1,395 2017 1,126 2018 534 2019 491 2020 345 $ 3,891</t>
  </si>
  <si>
    <t>Schedule of dividends payable</t>
  </si>
  <si>
    <t>On November 4, 2015, the Company's Board of Directors authorized the following quarterly dividend: Dividend per Share Payable on: Record date: Common shares $ 0.14 January 15, 2016 January 1, 2016</t>
  </si>
  <si>
    <t>Earnings per Common Share (Tables)</t>
  </si>
  <si>
    <t>Summary of elements used in calculating basic and diluted earnings per common share</t>
  </si>
  <si>
    <t>The following is a summary of the elements used in calculating basic and diluted earnings per common share: For the Year Ended December 31, 2015 2014 2013 Numerator: Net income attributable to Maiden $ 124,476 $ 101,391 $ 102,735 Dividends on preference shares - Series A (12,375 ) (12,375 ) (12,375 ) Dividends on convertible preference shares - Series B (11,962 ) (11,962 ) (2,459 ) Amount allocated to participating common shareholders (1) (52 ) (94 ) (116 ) Numerator for basic EPS - net income allocated to Maiden common shareholders 100,087 76,960 87,785 Potentially dilutive securities: Dividends on convertible preference shares - Series B (2) 11,962 — 2,459 Numerator for diluted EPS - net income allocated to Maiden common shareholders after assumed conversion $ 112,049 $ 76,960 $ 90,244 Denominator: Weighted average number of common shares – basic 73,478,544 72,843,782 72,510,361 Potentially dilutive securities: Share options and restricted share units 1,319,074 1,273,786 1,253,479 Convertible preference shares (2) 10,840,617 — 2,653,999 Adjusted weighted average number of common shares and assumed conversions – diluted 85,638,235 74,117,568 76,417,839 Basic earnings per share attributable to Maiden common shareholders: $ 1.36 $ 1.06 $ 1.21 Diluted earnings per share attributable to Maiden common shareholders: $ 1.31 $ 1.04 $ 1.18 (1) This represents earnings allocated to the holders of non-vested restricted shares issued to the Company's employees under the 2007 Share Incentive Plan. (2) The effect of mandatory convertible preference shares were excluded in the calculation of diluted EPS for the year ended December 31, 2014 as they were anti-dilutive. Please refer to "Notes to Consolidated Financial Statements, Note 13. Shareholders' Equity" and "Notes to Consolidated Financial Statements Note 14. Share Compensation and Pension Plans" for the terms and conditions of each of these anti-dilutive instruments. Furthermore, the current number of additional common shares that could possibly be issued on conversion, if conversion after December 31, 2015 was permitted in accordance with the terms and conditions of Form 424B Prospectus Supplement filed with the SEC, is 10,840,617 , an increase of 195,456 common shares since October 1, 2013.</t>
  </si>
  <si>
    <t>Shareholders' Equity (Tables)</t>
  </si>
  <si>
    <t>Summary of changes in common shares issued and outstanding</t>
  </si>
  <si>
    <t>The following table shows the summary of changes in the Company's common shares outstanding: For the Year Ended December 31, 2015 2014 2013 Outstanding shares – January 1 72,932,702 72,633,561 72,343,947 Issuance of vested restricted shares and restricted share units 378,120 184,396 — Shares repurchased (46,458 ) (5,851 ) — Exercise of options 456,776 120,596 289,614 Outstanding shares – December 31 73,721,140 72,932,702 72,633,561</t>
  </si>
  <si>
    <t>Amounts reclassified from accumulated other comprehensive income</t>
  </si>
  <si>
    <t>The following table presents details about amounts reclassified from AOCI: Details about AOCI Components Consolidated Statements of Income Line Item that Includes Reclassification For the Year Ended December 31, Unrealized gains (losses) on AFS securities 2015 2014 2013 Net realized (losses) gains on investment $ 263 $ (3,160 ) $ 6,955 Net impairment losses recognized in earnings — (102 ) — Total before tax 263 (3,262 ) 6,955 Income tax expense — (16 ) (2 ) Total after tax $ 263 $ (3,278 ) $ 6,953</t>
  </si>
  <si>
    <t>Schedule of accumulated other comprehensive income</t>
  </si>
  <si>
    <t>The following tables set forth financial information regarding the changes in the balances of each component of AOCI for the years ended December 31, 2015 , 2014 and 2013 : For the Year Ended December 31, 2015 Change in net unrealized gains on investment Foreign currency translation adjustments Total Beginning balance $ 78,579 $ 16,665 $ 95,244 Other comprehensive (loss)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 For the Year Ended December 31, 2014 Change in net unrealized gains on investment Foreign currency translation adjustments Total Beginning balance $ 34,728 $ (8,927 ) $ 25,801 Other comprehensive income before reclassifications 40,573 25,592 66,165 Amounts reclassified from AOCI to net income, net of tax 3,278 — 3,278 Net current period other comprehensive income 43,851 25,592 69,443 Ending balance 78,579 16,665 95,244 Less: AOCI attributable to noncontrolling interest — (49 ) (49 ) Ending balance, Maiden shareholders $ 78,579 $ 16,714 $ 95,293 For the Year Ended December 31, 2013 Change in net unrealized gains on investment Foreign currency translation adjustments Total Beginning balance $ 143,665 $ (2,539 ) $ 141,126 Other comprehensive loss before reclassifications (101,984 ) (6,388 ) (108,372 ) Amounts reclassified from AOCI to net income, net of tax (6,953 ) — (6,953 ) Net current period other comprehensive loss (108,937 ) (6,388 ) (115,325 ) Ending balance 34,728 (8,927 ) 25,801 Less: AOCI attributable to noncontrolling interest — 17 17 Ending balance, Maiden shareholders $ 34,728 $ (8,944 ) $ 25,784</t>
  </si>
  <si>
    <t>Share Compensation and Pension Plans (Tables)</t>
  </si>
  <si>
    <t>Key assumptions used in determining the fair value of options granted</t>
  </si>
  <si>
    <t>The key assumptions used in determining the fair value of options granted in 2015 , 2014 and 2013 and a summary of the methodology applied to develop each assumption were as follows: 2015 2014 2013 Assumptions: Volatility 37.60 % 51.40 % 45.30 – 51.40 % Risk-free interest rate 1.55 % 1.77 % 0.85 – 1.77 % Weighted average expected lives in years 5.5 years 6.1 years 6.1 years Forfeiture rate 2.16 % 3.45 % 1.60 – 3.45 % Dividend yield rate 4.05 % 3.46 % 3.46 – 3.55 %</t>
  </si>
  <si>
    <t>Schedule of all options granted, exercised, expired and forfeited under the Plan</t>
  </si>
  <si>
    <t>The following table shows all options granted, exercised, expired and exchanged under the Plan for the years ended December 31, 2015 , 2014 and 2013 : Number of Weighted Weighted Average Grant-Date Fair Value Weighted Aggregate Range of Outstanding, December 31, 2012 2,795,437 $ 6.70 6.75 years $ 7,271 $3.28 – 10.00 Granted 49,000 $ 10.61 $ 2.80 $9.99 - 11.22 Exercised (289,614 ) $ 6.13 $ 1,397 Expired (691 ) $ 7.67 Forfeited (114,719 ) $ 8.51 Outstanding, December 31, 2013 2,439,413 $ 6.76 5.75 years $ 10,174 $3.28 - 11.22 Granted 45,000 $ 12.01 $ 4.28 $11.38 - 12.42 Exercised (120,596 ) $ 4.91 $ 930 Forfeited (842 ) $ 7.74 Outstanding, December 31, 2014 2,362,975 $ 6.95 4.86 years $ 13,791 $3.28 - 12.42 Granted 24,000 $ 13.98 $ 3.31 13.98 Exercised (456,776 ) $ 7.27 $ 3,521 Expired (3,442 ) $ 8.61 Forfeited (558 ) $ 9.00 Outstanding, December 31, 2015 1,926,199 $ 6.96 4.15 years $ 15,306 $3.28 - 13.98 Total exercisable at December 31, 2015 1,874,855 $ 6.82 3.99 years $ 15,171 $3.28 - 12.42</t>
  </si>
  <si>
    <t>Schedule of based compensation instrument granted, other than share options</t>
  </si>
  <si>
    <t>The following schedule shows the summary of activity under the Company's restricted awards: CEO Non-Performance-Based Restricted Share Units Non-CEO Non-Performance-Based Restricted Shares Performance Based Restricted Share Units 1 Number of Weighted Average Grant-Date Fair Value Number of Weighted Average Grant-Date Fair Value Number of Weighted Average Grant-Date Fair Value Non-vested at December 2012 86,705 $ 8.56 — $ — 860,506 $ 8.34 Awards granted 149,701 $ 10.02 95,590 $ 10.02 359,652 $ 10.02 Awards vested (86,705 ) $ 8.56 — $ — — $ — Awards forfeited — $ — — $ — (466,296 ) $ 8.31 Non-vested December 31, 2013 149,701 $ 10.02 95,590 $ 10.02 753,862 $ 9.21 Awards granted 70,298 $ 11.38 38,522 $ 11.38 396,672 $ 11.38 Awards vested (73,333 ) $ 10.45 (47,795 ) $ 10.02 (100,308 ) $ 8.56 Awards forfeited — $ — — $ — (242,456 ) $ 8.56 Non-vested at December 31, 2014 146,666 $ 10.45 86,317 $ 10.63 807,770 $ 10.51 Awards granted 64,795 $ 13.89 38,180 $ 13.94 291,730 $ 13.89 Awards vested (73,333 ) $ 10.45 (67,061 ) $ 10.41 (188,681 ) $ 9.54 Awards forfeited — $ — (4,284 ) $ 11.38 (165,337 ) $ 10.61 Non-vested at December 31, 2015 138,128 $ 12.07 53,152 $ 13.22 745,482 $ 12.05 1) For Performance Shares, the number of shares is stated at the maximum number that can be attained if the performance conditions are met. Forfeitures represent shares forfeited due to vesting below the maximum attainable as a result of the Company not fully meeting the performance conditions.</t>
  </si>
  <si>
    <t>Taxation (Tables)</t>
  </si>
  <si>
    <t>Schedule of income before taxes and income tax expense</t>
  </si>
  <si>
    <t>Income before taxes and income tax expense for the years ended December 31, 2015 , 2014 and 2013 was as follows: For the Year Ended December 31, 2015 2014 2013 Income before income taxes – Domestic (Bermuda) $ 134,012 $ 117,780 $ 125,926 Loss before income taxes – Foreign (U.S. and others) (7,690 ) (14,083 ) (21,207 ) Total income before income taxes $ 126,322 $ 103,697 $ 104,719 Current tax expense – Domestic (Bermuda) $ — $ — $ — Current tax expense – Foreign (U.S. and others) 780 945 873 Total current tax expense 780 945 873 Deferred tax expense – Domestic (Bermuda) — — — Deferred tax expense – Foreign (U.S. and others) 1,258 1,219 990 Total deferred tax expense 1,258 1,219 990 Total income tax expense $ 2,038 $ 2,164 $ 1,863</t>
  </si>
  <si>
    <t>Schedule of effective income tax rate reconciliation</t>
  </si>
  <si>
    <t>The following table is a reconciliation of the actual income tax rate for the years ended December 31, 2015 , 2014 and 2013 to the amount computed by applying the effective tax rate of 0.0% under Bermuda law to income before income taxes: For the Year Ended December 31, 2015 2014 2013 Income before income taxes $ 126,322 $ 103,697 $ 104,719 Income tax expense 2,038 2,164 1,863 Net income $ 124,284 $ 101,533 $ 102,856 Reconciliation of effective tax rate (% of income before income taxes) Bermuda tax rate — % — % — % U.S. taxes at statutory rates (2.2 )% (7.3 )% (8.7 )% Valuation allowance in respect of U.S. taxes 3.2 % 8.5 % 9.8 % Other jurisdictions 0.6 % 0.9 % 0.7 % Actual tax rate 1.6 % 2.1 % 1.8 %</t>
  </si>
  <si>
    <t>Schedule of deferred tax assets and liabilities</t>
  </si>
  <si>
    <t>The significant components of our deferred tax assets and liabilities at December 31, 2015 and 2014 were as follows: December 31, 2015 2014 Deferred tax assets: Net operating losses $ 60,147 $ 54,524 Unearned premiums 9,459 8,860 Discounting of net loss and LAE reserves 11,756 12,250 Net unrealized losses on investments 4,374 — Accruals not currently deductible 109 1,994 Amortization of intangibles 2,796 3,021 OTTI 1,198 827 Others 543 1,043 Deferred tax assets before valuation allowance 90,382 82,519 Valuation allowance 78,845 65,743 Deferred tax assets, net 11,537 16,776 Deferred tax liabilities: Deferred commission and other acquisition expenses 10,664 10,119 Indefinite lived intangible 1,750 2,870 Amortization of goodwill 8,319 7,158 Net unrealized gains on investment — 4,831 Others 866 1,789 Deferred tax liabilities 21,599 26,767 Net deferred tax liability $ 10,062 $ 9,991</t>
  </si>
  <si>
    <t>Statutory Requirements and Dividend Restrictions (Tables)</t>
  </si>
  <si>
    <t>Statutory and U.S. GAAP equity and net income of insurance and reinsurance subsidiaries</t>
  </si>
  <si>
    <t>The combined statutory capital and combined statutory net income (loss) of our principal operating subsidiaries in their respective jurisdictions were as follows: Maiden Bermuda Maiden US Maiden LF Statutory Capital and Surplus December 31, 2015 $ 1,813,766 $ 294,338 $ 7,601 December 31, 2014 1,289,155 289,224 8,705 Statutory Net Income (Loss) For the Year Ended December 31, 2015 $ 146,027 $ 17,439 $ (737 ) For the Year Ended December 31, 2014 60,016 16,614 651 For the Year Ended December 31, 2013 109,326 (1,305 ) 340</t>
  </si>
  <si>
    <t>Subsequent Events (Tables)</t>
  </si>
  <si>
    <t>Schedule of subsequent events</t>
  </si>
  <si>
    <t xml:space="preserve"> On February 15, 2016 , the Company's Board of Directors authorized the following quarterly dividends: Dividend per Share Payable on: Record date: Common shares $ 0.14 April 15, 2016 April 1, 2016 Preference shares - Series A $ 0.515625 March 15, 2016 March 1, 2016 Preference shares - Series B $ 0.90625 March 15, 2016 March 1, 2016 Preference shares - Series C $ 0.544271 March 15, 2016 March 1, 2016</t>
  </si>
  <si>
    <t>Condensed Quarterly Financial Data - Unaudited (Tables)</t>
  </si>
  <si>
    <t>Schedule of quarterly financial data</t>
  </si>
  <si>
    <t>The following tables summarize our quarterly financial data: 2015 Quarters Ended March 31 June 30 September 30 December 31 Total revenues $ 611,427 $ 647,071 $ 693,696 $ 620,917 Net income 38,534 26,511 28,515 30,724 Net income attributable to Maiden common shareholders 32,405 20,519 22,499 24,716 Comprehensive income (loss) - attributable to Maiden 50,694 (39,962 ) 10,658 (15,974 ) Basic earnings per common share attributable to Maiden common shareholders $ 0.44 $ 0.28 $ 0.31 $ 0.34 Diluted earnings per common share attributable to Maiden common shareholders $ 0.41 $ 0.27 $ 0.30 $ 0.32 2014 Quarters Ended March 31 June 30 September 30 December 31 Total revenues $ 552,322 $ 563,422 $ 623,506 $ 641,917 Net income 2,061 31,915 33,926 33,631 Net (loss) income attributable to Maiden common shareholders (4,062 ) 25,804 27,798 27,514 Comprehensive income - attributable to Maiden 39,816 86,260 3,176 41,648 Basic (loss) earnings per common share attributable to Maiden common shareholders $ (0.06 ) $ 0.35 $ 0.38 $ 0.38 Diluted (loss) earnings per common share attributable to Maiden common shareholders $ (0.06 ) $ 0.34 $ 0.36 $ 0.36</t>
  </si>
  <si>
    <t>Significant Accounting Policies - Foreign Currency Transactions (Details) - USD ($) $ in Thousands</t>
  </si>
  <si>
    <t>Accumulated foreign currency translation adjustment</t>
  </si>
  <si>
    <t>Segment Information - Net Income (Loss) and Total Assets (Details) $ in Thousands</t>
  </si>
  <si>
    <t>3 Months Ended</t>
  </si>
  <si>
    <t>Sep. 30, 2015USD ($)</t>
  </si>
  <si>
    <t>Jun. 30, 2015USD ($)</t>
  </si>
  <si>
    <t>Mar. 31, 2015USD ($)</t>
  </si>
  <si>
    <t>Sep. 30, 2014USD ($)</t>
  </si>
  <si>
    <t>Jun. 30, 2014USD ($)</t>
  </si>
  <si>
    <t>Mar. 31, 2014USD ($)</t>
  </si>
  <si>
    <t>Dec. 31, 2015USD ($)Segment</t>
  </si>
  <si>
    <t>Dec. 31, 2012USD ($)</t>
  </si>
  <si>
    <t>Segment Reporting Information [Line Items]</t>
  </si>
  <si>
    <t>Number of reportable segments | Segment</t>
  </si>
  <si>
    <t>Income Statement [Abstract]</t>
  </si>
  <si>
    <t>Underwriting (loss) income</t>
  </si>
  <si>
    <t>Reconciliation to net income</t>
  </si>
  <si>
    <t>Net investment income and realized gains on investment</t>
  </si>
  <si>
    <t>Other general and administrative expenses</t>
  </si>
  <si>
    <t>Net loss and LAE ratio</t>
  </si>
  <si>
    <t>66.90%</t>
  </si>
  <si>
    <t>66.10%</t>
  </si>
  <si>
    <t>67.00%</t>
  </si>
  <si>
    <t>Commission and other acquisition expense ratio</t>
  </si>
  <si>
    <t>29.70%</t>
  </si>
  <si>
    <t>29.10%</t>
  </si>
  <si>
    <t>27.60%</t>
  </si>
  <si>
    <t>General and administrative expense ratio</t>
  </si>
  <si>
    <t>2.70%</t>
  </si>
  <si>
    <t>2.80%</t>
  </si>
  <si>
    <t>2.90%</t>
  </si>
  <si>
    <t>Combined ratio</t>
  </si>
  <si>
    <t>99.30%</t>
  </si>
  <si>
    <t>98.00%</t>
  </si>
  <si>
    <t>97.50%</t>
  </si>
  <si>
    <t>Assets [Abstract]</t>
  </si>
  <si>
    <t>Restricted cash and cash equivalents and investments</t>
  </si>
  <si>
    <t>Diversified Reinsurance segment</t>
  </si>
  <si>
    <t>72.30%</t>
  </si>
  <si>
    <t>66.80%</t>
  </si>
  <si>
    <t>67.80%</t>
  </si>
  <si>
    <t>26.00%</t>
  </si>
  <si>
    <t>26.90%</t>
  </si>
  <si>
    <t>24.80%</t>
  </si>
  <si>
    <t>5.00%</t>
  </si>
  <si>
    <t>4.60%</t>
  </si>
  <si>
    <t>4.90%</t>
  </si>
  <si>
    <t>103.30%</t>
  </si>
  <si>
    <t>98.30%</t>
  </si>
  <si>
    <t>Total assets - reportable segments</t>
  </si>
  <si>
    <t>Corporate assets</t>
  </si>
  <si>
    <t>AmTrust Reinsurance segment</t>
  </si>
  <si>
    <t>63.80%</t>
  </si>
  <si>
    <t>64.80%</t>
  </si>
  <si>
    <t>31.30%</t>
  </si>
  <si>
    <t>30.40%</t>
  </si>
  <si>
    <t>29.50%</t>
  </si>
  <si>
    <t>0.20%</t>
  </si>
  <si>
    <t>95.30%</t>
  </si>
  <si>
    <t>95.40%</t>
  </si>
  <si>
    <t>95.80%</t>
  </si>
  <si>
    <t>Other</t>
  </si>
  <si>
    <t>Total reportable segments</t>
  </si>
  <si>
    <t>Segment Information - Net Premiums (Details) - USD ($) $ in Thousands</t>
  </si>
  <si>
    <t>Segment Reporting, Revenue Reconciling Item [Line Items]</t>
  </si>
  <si>
    <t>% of Total Net premiums written</t>
  </si>
  <si>
    <t>100.00%</t>
  </si>
  <si>
    <t>% of Total Net premiums earned</t>
  </si>
  <si>
    <t>29.20%</t>
  </si>
  <si>
    <t>34.60%</t>
  </si>
  <si>
    <t>36.40%</t>
  </si>
  <si>
    <t>30.70%</t>
  </si>
  <si>
    <t>37.90%</t>
  </si>
  <si>
    <t>37.60%</t>
  </si>
  <si>
    <t>70.80%</t>
  </si>
  <si>
    <t>65.50%</t>
  </si>
  <si>
    <t>55.80%</t>
  </si>
  <si>
    <t>69.30%</t>
  </si>
  <si>
    <t>61.20%</t>
  </si>
  <si>
    <t>49.40%</t>
  </si>
  <si>
    <t>0.00%</t>
  </si>
  <si>
    <t>(0.10%)</t>
  </si>
  <si>
    <t>7.80%</t>
  </si>
  <si>
    <t>0.90%</t>
  </si>
  <si>
    <t>13.00%</t>
  </si>
  <si>
    <t>Property | Diversified Reinsurance segment</t>
  </si>
  <si>
    <t>6.40%</t>
  </si>
  <si>
    <t>6.50%</t>
  </si>
  <si>
    <t>6.90%</t>
  </si>
  <si>
    <t>7.70%</t>
  </si>
  <si>
    <t>7.50%</t>
  </si>
  <si>
    <t>Casualty | Diversified Reinsurance segment</t>
  </si>
  <si>
    <t>17.30%</t>
  </si>
  <si>
    <t>21.80%</t>
  </si>
  <si>
    <t>22.60%</t>
  </si>
  <si>
    <t>18.50%</t>
  </si>
  <si>
    <t>23.70%</t>
  </si>
  <si>
    <t>23.60%</t>
  </si>
  <si>
    <t>Accident and Health | Diversified Reinsurance segment</t>
  </si>
  <si>
    <t>2.60%</t>
  </si>
  <si>
    <t>1.60%</t>
  </si>
  <si>
    <t>1.70%</t>
  </si>
  <si>
    <t>2.30%</t>
  </si>
  <si>
    <t>1.80%</t>
  </si>
  <si>
    <t>International | Diversified Reinsurance segment</t>
  </si>
  <si>
    <t>4.70%</t>
  </si>
  <si>
    <t>5.20%</t>
  </si>
  <si>
    <t>3.40%</t>
  </si>
  <si>
    <t>Small Commercial Business | AmTrust Reinsurance segment</t>
  </si>
  <si>
    <t>42.10%</t>
  </si>
  <si>
    <t>34.90%</t>
  </si>
  <si>
    <t>27.30%</t>
  </si>
  <si>
    <t>40.50%</t>
  </si>
  <si>
    <t>33.40%</t>
  </si>
  <si>
    <t>24.70%</t>
  </si>
  <si>
    <t>Specialty Program | AmTrust Reinsurance segment</t>
  </si>
  <si>
    <t>13.20%</t>
  </si>
  <si>
    <t>8.90%</t>
  </si>
  <si>
    <t>11.90%</t>
  </si>
  <si>
    <t>7.00%</t>
  </si>
  <si>
    <t>Specialty Risk and Extended Warranty | AmTrust Reinsurance segment</t>
  </si>
  <si>
    <t>15.50%</t>
  </si>
  <si>
    <t>21.70%</t>
  </si>
  <si>
    <t>21.00%</t>
  </si>
  <si>
    <t>16.90%</t>
  </si>
  <si>
    <t>20.00%</t>
  </si>
  <si>
    <t>17.70%</t>
  </si>
  <si>
    <t>North America</t>
  </si>
  <si>
    <t>Other (predominantly Europe)</t>
  </si>
  <si>
    <t>Investments - Schedule of Investments Reconciliation (Details) - USD ($) $ in Thousands</t>
  </si>
  <si>
    <t>Sep. 30, 2015</t>
  </si>
  <si>
    <t>Schedule of Investments [Line Items]</t>
  </si>
  <si>
    <t>Fair value of securities transferred from AFS to HTM</t>
  </si>
  <si>
    <t>AFS Transferred to HTM securities, unrealized gain</t>
  </si>
  <si>
    <t>Available-for-sale fixed maturities, Original or amortized cost</t>
  </si>
  <si>
    <t>Available-for-sale fixed maturities, Gross unrealized gains</t>
  </si>
  <si>
    <t>Available-for-sale fixed maturities, Gross unrealized losses</t>
  </si>
  <si>
    <t>Fair value</t>
  </si>
  <si>
    <t>Held-to-maturity Securities, Accumulated Unrecognized Holding Gain</t>
  </si>
  <si>
    <t>Held-to-maturity Securities, Accumulated Unrecognized Holding Loss</t>
  </si>
  <si>
    <t>HTM securities, Fair Value</t>
  </si>
  <si>
    <t>Other Investments, Original or amortized cost</t>
  </si>
  <si>
    <t>Other investments, Gross unrealized gains</t>
  </si>
  <si>
    <t>Other investments, Gross unrealized losses</t>
  </si>
  <si>
    <t>Other investments</t>
  </si>
  <si>
    <t>Total investments, Original or amortized cost</t>
  </si>
  <si>
    <t>Investments, Gross unrealized gains</t>
  </si>
  <si>
    <t>Investments, Gross unrealized losses</t>
  </si>
  <si>
    <t>Total investments, Fair value</t>
  </si>
  <si>
    <t>U.S. treasury bonds</t>
  </si>
  <si>
    <t>U.S. agency bonds – mortgage-backed</t>
  </si>
  <si>
    <t>U.S. agency bonds – other</t>
  </si>
  <si>
    <t>Non-U.S. government and supranational bonds</t>
  </si>
  <si>
    <t>Asset-backed securities</t>
  </si>
  <si>
    <t>Corporate bonds</t>
  </si>
  <si>
    <t>Municipal bonds</t>
  </si>
  <si>
    <t>Short-term investments</t>
  </si>
  <si>
    <t>Investments - Contractual Maturities (Details) - USD ($) $ in Thousands</t>
  </si>
  <si>
    <t>Available-for-sale Securities, Debt Maturities, Amortized Cost Basis, Fiscal Year Maturity [Abstract]</t>
  </si>
  <si>
    <t>Due in one year or less</t>
  </si>
  <si>
    <t>Due after one year through five years</t>
  </si>
  <si>
    <t>Due after five years through ten years</t>
  </si>
  <si>
    <t>Due after ten years</t>
  </si>
  <si>
    <t>Total before securities with single maturities, Amortized cost</t>
  </si>
  <si>
    <t>Amortized Cost</t>
  </si>
  <si>
    <t>Available-for-sale Securities, Debt Maturities, Fair Value, Fiscal Year Maturity [Abstract]</t>
  </si>
  <si>
    <t>Total before securities with single maturities, Fair value</t>
  </si>
  <si>
    <t>Held-to-maturity Securities, Debt Maturities, Single Maturity Date, Amortized Cost Basis [Abstract]</t>
  </si>
  <si>
    <t>Held-to-maturity Securities, Debt Maturities, Single Maturity Date, Amortized Cost Basis</t>
  </si>
  <si>
    <t>HTM securities, Amortized Cost</t>
  </si>
  <si>
    <t>Held-to-maturity Securities, Debt Maturities, Single Maturity Date, Fair Value [Abstract]</t>
  </si>
  <si>
    <t>Held-to-maturity Securities, Debt Maturities, Single Maturity Date, Fair Value</t>
  </si>
  <si>
    <t>Amortized cost of securities without single maturities</t>
  </si>
  <si>
    <t>Fair value of securities without single maturities</t>
  </si>
  <si>
    <t>Held-to-maturity Securities, Debt Maturities, without Single Maturity Date, Net Carrying Amount</t>
  </si>
  <si>
    <t>Held-to-maturity Securities, Debt Maturities, without Single Maturity Date, Fair Value</t>
  </si>
  <si>
    <t>Investments - Fair Value and Unrealized Losses (Details) $ in Thousands</t>
  </si>
  <si>
    <t>Dec. 31, 2015USD ($)security</t>
  </si>
  <si>
    <t>Dec. 31, 2014USD ($)security</t>
  </si>
  <si>
    <t>Fixed Maturities, Continuous Unrealized Loss Position, Less than Twelve Months, Fair Value</t>
  </si>
  <si>
    <t>Fixed Maturities, Continuous Unrealized Loss Position, Twelve Months or Longer, Fair Value</t>
  </si>
  <si>
    <t>Fixed Maturities, Continuous Unrealized Loss Position, Fair Value</t>
  </si>
  <si>
    <t>Investments, Continuous Unrealized Loss Position, Less than Twelve Months, Fair Value</t>
  </si>
  <si>
    <t>Investments, Continuous Unrealized Loss Position, Twelve Months or Longer, Fair Value</t>
  </si>
  <si>
    <t>Investments, Continuous Unrealized Loss Position, Fair Value</t>
  </si>
  <si>
    <t>Unrealized losses</t>
  </si>
  <si>
    <t>Fixed Maturities, Continuous Unrealized Loss Position, Less than 12 Months, Accumulated Loss</t>
  </si>
  <si>
    <t>Fixed Maturities, Continuous Unrealized Loss Position, 12 Months or Longer, Accumulated Loss</t>
  </si>
  <si>
    <t>Fixed Maturities, Continuous Unrealized Loss Position, Accumulated Loss</t>
  </si>
  <si>
    <t>Investments, Continuous Unrealized Loss Position, Less than 12 Months, Aggregate Losses</t>
  </si>
  <si>
    <t>Investments, Continuous Unrealized Loss Position, 12 Months or Longer, Aggregate Losses</t>
  </si>
  <si>
    <t>Investments, Continuous Unrealized Loss Position, Accumulated Loss</t>
  </si>
  <si>
    <t>Fixed Securities in Unrealized Loss Positions, Qualitative Disclosure, Number of Positions, Greater than or Equal to One Year | security</t>
  </si>
  <si>
    <t>Fixed Securities in Unrealized Loss Positions, Qualitative Disclosure, Number of Positions | security</t>
  </si>
  <si>
    <t>Investments - Credit Ratings (Details) - USD ($) $ in Thousands</t>
  </si>
  <si>
    <t>Schedule of Fixed Maturities [Line Items]</t>
  </si>
  <si>
    <t>OTTI recognized through earnings</t>
  </si>
  <si>
    <t>Amortized cost</t>
  </si>
  <si>
    <t>% of Total fair value</t>
  </si>
  <si>
    <t>0.10%</t>
  </si>
  <si>
    <t>0.30%</t>
  </si>
  <si>
    <t>U.S. agency bonds</t>
  </si>
  <si>
    <t>36.60%</t>
  </si>
  <si>
    <t>38.50%</t>
  </si>
  <si>
    <t>AAA</t>
  </si>
  <si>
    <t>4.10%</t>
  </si>
  <si>
    <t>5.90%</t>
  </si>
  <si>
    <t>AA Plus, AA, AA Minus</t>
  </si>
  <si>
    <t>5.40%</t>
  </si>
  <si>
    <t>3.50%</t>
  </si>
  <si>
    <t>A Plus, A, A Minus</t>
  </si>
  <si>
    <t>26.50%</t>
  </si>
  <si>
    <t>BBB Plus, BBB, BBB Minus</t>
  </si>
  <si>
    <t>25.30%</t>
  </si>
  <si>
    <t>23.50%</t>
  </si>
  <si>
    <t>BB Plus or Lower</t>
  </si>
  <si>
    <t>2.50%</t>
  </si>
  <si>
    <t>Investments - Other Investments (Details) - USD ($) $ in Thousands</t>
  </si>
  <si>
    <t>Investments in limited partnerships</t>
  </si>
  <si>
    <t>50.00%</t>
  </si>
  <si>
    <t>44.40%</t>
  </si>
  <si>
    <t>Unfunded commitment on investments in limited partnerships</t>
  </si>
  <si>
    <t>Investments in quoted equity</t>
  </si>
  <si>
    <t>41.50%</t>
  </si>
  <si>
    <t>47.60%</t>
  </si>
  <si>
    <t>8.50%</t>
  </si>
  <si>
    <t>8.00%</t>
  </si>
  <si>
    <t>Investments - Net Investment Income (Details) - USD ($) $ in Thousands</t>
  </si>
  <si>
    <t>Schedule of Investment Income, Reported Amounts, by Category [Line Items]</t>
  </si>
  <si>
    <t>Investment income</t>
  </si>
  <si>
    <t>Investment expenses</t>
  </si>
  <si>
    <t>Fixed maturities</t>
  </si>
  <si>
    <t>Investments - Realized Gains (Losses) on Investment (Details) - USD ($) $ in Thousands</t>
  </si>
  <si>
    <t>Sep. 30, 2013</t>
  </si>
  <si>
    <t>Gain (Loss) on Investments [Line Items]</t>
  </si>
  <si>
    <t>Gross gains</t>
  </si>
  <si>
    <t>Gross losses</t>
  </si>
  <si>
    <t>Realized gains (losses), Net</t>
  </si>
  <si>
    <t>Proceeds from sales of fixed maturities classified as available-for-sale</t>
  </si>
  <si>
    <t>Net unrealized (losses) gains</t>
  </si>
  <si>
    <t>Deferred income tax</t>
  </si>
  <si>
    <t>Net unrealized (losses) gains, net of deferred income tax</t>
  </si>
  <si>
    <t>Change in net unrealized gains, net of deferred income tax</t>
  </si>
  <si>
    <t>Fixed maturities | Available-for-sale securities</t>
  </si>
  <si>
    <t>Investments - Restricted Cash and Investments (Details) - USD ($) $ in Thousands</t>
  </si>
  <si>
    <t>Restricted Cash and Investments Items [Line Items]</t>
  </si>
  <si>
    <t>Restricted cash</t>
  </si>
  <si>
    <t>Restricted investments</t>
  </si>
  <si>
    <t>Restricted cash and investments</t>
  </si>
  <si>
    <t>Third party agreements</t>
  </si>
  <si>
    <t>Related party agreements</t>
  </si>
  <si>
    <t>HMT, related party agreements</t>
  </si>
  <si>
    <t>US state regulatory authorities</t>
  </si>
  <si>
    <t>Fair Value Measurements - Fair Value Hierarchy (Details)</t>
  </si>
  <si>
    <t>Fair Value, Assets and Liabilities Measured on Recurring and Nonrecurring Basis [Line Items]</t>
  </si>
  <si>
    <t>Assets, number of securities | security</t>
  </si>
  <si>
    <t>Other investments, percent of assets</t>
  </si>
  <si>
    <t>Significant Other Observable Inputs (Level 2) | Available-for-sale fixed maturities</t>
  </si>
  <si>
    <t>Assets valued using market approach, amount</t>
  </si>
  <si>
    <t>Fair Value, Measurements, Recurring | Total Fair Value</t>
  </si>
  <si>
    <t>Other investments, fair value</t>
  </si>
  <si>
    <t>Total assets fair value</t>
  </si>
  <si>
    <t>Percentage of total assets</t>
  </si>
  <si>
    <t>61.60%</t>
  </si>
  <si>
    <t>67.20%</t>
  </si>
  <si>
    <t>Fair Value, Measurements, Recurring | Total Fair Value | Available-for-sale fixed maturities</t>
  </si>
  <si>
    <t>Assets valued by third party, percentage</t>
  </si>
  <si>
    <t>99.90%</t>
  </si>
  <si>
    <t>Assets valued using market approach, percentage (in securities)</t>
  </si>
  <si>
    <t>Fair Value, Measurements, Recurring | Total Fair Value | U.S. treasury bonds</t>
  </si>
  <si>
    <t>AFS fixed maturities, fair value</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Total Fair Value | Municipal bonds</t>
  </si>
  <si>
    <t>Fair Value, Measurements, Recurring | Total Fair Value | Short-term investments</t>
  </si>
  <si>
    <t>Fair Value, Measurements, Recurring | Quoted Prices in Active Markets for Identical Assets (Level 1)</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Quoted Prices in Active Markets for Identical Assets (Level 1) | Municipal bonds</t>
  </si>
  <si>
    <t>Fair Value, Measurements, Recurring | Quoted Prices in Active Markets for Identical Assets (Level 1) | Short-term investments</t>
  </si>
  <si>
    <t>Fair Value, Measurements, Recurring | Significant Other Observable Inputs (Level 2)</t>
  </si>
  <si>
    <t>61.3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Other Observable Inputs (Level 2) | Municipal bonds</t>
  </si>
  <si>
    <t>Fair Value, Measurements, Recurring | Significant Other Observable Inputs (Level 2) | Short-term investments</t>
  </si>
  <si>
    <t>Fair Value, Measurements, Recurring | Significant Unobservable Inputs (Level 3)</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Significant Unobservable Inputs (Level 3) | Municipal bonds</t>
  </si>
  <si>
    <t>Fair Value, Measurements, Recurring | Significant Unobservable Inputs (Level 3) | Short-term investments</t>
  </si>
  <si>
    <t>Preferred stock | Other</t>
  </si>
  <si>
    <t>Fair Value Measurements - Changes in Level 3 Financial Instruments (Details) - Other investments - Fair Value, Measurements, Recurring - Significant Unobservable Inputs (Level 3) - USD ($) $ in Thousands</t>
  </si>
  <si>
    <t>Fair Value, Assets Measured on Recurring Basis, Unobservable Input Reconciliation, Calculation [Roll Forward]</t>
  </si>
  <si>
    <t>Balance at beginning of period</t>
  </si>
  <si>
    <t>Total realized gains – included in net realized and unrealized gains on investment</t>
  </si>
  <si>
    <t>Total realized (losses) – included in net realized and unrealized gains on investment</t>
  </si>
  <si>
    <t>Change in total unrealized gains – included in other comprehensive (loss) income</t>
  </si>
  <si>
    <t>Change in total unrealized losses – included in other comprehensive (loss) income</t>
  </si>
  <si>
    <t>Purchases</t>
  </si>
  <si>
    <t>Sales and redemptions</t>
  </si>
  <si>
    <t>Transfers into Level 3</t>
  </si>
  <si>
    <t>Transfers out of Level 3</t>
  </si>
  <si>
    <t>Balance at end of period</t>
  </si>
  <si>
    <t>Level 3 gains (losses) included in net income attributable to the change in unrealized gains (losses) relating to assets held at the reporting date</t>
  </si>
  <si>
    <t>Fair Value Measurements - Financial Instruments Not Measured at Fair Value (Details) - USD ($) $ in Thousands</t>
  </si>
  <si>
    <t>Financial Assets</t>
  </si>
  <si>
    <t>Carrying Value | Significant Other Observable Inputs (Level 2)</t>
  </si>
  <si>
    <t>Financial Liabilities</t>
  </si>
  <si>
    <t>Carrying Value | Senior Notes | Significant Other Observable Inputs (Level 2) | MHNA - 8.25%</t>
  </si>
  <si>
    <t>Stated interest rate</t>
  </si>
  <si>
    <t>8.25%</t>
  </si>
  <si>
    <t>Carrying Value | Senior Notes | Significant Other Observable Inputs (Level 2) | MHNB - 8.00%</t>
  </si>
  <si>
    <t>Carrying Value | Senior Notes | Significant Other Observable Inputs (Level 2) | MHNC - 7.75%</t>
  </si>
  <si>
    <t>7.75%</t>
  </si>
  <si>
    <t>Fair Value | Significant Other Observable Inputs (Level 2)</t>
  </si>
  <si>
    <t>Fair Value | Senior Notes | Significant Other Observable Inputs (Level 2) | MHNA - 8.25%</t>
  </si>
  <si>
    <t>Fair Value | Senior Notes | Significant Other Observable Inputs (Level 2) | MHNB - 8.00%</t>
  </si>
  <si>
    <t>Fair Value | Senior Notes | Significant Other Observable Inputs (Level 2) | MHNC - 7.75%</t>
  </si>
  <si>
    <t>Held-to-maturity Securities | Corporate bonds | Carrying Value | Significant Other Observable Inputs (Level 2)</t>
  </si>
  <si>
    <t>Held-to-maturity Securities | Corporate bonds | Fair Value | Significant Other Observable Inputs (Level 2)</t>
  </si>
  <si>
    <t>Goodwill and Intangible Assets - Intangible Assets (Details) - USD ($) $ in Thousands</t>
  </si>
  <si>
    <t>Intangible Assets, Net (Including Goodwill) [Roll Forward]</t>
  </si>
  <si>
    <t>Goodwill, beginning balance</t>
  </si>
  <si>
    <t>Intangible assets, beginning balance</t>
  </si>
  <si>
    <t>Goodwill and Intangible assets, beginning balance</t>
  </si>
  <si>
    <t>Amortization</t>
  </si>
  <si>
    <t>Goodwill, acquired during the year</t>
  </si>
  <si>
    <t>Goodwill and intangible assets, disposed during the year</t>
  </si>
  <si>
    <t>Goodwill, cumulative translation adjustment</t>
  </si>
  <si>
    <t>Goodwill, ending balance</t>
  </si>
  <si>
    <t>Intangible assets, ending balance</t>
  </si>
  <si>
    <t>Goodwill and Intangible assets, ending balance</t>
  </si>
  <si>
    <t>Goodwill and Intangible Assets - Components of Intangible Assets (Details) - USD ($)</t>
  </si>
  <si>
    <t>Nov. 04, 2015</t>
  </si>
  <si>
    <t>Goodwill and Intangible Assets [Line Items]</t>
  </si>
  <si>
    <t>Goodwill</t>
  </si>
  <si>
    <t>Accumulated Amortization</t>
  </si>
  <si>
    <t>Balance, Gross</t>
  </si>
  <si>
    <t>Balance, Net</t>
  </si>
  <si>
    <t>Impairment of goodwill and intangible assets</t>
  </si>
  <si>
    <t>Customer relationships</t>
  </si>
  <si>
    <t>Finite-lived assets</t>
  </si>
  <si>
    <t>Finite-lived assets, Net</t>
  </si>
  <si>
    <t>Useful Life</t>
  </si>
  <si>
    <t>15 years</t>
  </si>
  <si>
    <t>State licenses</t>
  </si>
  <si>
    <t>Indefinite-lived assets</t>
  </si>
  <si>
    <t>Maiden Specialty</t>
  </si>
  <si>
    <t>Goodwill, disposed during the year</t>
  </si>
  <si>
    <t>Intangible assets, disposed during the year</t>
  </si>
  <si>
    <t>IRC</t>
  </si>
  <si>
    <t>Goodwill and Intangible Assets - Estimated Amortization (Details) $ in Thousands</t>
  </si>
  <si>
    <t>Estimated amortization expenses for the next five years [Abstract]</t>
  </si>
  <si>
    <t>Long-Term Debt - Senior Notes Issuances (Details) - Senior Notes - USD ($)</t>
  </si>
  <si>
    <t>Debt Instrument [Line Items]</t>
  </si>
  <si>
    <t>Debt Issuance Costs</t>
  </si>
  <si>
    <t>2011 Senior Notes</t>
  </si>
  <si>
    <t>Principal</t>
  </si>
  <si>
    <t>Net Proceeds</t>
  </si>
  <si>
    <t>Coupon rate</t>
  </si>
  <si>
    <t>Effective interest rate</t>
  </si>
  <si>
    <t>8.47%</t>
  </si>
  <si>
    <t>2012 Senior Notes</t>
  </si>
  <si>
    <t>8.28%</t>
  </si>
  <si>
    <t>2013 Senior Notes</t>
  </si>
  <si>
    <t>8.04%</t>
  </si>
  <si>
    <t>Long-Term Debt  - Narrative (Details) - USD ($) $ in Thousands</t>
  </si>
  <si>
    <t>Interest expense</t>
  </si>
  <si>
    <t>Senior Notes</t>
  </si>
  <si>
    <t>Accrued interest</t>
  </si>
  <si>
    <t>Debt issuance costs amortization expense</t>
  </si>
  <si>
    <t>Reinsurance (Details) - USD ($) $ in Thousands</t>
  </si>
  <si>
    <t>Premiums written, Direct</t>
  </si>
  <si>
    <t>Premiums written, assumed</t>
  </si>
  <si>
    <t>Premiums written, Ceded</t>
  </si>
  <si>
    <t>Premiums written, Net</t>
  </si>
  <si>
    <t>Premium earned, Direct</t>
  </si>
  <si>
    <t>Premium earned, Assumed</t>
  </si>
  <si>
    <t>Premium earned, Ceded</t>
  </si>
  <si>
    <t>Gross loss and LAE</t>
  </si>
  <si>
    <t>Loss and LAE ceded</t>
  </si>
  <si>
    <t>Reinsurance - Narrative (Details) - Reinsurance recoverable - Customer concentration risk</t>
  </si>
  <si>
    <t>Rating A or better</t>
  </si>
  <si>
    <t>Concentration Risk [Line Items]</t>
  </si>
  <si>
    <t>Concentration risk, percentage</t>
  </si>
  <si>
    <t>99.10%</t>
  </si>
  <si>
    <t>Without credit rating</t>
  </si>
  <si>
    <t>Major customer one</t>
  </si>
  <si>
    <t>40.90%</t>
  </si>
  <si>
    <t>45.60%</t>
  </si>
  <si>
    <t>Major customer two</t>
  </si>
  <si>
    <t>35.50%</t>
  </si>
  <si>
    <t>10.60%</t>
  </si>
  <si>
    <t>Major customer three</t>
  </si>
  <si>
    <t>4.80%</t>
  </si>
  <si>
    <t>9.90%</t>
  </si>
  <si>
    <t>Reserve for Loss and Loss Adjustment Expenses (Details) - USD ($) $ in Thousands</t>
  </si>
  <si>
    <t>Reserve for reported loss and LAE</t>
  </si>
  <si>
    <t>Reserve for losses incurred but not reported</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incurred losses</t>
  </si>
  <si>
    <t>Net paid losses related to Current year</t>
  </si>
  <si>
    <t>Net paid losses related to Prior years</t>
  </si>
  <si>
    <t>Net paid losses</t>
  </si>
  <si>
    <t>Effect of foreign exchange movements</t>
  </si>
  <si>
    <t>Net loss and LAE reserves, December 31</t>
  </si>
  <si>
    <t>Reinsurance recoverable on unpaid losses, December 31</t>
  </si>
  <si>
    <t>Gross loss and LAE reserves, December 31</t>
  </si>
  <si>
    <t>Percentage of prior year net loss and loss adjustment expense reserves</t>
  </si>
  <si>
    <t>3.30%</t>
  </si>
  <si>
    <t>1.00%</t>
  </si>
  <si>
    <t>Related Party Transactions - AmTrust (Details)</t>
  </si>
  <si>
    <t>Mar. 07, 2013</t>
  </si>
  <si>
    <t>Sep. 01, 2012</t>
  </si>
  <si>
    <t>Apr. 01, 2012USD ($)</t>
  </si>
  <si>
    <t>Jan. 01, 2012EUR (€)</t>
  </si>
  <si>
    <t>Apr. 01, 2011EUR (€)</t>
  </si>
  <si>
    <t>Mar. 01, 2011</t>
  </si>
  <si>
    <t>Sep. 01, 2010</t>
  </si>
  <si>
    <t>Jun. 01, 2008</t>
  </si>
  <si>
    <t>Jul. 01, 2007USD ($)</t>
  </si>
  <si>
    <t>Apr. 01, 2007</t>
  </si>
  <si>
    <t>Related Party Transaction [Line Items]</t>
  </si>
  <si>
    <t>Founding shareholders</t>
  </si>
  <si>
    <t>Noncontrolling interest, ownership percentage</t>
  </si>
  <si>
    <t>20.30%</t>
  </si>
  <si>
    <t>Founding shareholders | AmTrust Financial Services, Inc.</t>
  </si>
  <si>
    <t>Controlling interest, ownership percentage</t>
  </si>
  <si>
    <t>47.90%</t>
  </si>
  <si>
    <t>AmTrust Financial Services, Inc.</t>
  </si>
  <si>
    <t>AmTrust Financial Services, Inc. | AmTrust Quota Share Reinsurance</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31.00%</t>
  </si>
  <si>
    <t>Contract extension (in years)</t>
  </si>
  <si>
    <t>3 years</t>
  </si>
  <si>
    <t>Cancellation notice period</t>
  </si>
  <si>
    <t>9 months</t>
  </si>
  <si>
    <t>Cancellation notice period upon the occurrence of certain early termination events (in days)</t>
  </si>
  <si>
    <t>30 days</t>
  </si>
  <si>
    <t>Early termination events, reduction threshold of stockholders' equity</t>
  </si>
  <si>
    <t>Consideration paid for agreement to commute certain liabilities including unearned premiums and loss reserves</t>
  </si>
  <si>
    <t>AmTrust Financial Services, Inc. | AmTrust European Hospital Liability Quota Share Agreement</t>
  </si>
  <si>
    <t>Premiums and losses related to policies</t>
  </si>
  <si>
    <t>Maximum limit of liability attaching | €</t>
  </si>
  <si>
    <t>Percent basis currency equivalent of maximum limit of liability attaching</t>
  </si>
  <si>
    <t>AmTrust Financial Services, Inc. | AmTrust SNIC Reinsurance Agreement</t>
  </si>
  <si>
    <t>Percent of credit insurance business to cede</t>
  </si>
  <si>
    <t>80.00%</t>
  </si>
  <si>
    <t>Percent of gross liabilities, from third party</t>
  </si>
  <si>
    <t>Percent of general liability business to cede</t>
  </si>
  <si>
    <t>Percent of gross liabilities, from related party</t>
  </si>
  <si>
    <t>AmTrust Financial Services, Inc. | AmTrust Technology Reinsurance Agreement</t>
  </si>
  <si>
    <t>90.00%</t>
  </si>
  <si>
    <t>Agreement period (in years)</t>
  </si>
  <si>
    <t>AmTrust Financial Services, Inc. | AmTrust NA Reinsurance Agreement</t>
  </si>
  <si>
    <t>1 year</t>
  </si>
  <si>
    <t>Reinsurance coverage threshold</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Asset Management Agreement</t>
  </si>
  <si>
    <t>Quarterly brokerage fee, above portfolio threshold, percent of average holdings</t>
  </si>
  <si>
    <t>0.0375%</t>
  </si>
  <si>
    <t>Quarterly brokerage fee, portfolio threshold</t>
  </si>
  <si>
    <t>AmTrust Financial Services, Inc. | AmTrust Time Sharing Agreement</t>
  </si>
  <si>
    <t>AmTrust Financial Services, Inc. | National General Holdings Corp.</t>
  </si>
  <si>
    <t>11.60%</t>
  </si>
  <si>
    <t>Leah Karfunkel | National General Holdings Corp.</t>
  </si>
  <si>
    <t>43.10%</t>
  </si>
  <si>
    <t>Minimum | AmTrust Financial Services, Inc. | AmTrust Quota Share Reinsurance</t>
  </si>
  <si>
    <t>Commission rate, adjustment criteria, loss ratio floor</t>
  </si>
  <si>
    <t>81.50%</t>
  </si>
  <si>
    <t>Maximum | AmTrust Financial Services, Inc. | AmTrust Quota Share Reinsurance</t>
  </si>
  <si>
    <t>Commission rate, adjustment criteria, loss ratio ceiling</t>
  </si>
  <si>
    <t>95.00%</t>
  </si>
  <si>
    <t>LIBOR | AmTrust Financial Services, Inc.</t>
  </si>
  <si>
    <t>Loan to related party, Basis spread on LIBOR</t>
  </si>
  <si>
    <t>Commission expense | AmTrust Financial Services, Inc. | Quota Share Reinsurance Agreements</t>
  </si>
  <si>
    <t>Expenses recorded from related party transactions</t>
  </si>
  <si>
    <t>Commission expense | AmTrust Financial Services, Inc. | AmTrust SNIC Reinsurance Agreement</t>
  </si>
  <si>
    <t>Commission expense | AmTrust Financial Services, Inc. | AmTrust Technology Reinsurance Agreement</t>
  </si>
  <si>
    <t>Commission expense | AmTrust Financial Services, Inc. | AmTrust NA Reinsurance Agreement</t>
  </si>
  <si>
    <t>Premiums earned | AmTrust Financial Services, Inc. | AmTrust SNIC Reinsurance Agreement</t>
  </si>
  <si>
    <t>Revenue from related parties</t>
  </si>
  <si>
    <t>Premiums earned | AmTrust Financial Services, Inc. | AmTrust Technology Reinsurance Agreement</t>
  </si>
  <si>
    <t>Brokerage expense | AmTrust Financial Services, Inc. | Reinsurance Brokerage Agreements</t>
  </si>
  <si>
    <t>Balances due to related party</t>
  </si>
  <si>
    <t>Investment management fees | AmTrust Financial Services, Inc. | Asset Management Agreement</t>
  </si>
  <si>
    <t>Aircraft expenses | AmTrust Financial Services, Inc. | AmTrust Time Sharing Agreement</t>
  </si>
  <si>
    <t>Related Party Transactions - NGHC (Details) - USD ($)</t>
  </si>
  <si>
    <t>Apr. 01, 2015</t>
  </si>
  <si>
    <t>Oct. 01, 2012</t>
  </si>
  <si>
    <t>Mar. 01, 2010</t>
  </si>
  <si>
    <t>Premiums earned</t>
  </si>
  <si>
    <t>National General Holdings Corp. | NGHC Quota Share Reinsurance Agreement</t>
  </si>
  <si>
    <t>Percent participation in quota share by subsidiary</t>
  </si>
  <si>
    <t>Percent of net premiums of personal lines business received by subsidiary</t>
  </si>
  <si>
    <t>25.00%</t>
  </si>
  <si>
    <t>Percent of net losses related to premiums of personal lines business assumed by reinsurers</t>
  </si>
  <si>
    <t>32.00%</t>
  </si>
  <si>
    <t>32.50%</t>
  </si>
  <si>
    <t>Commission rate, adjusted percent of ceded written premiums</t>
  </si>
  <si>
    <t>34.50%</t>
  </si>
  <si>
    <t>60.00%</t>
  </si>
  <si>
    <t>Commission rate, reduced adjustment to percent of ceded written premiums</t>
  </si>
  <si>
    <t>30.00%</t>
  </si>
  <si>
    <t>30.50%</t>
  </si>
  <si>
    <t>64.50%</t>
  </si>
  <si>
    <t>National General Holdings Corp. | NGHC Quota Share Reinsurance Agreement | Commissions paid</t>
  </si>
  <si>
    <t>National General Holdings Corp. | NGHC Subsidiaries Reinsurance Agreement</t>
  </si>
  <si>
    <t>Reinsurance coverage limit</t>
  </si>
  <si>
    <t>Medical Excess of Loss Reinsurance Agreement | National General Holdings Corp. | NGHC Subsidiaries Reinsurance Agreement</t>
  </si>
  <si>
    <t>Liability percentage</t>
  </si>
  <si>
    <t>Maximum limit of liability attaching</t>
  </si>
  <si>
    <t>Commitments, Contingencies and Concentrations (Details) $ / shares in Units, $ in Thousands</t>
  </si>
  <si>
    <t>Nov. 04, 2015$ / shares</t>
  </si>
  <si>
    <t>Dec. 31, 2015USD ($)broker$ / shares</t>
  </si>
  <si>
    <t>Dec. 31, 2014USD ($)$ / shares</t>
  </si>
  <si>
    <t>Dec. 31, 2013USD ($)$ / shares</t>
  </si>
  <si>
    <t>Loss Contingencies [Line Items]</t>
  </si>
  <si>
    <t>Letters of credit outstanding</t>
  </si>
  <si>
    <t>Renewal term (in years)</t>
  </si>
  <si>
    <t>5 years</t>
  </si>
  <si>
    <t>Rent expense</t>
  </si>
  <si>
    <t>Dividends declared per common share (in dollars per share) | $ / shares</t>
  </si>
  <si>
    <t>Letter of credit</t>
  </si>
  <si>
    <t>Collateral</t>
  </si>
  <si>
    <t>AmTrust Reinsurance</t>
  </si>
  <si>
    <t>Diversified Reinsurance</t>
  </si>
  <si>
    <t>Segment concentration risk | Gross premiums written | AmTrust Reinsurance</t>
  </si>
  <si>
    <t>64.20%</t>
  </si>
  <si>
    <t>53.10%</t>
  </si>
  <si>
    <t>Broker concentration risk | Gross premiums written | Diversified Reinsurance</t>
  </si>
  <si>
    <t>54.60%</t>
  </si>
  <si>
    <t>57.10%</t>
  </si>
  <si>
    <t>57.70%</t>
  </si>
  <si>
    <t>Number of major brokers | broker</t>
  </si>
  <si>
    <t>Broker concentration risk | Gross premiums written | Diversified Reinsurance | Top 3 Brokers</t>
  </si>
  <si>
    <t>36.90%</t>
  </si>
  <si>
    <t>31.60%</t>
  </si>
  <si>
    <t>29.90%</t>
  </si>
  <si>
    <t>Broker concentration risk | Gross premiums written | Diversified Reinsurance | Aon Benfield Group, Ltd.</t>
  </si>
  <si>
    <t>15.80%</t>
  </si>
  <si>
    <t>Broker concentration risk | Gross premiums written | Diversified Reinsurance | Marsh &amp; McLennan Inc.</t>
  </si>
  <si>
    <t>12.20%</t>
  </si>
  <si>
    <t>12.00%</t>
  </si>
  <si>
    <t>12.60%</t>
  </si>
  <si>
    <t>Broker concentration risk | Gross premiums written | Diversified Reinsurance | U.S. RE Corporation</t>
  </si>
  <si>
    <t>7.40%</t>
  </si>
  <si>
    <t>Broker concentration risk | Gross premiums written | Diversified Reinsurance | Tiger Risk Partners</t>
  </si>
  <si>
    <t>3.80%</t>
  </si>
  <si>
    <t>Broker concentration risk | Gross premiums written | Diversified Reinsurance | Beach &amp; Associates, Ltd.</t>
  </si>
  <si>
    <t>Earnings per Common Share (Details) - USD ($) $ / shares in Units, $ in Thousands</t>
  </si>
  <si>
    <t>Mar. 31, 2015</t>
  </si>
  <si>
    <t>Sep. 30, 2014</t>
  </si>
  <si>
    <t>Jun. 30, 2014</t>
  </si>
  <si>
    <t>Mar. 31, 2014</t>
  </si>
  <si>
    <t>Antidilutive Securities Excluded from Computation of Earnings Per Share [Line Items]</t>
  </si>
  <si>
    <t>Amount allocated to participating common shareholders</t>
  </si>
  <si>
    <t>Numerator for basic EPS - net income allocated to Maiden common shareholders</t>
  </si>
  <si>
    <t>Dividends on convertible preference shares - Series B</t>
  </si>
  <si>
    <t>Numerator for diluted EPS - net income allocated to Maiden common shareholders after assumed conversion</t>
  </si>
  <si>
    <t>Weighted average number of common shares outstanding – basic (in shares)</t>
  </si>
  <si>
    <t>Potentially dilutive securities:</t>
  </si>
  <si>
    <t>Share options and restricted share units (in shares)</t>
  </si>
  <si>
    <t>Convertible preference shares (in shares)</t>
  </si>
  <si>
    <t>Weighted average number of common shares outstanding – diluted (in shares)</t>
  </si>
  <si>
    <t>Basic earnings per share attributable to Maiden shareholders: (in dollars per share)</t>
  </si>
  <si>
    <t>Diluted earnings per share attributable to Maiden shareholders: (in dollars per share)</t>
  </si>
  <si>
    <t>Series A Preference Shares</t>
  </si>
  <si>
    <t>Series B Convertible Preference Shares</t>
  </si>
  <si>
    <t>Earnings per Common Share - Anti-dilutive Securities (Details) - shares</t>
  </si>
  <si>
    <t>27 Months Ended</t>
  </si>
  <si>
    <t>Incremental common shares attributable to contingent conversion of preferred stock</t>
  </si>
  <si>
    <t>Increase in incremental common shares attributable to contingent conversion of preferred stock</t>
  </si>
  <si>
    <t>Share options</t>
  </si>
  <si>
    <t>Anti-dilutive share options excluded from the calculation of diluted earnings per common share</t>
  </si>
  <si>
    <t>Shareholders' Equity  - Narrative (Details)</t>
  </si>
  <si>
    <t>Nov. 25, 2015USD ($)director$ / sharesshares</t>
  </si>
  <si>
    <t>Mar. 05, 2015$ / sharesshares</t>
  </si>
  <si>
    <t>Feb. 19, 2015$ / sharesshares</t>
  </si>
  <si>
    <t>Jan. 01, 2015$ / sharesshares</t>
  </si>
  <si>
    <t>Feb. 19, 2014$ / sharesshares</t>
  </si>
  <si>
    <t>Aug. 22, 2012USD ($)director$ / sharesshares</t>
  </si>
  <si>
    <t>Oct. 31, 2013USD ($)director$ / sharesshares</t>
  </si>
  <si>
    <t>Dec. 31, 2015USD ($)$ / sharesshares</t>
  </si>
  <si>
    <t>Dec. 31, 2014USD ($)$ / sharesshares</t>
  </si>
  <si>
    <t>Dec. 31, 2013USD ($)shares</t>
  </si>
  <si>
    <t>Jul. 24, 2014USD ($)</t>
  </si>
  <si>
    <t>Dec. 31, 2012shares</t>
  </si>
  <si>
    <t>Class of Stock [Line Items]</t>
  </si>
  <si>
    <t>Shares authorized (in shares) | shares</t>
  </si>
  <si>
    <t>Common shares, shares issued (in shares) | shares</t>
  </si>
  <si>
    <t>Common shares, shares outstanding (in shares) | shares</t>
  </si>
  <si>
    <t>Preference shares issued (in shares) | shares</t>
  </si>
  <si>
    <t>Shares undesignated (in shares) | shares</t>
  </si>
  <si>
    <t>Number of shares issued (in shares) | shares</t>
  </si>
  <si>
    <t>Proceeds from issuance of Preference Shares | $</t>
  </si>
  <si>
    <t>Preferred Stock, number of Directors contingently electable | director</t>
  </si>
  <si>
    <t>Preferred Stock, dividend default period</t>
  </si>
  <si>
    <t>six or more dividend periods</t>
  </si>
  <si>
    <t>Shares repurchased (in shares) | shares</t>
  </si>
  <si>
    <t>Shares repurchased, price per share</t>
  </si>
  <si>
    <t>Preference Shares - Series C</t>
  </si>
  <si>
    <t>Dividend rate of Preference Shares</t>
  </si>
  <si>
    <t>7.125%</t>
  </si>
  <si>
    <t>Par value of Preference Shares (in dollars per share)</t>
  </si>
  <si>
    <t>Fair value of share (in dollars per share)</t>
  </si>
  <si>
    <t>Expenses and underwriting discounts | $</t>
  </si>
  <si>
    <t>Redemption price for Preference Shares (in dollars per share)</t>
  </si>
  <si>
    <t>Sale price of Preference Shares (in dollars per share)</t>
  </si>
  <si>
    <t>Mandatory Convertible Preference Shares - Series B</t>
  </si>
  <si>
    <t>Preference shares offered (in shares) | shares</t>
  </si>
  <si>
    <t>7.25%</t>
  </si>
  <si>
    <t>Liquidation preference per share per annum (in dollars per share)</t>
  </si>
  <si>
    <t>Liquidation preference per share per quarter (in dollars per share)</t>
  </si>
  <si>
    <t>Liquidation preference per share in initial quarter (in dollars per share)</t>
  </si>
  <si>
    <t>Convertible Preferred Stock, conversion rate measurement period</t>
  </si>
  <si>
    <t>40 days</t>
  </si>
  <si>
    <t>Preferred Stock, dividend rate (in dollars per share)</t>
  </si>
  <si>
    <t>Dividends on preference shares | $</t>
  </si>
  <si>
    <t>Preference shares - Series A</t>
  </si>
  <si>
    <t>Maximum</t>
  </si>
  <si>
    <t>Authorized amount of share repurchase program | $</t>
  </si>
  <si>
    <t>Maximum | Mandatory Convertible Preference Shares - Series B</t>
  </si>
  <si>
    <t>Convertible Preferred Stock, shares issued upon conversion ratio</t>
  </si>
  <si>
    <t>Preferred Stock, number of electable board members | director</t>
  </si>
  <si>
    <t>Minimum | Mandatory Convertible Preference Shares - Series B</t>
  </si>
  <si>
    <t>Shareholders' Equity - Schedule of Common Shares (Details) - shares</t>
  </si>
  <si>
    <t>Mar. 05, 2015</t>
  </si>
  <si>
    <t>Feb. 19, 2015</t>
  </si>
  <si>
    <t>Jan. 01, 2015</t>
  </si>
  <si>
    <t>Feb. 19, 2014</t>
  </si>
  <si>
    <t>Issued and outstanding shares – January 1 (in shares)</t>
  </si>
  <si>
    <t>Issuance of vested restricted shares and restricted share units (in shares)</t>
  </si>
  <si>
    <t>Shares repurchased (in shares)</t>
  </si>
  <si>
    <t>Exercise of options (in shares)</t>
  </si>
  <si>
    <t>Issued and outstanding shares – December 31 (in shares)</t>
  </si>
  <si>
    <t>Shareholders' Equity - Reclassified out of AOCI (Details) - USD ($) $ in Thousands</t>
  </si>
  <si>
    <t>Reclassification Adjustment out of Accumulated Other Comprehensive Income [Line Items]</t>
  </si>
  <si>
    <t>Total before tax</t>
  </si>
  <si>
    <t>Unrealized gains (losses) on AFS securities | Reclassification out of Accumulated Other Comprehensive Income</t>
  </si>
  <si>
    <t>Net realized (losses) gains on investment</t>
  </si>
  <si>
    <t>Shareholders' Equity - Changes in AOCI (Details) - USD ($) $ in Thousands</t>
  </si>
  <si>
    <t>Accumulated Other Comprehensive Income (Loss) [Line Items]</t>
  </si>
  <si>
    <t>Beginning balance</t>
  </si>
  <si>
    <t>Other comprehensive income (loss) before reclassifications</t>
  </si>
  <si>
    <t>Amounts reclassified from AOCI to net income, net of tax</t>
  </si>
  <si>
    <t>Other comprehensive income (loss)</t>
  </si>
  <si>
    <t>Less: AOCI attributable to noncontrolling interest</t>
  </si>
  <si>
    <t>Ending balance, Maiden shareholders</t>
  </si>
  <si>
    <t>Change in net unrealized gains on investment</t>
  </si>
  <si>
    <t>Foreign currency translation adjustments</t>
  </si>
  <si>
    <t>Share Compensation and Pension Plans - Narrative (Details) - USD ($) $ / shares in Units, $ in Thousands</t>
  </si>
  <si>
    <t>Feb. 18, 2014</t>
  </si>
  <si>
    <t>Feb. 19, 2013</t>
  </si>
  <si>
    <t>Share-based Compensation Arrangement by Share-based Payment Award [Line Items]</t>
  </si>
  <si>
    <t>Number of shares reserved for issuance under the Plan (in shares)</t>
  </si>
  <si>
    <t>Volatility, maximum term</t>
  </si>
  <si>
    <t>7 years 7 months 6 days</t>
  </si>
  <si>
    <t>Volatility, maximum</t>
  </si>
  <si>
    <t>51.40%</t>
  </si>
  <si>
    <t>Weighted average grant date fair value (in dollars per share)</t>
  </si>
  <si>
    <t>Unrecognized compensation cost related to non-vested share-based compensation arrangements</t>
  </si>
  <si>
    <t>Period of recognition (in years)</t>
  </si>
  <si>
    <t>1 year 29 days</t>
  </si>
  <si>
    <t>Proceeds from stock options exercised</t>
  </si>
  <si>
    <t>Share-based expense from the adoption of ASC Topic 718</t>
  </si>
  <si>
    <t>Defined contribution plans expense</t>
  </si>
  <si>
    <t>Vesting period 1</t>
  </si>
  <si>
    <t>Vesting period (in years)</t>
  </si>
  <si>
    <t>2 years</t>
  </si>
  <si>
    <t>Vesting period 2</t>
  </si>
  <si>
    <t>Employee service period</t>
  </si>
  <si>
    <t>4 years</t>
  </si>
  <si>
    <t>Expiration period</t>
  </si>
  <si>
    <t>10 years</t>
  </si>
  <si>
    <t>Share options | Vesting period 1</t>
  </si>
  <si>
    <t>Vesting percentage</t>
  </si>
  <si>
    <t>Share options | Vesting period 2</t>
  </si>
  <si>
    <t>6.25%</t>
  </si>
  <si>
    <t>Performance-Based Restricted Share Units | Performance Cycle</t>
  </si>
  <si>
    <t>RSUs</t>
  </si>
  <si>
    <t>1 year 8 months 5 days</t>
  </si>
  <si>
    <t>Restricted Shares</t>
  </si>
  <si>
    <t>1 year 9 months 26 days</t>
  </si>
  <si>
    <t>CEO Non-Performance-Based Restricted Share Units February 2013 | CEO Non-Performance-Based Restricted Share Units</t>
  </si>
  <si>
    <t>Fair value of units vested</t>
  </si>
  <si>
    <t>CEO Non-Performance-Based Restricted Share Units February 2014 | CEO Non-Performance-Based Restricted Share Units</t>
  </si>
  <si>
    <t>Non-CEO Discretionary Non-Performance-Based Restricted Shares February 2013 | Non-CEO Non-Performance-Based Restricted Share Units</t>
  </si>
  <si>
    <t>Non-CEO Discretionary Non-Performance-Based Restricted Shares February 2013 | Non-CEO Non-Performance-Based Restricted Share Units | Vesting period 1</t>
  </si>
  <si>
    <t>Non-CEO Discretionary Non-Performance-Based Restricted Shares February 2013 | Non-CEO Non-Performance-Based Restricted Share Units | Vesting period 2</t>
  </si>
  <si>
    <t>Non-CEO Discretionary Non-Performance-Based Restricted Shares February 2014 | Non-CEO Non-Performance-Based Restricted Share Units</t>
  </si>
  <si>
    <t>Non-CEO Discretionary Non-Performance-Based Restricted Shares February 2014 | Non-CEO Non-Performance-Based Restricted Share Units | Vesting period 1</t>
  </si>
  <si>
    <t>Non-CEO Discretionary Non-Performance-Based Restricted Shares February 2014 | Non-CEO Non-Performance-Based Restricted Share Units | Vesting period 2</t>
  </si>
  <si>
    <t>Share Compensation and Pension Plans - Assumptions Used in Determining Fair Value of Options Granted (Details)</t>
  </si>
  <si>
    <t>Assumptions:</t>
  </si>
  <si>
    <t>Volatility, minimum</t>
  </si>
  <si>
    <t>45.30%</t>
  </si>
  <si>
    <t>Risk-free interest rate, maximum</t>
  </si>
  <si>
    <t>1.55%</t>
  </si>
  <si>
    <t>1.77%</t>
  </si>
  <si>
    <t>Risk-free interest rate, minimum</t>
  </si>
  <si>
    <t>0.85%</t>
  </si>
  <si>
    <t>Weighted average expected lives</t>
  </si>
  <si>
    <t>5 years 6 months</t>
  </si>
  <si>
    <t>6 years 1 month 6 days</t>
  </si>
  <si>
    <t>Forfeiture rate, minimum</t>
  </si>
  <si>
    <t>2.16%</t>
  </si>
  <si>
    <t>3.45%</t>
  </si>
  <si>
    <t>Dividend yield rate</t>
  </si>
  <si>
    <t>4.05%</t>
  </si>
  <si>
    <t>3.46%</t>
  </si>
  <si>
    <t>3.55%</t>
  </si>
  <si>
    <t>Minimum</t>
  </si>
  <si>
    <t>Share Compensation and Pension Plans  - Summary of Option Activity (Details) - USD ($) $ / shares in Units, $ in Thousands</t>
  </si>
  <si>
    <t>Dec. 31, 2012</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outstanding,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outstanding, Weighted Average Exercise Price (in dollars per share)</t>
  </si>
  <si>
    <t>Weighted Average Grant-Date Fair Value (in dollars per share)</t>
  </si>
  <si>
    <t>Outstanding, Weighted Average Remaining Contractual Term</t>
  </si>
  <si>
    <t>4 years 1 month 24 days</t>
  </si>
  <si>
    <t>4 years 10 months 10 days</t>
  </si>
  <si>
    <t>5 years 9 months</t>
  </si>
  <si>
    <t>6 years 9 months</t>
  </si>
  <si>
    <t>Total options exercisable outstanding, Weighted Average Remaining Contractual Term</t>
  </si>
  <si>
    <t>3 years 11 months 27 days</t>
  </si>
  <si>
    <t>Options Outstanding, Aggregate Intrinsic Value</t>
  </si>
  <si>
    <t>Options Exercised, Aggregate Intrinsic Value</t>
  </si>
  <si>
    <t>Total options exercisable outstanding, Aggregate Intrinsic Value</t>
  </si>
  <si>
    <t>Share Compensation and Pension Plans - Restricted Stock Activity (Details) - $ / shares</t>
  </si>
  <si>
    <t>CEO Non-Performance-Based Restricted Share Units</t>
  </si>
  <si>
    <t>Number of Restricted Units</t>
  </si>
  <si>
    <t>Beginning Balance, Non-vested (in shares)</t>
  </si>
  <si>
    <t>Awards granted (in shares)</t>
  </si>
  <si>
    <t>Awards vested (in shares)</t>
  </si>
  <si>
    <t>Awards forfeited (in shares)</t>
  </si>
  <si>
    <t>Ending Balance, Non-vested (in shares)</t>
  </si>
  <si>
    <t>Weighted Average Grant-Date Fair Value</t>
  </si>
  <si>
    <t>Weighted average grant date fair value, beginning balance</t>
  </si>
  <si>
    <t>Awards granted</t>
  </si>
  <si>
    <t>Awards vested</t>
  </si>
  <si>
    <t>Awards forfeited</t>
  </si>
  <si>
    <t>Weighted average grant date fair value, ending balance</t>
  </si>
  <si>
    <t>Non-CEO Non-Performance-Based Restricted Share Units</t>
  </si>
  <si>
    <t>Performance-Based Restricted Share Units</t>
  </si>
  <si>
    <t>Taxation (Details) - USD ($)</t>
  </si>
  <si>
    <t>Operating Loss Carryforwards [Line Items]</t>
  </si>
  <si>
    <t>Unrecognized tax benefits</t>
  </si>
  <si>
    <t>Income before income taxes – Domestic (Bermuda)</t>
  </si>
  <si>
    <t>Loss before income taxes – Foreign (U.S. and others)</t>
  </si>
  <si>
    <t>Current tax expense – Domestic (Bermuda)</t>
  </si>
  <si>
    <t>Current tax expense – Foreign (U.S. and others)</t>
  </si>
  <si>
    <t>Current tax (benefit) expense</t>
  </si>
  <si>
    <t>Deferred tax expense – Domestic (Bermuda)</t>
  </si>
  <si>
    <t>Deferred tax expense – Foreign (U.S. and others)</t>
  </si>
  <si>
    <t>Total deferred tax expense</t>
  </si>
  <si>
    <t>Total income tax expense</t>
  </si>
  <si>
    <t>Deferred tax assets:</t>
  </si>
  <si>
    <t>Net operating losses</t>
  </si>
  <si>
    <t>Discounting of net loss and LAE reserves</t>
  </si>
  <si>
    <t>Net unrealized losses on investments</t>
  </si>
  <si>
    <t>Accruals not currently deductible</t>
  </si>
  <si>
    <t>Amortization of intangibles</t>
  </si>
  <si>
    <t>OTTI</t>
  </si>
  <si>
    <t>Others</t>
  </si>
  <si>
    <t>Deferred tax assets before valuation allowance</t>
  </si>
  <si>
    <t>Valuation allowance</t>
  </si>
  <si>
    <t>Deferred tax assets, net</t>
  </si>
  <si>
    <t>Deferred tax liabilities:</t>
  </si>
  <si>
    <t>Indefinite lived intangible</t>
  </si>
  <si>
    <t>Amortization of goodwill</t>
  </si>
  <si>
    <t>Net unrealized gains on investment</t>
  </si>
  <si>
    <t>Deferred tax liabilities</t>
  </si>
  <si>
    <t>Net deferred tax liability</t>
  </si>
  <si>
    <t>Increase/(decrease) in valuation allowance</t>
  </si>
  <si>
    <t>U.S.</t>
  </si>
  <si>
    <t>Net operating loss carry-forward</t>
  </si>
  <si>
    <t>Taxation - Tax Rate Reconciliation (Details) - USD ($) $ in Thousands</t>
  </si>
  <si>
    <t>Reconciliation of effective tax rate (% of income before income taxes)</t>
  </si>
  <si>
    <t>Bermuda tax rate</t>
  </si>
  <si>
    <t>U.S. taxes at statutory rates</t>
  </si>
  <si>
    <t>(2.20%)</t>
  </si>
  <si>
    <t>(7.30%)</t>
  </si>
  <si>
    <t>(8.70%)</t>
  </si>
  <si>
    <t>Valuation allowance in respect of U.S. taxes</t>
  </si>
  <si>
    <t>3.20%</t>
  </si>
  <si>
    <t>9.80%</t>
  </si>
  <si>
    <t>Other jurisdictions</t>
  </si>
  <si>
    <t>0.60%</t>
  </si>
  <si>
    <t>0.70%</t>
  </si>
  <si>
    <t>Actual tax rate</t>
  </si>
  <si>
    <t>2.10%</t>
  </si>
  <si>
    <t>Statutory Requirements and Dividend Restrictions (Details) - USD ($) $ in Thousands</t>
  </si>
  <si>
    <t>Statutory Accounting Practices [Line Items]</t>
  </si>
  <si>
    <t>Net assets</t>
  </si>
  <si>
    <t>Assets restricted due to statutory and collateral requirements</t>
  </si>
  <si>
    <t>Maximum dividend rate, percent of statutory capital and surplus</t>
  </si>
  <si>
    <t>Reduction to total statutory capital, percent threshold requiring approval</t>
  </si>
  <si>
    <t>15.00%</t>
  </si>
  <si>
    <t>Maiden Bermuda</t>
  </si>
  <si>
    <t>Statutory Capital and Surplus</t>
  </si>
  <si>
    <t>Statutory Net Income (Loss)</t>
  </si>
  <si>
    <t>Maiden Bermuda | BERMUDA</t>
  </si>
  <si>
    <t>Minimum solvency margin</t>
  </si>
  <si>
    <t>Dividends or distributions limit</t>
  </si>
  <si>
    <t>Maiden US</t>
  </si>
  <si>
    <t>Maiden US | UNITED STATES</t>
  </si>
  <si>
    <t>Dividends permitted as a percentage of surplus</t>
  </si>
  <si>
    <t>10.00%</t>
  </si>
  <si>
    <t>Maiden US | MISSOURI</t>
  </si>
  <si>
    <t>Statutory amount available for dividend payments without regulatory approval</t>
  </si>
  <si>
    <t>Maiden LF</t>
  </si>
  <si>
    <t>Maiden LF | SWEDEN</t>
  </si>
  <si>
    <t>Subsequent Events (Details) - $ / shares</t>
  </si>
  <si>
    <t>Feb. 15, 2016</t>
  </si>
  <si>
    <t>Subsequent Event [Line Items]</t>
  </si>
  <si>
    <t>Subsequent event</t>
  </si>
  <si>
    <t>Subsequent event | Preference shares - Series A</t>
  </si>
  <si>
    <t>Dividends declared per Preference share (in dollars per share)</t>
  </si>
  <si>
    <t>Subsequent event | Preference shares - Series B</t>
  </si>
  <si>
    <t>Subsequent event | Preference shares - Series C</t>
  </si>
  <si>
    <t>Condensed Quarterly Financial Data - Unaudited (Details) - USD ($) $ / shares in Units, $ in Thousands</t>
  </si>
  <si>
    <t>Net (loss) income attributable to Maiden common shareholders</t>
  </si>
  <si>
    <t>Comprehensive income (loss) - attributable to Maiden</t>
  </si>
  <si>
    <t>Basic earnings (loss) per share attributable to Maiden common shareholders (in dollars per share)</t>
  </si>
  <si>
    <t>Diluted earnings (loss) per share attributable to Maiden common shareholders (in dollars per share)</t>
  </si>
  <si>
    <t>Schedule I Summary of Investments, Other than Investments in Related Parties (Details) - USD ($) $ in Thousands</t>
  </si>
  <si>
    <t>Summary of Investments, Other than Investments in Related Parties, Reportable Data [Line Items]</t>
  </si>
  <si>
    <t>Other Investments, Amortized Cost</t>
  </si>
  <si>
    <t>Total investments, Original or Amortized cost</t>
  </si>
  <si>
    <t>Amount at Which Shown in the Balance Sheet</t>
  </si>
  <si>
    <t>Total AFS fixed maturities</t>
  </si>
  <si>
    <t>HTM Corporate bonds</t>
  </si>
  <si>
    <t>HTM fixed maturities</t>
  </si>
  <si>
    <t>Schedule II Condensed Financial Information of Parent Company - Balance Sheet (Details) - USD ($) $ / shares in Units, $ in Thousands</t>
  </si>
  <si>
    <t>Condensed Financial Statements, Captions [Line Items]</t>
  </si>
  <si>
    <t>Fixed maturities, available-for-sale, at fair value (Amortized cost 2015: $42,774; 2014: $43,995)</t>
  </si>
  <si>
    <t>Other investments, at fair value (Cost 2015: $5,000; 2014: $5,000)</t>
  </si>
  <si>
    <t>Balance Sheet Related Disclosures [Abstract]</t>
  </si>
  <si>
    <t>Parent Company</t>
  </si>
  <si>
    <t>Investment in subsidiaries</t>
  </si>
  <si>
    <t>Balances due from subsidiaries</t>
  </si>
  <si>
    <t>Balances due to subsidiaries</t>
  </si>
  <si>
    <t>Schedule II Condensed Financial Information of Parent Company - Statements of Income and Comprehensive Income (Details) - USD ($) $ in Thousands</t>
  </si>
  <si>
    <t>Other fee revenue</t>
  </si>
  <si>
    <t>Loss before equity in earnings of consolidated subsidiaries</t>
  </si>
  <si>
    <t>Equity in earnings of consolidated subsidiaries</t>
  </si>
  <si>
    <t>Schedule II Condensed Financial Information of Parent Company - Statements of Cash Flows (Details) - USD ($) $ in Thousands</t>
  </si>
  <si>
    <t>Cash flows provided by operating activities</t>
  </si>
  <si>
    <t>Cash flows used in investing activities</t>
  </si>
  <si>
    <t>Cash flows used in financing activities</t>
  </si>
  <si>
    <t>Amortization of bond premium and discount</t>
  </si>
  <si>
    <t>Non-cash share compensation expense</t>
  </si>
  <si>
    <t>Balance due from subsidiaries</t>
  </si>
  <si>
    <t>Accounts payable and accrued liabilities</t>
  </si>
  <si>
    <t>Schedule III Supplementary Insurance Information (Details) - USD ($) $ in Thousands</t>
  </si>
  <si>
    <t>Supplementary Insurance Information, by Segment [Line Items]</t>
  </si>
  <si>
    <t>Amortization of deferred commission and other acquisition expenses</t>
  </si>
  <si>
    <t>General and admin. expenses</t>
  </si>
  <si>
    <t>Schedule IV Supplementary Reinsurance Information (Details) - USD ($) $ in Thousands</t>
  </si>
  <si>
    <t>Gross</t>
  </si>
  <si>
    <t>Ceded to other companies</t>
  </si>
  <si>
    <t>Assumed from other companies</t>
  </si>
  <si>
    <t>Percentage of amount to net</t>
  </si>
  <si>
    <t>105.60%</t>
  </si>
  <si>
    <t>100.10%</t>
  </si>
  <si>
    <t>Schedule VI Supplementary Reinsurance Information (Details) - USD ($) $ in Thousands</t>
  </si>
  <si>
    <t>Net loss and LAE, Current Year</t>
  </si>
  <si>
    <t>Paid loss and LAE</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 &quot;#,##0_);_(&quot;€ &quot;(#,##0)" numFmtId="168"/>
    <numFmt formatCode="#,##0.000_);(#,##0.000)" numFmtId="169"/>
    <numFmt formatCode="#,##0.00000_);(#,##0.00000)" numFmtId="170"/>
    <numFmt formatCode="_(&quot;$ &quot;#,##0.000000_);_(&quot;$ &quot;(#,##0.000000)" numFmtId="171"/>
    <numFmt formatCode="#,##0.0000_);(#,##0.0000)" numFmtId="172"/>
    <numFmt formatCode="#,##0.000000_);(#,##0.000000)" numFmtId="173"/>
    <numFmt formatCode="_(&quot;$ &quot;#,##0.00000000_);_(&quot;$ &quot;(#,##0.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12100</v>
      </c>
    </row>
    <row r="12" spans="1:4">
      <c s="4" r="A12" t="s">
        <v>20</v>
      </c>
      <c s="4" r="B12" t="s">
        <v>21</v>
      </c>
    </row>
    <row r="13" spans="1:4">
      <c s="4" r="A13" t="s">
        <v>22</v>
      </c>
      <c s="4" r="B13" t="s">
        <v>23</v>
      </c>
    </row>
    <row r="14" spans="1:4">
      <c s="4" r="A14" t="s">
        <v>24</v>
      </c>
      <c s="6" r="C14" t="n">
        <v>73862441</v>
      </c>
    </row>
    <row r="15" spans="1:4">
      <c s="4" r="A15" t="s">
        <v>25</v>
      </c>
      <c s="4" r="B15" t="s">
        <v>26</v>
      </c>
    </row>
    <row r="16" spans="1:4">
      <c s="4" r="A16" t="s">
        <v>27</v>
      </c>
      <c s="4" r="B16" t="s">
        <v>26</v>
      </c>
    </row>
    <row r="17" spans="1:4">
      <c s="4" r="A17" t="s">
        <v>28</v>
      </c>
      <c s="4" r="B17" t="s">
        <v>29</v>
      </c>
    </row>
    <row r="18" spans="1:4">
      <c s="4" r="A18" t="s">
        <v>30</v>
      </c>
      <c s="7" r="D18" t="n">
        <v>9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508088</v>
      </c>
      <c s="8" r="C3" t="n">
        <v>3456904</v>
      </c>
    </row>
    <row r="4" spans="1:3">
      <c s="4" r="A4" t="s">
        <v>35</v>
      </c>
      <c s="6" r="B4" t="n">
        <v>607843</v>
      </c>
      <c s="6" r="C4" t="n">
        <v>0</v>
      </c>
    </row>
    <row r="5" spans="1:3">
      <c s="4" r="A5" t="s">
        <v>36</v>
      </c>
      <c s="6" r="B5" t="n">
        <v>11812</v>
      </c>
      <c s="6" r="C5" t="n">
        <v>12571</v>
      </c>
    </row>
    <row r="6" spans="1:3">
      <c s="4" r="A6" t="s">
        <v>37</v>
      </c>
      <c s="6" r="B6" t="n">
        <v>4127743</v>
      </c>
      <c s="6" r="C6" t="n">
        <v>3469475</v>
      </c>
    </row>
    <row r="7" spans="1:3">
      <c s="4" r="A7" t="s">
        <v>38</v>
      </c>
      <c s="6" r="B7" t="n">
        <v>89641</v>
      </c>
      <c s="6" r="C7" t="n">
        <v>108119</v>
      </c>
    </row>
    <row r="8" spans="1:3">
      <c s="4" r="A8" t="s">
        <v>39</v>
      </c>
      <c s="6" r="B8" t="n">
        <v>242859</v>
      </c>
      <c s="6" r="C8" t="n">
        <v>284381</v>
      </c>
    </row>
    <row r="9" spans="1:3">
      <c s="4" r="A9" t="s">
        <v>40</v>
      </c>
      <c s="6" r="B9" t="n">
        <v>32288</v>
      </c>
      <c s="6" r="C9" t="n">
        <v>27524</v>
      </c>
    </row>
    <row r="10" spans="1:3">
      <c s="4" r="A10" t="s">
        <v>41</v>
      </c>
      <c s="6" r="B10" t="n">
        <v>377318</v>
      </c>
      <c s="6" r="C10" t="n">
        <v>512996</v>
      </c>
    </row>
    <row r="11" spans="1:3">
      <c s="4" r="A11" t="s">
        <v>42</v>
      </c>
      <c s="6" r="B11" t="n">
        <v>71248</v>
      </c>
      <c s="6" r="C11" t="n">
        <v>75873</v>
      </c>
    </row>
    <row r="12" spans="1:3">
      <c s="4" r="A12" t="s">
        <v>43</v>
      </c>
      <c s="6" r="B12" t="n">
        <v>167975</v>
      </c>
      <c s="6" r="C12" t="n">
        <v>167975</v>
      </c>
    </row>
    <row r="13" spans="1:3">
      <c s="4" r="A13" t="s">
        <v>44</v>
      </c>
      <c s="6" r="B13" t="n">
        <v>397548</v>
      </c>
      <c s="6" r="C13" t="n">
        <v>372487</v>
      </c>
    </row>
    <row r="14" spans="1:3">
      <c s="4" r="A14" t="s">
        <v>45</v>
      </c>
      <c s="6" r="B14" t="n">
        <v>81920</v>
      </c>
      <c s="6" r="C14" t="n">
        <v>87336</v>
      </c>
    </row>
    <row r="15" spans="1:3">
      <c s="4" r="A15" t="s">
        <v>46</v>
      </c>
      <c s="6" r="B15" t="n">
        <v>125105</v>
      </c>
      <c s="6" r="C15" t="n">
        <v>57926</v>
      </c>
    </row>
    <row r="16" spans="1:3">
      <c s="4" r="A16" t="s">
        <v>47</v>
      </c>
      <c s="6" r="B16" t="n">
        <v>5713645</v>
      </c>
      <c s="6" r="C16" t="n">
        <v>5164092</v>
      </c>
    </row>
    <row r="17" spans="1:3">
      <c s="3" r="A17" t="s">
        <v>48</v>
      </c>
    </row>
    <row r="18" spans="1:3">
      <c s="4" r="A18" t="s">
        <v>49</v>
      </c>
      <c s="6" r="B18" t="n">
        <v>2510101</v>
      </c>
      <c s="6" r="C18" t="n">
        <v>2271292</v>
      </c>
    </row>
    <row r="19" spans="1:3">
      <c s="4" r="A19" t="s">
        <v>50</v>
      </c>
      <c s="6" r="B19" t="n">
        <v>1354572</v>
      </c>
      <c s="6" r="C19" t="n">
        <v>1207757</v>
      </c>
    </row>
    <row r="20" spans="1:3">
      <c s="4" r="A20" t="s">
        <v>51</v>
      </c>
      <c s="6" r="B20" t="n">
        <v>139873</v>
      </c>
      <c s="6" r="C20" t="n">
        <v>83877</v>
      </c>
    </row>
    <row r="21" spans="1:3">
      <c s="4" r="A21" t="s">
        <v>52</v>
      </c>
      <c s="6" r="B21" t="n">
        <v>360000</v>
      </c>
      <c s="6" r="C21" t="n">
        <v>360000</v>
      </c>
    </row>
    <row r="22" spans="1:3">
      <c s="4" r="A22" t="s">
        <v>53</v>
      </c>
      <c s="8" r="B22" t="n">
        <v>4364546</v>
      </c>
      <c s="8" r="C22" t="n">
        <v>3922926</v>
      </c>
    </row>
    <row r="23" spans="1:3">
      <c s="4" r="A23" t="s">
        <v>54</v>
      </c>
      <c s="4" r="B23" t="s">
        <v>55</v>
      </c>
      <c s="4" r="C23" t="s">
        <v>55</v>
      </c>
    </row>
    <row r="24" spans="1:3">
      <c s="3" r="A24" t="s">
        <v>56</v>
      </c>
    </row>
    <row r="25" spans="1:3">
      <c s="4" r="A25" t="s">
        <v>57</v>
      </c>
      <c s="8" r="B25" t="n">
        <v>480000</v>
      </c>
      <c s="8" r="C25" t="n">
        <v>315000</v>
      </c>
    </row>
    <row r="26" spans="1:3">
      <c s="4" r="A26" t="s">
        <v>58</v>
      </c>
      <c s="6" r="B26" t="n">
        <v>747</v>
      </c>
      <c s="6" r="C26" t="n">
        <v>739</v>
      </c>
    </row>
    <row r="27" spans="1:3">
      <c s="4" r="A27" t="s">
        <v>59</v>
      </c>
      <c s="6" r="B27" t="n">
        <v>579178</v>
      </c>
      <c s="6" r="C27" t="n">
        <v>578445</v>
      </c>
    </row>
    <row r="28" spans="1:3">
      <c s="4" r="A28" t="s">
        <v>60</v>
      </c>
      <c s="6" r="B28" t="n">
        <v>-23767</v>
      </c>
      <c s="6" r="C28" t="n">
        <v>95293</v>
      </c>
    </row>
    <row r="29" spans="1:3">
      <c s="4" r="A29" t="s">
        <v>61</v>
      </c>
      <c s="6" r="B29" t="n">
        <v>316184</v>
      </c>
      <c s="6" r="C29" t="n">
        <v>255084</v>
      </c>
    </row>
    <row r="30" spans="1:3">
      <c s="4" r="A30" t="s">
        <v>62</v>
      </c>
      <c s="6" r="B30" t="n">
        <v>-4521</v>
      </c>
      <c s="6" r="C30" t="n">
        <v>-3867</v>
      </c>
    </row>
    <row r="31" spans="1:3">
      <c s="4" r="A31" t="s">
        <v>63</v>
      </c>
      <c s="6" r="B31" t="n">
        <v>1347821</v>
      </c>
      <c s="6" r="C31" t="n">
        <v>1240694</v>
      </c>
    </row>
    <row r="32" spans="1:3">
      <c s="4" r="A32" t="s">
        <v>64</v>
      </c>
      <c s="6" r="B32" t="n">
        <v>1278</v>
      </c>
      <c s="6" r="C32" t="n">
        <v>472</v>
      </c>
    </row>
    <row r="33" spans="1:3">
      <c s="4" r="A33" t="s">
        <v>65</v>
      </c>
      <c s="6" r="B33" t="n">
        <v>1349099</v>
      </c>
      <c s="6" r="C33" t="n">
        <v>1241166</v>
      </c>
    </row>
    <row r="34" spans="1:3">
      <c s="4" r="A34" t="s">
        <v>66</v>
      </c>
      <c s="8" r="B34" t="n">
        <v>5713645</v>
      </c>
      <c s="8" r="C34" t="n">
        <v>5164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9</v>
      </c>
      <c s="2" r="B1" t="s">
        <v>1</v>
      </c>
    </row>
    <row r="2" spans="1:2">
      <c s="2" r="B2" t="s">
        <v>2</v>
      </c>
    </row>
    <row r="3" spans="1:2">
      <c s="3" r="A3" t="s">
        <v>257</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2</v>
      </c>
    </row>
    <row r="2" spans="1:3">
      <c s="4" r="A2" t="s">
        <v>68</v>
      </c>
      <c s="8" r="B2" t="n">
        <v>3562864</v>
      </c>
      <c s="8" r="C2" t="n">
        <v>3379864</v>
      </c>
    </row>
    <row r="3" spans="1:3">
      <c s="4" r="A3" t="s">
        <v>69</v>
      </c>
      <c s="6" r="B3" t="n">
        <v>598975</v>
      </c>
      <c s="6" r="C3" t="n">
        <v>0</v>
      </c>
    </row>
    <row r="4" spans="1:3">
      <c s="4" r="A4" t="s">
        <v>70</v>
      </c>
      <c s="6" r="B4" t="n">
        <v>10816</v>
      </c>
      <c s="6" r="C4" t="n">
        <v>10862</v>
      </c>
    </row>
    <row r="5" spans="1:3">
      <c s="4" r="A5" t="s">
        <v>71</v>
      </c>
      <c s="6" r="B5" t="n">
        <v>377318</v>
      </c>
      <c s="6" r="C5" t="n">
        <v>512996</v>
      </c>
    </row>
    <row r="6" spans="1:3">
      <c s="4" r="A6" t="s">
        <v>72</v>
      </c>
      <c s="6" r="B6" t="n">
        <v>71248</v>
      </c>
      <c s="6" r="C6" t="n">
        <v>75873</v>
      </c>
    </row>
    <row r="7" spans="1:3">
      <c s="4" r="A7" t="s">
        <v>73</v>
      </c>
      <c s="6" r="B7" t="n">
        <v>397548</v>
      </c>
      <c s="6" r="C7" t="n">
        <v>372487</v>
      </c>
    </row>
    <row r="8" spans="1:3">
      <c s="4" r="A8" t="s">
        <v>74</v>
      </c>
      <c s="6" r="B8" t="n">
        <v>2510101</v>
      </c>
      <c s="6" r="C8" t="n">
        <v>2271292</v>
      </c>
    </row>
    <row r="9" spans="1:3">
      <c s="4" r="A9" t="s">
        <v>75</v>
      </c>
      <c s="8" r="B9" t="n">
        <v>1354572</v>
      </c>
      <c s="8" r="C9" t="n">
        <v>1207757</v>
      </c>
    </row>
    <row r="10" spans="1:3">
      <c s="4" r="A10" t="s">
        <v>76</v>
      </c>
      <c s="9" r="B10" t="n">
        <v>0.01</v>
      </c>
      <c s="9" r="C10" t="n">
        <v>0.01</v>
      </c>
    </row>
    <row r="11" spans="1:3">
      <c s="4" r="A11" t="s">
        <v>77</v>
      </c>
      <c s="6" r="B11" t="n">
        <v>74735785</v>
      </c>
      <c s="6" r="C11" t="n">
        <v>73900889</v>
      </c>
    </row>
    <row r="12" spans="1:3">
      <c s="4" r="A12" t="s">
        <v>78</v>
      </c>
      <c s="6" r="B12" t="n">
        <v>73721140</v>
      </c>
      <c s="6" r="C12" t="n">
        <v>72932702</v>
      </c>
    </row>
    <row r="13" spans="1:3">
      <c s="4" r="A13" t="s">
        <v>79</v>
      </c>
      <c s="6" r="B13" t="n">
        <v>1014645</v>
      </c>
      <c s="6" r="C13" t="n">
        <v>968187</v>
      </c>
    </row>
    <row r="14" spans="1:3">
      <c s="4" r="A14" t="s">
        <v>80</v>
      </c>
    </row>
    <row r="15" spans="1:3">
      <c s="4" r="A15" t="s">
        <v>71</v>
      </c>
      <c s="8" r="B15" t="n">
        <v>147365</v>
      </c>
      <c s="8" r="C15" t="n">
        <v>267490</v>
      </c>
    </row>
    <row r="16" spans="1:3">
      <c s="4" r="A16" t="s">
        <v>72</v>
      </c>
      <c s="6" r="B16" t="n">
        <v>2177</v>
      </c>
      <c s="6" r="C16" t="n">
        <v>3845</v>
      </c>
    </row>
    <row r="17" spans="1:3">
      <c s="4" r="A17" t="s">
        <v>73</v>
      </c>
      <c s="6" r="B17" t="n">
        <v>341025</v>
      </c>
      <c s="6" r="C17" t="n">
        <v>285227</v>
      </c>
    </row>
    <row r="18" spans="1:3">
      <c s="4" r="A18" t="s">
        <v>74</v>
      </c>
      <c s="6" r="B18" t="n">
        <v>1443639</v>
      </c>
      <c s="6" r="C18" t="n">
        <v>1167041</v>
      </c>
    </row>
    <row r="19" spans="1:3">
      <c s="4" r="A19" t="s">
        <v>75</v>
      </c>
      <c s="8" r="B19" t="n">
        <v>1077460</v>
      </c>
      <c s="8" r="C19" t="n">
        <v>914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1</v>
      </c>
      <c s="2" r="B1" t="s">
        <v>1</v>
      </c>
    </row>
    <row r="2" spans="1:2">
      <c s="2" r="B2" t="s">
        <v>2</v>
      </c>
    </row>
    <row r="3" spans="1:2">
      <c s="3" r="A3" t="s">
        <v>257</v>
      </c>
    </row>
    <row r="4" spans="1:2">
      <c s="4" r="A4" t="s">
        <v>261</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198</v>
      </c>
    </row>
    <row r="4" spans="1:2">
      <c s="4" r="A4" t="s">
        <v>263</v>
      </c>
      <c s="4" r="B4" t="s">
        <v>264</v>
      </c>
    </row>
    <row r="5" spans="1:2">
      <c s="4" r="A5" t="s">
        <v>265</v>
      </c>
      <c s="4" r="B5" t="s">
        <v>266</v>
      </c>
    </row>
    <row r="6" spans="1:2">
      <c s="4" r="A6" t="s">
        <v>203</v>
      </c>
      <c s="4" r="B6" t="s">
        <v>267</v>
      </c>
    </row>
    <row r="7" spans="1:2">
      <c s="4" r="A7" t="s">
        <v>206</v>
      </c>
      <c s="4" r="B7" t="s">
        <v>268</v>
      </c>
    </row>
    <row r="8" spans="1:2">
      <c s="4" r="A8" t="s">
        <v>269</v>
      </c>
      <c s="4" r="B8" t="s">
        <v>270</v>
      </c>
    </row>
    <row r="9" spans="1:2">
      <c s="4" r="A9" t="s">
        <v>271</v>
      </c>
      <c s="4" r="B9" t="s">
        <v>272</v>
      </c>
    </row>
    <row r="10" spans="1:2">
      <c s="4" r="A10" t="s">
        <v>273</v>
      </c>
      <c s="4" r="B10" t="s">
        <v>274</v>
      </c>
    </row>
    <row r="11" spans="1:2">
      <c s="4" r="A11" t="s">
        <v>215</v>
      </c>
      <c s="4" r="B11" t="s">
        <v>275</v>
      </c>
    </row>
    <row r="12" spans="1:2">
      <c s="4" r="A12" t="s">
        <v>276</v>
      </c>
      <c s="4" r="B12" t="s">
        <v>277</v>
      </c>
    </row>
    <row r="13" spans="1:2">
      <c s="4" r="A13" t="s">
        <v>278</v>
      </c>
      <c s="4" r="B13" t="s">
        <v>279</v>
      </c>
    </row>
    <row r="14" spans="1:2">
      <c s="4" r="A14" t="s">
        <v>280</v>
      </c>
      <c s="4" r="B14" t="s">
        <v>281</v>
      </c>
    </row>
    <row r="15" spans="1:2">
      <c s="4" r="A15" t="s">
        <v>282</v>
      </c>
      <c s="4" r="B15" t="s">
        <v>283</v>
      </c>
    </row>
    <row r="16" spans="1:2">
      <c s="4" r="A16" t="s">
        <v>284</v>
      </c>
      <c s="4" r="B16" t="s">
        <v>285</v>
      </c>
    </row>
    <row r="17" spans="1:2">
      <c s="4" r="A17" t="s">
        <v>286</v>
      </c>
      <c s="4" r="B17" t="s">
        <v>287</v>
      </c>
    </row>
    <row r="18" spans="1:2">
      <c s="4" r="A18" t="s">
        <v>288</v>
      </c>
      <c s="4" r="B18" t="s">
        <v>289</v>
      </c>
    </row>
    <row r="19" spans="1:2">
      <c s="4" r="A19" t="s">
        <v>290</v>
      </c>
      <c s="4" r="B19" t="s">
        <v>291</v>
      </c>
    </row>
    <row r="20" spans="1:2">
      <c s="4" r="A20" t="s">
        <v>292</v>
      </c>
      <c s="4" r="B20"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94</v>
      </c>
      <c s="2" r="B1" t="s">
        <v>1</v>
      </c>
    </row>
    <row r="2" spans="1:2">
      <c s="2" r="B2" t="s">
        <v>2</v>
      </c>
    </row>
    <row r="3" spans="1:2">
      <c s="3" r="A3" t="s">
        <v>201</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04</v>
      </c>
    </row>
    <row r="4" spans="1:2">
      <c s="4" r="A4" t="s">
        <v>302</v>
      </c>
      <c s="4" r="B4" t="s">
        <v>303</v>
      </c>
    </row>
    <row r="5" spans="1:2">
      <c s="4" r="A5" t="s">
        <v>304</v>
      </c>
      <c s="4" r="B5" t="s">
        <v>305</v>
      </c>
    </row>
    <row r="6" spans="1:2">
      <c s="4" r="A6" t="s">
        <v>306</v>
      </c>
      <c s="4" r="B6" t="s">
        <v>307</v>
      </c>
    </row>
    <row r="7" spans="1:2">
      <c s="4" r="A7" t="s">
        <v>308</v>
      </c>
      <c s="4" r="B7" t="s">
        <v>309</v>
      </c>
    </row>
    <row r="8" spans="1:2">
      <c s="4" r="A8" t="s">
        <v>310</v>
      </c>
      <c s="4" r="B8" t="s">
        <v>311</v>
      </c>
    </row>
    <row r="9" spans="1:2">
      <c s="4" r="A9" t="s">
        <v>89</v>
      </c>
      <c s="4" r="B9" t="s">
        <v>312</v>
      </c>
    </row>
    <row r="10" spans="1:2">
      <c s="4" r="A10" t="s">
        <v>313</v>
      </c>
      <c s="4" r="B10" t="s">
        <v>314</v>
      </c>
    </row>
    <row r="11" spans="1:2">
      <c s="4" r="A11" t="s">
        <v>315</v>
      </c>
      <c s="4" r="B11" t="s">
        <v>316</v>
      </c>
    </row>
    <row r="12" spans="1:2">
      <c s="4" r="A12" t="s">
        <v>317</v>
      </c>
      <c s="4" r="B12"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07</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26</v>
      </c>
      <c s="2" r="B1" t="s">
        <v>1</v>
      </c>
    </row>
    <row r="2" spans="1:2">
      <c s="2" r="B2" t="s">
        <v>2</v>
      </c>
    </row>
    <row r="3" spans="1:2">
      <c s="3" r="A3" t="s">
        <v>210</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33</v>
      </c>
      <c s="2" r="B1" t="s">
        <v>1</v>
      </c>
    </row>
    <row r="2" spans="1:2">
      <c s="2" r="B2" t="s">
        <v>2</v>
      </c>
    </row>
    <row r="3" spans="1:2">
      <c s="3" r="A3" t="s">
        <v>213</v>
      </c>
    </row>
    <row r="4" spans="1:2">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16</v>
      </c>
    </row>
    <row r="4" spans="1:2">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39</v>
      </c>
      <c s="2" r="B1" t="s">
        <v>1</v>
      </c>
    </row>
    <row r="2" spans="1:2">
      <c s="2" r="B2" t="s">
        <v>2</v>
      </c>
    </row>
    <row r="3" spans="1:2">
      <c s="3" r="A3" t="s">
        <v>219</v>
      </c>
    </row>
    <row r="4" spans="1:2">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5</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8" r="B4" t="n">
        <v>2662825</v>
      </c>
      <c s="8" r="C4" t="n">
        <v>2507352</v>
      </c>
      <c s="8" r="D4" t="n">
        <v>2204159</v>
      </c>
    </row>
    <row r="5" spans="1:4">
      <c s="4" r="A5" t="s">
        <v>85</v>
      </c>
      <c s="6" r="B5" t="n">
        <v>2514116</v>
      </c>
      <c s="6" r="C5" t="n">
        <v>2458136</v>
      </c>
      <c s="6" r="D5" t="n">
        <v>2096301</v>
      </c>
    </row>
    <row r="6" spans="1:4">
      <c s="4" r="A6" t="s">
        <v>86</v>
      </c>
      <c s="6" r="B6" t="n">
        <v>-85047</v>
      </c>
      <c s="6" r="C6" t="n">
        <v>-206393</v>
      </c>
      <c s="6" r="D6" t="n">
        <v>-95414</v>
      </c>
    </row>
    <row r="7" spans="1:4">
      <c s="4" r="A7" t="s">
        <v>87</v>
      </c>
      <c s="6" r="B7" t="n">
        <v>2429069</v>
      </c>
      <c s="6" r="C7" t="n">
        <v>2251743</v>
      </c>
      <c s="6" r="D7" t="n">
        <v>2000887</v>
      </c>
    </row>
    <row r="8" spans="1:4">
      <c s="4" r="A8" t="s">
        <v>88</v>
      </c>
      <c s="6" r="B8" t="n">
        <v>11512</v>
      </c>
      <c s="6" r="C8" t="n">
        <v>13410</v>
      </c>
      <c s="6" r="D8" t="n">
        <v>14232</v>
      </c>
    </row>
    <row r="9" spans="1:4">
      <c s="4" r="A9" t="s">
        <v>89</v>
      </c>
      <c s="6" r="B9" t="n">
        <v>131092</v>
      </c>
      <c s="6" r="C9" t="n">
        <v>117215</v>
      </c>
      <c s="6" r="D9" t="n">
        <v>91352</v>
      </c>
    </row>
    <row r="10" spans="1:4">
      <c s="4" r="A10" t="s">
        <v>90</v>
      </c>
      <c s="6" r="B10" t="n">
        <v>2498</v>
      </c>
      <c s="6" r="C10" t="n">
        <v>1163</v>
      </c>
      <c s="6" r="D10" t="n">
        <v>3585</v>
      </c>
    </row>
    <row r="11" spans="1:4">
      <c s="4" r="A11" t="s">
        <v>91</v>
      </c>
      <c s="6" r="B11" t="n">
        <v>-1060</v>
      </c>
      <c s="6" r="C11" t="n">
        <v>-2364</v>
      </c>
      <c s="6" r="D11" t="n">
        <v>0</v>
      </c>
    </row>
    <row r="12" spans="1:4">
      <c s="4" r="A12" t="s">
        <v>92</v>
      </c>
      <c s="6" r="B12" t="n">
        <v>0</v>
      </c>
      <c s="6" r="C12" t="n">
        <v>0</v>
      </c>
      <c s="6" r="D12" t="n">
        <v>0</v>
      </c>
    </row>
    <row r="13" spans="1:4">
      <c s="4" r="A13" t="s">
        <v>93</v>
      </c>
      <c s="6" r="B13" t="n">
        <v>-1060</v>
      </c>
      <c s="6" r="C13" t="n">
        <v>-2364</v>
      </c>
      <c s="6" r="D13" t="n">
        <v>0</v>
      </c>
    </row>
    <row r="14" spans="1:4">
      <c s="4" r="A14" t="s">
        <v>94</v>
      </c>
      <c s="6" r="B14" t="n">
        <v>2573111</v>
      </c>
      <c s="6" r="C14" t="n">
        <v>2381167</v>
      </c>
      <c s="6" r="D14" t="n">
        <v>2110056</v>
      </c>
    </row>
    <row r="15" spans="1:4">
      <c s="3" r="A15" t="s">
        <v>95</v>
      </c>
    </row>
    <row r="16" spans="1:4">
      <c s="4" r="A16" t="s">
        <v>96</v>
      </c>
      <c s="6" r="B16" t="n">
        <v>1633570</v>
      </c>
      <c s="6" r="C16" t="n">
        <v>1498271</v>
      </c>
      <c s="6" r="D16" t="n">
        <v>1349630</v>
      </c>
    </row>
    <row r="17" spans="1:4">
      <c s="4" r="A17" t="s">
        <v>97</v>
      </c>
      <c s="6" r="B17" t="n">
        <v>724197</v>
      </c>
      <c s="6" r="C17" t="n">
        <v>659315</v>
      </c>
      <c s="6" r="D17" t="n">
        <v>556578</v>
      </c>
    </row>
    <row r="18" spans="1:4">
      <c s="4" r="A18" t="s">
        <v>98</v>
      </c>
      <c s="6" r="B18" t="n">
        <v>64872</v>
      </c>
      <c s="6" r="C18" t="n">
        <v>62558</v>
      </c>
      <c s="6" r="D18" t="n">
        <v>58353</v>
      </c>
    </row>
    <row r="19" spans="1:4">
      <c s="4" r="A19" t="s">
        <v>99</v>
      </c>
      <c s="6" r="B19" t="n">
        <v>29063</v>
      </c>
      <c s="6" r="C19" t="n">
        <v>29959</v>
      </c>
      <c s="6" r="D19" t="n">
        <v>39805</v>
      </c>
    </row>
    <row r="20" spans="1:4">
      <c s="4" r="A20" t="s">
        <v>100</v>
      </c>
      <c s="6" r="B20" t="n">
        <v>0</v>
      </c>
      <c s="6" r="C20" t="n">
        <v>28240</v>
      </c>
      <c s="6" r="D20" t="n">
        <v>0</v>
      </c>
    </row>
    <row r="21" spans="1:4">
      <c s="4" r="A21" t="s">
        <v>101</v>
      </c>
      <c s="6" r="B21" t="n">
        <v>2840</v>
      </c>
      <c s="6" r="C21" t="n">
        <v>3277</v>
      </c>
      <c s="6" r="D21" t="n">
        <v>3780</v>
      </c>
    </row>
    <row r="22" spans="1:4">
      <c s="4" r="A22" t="s">
        <v>102</v>
      </c>
      <c s="6" r="B22" t="n">
        <v>-7753</v>
      </c>
      <c s="6" r="C22" t="n">
        <v>-4150</v>
      </c>
      <c s="6" r="D22" t="n">
        <v>-2809</v>
      </c>
    </row>
    <row r="23" spans="1:4">
      <c s="4" r="A23" t="s">
        <v>103</v>
      </c>
      <c s="6" r="B23" t="n">
        <v>2446789</v>
      </c>
      <c s="6" r="C23" t="n">
        <v>2277470</v>
      </c>
      <c s="6" r="D23" t="n">
        <v>2005337</v>
      </c>
    </row>
    <row r="24" spans="1:4">
      <c s="4" r="A24" t="s">
        <v>104</v>
      </c>
      <c s="6" r="B24" t="n">
        <v>126322</v>
      </c>
      <c s="6" r="C24" t="n">
        <v>103697</v>
      </c>
      <c s="6" r="D24" t="n">
        <v>104719</v>
      </c>
    </row>
    <row r="25" spans="1:4">
      <c s="4" r="A25" t="s">
        <v>105</v>
      </c>
      <c s="6" r="B25" t="n">
        <v>2038</v>
      </c>
      <c s="6" r="C25" t="n">
        <v>2164</v>
      </c>
      <c s="6" r="D25" t="n">
        <v>1863</v>
      </c>
    </row>
    <row r="26" spans="1:4">
      <c s="4" r="A26" t="s">
        <v>106</v>
      </c>
      <c s="6" r="B26" t="n">
        <v>124284</v>
      </c>
      <c s="6" r="C26" t="n">
        <v>101533</v>
      </c>
      <c s="6" r="D26" t="n">
        <v>102856</v>
      </c>
    </row>
    <row r="27" spans="1:4">
      <c s="4" r="A27" t="s">
        <v>107</v>
      </c>
      <c s="6" r="B27" t="n">
        <v>192</v>
      </c>
      <c s="6" r="C27" t="n">
        <v>-142</v>
      </c>
      <c s="6" r="D27" t="n">
        <v>-121</v>
      </c>
    </row>
    <row r="28" spans="1:4">
      <c s="4" r="A28" t="s">
        <v>108</v>
      </c>
      <c s="6" r="B28" t="n">
        <v>124476</v>
      </c>
      <c s="6" r="C28" t="n">
        <v>101391</v>
      </c>
      <c s="6" r="D28" t="n">
        <v>102735</v>
      </c>
    </row>
    <row r="29" spans="1:4">
      <c s="4" r="A29" t="s">
        <v>109</v>
      </c>
      <c s="6" r="B29" t="n">
        <v>-24337</v>
      </c>
      <c s="6" r="C29" t="n">
        <v>-24337</v>
      </c>
      <c s="6" r="D29" t="n">
        <v>-14834</v>
      </c>
    </row>
    <row r="30" spans="1:4">
      <c s="4" r="A30" t="s">
        <v>110</v>
      </c>
      <c s="8" r="B30" t="n">
        <v>100139</v>
      </c>
      <c s="8" r="C30" t="n">
        <v>77054</v>
      </c>
      <c s="8" r="D30" t="n">
        <v>87901</v>
      </c>
    </row>
    <row r="31" spans="1:4">
      <c s="4" r="A31" t="s">
        <v>111</v>
      </c>
      <c s="9" r="B31" t="n">
        <v>1.36</v>
      </c>
      <c s="9" r="C31" t="n">
        <v>1.06</v>
      </c>
      <c s="9" r="D31" t="n">
        <v>1.21</v>
      </c>
    </row>
    <row r="32" spans="1:4">
      <c s="4" r="A32" t="s">
        <v>112</v>
      </c>
      <c s="10" r="B32" t="n">
        <v>1.31</v>
      </c>
      <c s="10" r="C32" t="n">
        <v>1.04</v>
      </c>
      <c s="10" r="D32" t="n">
        <v>1.18</v>
      </c>
    </row>
    <row r="33" spans="1:4">
      <c s="4" r="A33" t="s">
        <v>113</v>
      </c>
      <c s="9" r="B33" t="n">
        <v>0.53</v>
      </c>
      <c s="9" r="C33" t="n">
        <v>0.46</v>
      </c>
      <c s="9" r="D33" t="n">
        <v>0.38</v>
      </c>
    </row>
    <row r="34" spans="1:4">
      <c s="4" r="A34" t="s">
        <v>114</v>
      </c>
      <c s="6" r="B34" t="n">
        <v>73478544</v>
      </c>
      <c s="6" r="C34" t="n">
        <v>72843782</v>
      </c>
      <c s="6" r="D34" t="n">
        <v>72510361</v>
      </c>
    </row>
    <row r="35" spans="1:4">
      <c s="4" r="A35" t="s">
        <v>115</v>
      </c>
      <c s="6" r="B35" t="n">
        <v>85638235</v>
      </c>
      <c s="6" r="C35" t="n">
        <v>74117568</v>
      </c>
      <c s="6" r="D35" t="n">
        <v>76417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8</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50</v>
      </c>
      <c s="2" r="B1" t="s">
        <v>1</v>
      </c>
    </row>
    <row r="2" spans="1:2">
      <c s="2" r="B2" t="s">
        <v>2</v>
      </c>
    </row>
    <row r="3" spans="1:2">
      <c s="3" r="A3" t="s">
        <v>231</v>
      </c>
    </row>
    <row r="4" spans="1:2">
      <c s="4" r="A4" t="s">
        <v>351</v>
      </c>
      <c s="4" r="B4" t="s">
        <v>352</v>
      </c>
    </row>
    <row r="5" spans="1:2">
      <c s="4" r="A5" t="s">
        <v>353</v>
      </c>
      <c s="4" r="B5" t="s">
        <v>354</v>
      </c>
    </row>
    <row r="6" spans="1:2">
      <c s="4" r="A6" t="s">
        <v>355</v>
      </c>
      <c s="4" r="B6"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34</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64</v>
      </c>
      <c s="2" r="B1" t="s">
        <v>1</v>
      </c>
    </row>
    <row r="2" spans="1:2">
      <c s="2" r="B2" t="s">
        <v>2</v>
      </c>
    </row>
    <row r="3" spans="1:2">
      <c s="3" r="A3" t="s">
        <v>237</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40</v>
      </c>
    </row>
    <row r="4" spans="1:2">
      <c s="4" r="A4" t="s">
        <v>372</v>
      </c>
      <c s="4" r="B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4</v>
      </c>
      <c s="2" r="B1" t="s">
        <v>1</v>
      </c>
    </row>
    <row r="2" spans="1:2">
      <c s="2" r="B2" t="s">
        <v>2</v>
      </c>
    </row>
    <row r="3" spans="1:2">
      <c s="3" r="A3" t="s">
        <v>243</v>
      </c>
    </row>
    <row r="4" spans="1:2">
      <c s="4" r="A4" t="s">
        <v>375</v>
      </c>
      <c s="4" r="B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77</v>
      </c>
      <c s="2" r="B1" t="s">
        <v>1</v>
      </c>
    </row>
    <row r="2" spans="1:2">
      <c s="2" r="B2" t="s">
        <v>2</v>
      </c>
    </row>
    <row r="3" spans="1:2">
      <c s="3" r="A3" t="s">
        <v>246</v>
      </c>
    </row>
    <row r="4" spans="1:2">
      <c s="4" r="A4" t="s">
        <v>378</v>
      </c>
      <c s="4" r="B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32</v>
      </c>
    </row>
    <row r="2" spans="1:3">
      <c s="3" r="A2" t="s">
        <v>198</v>
      </c>
    </row>
    <row r="3" spans="1:3">
      <c s="4" r="A3" t="s">
        <v>381</v>
      </c>
      <c s="8" r="B3" t="n">
        <v>30345</v>
      </c>
      <c s="8" r="C3" t="n">
        <v>167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s="1" r="A1" t="s">
        <v>382</v>
      </c>
      <c s="2" r="B1" t="s">
        <v>383</v>
      </c>
      <c s="2" r="J1" t="s">
        <v>1</v>
      </c>
    </row>
    <row r="2" spans="1:13">
      <c s="2" r="B2" t="s">
        <v>154</v>
      </c>
      <c s="2" r="C2" t="s">
        <v>384</v>
      </c>
      <c s="2" r="D2" t="s">
        <v>385</v>
      </c>
      <c s="2" r="E2" t="s">
        <v>386</v>
      </c>
      <c s="2" r="F2" t="s">
        <v>155</v>
      </c>
      <c s="2" r="G2" t="s">
        <v>387</v>
      </c>
      <c s="2" r="H2" t="s">
        <v>388</v>
      </c>
      <c s="2" r="I2" t="s">
        <v>389</v>
      </c>
      <c s="2" r="J2" t="s">
        <v>390</v>
      </c>
      <c s="2" r="K2" t="s">
        <v>155</v>
      </c>
      <c s="2" r="L2" t="s">
        <v>156</v>
      </c>
      <c s="2" r="M2" t="s">
        <v>391</v>
      </c>
    </row>
    <row r="3" spans="1:13">
      <c s="3" r="A3" t="s">
        <v>392</v>
      </c>
    </row>
    <row r="4" spans="1:13">
      <c s="4" r="A4" t="s">
        <v>393</v>
      </c>
      <c s="6" r="J4" t="n">
        <v>2</v>
      </c>
    </row>
    <row r="5" spans="1:13">
      <c s="3" r="A5" t="s">
        <v>394</v>
      </c>
    </row>
    <row r="6" spans="1:13">
      <c s="4" r="A6" t="s">
        <v>84</v>
      </c>
      <c s="8" r="J6" t="n">
        <v>2662825</v>
      </c>
      <c s="8" r="K6" t="n">
        <v>2507352</v>
      </c>
      <c s="8" r="L6" t="n">
        <v>2204159</v>
      </c>
    </row>
    <row r="7" spans="1:13">
      <c s="4" r="A7" t="s">
        <v>85</v>
      </c>
      <c s="6" r="J7" t="n">
        <v>2514116</v>
      </c>
      <c s="6" r="K7" t="n">
        <v>2458136</v>
      </c>
      <c s="6" r="L7" t="n">
        <v>2096301</v>
      </c>
    </row>
    <row r="8" spans="1:13">
      <c s="4" r="A8" t="s">
        <v>87</v>
      </c>
      <c s="6" r="J8" t="n">
        <v>2429069</v>
      </c>
      <c s="6" r="K8" t="n">
        <v>2251743</v>
      </c>
      <c s="6" r="L8" t="n">
        <v>2000887</v>
      </c>
    </row>
    <row r="9" spans="1:13">
      <c s="4" r="A9" t="s">
        <v>88</v>
      </c>
      <c s="6" r="J9" t="n">
        <v>11512</v>
      </c>
      <c s="6" r="K9" t="n">
        <v>13410</v>
      </c>
      <c s="6" r="L9" t="n">
        <v>14232</v>
      </c>
    </row>
    <row r="10" spans="1:13">
      <c s="4" r="A10" t="s">
        <v>96</v>
      </c>
      <c s="6" r="J10" t="n">
        <v>-1633570</v>
      </c>
      <c s="6" r="K10" t="n">
        <v>-1498271</v>
      </c>
      <c s="6" r="L10" t="n">
        <v>-1349630</v>
      </c>
    </row>
    <row r="11" spans="1:13">
      <c s="4" r="A11" t="s">
        <v>97</v>
      </c>
      <c s="6" r="J11" t="n">
        <v>-724197</v>
      </c>
      <c s="6" r="K11" t="n">
        <v>-659315</v>
      </c>
      <c s="6" r="L11" t="n">
        <v>-556578</v>
      </c>
    </row>
    <row r="12" spans="1:13">
      <c s="4" r="A12" t="s">
        <v>98</v>
      </c>
      <c s="6" r="J12" t="n">
        <v>-40497</v>
      </c>
      <c s="6" r="K12" t="n">
        <v>-42148</v>
      </c>
      <c s="6" r="L12" t="n">
        <v>-39922</v>
      </c>
    </row>
    <row r="13" spans="1:13">
      <c s="4" r="A13" t="s">
        <v>395</v>
      </c>
      <c s="6" r="J13" t="n">
        <v>42317</v>
      </c>
      <c s="6" r="K13" t="n">
        <v>65419</v>
      </c>
      <c s="6" r="L13" t="n">
        <v>68989</v>
      </c>
    </row>
    <row r="14" spans="1:13">
      <c s="3" r="A14" t="s">
        <v>396</v>
      </c>
    </row>
    <row r="15" spans="1:13">
      <c s="4" r="A15" t="s">
        <v>397</v>
      </c>
      <c s="6" r="J15" t="n">
        <v>133590</v>
      </c>
      <c s="6" r="K15" t="n">
        <v>118378</v>
      </c>
      <c s="6" r="L15" t="n">
        <v>94937</v>
      </c>
    </row>
    <row r="16" spans="1:13">
      <c s="4" r="A16" t="s">
        <v>93</v>
      </c>
      <c s="6" r="J16" t="n">
        <v>-1060</v>
      </c>
      <c s="6" r="K16" t="n">
        <v>-2364</v>
      </c>
      <c s="6" r="L16" t="n">
        <v>0</v>
      </c>
    </row>
    <row r="17" spans="1:13">
      <c s="4" r="A17" t="s">
        <v>99</v>
      </c>
      <c s="6" r="J17" t="n">
        <v>-29063</v>
      </c>
      <c s="6" r="K17" t="n">
        <v>-29959</v>
      </c>
      <c s="6" r="L17" t="n">
        <v>-39805</v>
      </c>
    </row>
    <row r="18" spans="1:13">
      <c s="4" r="A18" t="s">
        <v>100</v>
      </c>
      <c s="6" r="J18" t="n">
        <v>0</v>
      </c>
      <c s="6" r="K18" t="n">
        <v>-28240</v>
      </c>
      <c s="6" r="L18" t="n">
        <v>0</v>
      </c>
    </row>
    <row r="19" spans="1:13">
      <c s="4" r="A19" t="s">
        <v>101</v>
      </c>
      <c s="6" r="J19" t="n">
        <v>-2840</v>
      </c>
      <c s="6" r="K19" t="n">
        <v>-3277</v>
      </c>
      <c s="6" r="L19" t="n">
        <v>-3780</v>
      </c>
    </row>
    <row r="20" spans="1:13">
      <c s="4" r="A20" t="s">
        <v>102</v>
      </c>
      <c s="6" r="J20" t="n">
        <v>7753</v>
      </c>
      <c s="6" r="K20" t="n">
        <v>4150</v>
      </c>
      <c s="6" r="L20" t="n">
        <v>2809</v>
      </c>
    </row>
    <row r="21" spans="1:13">
      <c s="4" r="A21" t="s">
        <v>398</v>
      </c>
      <c s="6" r="J21" t="n">
        <v>-24375</v>
      </c>
      <c s="6" r="K21" t="n">
        <v>-20410</v>
      </c>
      <c s="6" r="L21" t="n">
        <v>-18431</v>
      </c>
    </row>
    <row r="22" spans="1:13">
      <c s="4" r="A22" t="s">
        <v>105</v>
      </c>
      <c s="6" r="J22" t="n">
        <v>-2038</v>
      </c>
      <c s="6" r="K22" t="n">
        <v>-2164</v>
      </c>
      <c s="6" r="L22" t="n">
        <v>-1863</v>
      </c>
    </row>
    <row r="23" spans="1:13">
      <c s="4" r="A23" t="s">
        <v>106</v>
      </c>
      <c s="8" r="B23" t="n">
        <v>30724</v>
      </c>
      <c s="8" r="C23" t="n">
        <v>28515</v>
      </c>
      <c s="8" r="D23" t="n">
        <v>26511</v>
      </c>
      <c s="8" r="E23" t="n">
        <v>38534</v>
      </c>
      <c s="8" r="F23" t="n">
        <v>33631</v>
      </c>
      <c s="8" r="G23" t="n">
        <v>33926</v>
      </c>
      <c s="8" r="H23" t="n">
        <v>31915</v>
      </c>
      <c s="8" r="I23" t="n">
        <v>2061</v>
      </c>
      <c s="8" r="J23" t="n">
        <v>124284</v>
      </c>
      <c s="8" r="K23" t="n">
        <v>101533</v>
      </c>
      <c s="8" r="L23" t="n">
        <v>102856</v>
      </c>
    </row>
    <row r="24" spans="1:13">
      <c s="4" r="A24" t="s">
        <v>399</v>
      </c>
      <c s="4" r="J24" t="s">
        <v>400</v>
      </c>
      <c s="4" r="K24" t="s">
        <v>401</v>
      </c>
      <c s="4" r="L24" t="s">
        <v>402</v>
      </c>
    </row>
    <row r="25" spans="1:13">
      <c s="4" r="A25" t="s">
        <v>403</v>
      </c>
      <c s="4" r="J25" t="s">
        <v>404</v>
      </c>
      <c s="4" r="K25" t="s">
        <v>405</v>
      </c>
      <c s="4" r="L25" t="s">
        <v>406</v>
      </c>
    </row>
    <row r="26" spans="1:13">
      <c s="4" r="A26" t="s">
        <v>407</v>
      </c>
      <c s="4" r="J26" t="s">
        <v>408</v>
      </c>
      <c s="4" r="K26" t="s">
        <v>409</v>
      </c>
      <c s="4" r="L26" t="s">
        <v>410</v>
      </c>
    </row>
    <row r="27" spans="1:13">
      <c s="4" r="A27" t="s">
        <v>411</v>
      </c>
      <c s="4" r="J27" t="s">
        <v>412</v>
      </c>
      <c s="4" r="K27" t="s">
        <v>413</v>
      </c>
      <c s="4" r="L27" t="s">
        <v>414</v>
      </c>
    </row>
    <row r="28" spans="1:13">
      <c s="3" r="A28" t="s">
        <v>415</v>
      </c>
    </row>
    <row r="29" spans="1:13">
      <c s="4" r="A29" t="s">
        <v>71</v>
      </c>
      <c s="6" r="B29" t="n">
        <v>377318</v>
      </c>
      <c s="6" r="F29" t="n">
        <v>512996</v>
      </c>
      <c s="8" r="J29" t="n">
        <v>377318</v>
      </c>
      <c s="8" r="K29" t="n">
        <v>512996</v>
      </c>
    </row>
    <row r="30" spans="1:13">
      <c s="4" r="A30" t="s">
        <v>72</v>
      </c>
      <c s="6" r="B30" t="n">
        <v>71248</v>
      </c>
      <c s="6" r="F30" t="n">
        <v>75873</v>
      </c>
      <c s="6" r="J30" t="n">
        <v>71248</v>
      </c>
      <c s="6" r="K30" t="n">
        <v>75873</v>
      </c>
      <c s="8" r="L30" t="n">
        <v>84036</v>
      </c>
      <c s="8" r="M30" t="n">
        <v>110858</v>
      </c>
    </row>
    <row r="31" spans="1:13">
      <c s="4" r="A31" t="s">
        <v>73</v>
      </c>
      <c s="6" r="B31" t="n">
        <v>397548</v>
      </c>
      <c s="6" r="F31" t="n">
        <v>372487</v>
      </c>
      <c s="6" r="J31" t="n">
        <v>397548</v>
      </c>
      <c s="6" r="K31" t="n">
        <v>372487</v>
      </c>
    </row>
    <row r="32" spans="1:13">
      <c s="4" r="A32" t="s">
        <v>43</v>
      </c>
      <c s="6" r="B32" t="n">
        <v>167975</v>
      </c>
      <c s="6" r="F32" t="n">
        <v>167975</v>
      </c>
      <c s="6" r="J32" t="n">
        <v>167975</v>
      </c>
      <c s="6" r="K32" t="n">
        <v>167975</v>
      </c>
    </row>
    <row r="33" spans="1:13">
      <c s="4" r="A33" t="s">
        <v>45</v>
      </c>
      <c s="6" r="B33" t="n">
        <v>81920</v>
      </c>
      <c s="6" r="F33" t="n">
        <v>87336</v>
      </c>
      <c s="6" r="J33" t="n">
        <v>81920</v>
      </c>
      <c s="6" r="K33" t="n">
        <v>87336</v>
      </c>
      <c s="6" r="L33" t="n">
        <v>90613</v>
      </c>
    </row>
    <row r="34" spans="1:13">
      <c s="4" r="A34" t="s">
        <v>416</v>
      </c>
      <c s="6" r="B34" t="n">
        <v>3668444</v>
      </c>
      <c s="6" r="F34" t="n">
        <v>3121343</v>
      </c>
      <c s="6" r="J34" t="n">
        <v>3668444</v>
      </c>
      <c s="6" r="K34" t="n">
        <v>3121343</v>
      </c>
    </row>
    <row r="35" spans="1:13">
      <c s="4" r="A35" t="s">
        <v>46</v>
      </c>
      <c s="6" r="B35" t="n">
        <v>125105</v>
      </c>
      <c s="6" r="F35" t="n">
        <v>57926</v>
      </c>
      <c s="6" r="J35" t="n">
        <v>125105</v>
      </c>
      <c s="6" r="K35" t="n">
        <v>57926</v>
      </c>
    </row>
    <row r="36" spans="1:13">
      <c s="4" r="A36" t="s">
        <v>47</v>
      </c>
      <c s="6" r="B36" t="n">
        <v>5713645</v>
      </c>
      <c s="6" r="F36" t="n">
        <v>5164092</v>
      </c>
      <c s="6" r="J36" t="n">
        <v>5713645</v>
      </c>
      <c s="6" r="K36" t="n">
        <v>5164092</v>
      </c>
    </row>
    <row r="37" spans="1:13">
      <c s="4" r="A37" t="s">
        <v>417</v>
      </c>
    </row>
    <row r="38" spans="1:13">
      <c s="3" r="A38" t="s">
        <v>394</v>
      </c>
    </row>
    <row r="39" spans="1:13">
      <c s="4" r="A39" t="s">
        <v>84</v>
      </c>
      <c s="6" r="J39" t="n">
        <v>776852</v>
      </c>
      <c s="6" r="K39" t="n">
        <v>897748</v>
      </c>
      <c s="6" r="L39" t="n">
        <v>848790</v>
      </c>
    </row>
    <row r="40" spans="1:13">
      <c s="4" r="A40" t="s">
        <v>85</v>
      </c>
      <c s="6" r="J40" t="n">
        <v>734781</v>
      </c>
      <c s="6" r="K40" t="n">
        <v>850049</v>
      </c>
      <c s="6" r="L40" t="n">
        <v>763374</v>
      </c>
    </row>
    <row r="41" spans="1:13">
      <c s="4" r="A41" t="s">
        <v>87</v>
      </c>
      <c s="6" r="J41" t="n">
        <v>744875</v>
      </c>
      <c s="6" r="K41" t="n">
        <v>854026</v>
      </c>
      <c s="6" r="L41" t="n">
        <v>753157</v>
      </c>
    </row>
    <row r="42" spans="1:13">
      <c s="4" r="A42" t="s">
        <v>88</v>
      </c>
      <c s="6" r="J42" t="n">
        <v>11512</v>
      </c>
      <c s="6" r="K42" t="n">
        <v>13410</v>
      </c>
      <c s="6" r="L42" t="n">
        <v>14232</v>
      </c>
    </row>
    <row r="43" spans="1:13">
      <c s="4" r="A43" t="s">
        <v>96</v>
      </c>
      <c s="6" r="J43" t="n">
        <v>-547296</v>
      </c>
      <c s="6" r="K43" t="n">
        <v>-579771</v>
      </c>
      <c s="6" r="L43" t="n">
        <v>-519962</v>
      </c>
    </row>
    <row r="44" spans="1:13">
      <c s="4" r="A44" t="s">
        <v>97</v>
      </c>
      <c s="6" r="J44" t="n">
        <v>-196292</v>
      </c>
      <c s="6" r="K44" t="n">
        <v>-233711</v>
      </c>
      <c s="6" r="L44" t="n">
        <v>-190604</v>
      </c>
    </row>
    <row r="45" spans="1:13">
      <c s="4" r="A45" t="s">
        <v>98</v>
      </c>
      <c s="6" r="J45" t="n">
        <v>-37550</v>
      </c>
      <c s="6" r="K45" t="n">
        <v>-38858</v>
      </c>
      <c s="6" r="L45" t="n">
        <v>-37649</v>
      </c>
    </row>
    <row r="46" spans="1:13">
      <c s="4" r="A46" t="s">
        <v>395</v>
      </c>
      <c s="8" r="J46" t="n">
        <v>-24751</v>
      </c>
      <c s="8" r="K46" t="n">
        <v>15096</v>
      </c>
      <c s="8" r="L46" t="n">
        <v>19174</v>
      </c>
    </row>
    <row r="47" spans="1:13">
      <c s="3" r="A47" t="s">
        <v>396</v>
      </c>
    </row>
    <row r="48" spans="1:13">
      <c s="4" r="A48" t="s">
        <v>399</v>
      </c>
      <c s="4" r="J48" t="s">
        <v>418</v>
      </c>
      <c s="4" r="K48" t="s">
        <v>419</v>
      </c>
      <c s="4" r="L48" t="s">
        <v>420</v>
      </c>
    </row>
    <row r="49" spans="1:13">
      <c s="4" r="A49" t="s">
        <v>403</v>
      </c>
      <c s="4" r="J49" t="s">
        <v>421</v>
      </c>
      <c s="4" r="K49" t="s">
        <v>422</v>
      </c>
      <c s="4" r="L49" t="s">
        <v>423</v>
      </c>
    </row>
    <row r="50" spans="1:13">
      <c s="4" r="A50" t="s">
        <v>407</v>
      </c>
      <c s="4" r="J50" t="s">
        <v>424</v>
      </c>
      <c s="4" r="K50" t="s">
        <v>425</v>
      </c>
      <c s="4" r="L50" t="s">
        <v>426</v>
      </c>
    </row>
    <row r="51" spans="1:13">
      <c s="4" r="A51" t="s">
        <v>411</v>
      </c>
      <c s="4" r="J51" t="s">
        <v>427</v>
      </c>
      <c s="4" r="K51" t="s">
        <v>428</v>
      </c>
      <c s="4" r="L51" t="s">
        <v>414</v>
      </c>
    </row>
    <row r="52" spans="1:13">
      <c s="3" r="A52" t="s">
        <v>415</v>
      </c>
    </row>
    <row r="53" spans="1:13">
      <c s="4" r="A53" t="s">
        <v>71</v>
      </c>
      <c s="6" r="B53" t="n">
        <v>230223</v>
      </c>
      <c s="6" r="F53" t="n">
        <v>245782</v>
      </c>
      <c s="8" r="J53" t="n">
        <v>230223</v>
      </c>
      <c s="8" r="K53" t="n">
        <v>245782</v>
      </c>
    </row>
    <row r="54" spans="1:13">
      <c s="4" r="A54" t="s">
        <v>72</v>
      </c>
      <c s="6" r="B54" t="n">
        <v>38390</v>
      </c>
      <c s="6" r="F54" t="n">
        <v>31272</v>
      </c>
      <c s="6" r="J54" t="n">
        <v>38390</v>
      </c>
      <c s="6" r="K54" t="n">
        <v>31272</v>
      </c>
    </row>
    <row r="55" spans="1:13">
      <c s="4" r="A55" t="s">
        <v>73</v>
      </c>
      <c s="6" r="B55" t="n">
        <v>80012</v>
      </c>
      <c s="6" r="F55" t="n">
        <v>87289</v>
      </c>
      <c s="6" r="J55" t="n">
        <v>80012</v>
      </c>
      <c s="6" r="K55" t="n">
        <v>87289</v>
      </c>
    </row>
    <row r="56" spans="1:13">
      <c s="4" r="A56" t="s">
        <v>43</v>
      </c>
      <c s="6" r="B56" t="n">
        <v>0</v>
      </c>
      <c s="6" r="F56" t="n">
        <v>0</v>
      </c>
      <c s="6" r="J56" t="n">
        <v>0</v>
      </c>
      <c s="6" r="K56" t="n">
        <v>0</v>
      </c>
    </row>
    <row r="57" spans="1:13">
      <c s="4" r="A57" t="s">
        <v>45</v>
      </c>
      <c s="6" r="B57" t="n">
        <v>81920</v>
      </c>
      <c s="6" r="F57" t="n">
        <v>87336</v>
      </c>
      <c s="6" r="J57" t="n">
        <v>81920</v>
      </c>
      <c s="6" r="K57" t="n">
        <v>87336</v>
      </c>
    </row>
    <row r="58" spans="1:13">
      <c s="4" r="A58" t="s">
        <v>416</v>
      </c>
      <c s="6" r="B58" t="n">
        <v>1178076</v>
      </c>
      <c s="6" r="F58" t="n">
        <v>1132953</v>
      </c>
      <c s="6" r="J58" t="n">
        <v>1178076</v>
      </c>
      <c s="6" r="K58" t="n">
        <v>1132953</v>
      </c>
    </row>
    <row r="59" spans="1:13">
      <c s="4" r="A59" t="s">
        <v>46</v>
      </c>
      <c s="6" r="B59" t="n">
        <v>35920</v>
      </c>
      <c s="6" r="F59" t="n">
        <v>40032</v>
      </c>
      <c s="6" r="J59" t="n">
        <v>35920</v>
      </c>
      <c s="6" r="K59" t="n">
        <v>40032</v>
      </c>
    </row>
    <row r="60" spans="1:13">
      <c s="4" r="A60" t="s">
        <v>429</v>
      </c>
      <c s="6" r="B60" t="n">
        <v>1644541</v>
      </c>
      <c s="6" r="F60" t="n">
        <v>1624664</v>
      </c>
      <c s="6" r="J60" t="n">
        <v>1644541</v>
      </c>
      <c s="6" r="K60" t="n">
        <v>1624664</v>
      </c>
    </row>
    <row r="61" spans="1:13">
      <c s="4" r="A61" t="s">
        <v>430</v>
      </c>
      <c s="6" r="B61" t="n">
        <v>0</v>
      </c>
      <c s="6" r="F61" t="n">
        <v>0</v>
      </c>
      <c s="6" r="J61" t="n">
        <v>0</v>
      </c>
      <c s="6" r="K61" t="n">
        <v>0</v>
      </c>
    </row>
    <row r="62" spans="1:13">
      <c s="4" r="A62" t="s">
        <v>47</v>
      </c>
      <c s="6" r="B62" t="n">
        <v>1644541</v>
      </c>
      <c s="6" r="F62" t="n">
        <v>1624664</v>
      </c>
      <c s="6" r="J62" t="n">
        <v>1644541</v>
      </c>
      <c s="6" r="K62" t="n">
        <v>1624664</v>
      </c>
    </row>
    <row r="63" spans="1:13">
      <c s="4" r="A63" t="s">
        <v>431</v>
      </c>
    </row>
    <row r="64" spans="1:13">
      <c s="3" r="A64" t="s">
        <v>394</v>
      </c>
    </row>
    <row r="65" spans="1:13">
      <c s="4" r="A65" t="s">
        <v>84</v>
      </c>
      <c s="6" r="J65" t="n">
        <v>1885974</v>
      </c>
      <c s="6" r="K65" t="n">
        <v>1610485</v>
      </c>
      <c s="8" r="L65" t="n">
        <v>1169961</v>
      </c>
    </row>
    <row r="66" spans="1:13">
      <c s="4" r="A66" t="s">
        <v>85</v>
      </c>
      <c s="6" r="J66" t="n">
        <v>1779334</v>
      </c>
      <c s="6" r="K66" t="n">
        <v>1610485</v>
      </c>
      <c s="6" r="L66" t="n">
        <v>1169961</v>
      </c>
    </row>
    <row r="67" spans="1:13">
      <c s="4" r="A67" t="s">
        <v>87</v>
      </c>
      <c s="6" r="J67" t="n">
        <v>1684191</v>
      </c>
      <c s="6" r="K67" t="n">
        <v>1378327</v>
      </c>
      <c s="6" r="L67" t="n">
        <v>988900</v>
      </c>
    </row>
    <row r="68" spans="1:13">
      <c s="4" r="A68" t="s">
        <v>88</v>
      </c>
      <c s="6" r="J68" t="n">
        <v>0</v>
      </c>
      <c s="6" r="K68" t="n">
        <v>0</v>
      </c>
      <c s="6" r="L68" t="n">
        <v>0</v>
      </c>
    </row>
    <row r="69" spans="1:13">
      <c s="4" r="A69" t="s">
        <v>96</v>
      </c>
      <c s="6" r="J69" t="n">
        <v>-1074072</v>
      </c>
      <c s="6" r="K69" t="n">
        <v>-893502</v>
      </c>
      <c s="6" r="L69" t="n">
        <v>-653528</v>
      </c>
    </row>
    <row r="70" spans="1:13">
      <c s="4" r="A70" t="s">
        <v>97</v>
      </c>
      <c s="6" r="J70" t="n">
        <v>-527863</v>
      </c>
      <c s="6" r="K70" t="n">
        <v>-418908</v>
      </c>
      <c s="6" r="L70" t="n">
        <v>-291559</v>
      </c>
    </row>
    <row r="71" spans="1:13">
      <c s="4" r="A71" t="s">
        <v>98</v>
      </c>
      <c s="6" r="J71" t="n">
        <v>-2947</v>
      </c>
      <c s="6" r="K71" t="n">
        <v>-2533</v>
      </c>
      <c s="6" r="L71" t="n">
        <v>-1566</v>
      </c>
    </row>
    <row r="72" spans="1:13">
      <c s="4" r="A72" t="s">
        <v>395</v>
      </c>
      <c s="8" r="J72" t="n">
        <v>79309</v>
      </c>
      <c s="8" r="K72" t="n">
        <v>63384</v>
      </c>
      <c s="8" r="L72" t="n">
        <v>42247</v>
      </c>
    </row>
    <row r="73" spans="1:13">
      <c s="3" r="A73" t="s">
        <v>396</v>
      </c>
    </row>
    <row r="74" spans="1:13">
      <c s="4" r="A74" t="s">
        <v>399</v>
      </c>
      <c s="4" r="J74" t="s">
        <v>432</v>
      </c>
      <c s="4" r="K74" t="s">
        <v>433</v>
      </c>
      <c s="4" r="L74" t="s">
        <v>401</v>
      </c>
    </row>
    <row r="75" spans="1:13">
      <c s="4" r="A75" t="s">
        <v>403</v>
      </c>
      <c s="4" r="J75" t="s">
        <v>434</v>
      </c>
      <c s="4" r="K75" t="s">
        <v>435</v>
      </c>
      <c s="4" r="L75" t="s">
        <v>436</v>
      </c>
    </row>
    <row r="76" spans="1:13">
      <c s="4" r="A76" t="s">
        <v>407</v>
      </c>
      <c s="4" r="J76" t="s">
        <v>437</v>
      </c>
      <c s="4" r="K76" t="s">
        <v>437</v>
      </c>
      <c s="4" r="L76" t="s">
        <v>437</v>
      </c>
    </row>
    <row r="77" spans="1:13">
      <c s="4" r="A77" t="s">
        <v>411</v>
      </c>
      <c s="4" r="J77" t="s">
        <v>438</v>
      </c>
      <c s="4" r="K77" t="s">
        <v>439</v>
      </c>
      <c s="4" r="L77" t="s">
        <v>440</v>
      </c>
    </row>
    <row r="78" spans="1:13">
      <c s="3" r="A78" t="s">
        <v>415</v>
      </c>
    </row>
    <row r="79" spans="1:13">
      <c s="4" r="A79" t="s">
        <v>71</v>
      </c>
      <c s="6" r="B79" t="n">
        <v>137586</v>
      </c>
      <c s="6" r="F79" t="n">
        <v>256779</v>
      </c>
      <c s="8" r="J79" t="n">
        <v>137586</v>
      </c>
      <c s="8" r="K79" t="n">
        <v>256779</v>
      </c>
    </row>
    <row r="80" spans="1:13">
      <c s="4" r="A80" t="s">
        <v>72</v>
      </c>
      <c s="6" r="B80" t="n">
        <v>14230</v>
      </c>
      <c s="6" r="F80" t="n">
        <v>0</v>
      </c>
      <c s="6" r="J80" t="n">
        <v>14230</v>
      </c>
      <c s="6" r="K80" t="n">
        <v>0</v>
      </c>
    </row>
    <row r="81" spans="1:13">
      <c s="4" r="A81" t="s">
        <v>73</v>
      </c>
      <c s="6" r="B81" t="n">
        <v>317536</v>
      </c>
      <c s="6" r="F81" t="n">
        <v>285232</v>
      </c>
      <c s="6" r="J81" t="n">
        <v>317536</v>
      </c>
      <c s="6" r="K81" t="n">
        <v>285232</v>
      </c>
    </row>
    <row r="82" spans="1:13">
      <c s="4" r="A82" t="s">
        <v>43</v>
      </c>
      <c s="6" r="B82" t="n">
        <v>167975</v>
      </c>
      <c s="6" r="F82" t="n">
        <v>167975</v>
      </c>
      <c s="6" r="J82" t="n">
        <v>167975</v>
      </c>
      <c s="6" r="K82" t="n">
        <v>167975</v>
      </c>
    </row>
    <row r="83" spans="1:13">
      <c s="4" r="A83" t="s">
        <v>45</v>
      </c>
      <c s="6" r="B83" t="n">
        <v>0</v>
      </c>
      <c s="6" r="F83" t="n">
        <v>0</v>
      </c>
      <c s="6" r="J83" t="n">
        <v>0</v>
      </c>
      <c s="6" r="K83" t="n">
        <v>0</v>
      </c>
    </row>
    <row r="84" spans="1:13">
      <c s="4" r="A84" t="s">
        <v>416</v>
      </c>
      <c s="6" r="B84" t="n">
        <v>2468689</v>
      </c>
      <c s="6" r="F84" t="n">
        <v>1930502</v>
      </c>
      <c s="6" r="J84" t="n">
        <v>2468689</v>
      </c>
      <c s="6" r="K84" t="n">
        <v>1930502</v>
      </c>
    </row>
    <row r="85" spans="1:13">
      <c s="4" r="A85" t="s">
        <v>46</v>
      </c>
      <c s="6" r="B85" t="n">
        <v>72843</v>
      </c>
      <c s="6" r="F85" t="n">
        <v>0</v>
      </c>
      <c s="6" r="J85" t="n">
        <v>72843</v>
      </c>
      <c s="6" r="K85" t="n">
        <v>0</v>
      </c>
    </row>
    <row r="86" spans="1:13">
      <c s="4" r="A86" t="s">
        <v>429</v>
      </c>
      <c s="6" r="B86" t="n">
        <v>3178859</v>
      </c>
      <c s="6" r="F86" t="n">
        <v>2640488</v>
      </c>
      <c s="6" r="J86" t="n">
        <v>3178859</v>
      </c>
      <c s="6" r="K86" t="n">
        <v>2640488</v>
      </c>
    </row>
    <row r="87" spans="1:13">
      <c s="4" r="A87" t="s">
        <v>430</v>
      </c>
      <c s="6" r="B87" t="n">
        <v>0</v>
      </c>
      <c s="6" r="F87" t="n">
        <v>0</v>
      </c>
      <c s="6" r="J87" t="n">
        <v>0</v>
      </c>
      <c s="6" r="K87" t="n">
        <v>0</v>
      </c>
    </row>
    <row r="88" spans="1:13">
      <c s="4" r="A88" t="s">
        <v>47</v>
      </c>
      <c s="6" r="B88" t="n">
        <v>3178859</v>
      </c>
      <c s="6" r="F88" t="n">
        <v>2640488</v>
      </c>
      <c s="6" r="J88" t="n">
        <v>3178859</v>
      </c>
      <c s="6" r="K88" t="n">
        <v>2640488</v>
      </c>
    </row>
    <row r="89" spans="1:13">
      <c s="4" r="A89" t="s">
        <v>441</v>
      </c>
    </row>
    <row r="90" spans="1:13">
      <c s="3" r="A90" t="s">
        <v>394</v>
      </c>
    </row>
    <row r="91" spans="1:13">
      <c s="4" r="A91" t="s">
        <v>84</v>
      </c>
      <c s="6" r="J91" t="n">
        <v>-1</v>
      </c>
      <c s="6" r="K91" t="n">
        <v>-881</v>
      </c>
      <c s="8" r="L91" t="n">
        <v>185408</v>
      </c>
    </row>
    <row r="92" spans="1:13">
      <c s="4" r="A92" t="s">
        <v>85</v>
      </c>
      <c s="6" r="J92" t="n">
        <v>1</v>
      </c>
      <c s="6" r="K92" t="n">
        <v>-2398</v>
      </c>
      <c s="6" r="L92" t="n">
        <v>162966</v>
      </c>
    </row>
    <row r="93" spans="1:13">
      <c s="4" r="A93" t="s">
        <v>87</v>
      </c>
      <c s="6" r="J93" t="n">
        <v>3</v>
      </c>
      <c s="6" r="K93" t="n">
        <v>19390</v>
      </c>
      <c s="6" r="L93" t="n">
        <v>258830</v>
      </c>
    </row>
    <row r="94" spans="1:13">
      <c s="4" r="A94" t="s">
        <v>88</v>
      </c>
      <c s="6" r="J94" t="n">
        <v>0</v>
      </c>
      <c s="6" r="K94" t="n">
        <v>0</v>
      </c>
      <c s="6" r="L94" t="n">
        <v>0</v>
      </c>
    </row>
    <row r="95" spans="1:13">
      <c s="4" r="A95" t="s">
        <v>96</v>
      </c>
      <c s="6" r="J95" t="n">
        <v>-12202</v>
      </c>
      <c s="6" r="K95" t="n">
        <v>-24998</v>
      </c>
      <c s="6" r="L95" t="n">
        <v>-176140</v>
      </c>
    </row>
    <row r="96" spans="1:13">
      <c s="4" r="A96" t="s">
        <v>97</v>
      </c>
      <c s="6" r="J96" t="n">
        <v>-42</v>
      </c>
      <c s="6" r="K96" t="n">
        <v>-6696</v>
      </c>
      <c s="6" r="L96" t="n">
        <v>-74415</v>
      </c>
    </row>
    <row r="97" spans="1:13">
      <c s="4" r="A97" t="s">
        <v>98</v>
      </c>
      <c s="6" r="J97" t="n">
        <v>0</v>
      </c>
      <c s="6" r="K97" t="n">
        <v>-757</v>
      </c>
      <c s="6" r="L97" t="n">
        <v>-707</v>
      </c>
    </row>
    <row r="98" spans="1:13">
      <c s="4" r="A98" t="s">
        <v>395</v>
      </c>
      <c s="8" r="J98" t="n">
        <v>-12241</v>
      </c>
      <c s="8" r="K98" t="n">
        <v>-13061</v>
      </c>
      <c s="8" r="L98" t="n">
        <v>7568</v>
      </c>
    </row>
    <row r="99" spans="1:13">
      <c s="3" r="A99" t="s">
        <v>396</v>
      </c>
    </row>
    <row r="100" spans="1:13">
      <c s="4" r="A100" t="s">
        <v>411</v>
      </c>
      <c s="4" r="J100" t="s">
        <v>55</v>
      </c>
      <c s="4" r="K100" t="s">
        <v>55</v>
      </c>
      <c s="4" r="L100" t="s">
        <v>55</v>
      </c>
    </row>
    <row r="101" spans="1:13">
      <c s="4" r="A101" t="s">
        <v>442</v>
      </c>
    </row>
    <row r="102" spans="1:13">
      <c s="3" r="A102" t="s">
        <v>415</v>
      </c>
    </row>
    <row r="103" spans="1:13">
      <c s="4" r="A103" t="s">
        <v>71</v>
      </c>
      <c s="6" r="B103" t="n">
        <v>367809</v>
      </c>
      <c s="6" r="F103" t="n">
        <v>502561</v>
      </c>
      <c s="8" r="J103" t="n">
        <v>367809</v>
      </c>
      <c s="8" r="K103" t="n">
        <v>502561</v>
      </c>
    </row>
    <row r="104" spans="1:13">
      <c s="4" r="A104" t="s">
        <v>72</v>
      </c>
      <c s="6" r="B104" t="n">
        <v>52620</v>
      </c>
      <c s="6" r="F104" t="n">
        <v>31272</v>
      </c>
      <c s="6" r="J104" t="n">
        <v>52620</v>
      </c>
      <c s="6" r="K104" t="n">
        <v>31272</v>
      </c>
    </row>
    <row r="105" spans="1:13">
      <c s="4" r="A105" t="s">
        <v>73</v>
      </c>
      <c s="6" r="B105" t="n">
        <v>397548</v>
      </c>
      <c s="6" r="F105" t="n">
        <v>372521</v>
      </c>
      <c s="6" r="J105" t="n">
        <v>397548</v>
      </c>
      <c s="6" r="K105" t="n">
        <v>372521</v>
      </c>
    </row>
    <row r="106" spans="1:13">
      <c s="4" r="A106" t="s">
        <v>43</v>
      </c>
      <c s="6" r="B106" t="n">
        <v>167975</v>
      </c>
      <c s="6" r="F106" t="n">
        <v>167975</v>
      </c>
      <c s="6" r="J106" t="n">
        <v>167975</v>
      </c>
      <c s="6" r="K106" t="n">
        <v>167975</v>
      </c>
    </row>
    <row r="107" spans="1:13">
      <c s="4" r="A107" t="s">
        <v>45</v>
      </c>
      <c s="6" r="B107" t="n">
        <v>81920</v>
      </c>
      <c s="6" r="F107" t="n">
        <v>87336</v>
      </c>
      <c s="6" r="J107" t="n">
        <v>81920</v>
      </c>
      <c s="6" r="K107" t="n">
        <v>87336</v>
      </c>
    </row>
    <row r="108" spans="1:13">
      <c s="4" r="A108" t="s">
        <v>416</v>
      </c>
      <c s="6" r="B108" t="n">
        <v>3646765</v>
      </c>
      <c s="6" r="F108" t="n">
        <v>3063455</v>
      </c>
      <c s="6" r="J108" t="n">
        <v>3646765</v>
      </c>
      <c s="6" r="K108" t="n">
        <v>3063455</v>
      </c>
    </row>
    <row r="109" spans="1:13">
      <c s="4" r="A109" t="s">
        <v>46</v>
      </c>
      <c s="6" r="B109" t="n">
        <v>108763</v>
      </c>
      <c s="6" r="F109" t="n">
        <v>40032</v>
      </c>
      <c s="6" r="J109" t="n">
        <v>108763</v>
      </c>
      <c s="6" r="K109" t="n">
        <v>40032</v>
      </c>
    </row>
    <row r="110" spans="1:13">
      <c s="4" r="A110" t="s">
        <v>429</v>
      </c>
      <c s="6" r="B110" t="n">
        <v>4823400</v>
      </c>
      <c s="6" r="F110" t="n">
        <v>4265152</v>
      </c>
      <c s="6" r="J110" t="n">
        <v>4823400</v>
      </c>
      <c s="6" r="K110" t="n">
        <v>4265152</v>
      </c>
    </row>
    <row r="111" spans="1:13">
      <c s="4" r="A111" t="s">
        <v>430</v>
      </c>
      <c s="6" r="B111" t="n">
        <v>890245</v>
      </c>
      <c s="6" r="F111" t="n">
        <v>898940</v>
      </c>
      <c s="6" r="J111" t="n">
        <v>890245</v>
      </c>
      <c s="6" r="K111" t="n">
        <v>898940</v>
      </c>
    </row>
    <row r="112" spans="1:13">
      <c s="4" r="A112" t="s">
        <v>47</v>
      </c>
      <c s="8" r="B112" t="n">
        <v>5713645</v>
      </c>
      <c s="8" r="F112" t="n">
        <v>5164092</v>
      </c>
      <c s="8" r="J112" t="n">
        <v>5713645</v>
      </c>
      <c s="8" r="K112" t="n">
        <v>516409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43</v>
      </c>
      <c s="2" r="B1" t="s">
        <v>1</v>
      </c>
    </row>
    <row r="2" spans="1:4">
      <c s="2" r="B2" t="s">
        <v>2</v>
      </c>
      <c s="2" r="C2" t="s">
        <v>32</v>
      </c>
      <c s="2" r="D2" t="s">
        <v>82</v>
      </c>
    </row>
    <row r="3" spans="1:4">
      <c s="3" r="A3" t="s">
        <v>444</v>
      </c>
    </row>
    <row r="4" spans="1:4">
      <c s="4" r="A4" t="s">
        <v>84</v>
      </c>
      <c s="8" r="B4" t="n">
        <v>2662825</v>
      </c>
      <c s="8" r="C4" t="n">
        <v>2507352</v>
      </c>
      <c s="8" r="D4" t="n">
        <v>2204159</v>
      </c>
    </row>
    <row r="5" spans="1:4">
      <c s="4" r="A5" t="s">
        <v>85</v>
      </c>
      <c s="6" r="B5" t="n">
        <v>2514116</v>
      </c>
      <c s="6" r="C5" t="n">
        <v>2458136</v>
      </c>
      <c s="6" r="D5" t="n">
        <v>2096301</v>
      </c>
    </row>
    <row r="6" spans="1:4">
      <c s="4" r="A6" t="s">
        <v>87</v>
      </c>
      <c s="8" r="B6" t="n">
        <v>2429069</v>
      </c>
      <c s="8" r="C6" t="n">
        <v>2251743</v>
      </c>
      <c s="8" r="D6" t="n">
        <v>2000887</v>
      </c>
    </row>
    <row r="7" spans="1:4">
      <c s="4" r="A7" t="s">
        <v>445</v>
      </c>
      <c s="4" r="B7" t="s">
        <v>446</v>
      </c>
      <c s="4" r="C7" t="s">
        <v>446</v>
      </c>
      <c s="4" r="D7" t="s">
        <v>446</v>
      </c>
    </row>
    <row r="8" spans="1:4">
      <c s="4" r="A8" t="s">
        <v>447</v>
      </c>
      <c s="4" r="B8" t="s">
        <v>446</v>
      </c>
      <c s="4" r="C8" t="s">
        <v>446</v>
      </c>
      <c s="4" r="D8" t="s">
        <v>446</v>
      </c>
    </row>
    <row r="9" spans="1:4">
      <c s="4" r="A9" t="s">
        <v>417</v>
      </c>
    </row>
    <row r="10" spans="1:4">
      <c s="3" r="A10" t="s">
        <v>444</v>
      </c>
    </row>
    <row r="11" spans="1:4">
      <c s="4" r="A11" t="s">
        <v>84</v>
      </c>
      <c s="8" r="B11" t="n">
        <v>776852</v>
      </c>
      <c s="8" r="C11" t="n">
        <v>897748</v>
      </c>
      <c s="8" r="D11" t="n">
        <v>848790</v>
      </c>
    </row>
    <row r="12" spans="1:4">
      <c s="4" r="A12" t="s">
        <v>85</v>
      </c>
      <c s="6" r="B12" t="n">
        <v>734781</v>
      </c>
      <c s="6" r="C12" t="n">
        <v>850049</v>
      </c>
      <c s="6" r="D12" t="n">
        <v>763374</v>
      </c>
    </row>
    <row r="13" spans="1:4">
      <c s="4" r="A13" t="s">
        <v>87</v>
      </c>
      <c s="8" r="B13" t="n">
        <v>744875</v>
      </c>
      <c s="8" r="C13" t="n">
        <v>854026</v>
      </c>
      <c s="8" r="D13" t="n">
        <v>753157</v>
      </c>
    </row>
    <row r="14" spans="1:4">
      <c s="4" r="A14" t="s">
        <v>445</v>
      </c>
      <c s="4" r="B14" t="s">
        <v>448</v>
      </c>
      <c s="4" r="C14" t="s">
        <v>449</v>
      </c>
      <c s="4" r="D14" t="s">
        <v>450</v>
      </c>
    </row>
    <row r="15" spans="1:4">
      <c s="4" r="A15" t="s">
        <v>447</v>
      </c>
      <c s="4" r="B15" t="s">
        <v>451</v>
      </c>
      <c s="4" r="C15" t="s">
        <v>452</v>
      </c>
      <c s="4" r="D15" t="s">
        <v>453</v>
      </c>
    </row>
    <row r="16" spans="1:4">
      <c s="4" r="A16" t="s">
        <v>431</v>
      </c>
    </row>
    <row r="17" spans="1:4">
      <c s="3" r="A17" t="s">
        <v>444</v>
      </c>
    </row>
    <row r="18" spans="1:4">
      <c s="4" r="A18" t="s">
        <v>84</v>
      </c>
      <c s="8" r="B18" t="n">
        <v>1885974</v>
      </c>
      <c s="8" r="C18" t="n">
        <v>1610485</v>
      </c>
      <c s="8" r="D18" t="n">
        <v>1169961</v>
      </c>
    </row>
    <row r="19" spans="1:4">
      <c s="4" r="A19" t="s">
        <v>85</v>
      </c>
      <c s="6" r="B19" t="n">
        <v>1779334</v>
      </c>
      <c s="6" r="C19" t="n">
        <v>1610485</v>
      </c>
      <c s="6" r="D19" t="n">
        <v>1169961</v>
      </c>
    </row>
    <row r="20" spans="1:4">
      <c s="4" r="A20" t="s">
        <v>87</v>
      </c>
      <c s="8" r="B20" t="n">
        <v>1684191</v>
      </c>
      <c s="8" r="C20" t="n">
        <v>1378327</v>
      </c>
      <c s="8" r="D20" t="n">
        <v>988900</v>
      </c>
    </row>
    <row r="21" spans="1:4">
      <c s="4" r="A21" t="s">
        <v>445</v>
      </c>
      <c s="4" r="B21" t="s">
        <v>454</v>
      </c>
      <c s="4" r="C21" t="s">
        <v>455</v>
      </c>
      <c s="4" r="D21" t="s">
        <v>456</v>
      </c>
    </row>
    <row r="22" spans="1:4">
      <c s="4" r="A22" t="s">
        <v>447</v>
      </c>
      <c s="4" r="B22" t="s">
        <v>457</v>
      </c>
      <c s="4" r="C22" t="s">
        <v>458</v>
      </c>
      <c s="4" r="D22" t="s">
        <v>459</v>
      </c>
    </row>
    <row r="23" spans="1:4">
      <c s="4" r="A23" t="s">
        <v>441</v>
      </c>
    </row>
    <row r="24" spans="1:4">
      <c s="3" r="A24" t="s">
        <v>444</v>
      </c>
    </row>
    <row r="25" spans="1:4">
      <c s="4" r="A25" t="s">
        <v>84</v>
      </c>
      <c s="8" r="B25" t="n">
        <v>-1</v>
      </c>
      <c s="8" r="C25" t="n">
        <v>-881</v>
      </c>
      <c s="8" r="D25" t="n">
        <v>185408</v>
      </c>
    </row>
    <row r="26" spans="1:4">
      <c s="4" r="A26" t="s">
        <v>85</v>
      </c>
      <c s="6" r="B26" t="n">
        <v>1</v>
      </c>
      <c s="6" r="C26" t="n">
        <v>-2398</v>
      </c>
      <c s="6" r="D26" t="n">
        <v>162966</v>
      </c>
    </row>
    <row r="27" spans="1:4">
      <c s="4" r="A27" t="s">
        <v>87</v>
      </c>
      <c s="8" r="B27" t="n">
        <v>3</v>
      </c>
      <c s="8" r="C27" t="n">
        <v>19390</v>
      </c>
      <c s="8" r="D27" t="n">
        <v>258830</v>
      </c>
    </row>
    <row r="28" spans="1:4">
      <c s="4" r="A28" t="s">
        <v>445</v>
      </c>
      <c s="4" r="B28" t="s">
        <v>460</v>
      </c>
      <c s="4" r="C28" t="s">
        <v>461</v>
      </c>
      <c s="4" r="D28" t="s">
        <v>462</v>
      </c>
    </row>
    <row r="29" spans="1:4">
      <c s="4" r="A29" t="s">
        <v>447</v>
      </c>
      <c s="4" r="B29" t="s">
        <v>460</v>
      </c>
      <c s="4" r="C29" t="s">
        <v>463</v>
      </c>
      <c s="4" r="D29" t="s">
        <v>464</v>
      </c>
    </row>
    <row r="30" spans="1:4">
      <c s="4" r="A30" t="s">
        <v>465</v>
      </c>
    </row>
    <row r="31" spans="1:4">
      <c s="3" r="A31" t="s">
        <v>444</v>
      </c>
    </row>
    <row r="32" spans="1:4">
      <c s="4" r="A32" t="s">
        <v>85</v>
      </c>
      <c s="8" r="B32" t="n">
        <v>160939</v>
      </c>
      <c s="8" r="C32" t="n">
        <v>160308</v>
      </c>
      <c s="8" r="D32" t="n">
        <v>145292</v>
      </c>
    </row>
    <row r="33" spans="1:4">
      <c s="4" r="A33" t="s">
        <v>87</v>
      </c>
      <c s="8" r="B33" t="n">
        <v>157186</v>
      </c>
      <c s="8" r="C33" t="n">
        <v>174785</v>
      </c>
      <c s="8" r="D33" t="n">
        <v>150261</v>
      </c>
    </row>
    <row r="34" spans="1:4">
      <c s="4" r="A34" t="s">
        <v>445</v>
      </c>
      <c s="4" r="B34" t="s">
        <v>466</v>
      </c>
      <c s="4" r="C34" t="s">
        <v>467</v>
      </c>
      <c s="4" r="D34" t="s">
        <v>468</v>
      </c>
    </row>
    <row r="35" spans="1:4">
      <c s="4" r="A35" t="s">
        <v>447</v>
      </c>
      <c s="4" r="B35" t="s">
        <v>467</v>
      </c>
      <c s="4" r="C35" t="s">
        <v>469</v>
      </c>
      <c s="4" r="D35" t="s">
        <v>470</v>
      </c>
    </row>
    <row r="36" spans="1:4">
      <c s="4" r="A36" t="s">
        <v>471</v>
      </c>
    </row>
    <row r="37" spans="1:4">
      <c s="3" r="A37" t="s">
        <v>444</v>
      </c>
    </row>
    <row r="38" spans="1:4">
      <c s="4" r="A38" t="s">
        <v>85</v>
      </c>
      <c s="8" r="B38" t="n">
        <v>435625</v>
      </c>
      <c s="8" r="C38" t="n">
        <v>535518</v>
      </c>
      <c s="8" r="D38" t="n">
        <v>473732</v>
      </c>
    </row>
    <row r="39" spans="1:4">
      <c s="4" r="A39" t="s">
        <v>87</v>
      </c>
      <c s="8" r="B39" t="n">
        <v>449000</v>
      </c>
      <c s="8" r="C39" t="n">
        <v>533775</v>
      </c>
      <c s="8" r="D39" t="n">
        <v>472095</v>
      </c>
    </row>
    <row r="40" spans="1:4">
      <c s="4" r="A40" t="s">
        <v>445</v>
      </c>
      <c s="4" r="B40" t="s">
        <v>472</v>
      </c>
      <c s="4" r="C40" t="s">
        <v>473</v>
      </c>
      <c s="4" r="D40" t="s">
        <v>474</v>
      </c>
    </row>
    <row r="41" spans="1:4">
      <c s="4" r="A41" t="s">
        <v>447</v>
      </c>
      <c s="4" r="B41" t="s">
        <v>475</v>
      </c>
      <c s="4" r="C41" t="s">
        <v>476</v>
      </c>
      <c s="4" r="D41" t="s">
        <v>477</v>
      </c>
    </row>
    <row r="42" spans="1:4">
      <c s="4" r="A42" t="s">
        <v>478</v>
      </c>
    </row>
    <row r="43" spans="1:4">
      <c s="3" r="A43" t="s">
        <v>444</v>
      </c>
    </row>
    <row r="44" spans="1:4">
      <c s="4" r="A44" t="s">
        <v>85</v>
      </c>
      <c s="8" r="B44" t="n">
        <v>64102</v>
      </c>
      <c s="8" r="C44" t="n">
        <v>38870</v>
      </c>
      <c s="8" r="D44" t="n">
        <v>35340</v>
      </c>
    </row>
    <row r="45" spans="1:4">
      <c s="4" r="A45" t="s">
        <v>87</v>
      </c>
      <c s="8" r="B45" t="n">
        <v>55672</v>
      </c>
      <c s="8" r="C45" t="n">
        <v>39918</v>
      </c>
      <c s="8" r="D45" t="n">
        <v>36165</v>
      </c>
    </row>
    <row r="46" spans="1:4">
      <c s="4" r="A46" t="s">
        <v>445</v>
      </c>
      <c s="4" r="B46" t="s">
        <v>479</v>
      </c>
      <c s="4" r="C46" t="s">
        <v>480</v>
      </c>
      <c s="4" r="D46" t="s">
        <v>481</v>
      </c>
    </row>
    <row r="47" spans="1:4">
      <c s="4" r="A47" t="s">
        <v>447</v>
      </c>
      <c s="4" r="B47" t="s">
        <v>482</v>
      </c>
      <c s="4" r="C47" t="s">
        <v>483</v>
      </c>
      <c s="4" r="D47" t="s">
        <v>483</v>
      </c>
    </row>
    <row r="48" spans="1:4">
      <c s="4" r="A48" t="s">
        <v>484</v>
      </c>
    </row>
    <row r="49" spans="1:4">
      <c s="3" r="A49" t="s">
        <v>444</v>
      </c>
    </row>
    <row r="50" spans="1:4">
      <c s="4" r="A50" t="s">
        <v>85</v>
      </c>
      <c s="8" r="B50" t="n">
        <v>74115</v>
      </c>
      <c s="8" r="C50" t="n">
        <v>115353</v>
      </c>
      <c s="8" r="D50" t="n">
        <v>109010</v>
      </c>
    </row>
    <row r="51" spans="1:4">
      <c s="4" r="A51" t="s">
        <v>87</v>
      </c>
      <c s="8" r="B51" t="n">
        <v>83017</v>
      </c>
      <c s="8" r="C51" t="n">
        <v>105548</v>
      </c>
      <c s="8" r="D51" t="n">
        <v>94636</v>
      </c>
    </row>
    <row r="52" spans="1:4">
      <c s="4" r="A52" t="s">
        <v>445</v>
      </c>
      <c s="4" r="B52" t="s">
        <v>410</v>
      </c>
      <c s="4" r="C52" t="s">
        <v>485</v>
      </c>
      <c s="4" r="D52" t="s">
        <v>486</v>
      </c>
    </row>
    <row r="53" spans="1:4">
      <c s="4" r="A53" t="s">
        <v>447</v>
      </c>
      <c s="4" r="B53" t="s">
        <v>487</v>
      </c>
      <c s="4" r="C53" t="s">
        <v>485</v>
      </c>
      <c s="4" r="D53" t="s">
        <v>485</v>
      </c>
    </row>
    <row r="54" spans="1:4">
      <c s="4" r="A54" t="s">
        <v>488</v>
      </c>
    </row>
    <row r="55" spans="1:4">
      <c s="3" r="A55" t="s">
        <v>444</v>
      </c>
    </row>
    <row r="56" spans="1:4">
      <c s="4" r="A56" t="s">
        <v>85</v>
      </c>
      <c s="8" r="B56" t="n">
        <v>1057968</v>
      </c>
      <c s="8" r="C56" t="n">
        <v>857576</v>
      </c>
      <c s="8" r="D56" t="n">
        <v>572006</v>
      </c>
    </row>
    <row r="57" spans="1:4">
      <c s="4" r="A57" t="s">
        <v>87</v>
      </c>
      <c s="8" r="B57" t="n">
        <v>984333</v>
      </c>
      <c s="8" r="C57" t="n">
        <v>752188</v>
      </c>
      <c s="8" r="D57" t="n">
        <v>493774</v>
      </c>
    </row>
    <row r="58" spans="1:4">
      <c s="4" r="A58" t="s">
        <v>445</v>
      </c>
      <c s="4" r="B58" t="s">
        <v>489</v>
      </c>
      <c s="4" r="C58" t="s">
        <v>490</v>
      </c>
      <c s="4" r="D58" t="s">
        <v>491</v>
      </c>
    </row>
    <row r="59" spans="1:4">
      <c s="4" r="A59" t="s">
        <v>447</v>
      </c>
      <c s="4" r="B59" t="s">
        <v>492</v>
      </c>
      <c s="4" r="C59" t="s">
        <v>493</v>
      </c>
      <c s="4" r="D59" t="s">
        <v>494</v>
      </c>
    </row>
    <row r="60" spans="1:4">
      <c s="4" r="A60" t="s">
        <v>495</v>
      </c>
    </row>
    <row r="61" spans="1:4">
      <c s="3" r="A61" t="s">
        <v>444</v>
      </c>
    </row>
    <row r="62" spans="1:4">
      <c s="4" r="A62" t="s">
        <v>85</v>
      </c>
      <c s="8" r="B62" t="n">
        <v>332416</v>
      </c>
      <c s="8" r="C62" t="n">
        <v>220121</v>
      </c>
      <c s="8" r="D62" t="n">
        <v>157578</v>
      </c>
    </row>
    <row r="63" spans="1:4">
      <c s="4" r="A63" t="s">
        <v>87</v>
      </c>
      <c s="8" r="B63" t="n">
        <v>290209</v>
      </c>
      <c s="8" r="C63" t="n">
        <v>175286</v>
      </c>
      <c s="8" r="D63" t="n">
        <v>140478</v>
      </c>
    </row>
    <row r="64" spans="1:4">
      <c s="4" r="A64" t="s">
        <v>445</v>
      </c>
      <c s="4" r="B64" t="s">
        <v>496</v>
      </c>
      <c s="4" r="C64" t="s">
        <v>497</v>
      </c>
      <c s="4" r="D64" t="s">
        <v>470</v>
      </c>
    </row>
    <row r="65" spans="1:4">
      <c s="4" r="A65" t="s">
        <v>447</v>
      </c>
      <c s="4" r="B65" t="s">
        <v>498</v>
      </c>
      <c s="4" r="C65" t="s">
        <v>462</v>
      </c>
      <c s="4" r="D65" t="s">
        <v>499</v>
      </c>
    </row>
    <row r="66" spans="1:4">
      <c s="4" r="A66" t="s">
        <v>500</v>
      </c>
    </row>
    <row r="67" spans="1:4">
      <c s="3" r="A67" t="s">
        <v>444</v>
      </c>
    </row>
    <row r="68" spans="1:4">
      <c s="4" r="A68" t="s">
        <v>85</v>
      </c>
      <c s="8" r="B68" t="n">
        <v>388950</v>
      </c>
      <c s="8" r="C68" t="n">
        <v>532788</v>
      </c>
      <c s="8" r="D68" t="n">
        <v>440377</v>
      </c>
    </row>
    <row r="69" spans="1:4">
      <c s="4" r="A69" t="s">
        <v>87</v>
      </c>
      <c s="8" r="B69" t="n">
        <v>409649</v>
      </c>
      <c s="8" r="C69" t="n">
        <v>450853</v>
      </c>
      <c s="8" r="D69" t="n">
        <v>354648</v>
      </c>
    </row>
    <row r="70" spans="1:4">
      <c s="4" r="A70" t="s">
        <v>445</v>
      </c>
      <c s="4" r="B70" t="s">
        <v>501</v>
      </c>
      <c s="4" r="C70" t="s">
        <v>502</v>
      </c>
      <c s="4" r="D70" t="s">
        <v>503</v>
      </c>
    </row>
    <row r="71" spans="1:4">
      <c s="4" r="A71" t="s">
        <v>447</v>
      </c>
      <c s="4" r="B71" t="s">
        <v>504</v>
      </c>
      <c s="4" r="C71" t="s">
        <v>505</v>
      </c>
      <c s="4" r="D71" t="s">
        <v>506</v>
      </c>
    </row>
    <row r="72" spans="1:4">
      <c s="4" r="A72" t="s">
        <v>507</v>
      </c>
    </row>
    <row r="73" spans="1:4">
      <c s="3" r="A73" t="s">
        <v>444</v>
      </c>
    </row>
    <row r="74" spans="1:4">
      <c s="4" r="A74" t="s">
        <v>84</v>
      </c>
      <c s="8" r="B74" t="n">
        <v>2165309</v>
      </c>
      <c s="8" r="C74" t="n">
        <v>1979768</v>
      </c>
      <c s="8" r="D74" t="n">
        <v>1742333</v>
      </c>
    </row>
    <row r="75" spans="1:4">
      <c s="4" r="A75" t="s">
        <v>85</v>
      </c>
      <c s="6" r="B75" t="n">
        <v>2038444</v>
      </c>
      <c s="6" r="C75" t="n">
        <v>1934644</v>
      </c>
      <c s="6" r="D75" t="n">
        <v>1638844</v>
      </c>
    </row>
    <row r="76" spans="1:4">
      <c s="4" r="A76" t="s">
        <v>87</v>
      </c>
      <c s="6" r="B76" t="n">
        <v>2027141</v>
      </c>
      <c s="6" r="C76" t="n">
        <v>1778579</v>
      </c>
      <c s="6" r="D76" t="n">
        <v>1602128</v>
      </c>
    </row>
    <row r="77" spans="1:4">
      <c s="4" r="A77" t="s">
        <v>508</v>
      </c>
    </row>
    <row r="78" spans="1:4">
      <c s="3" r="A78" t="s">
        <v>444</v>
      </c>
    </row>
    <row r="79" spans="1:4">
      <c s="4" r="A79" t="s">
        <v>84</v>
      </c>
      <c s="6" r="B79" t="n">
        <v>497516</v>
      </c>
      <c s="6" r="C79" t="n">
        <v>527584</v>
      </c>
      <c s="6" r="D79" t="n">
        <v>461826</v>
      </c>
    </row>
    <row r="80" spans="1:4">
      <c s="4" r="A80" t="s">
        <v>85</v>
      </c>
      <c s="6" r="B80" t="n">
        <v>475672</v>
      </c>
      <c s="6" r="C80" t="n">
        <v>523492</v>
      </c>
      <c s="6" r="D80" t="n">
        <v>457457</v>
      </c>
    </row>
    <row r="81" spans="1:4">
      <c s="4" r="A81" t="s">
        <v>87</v>
      </c>
      <c s="8" r="B81" t="n">
        <v>401928</v>
      </c>
      <c s="8" r="C81" t="n">
        <v>473164</v>
      </c>
      <c s="8" r="D81" t="n">
        <v>3987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2</v>
      </c>
      <c s="2" r="D2" t="s">
        <v>82</v>
      </c>
    </row>
    <row r="3" spans="1:4">
      <c s="3" r="A3" t="s">
        <v>117</v>
      </c>
    </row>
    <row r="4" spans="1:4">
      <c s="4" r="A4" t="s">
        <v>106</v>
      </c>
      <c s="8" r="B4" t="n">
        <v>124284</v>
      </c>
      <c s="8" r="C4" t="n">
        <v>101533</v>
      </c>
      <c s="8" r="D4" t="n">
        <v>102856</v>
      </c>
    </row>
    <row r="5" spans="1:4">
      <c s="3" r="A5" t="s">
        <v>118</v>
      </c>
    </row>
    <row r="6" spans="1:4">
      <c s="4" r="A6" t="s">
        <v>119</v>
      </c>
      <c s="6" r="B6" t="n">
        <v>-132511</v>
      </c>
      <c s="6" r="C6" t="n">
        <v>40625</v>
      </c>
      <c s="6" r="D6" t="n">
        <v>-102001</v>
      </c>
    </row>
    <row r="7" spans="1:4">
      <c s="4" r="A7" t="s">
        <v>120</v>
      </c>
      <c s="6" r="B7" t="n">
        <v>0</v>
      </c>
      <c s="6" r="C7" t="n">
        <v>0</v>
      </c>
      <c s="6" r="D7" t="n">
        <v>0</v>
      </c>
    </row>
    <row r="8" spans="1:4">
      <c s="4" r="A8" t="s">
        <v>121</v>
      </c>
      <c s="6" r="B8" t="n">
        <v>-263</v>
      </c>
      <c s="6" r="C8" t="n">
        <v>3278</v>
      </c>
      <c s="6" r="D8" t="n">
        <v>-6953</v>
      </c>
    </row>
    <row r="9" spans="1:4">
      <c s="4" r="A9" t="s">
        <v>122</v>
      </c>
      <c s="6" r="B9" t="n">
        <v>13566</v>
      </c>
      <c s="6" r="C9" t="n">
        <v>25592</v>
      </c>
      <c s="6" r="D9" t="n">
        <v>-6388</v>
      </c>
    </row>
    <row r="10" spans="1:4">
      <c s="4" r="A10" t="s">
        <v>123</v>
      </c>
      <c s="6" r="B10" t="n">
        <v>-119208</v>
      </c>
      <c s="6" r="C10" t="n">
        <v>69495</v>
      </c>
      <c s="6" r="D10" t="n">
        <v>-115342</v>
      </c>
    </row>
    <row r="11" spans="1:4">
      <c s="4" r="A11" t="s">
        <v>124</v>
      </c>
      <c s="6" r="B11" t="n">
        <v>83</v>
      </c>
      <c s="6" r="C11" t="n">
        <v>-52</v>
      </c>
      <c s="6" r="D11" t="n">
        <v>17</v>
      </c>
    </row>
    <row r="12" spans="1:4">
      <c s="4" r="A12" t="s">
        <v>125</v>
      </c>
      <c s="6" r="B12" t="n">
        <v>-119125</v>
      </c>
      <c s="6" r="C12" t="n">
        <v>69443</v>
      </c>
      <c s="6" r="D12" t="n">
        <v>-115325</v>
      </c>
    </row>
    <row r="13" spans="1:4">
      <c s="4" r="A13" t="s">
        <v>126</v>
      </c>
      <c s="6" r="B13" t="n">
        <v>5159</v>
      </c>
      <c s="6" r="C13" t="n">
        <v>170976</v>
      </c>
      <c s="6" r="D13" t="n">
        <v>-12469</v>
      </c>
    </row>
    <row r="14" spans="1:4">
      <c s="4" r="A14" t="s">
        <v>127</v>
      </c>
      <c s="6" r="B14" t="n">
        <v>192</v>
      </c>
      <c s="6" r="C14" t="n">
        <v>-142</v>
      </c>
      <c s="6" r="D14" t="n">
        <v>-121</v>
      </c>
    </row>
    <row r="15" spans="1:4">
      <c s="4" r="A15" t="s">
        <v>128</v>
      </c>
      <c s="6" r="B15" t="n">
        <v>65</v>
      </c>
      <c s="6" r="C15" t="n">
        <v>66</v>
      </c>
      <c s="6" r="D15" t="n">
        <v>-21</v>
      </c>
    </row>
    <row r="16" spans="1:4">
      <c s="4" r="A16" t="s">
        <v>129</v>
      </c>
      <c s="6" r="B16" t="n">
        <v>257</v>
      </c>
      <c s="6" r="C16" t="n">
        <v>-76</v>
      </c>
      <c s="6" r="D16" t="n">
        <v>-142</v>
      </c>
    </row>
    <row r="17" spans="1:4">
      <c s="4" r="A17" t="s">
        <v>130</v>
      </c>
      <c s="8" r="B17" t="n">
        <v>5416</v>
      </c>
      <c s="8" r="C17" t="n">
        <v>170900</v>
      </c>
      <c s="8" r="D17" t="n">
        <v>-12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09</v>
      </c>
      <c s="2" r="B1" t="s">
        <v>383</v>
      </c>
    </row>
    <row r="2" spans="1:4">
      <c s="2" r="B2" t="s">
        <v>510</v>
      </c>
      <c s="2" r="C2" t="s">
        <v>2</v>
      </c>
      <c s="2" r="D2" t="s">
        <v>32</v>
      </c>
    </row>
    <row r="3" spans="1:4">
      <c s="3" r="A3" t="s">
        <v>511</v>
      </c>
    </row>
    <row r="4" spans="1:4">
      <c s="4" r="A4" t="s">
        <v>512</v>
      </c>
      <c s="8" r="B4" t="n">
        <v>608722</v>
      </c>
    </row>
    <row r="5" spans="1:4">
      <c s="4" r="A5" t="s">
        <v>513</v>
      </c>
      <c s="8" r="B5" t="n">
        <v>244</v>
      </c>
    </row>
    <row r="6" spans="1:4">
      <c s="4" r="A6" t="s">
        <v>514</v>
      </c>
      <c s="8" r="C6" t="n">
        <v>3562864</v>
      </c>
      <c s="8" r="D6" t="n">
        <v>3379864</v>
      </c>
    </row>
    <row r="7" spans="1:4">
      <c s="4" r="A7" t="s">
        <v>515</v>
      </c>
      <c s="6" r="C7" t="n">
        <v>58115</v>
      </c>
      <c s="6" r="D7" t="n">
        <v>116051</v>
      </c>
    </row>
    <row r="8" spans="1:4">
      <c s="4" r="A8" t="s">
        <v>516</v>
      </c>
      <c s="6" r="C8" t="n">
        <v>-112891</v>
      </c>
      <c s="6" r="D8" t="n">
        <v>-39011</v>
      </c>
    </row>
    <row r="9" spans="1:4">
      <c s="4" r="A9" t="s">
        <v>517</v>
      </c>
      <c s="6" r="C9" t="n">
        <v>3508088</v>
      </c>
      <c s="6" r="D9" t="n">
        <v>3456904</v>
      </c>
    </row>
    <row r="10" spans="1:4">
      <c s="4" r="A10" t="s">
        <v>35</v>
      </c>
      <c s="6" r="C10" t="n">
        <v>607843</v>
      </c>
      <c s="6" r="D10" t="n">
        <v>0</v>
      </c>
    </row>
    <row r="11" spans="1:4">
      <c s="4" r="A11" t="s">
        <v>518</v>
      </c>
      <c s="6" r="C11" t="n">
        <v>3458</v>
      </c>
    </row>
    <row r="12" spans="1:4">
      <c s="4" r="A12" t="s">
        <v>519</v>
      </c>
      <c s="6" r="C12" t="n">
        <v>-12326</v>
      </c>
    </row>
    <row r="13" spans="1:4">
      <c s="4" r="A13" t="s">
        <v>520</v>
      </c>
      <c s="6" r="C13" t="n">
        <v>598975</v>
      </c>
      <c s="6" r="D13" t="n">
        <v>0</v>
      </c>
    </row>
    <row r="14" spans="1:4">
      <c s="4" r="A14" t="s">
        <v>521</v>
      </c>
      <c s="6" r="C14" t="n">
        <v>10816</v>
      </c>
      <c s="6" r="D14" t="n">
        <v>10862</v>
      </c>
    </row>
    <row r="15" spans="1:4">
      <c s="4" r="A15" t="s">
        <v>522</v>
      </c>
      <c s="6" r="C15" t="n">
        <v>1091</v>
      </c>
      <c s="6" r="D15" t="n">
        <v>1709</v>
      </c>
    </row>
    <row r="16" spans="1:4">
      <c s="4" r="A16" t="s">
        <v>523</v>
      </c>
      <c s="6" r="C16" t="n">
        <v>-95</v>
      </c>
      <c s="6" r="D16" t="n">
        <v>0</v>
      </c>
    </row>
    <row r="17" spans="1:4">
      <c s="4" r="A17" t="s">
        <v>524</v>
      </c>
      <c s="6" r="C17" t="n">
        <v>11812</v>
      </c>
      <c s="6" r="D17" t="n">
        <v>12571</v>
      </c>
    </row>
    <row r="18" spans="1:4">
      <c s="4" r="A18" t="s">
        <v>525</v>
      </c>
      <c s="6" r="C18" t="n">
        <v>4181523</v>
      </c>
      <c s="6" r="D18" t="n">
        <v>3390726</v>
      </c>
    </row>
    <row r="19" spans="1:4">
      <c s="4" r="A19" t="s">
        <v>526</v>
      </c>
      <c s="6" r="C19" t="n">
        <v>62664</v>
      </c>
      <c s="6" r="D19" t="n">
        <v>117760</v>
      </c>
    </row>
    <row r="20" spans="1:4">
      <c s="4" r="A20" t="s">
        <v>527</v>
      </c>
      <c s="6" r="C20" t="n">
        <v>-125312</v>
      </c>
      <c s="6" r="D20" t="n">
        <v>-39011</v>
      </c>
    </row>
    <row r="21" spans="1:4">
      <c s="4" r="A21" t="s">
        <v>528</v>
      </c>
      <c s="6" r="C21" t="n">
        <v>4118875</v>
      </c>
      <c s="6" r="D21" t="n">
        <v>3469475</v>
      </c>
    </row>
    <row r="22" spans="1:4">
      <c s="4" r="A22" t="s">
        <v>529</v>
      </c>
    </row>
    <row r="23" spans="1:4">
      <c s="3" r="A23" t="s">
        <v>511</v>
      </c>
    </row>
    <row r="24" spans="1:4">
      <c s="4" r="A24" t="s">
        <v>514</v>
      </c>
      <c s="6" r="C24" t="n">
        <v>5714</v>
      </c>
      <c s="6" r="D24" t="n">
        <v>8937</v>
      </c>
    </row>
    <row r="25" spans="1:4">
      <c s="4" r="A25" t="s">
        <v>515</v>
      </c>
      <c s="6" r="C25" t="n">
        <v>312</v>
      </c>
      <c s="6" r="D25" t="n">
        <v>423</v>
      </c>
    </row>
    <row r="26" spans="1:4">
      <c s="4" r="A26" t="s">
        <v>516</v>
      </c>
      <c s="6" r="C26" t="n">
        <v>-16</v>
      </c>
      <c s="6" r="D26" t="n">
        <v>0</v>
      </c>
    </row>
    <row r="27" spans="1:4">
      <c s="4" r="A27" t="s">
        <v>517</v>
      </c>
      <c s="6" r="C27" t="n">
        <v>6010</v>
      </c>
      <c s="6" r="D27" t="n">
        <v>9360</v>
      </c>
    </row>
    <row r="28" spans="1:4">
      <c s="4" r="A28" t="s">
        <v>530</v>
      </c>
    </row>
    <row r="29" spans="1:4">
      <c s="3" r="A29" t="s">
        <v>511</v>
      </c>
    </row>
    <row r="30" spans="1:4">
      <c s="4" r="A30" t="s">
        <v>514</v>
      </c>
      <c s="6" r="C30" t="n">
        <v>1471782</v>
      </c>
      <c s="6" r="D30" t="n">
        <v>1313834</v>
      </c>
    </row>
    <row r="31" spans="1:4">
      <c s="4" r="A31" t="s">
        <v>515</v>
      </c>
      <c s="6" r="C31" t="n">
        <v>15399</v>
      </c>
      <c s="6" r="D31" t="n">
        <v>19197</v>
      </c>
    </row>
    <row r="32" spans="1:4">
      <c s="4" r="A32" t="s">
        <v>516</v>
      </c>
      <c s="6" r="C32" t="n">
        <v>-10190</v>
      </c>
      <c s="6" r="D32" t="n">
        <v>-10588</v>
      </c>
    </row>
    <row r="33" spans="1:4">
      <c s="4" r="A33" t="s">
        <v>517</v>
      </c>
      <c s="6" r="C33" t="n">
        <v>1476991</v>
      </c>
      <c s="6" r="D33" t="n">
        <v>1322443</v>
      </c>
    </row>
    <row r="34" spans="1:4">
      <c s="4" r="A34" t="s">
        <v>531</v>
      </c>
    </row>
    <row r="35" spans="1:4">
      <c s="3" r="A35" t="s">
        <v>511</v>
      </c>
    </row>
    <row r="36" spans="1:4">
      <c s="4" r="A36" t="s">
        <v>514</v>
      </c>
      <c s="6" r="C36" t="n">
        <v>23734</v>
      </c>
      <c s="6" r="D36" t="n">
        <v>7213</v>
      </c>
    </row>
    <row r="37" spans="1:4">
      <c s="4" r="A37" t="s">
        <v>515</v>
      </c>
      <c s="6" r="C37" t="n">
        <v>577</v>
      </c>
      <c s="6" r="D37" t="n">
        <v>775</v>
      </c>
    </row>
    <row r="38" spans="1:4">
      <c s="4" r="A38" t="s">
        <v>516</v>
      </c>
      <c s="6" r="C38" t="n">
        <v>0</v>
      </c>
      <c s="6" r="D38" t="n">
        <v>0</v>
      </c>
    </row>
    <row r="39" spans="1:4">
      <c s="4" r="A39" t="s">
        <v>517</v>
      </c>
      <c s="6" r="C39" t="n">
        <v>24311</v>
      </c>
      <c s="6" r="D39" t="n">
        <v>7988</v>
      </c>
    </row>
    <row r="40" spans="1:4">
      <c s="4" r="A40" t="s">
        <v>532</v>
      </c>
    </row>
    <row r="41" spans="1:4">
      <c s="3" r="A41" t="s">
        <v>511</v>
      </c>
    </row>
    <row r="42" spans="1:4">
      <c s="4" r="A42" t="s">
        <v>514</v>
      </c>
      <c s="6" r="C42" t="n">
        <v>35128</v>
      </c>
      <c s="6" r="D42" t="n">
        <v>54467</v>
      </c>
    </row>
    <row r="43" spans="1:4">
      <c s="4" r="A43" t="s">
        <v>515</v>
      </c>
      <c s="6" r="C43" t="n">
        <v>0</v>
      </c>
      <c s="6" r="D43" t="n">
        <v>304</v>
      </c>
    </row>
    <row r="44" spans="1:4">
      <c s="4" r="A44" t="s">
        <v>516</v>
      </c>
      <c s="6" r="C44" t="n">
        <v>-4584</v>
      </c>
      <c s="6" r="D44" t="n">
        <v>-3128</v>
      </c>
    </row>
    <row r="45" spans="1:4">
      <c s="4" r="A45" t="s">
        <v>517</v>
      </c>
      <c s="6" r="C45" t="n">
        <v>30544</v>
      </c>
      <c s="6" r="D45" t="n">
        <v>51643</v>
      </c>
    </row>
    <row r="46" spans="1:4">
      <c s="4" r="A46" t="s">
        <v>533</v>
      </c>
    </row>
    <row r="47" spans="1:4">
      <c s="3" r="A47" t="s">
        <v>511</v>
      </c>
    </row>
    <row r="48" spans="1:4">
      <c s="4" r="A48" t="s">
        <v>514</v>
      </c>
      <c s="6" r="C48" t="n">
        <v>165719</v>
      </c>
      <c s="6" r="D48" t="n">
        <v>52337</v>
      </c>
    </row>
    <row r="49" spans="1:4">
      <c s="4" r="A49" t="s">
        <v>515</v>
      </c>
      <c s="6" r="C49" t="n">
        <v>1174</v>
      </c>
      <c s="6" r="D49" t="n">
        <v>2443</v>
      </c>
    </row>
    <row r="50" spans="1:4">
      <c s="4" r="A50" t="s">
        <v>516</v>
      </c>
      <c s="6" r="C50" t="n">
        <v>-1089</v>
      </c>
      <c s="6" r="D50" t="n">
        <v>0</v>
      </c>
    </row>
    <row r="51" spans="1:4">
      <c s="4" r="A51" t="s">
        <v>517</v>
      </c>
      <c s="6" r="C51" t="n">
        <v>165804</v>
      </c>
      <c s="6" r="D51" t="n">
        <v>54780</v>
      </c>
    </row>
    <row r="52" spans="1:4">
      <c s="4" r="A52" t="s">
        <v>534</v>
      </c>
    </row>
    <row r="53" spans="1:4">
      <c s="3" r="A53" t="s">
        <v>511</v>
      </c>
    </row>
    <row r="54" spans="1:4">
      <c s="4" r="A54" t="s">
        <v>514</v>
      </c>
      <c s="6" r="C54" t="n">
        <v>1798610</v>
      </c>
      <c s="6" r="D54" t="n">
        <v>1831431</v>
      </c>
    </row>
    <row r="55" spans="1:4">
      <c s="4" r="A55" t="s">
        <v>515</v>
      </c>
      <c s="6" r="C55" t="n">
        <v>38070</v>
      </c>
      <c s="6" r="D55" t="n">
        <v>89243</v>
      </c>
    </row>
    <row r="56" spans="1:4">
      <c s="4" r="A56" t="s">
        <v>516</v>
      </c>
      <c s="6" r="C56" t="n">
        <v>-97012</v>
      </c>
      <c s="6" r="D56" t="n">
        <v>-25295</v>
      </c>
    </row>
    <row r="57" spans="1:4">
      <c s="4" r="A57" t="s">
        <v>517</v>
      </c>
      <c s="6" r="C57" t="n">
        <v>1739668</v>
      </c>
      <c s="6" r="D57" t="n">
        <v>1895379</v>
      </c>
    </row>
    <row r="58" spans="1:4">
      <c s="4" r="A58" t="s">
        <v>35</v>
      </c>
      <c s="6" r="C58" t="n">
        <v>607843</v>
      </c>
    </row>
    <row r="59" spans="1:4">
      <c s="4" r="A59" t="s">
        <v>518</v>
      </c>
      <c s="6" r="C59" t="n">
        <v>3458</v>
      </c>
    </row>
    <row r="60" spans="1:4">
      <c s="4" r="A60" t="s">
        <v>519</v>
      </c>
      <c s="6" r="C60" t="n">
        <v>-12326</v>
      </c>
    </row>
    <row r="61" spans="1:4">
      <c s="4" r="A61" t="s">
        <v>520</v>
      </c>
      <c s="6" r="C61" t="n">
        <v>598975</v>
      </c>
    </row>
    <row r="62" spans="1:4">
      <c s="4" r="A62" t="s">
        <v>535</v>
      </c>
    </row>
    <row r="63" spans="1:4">
      <c s="3" r="A63" t="s">
        <v>511</v>
      </c>
    </row>
    <row r="64" spans="1:4">
      <c s="4" r="A64" t="s">
        <v>514</v>
      </c>
      <c s="6" r="C64" t="n">
        <v>62177</v>
      </c>
      <c s="6" r="D64" t="n">
        <v>62153</v>
      </c>
    </row>
    <row r="65" spans="1:4">
      <c s="4" r="A65" t="s">
        <v>515</v>
      </c>
      <c s="6" r="C65" t="n">
        <v>2583</v>
      </c>
      <c s="6" r="D65" t="n">
        <v>3666</v>
      </c>
    </row>
    <row r="66" spans="1:4">
      <c s="4" r="A66" t="s">
        <v>516</v>
      </c>
      <c s="6" r="C66" t="n">
        <v>0</v>
      </c>
      <c s="6" r="D66" t="n">
        <v>0</v>
      </c>
    </row>
    <row r="67" spans="1:4">
      <c s="4" r="A67" t="s">
        <v>517</v>
      </c>
      <c s="8" r="C67" t="n">
        <v>64760</v>
      </c>
      <c s="6" r="D67" t="n">
        <v>65819</v>
      </c>
    </row>
    <row r="68" spans="1:4">
      <c s="4" r="A68" t="s">
        <v>536</v>
      </c>
    </row>
    <row r="69" spans="1:4">
      <c s="3" r="A69" t="s">
        <v>511</v>
      </c>
    </row>
    <row r="70" spans="1:4">
      <c s="4" r="A70" t="s">
        <v>514</v>
      </c>
      <c s="6" r="D70" t="n">
        <v>49492</v>
      </c>
    </row>
    <row r="71" spans="1:4">
      <c s="4" r="A71" t="s">
        <v>515</v>
      </c>
      <c s="6" r="D71" t="n">
        <v>0</v>
      </c>
    </row>
    <row r="72" spans="1:4">
      <c s="4" r="A72" t="s">
        <v>516</v>
      </c>
      <c s="6" r="D72" t="n">
        <v>0</v>
      </c>
    </row>
    <row r="73" spans="1:4">
      <c s="4" r="A73" t="s">
        <v>517</v>
      </c>
      <c s="8" r="D73" t="n">
        <v>49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32</v>
      </c>
    </row>
    <row r="2" spans="1:3">
      <c s="3" r="A2" t="s">
        <v>538</v>
      </c>
    </row>
    <row r="3" spans="1:3">
      <c s="4" r="A3" t="s">
        <v>539</v>
      </c>
      <c s="8" r="B3" t="n">
        <v>181769</v>
      </c>
    </row>
    <row r="4" spans="1:3">
      <c s="4" r="A4" t="s">
        <v>540</v>
      </c>
      <c s="6" r="B4" t="n">
        <v>477902</v>
      </c>
    </row>
    <row r="5" spans="1:3">
      <c s="4" r="A5" t="s">
        <v>541</v>
      </c>
      <c s="6" r="B5" t="n">
        <v>1238535</v>
      </c>
    </row>
    <row r="6" spans="1:3">
      <c s="4" r="A6" t="s">
        <v>542</v>
      </c>
      <c s="6" r="B6" t="n">
        <v>27157</v>
      </c>
    </row>
    <row r="7" spans="1:3">
      <c s="4" r="A7" t="s">
        <v>543</v>
      </c>
      <c s="6" r="B7" t="n">
        <v>1925363</v>
      </c>
    </row>
    <row r="8" spans="1:3">
      <c s="4" r="A8" t="s">
        <v>544</v>
      </c>
      <c s="6" r="B8" t="n">
        <v>3562864</v>
      </c>
      <c s="8" r="C8" t="n">
        <v>3379864</v>
      </c>
    </row>
    <row r="9" spans="1:3">
      <c s="3" r="A9" t="s">
        <v>545</v>
      </c>
    </row>
    <row r="10" spans="1:3">
      <c s="4" r="A10" t="s">
        <v>539</v>
      </c>
      <c s="6" r="B10" t="n">
        <v>180407</v>
      </c>
    </row>
    <row r="11" spans="1:3">
      <c s="4" r="A11" t="s">
        <v>540</v>
      </c>
      <c s="6" r="B11" t="n">
        <v>475103</v>
      </c>
    </row>
    <row r="12" spans="1:3">
      <c s="4" r="A12" t="s">
        <v>541</v>
      </c>
      <c s="6" r="B12" t="n">
        <v>1180221</v>
      </c>
    </row>
    <row r="13" spans="1:3">
      <c s="4" r="A13" t="s">
        <v>542</v>
      </c>
      <c s="6" r="B13" t="n">
        <v>29562</v>
      </c>
    </row>
    <row r="14" spans="1:3">
      <c s="4" r="A14" t="s">
        <v>546</v>
      </c>
      <c s="6" r="B14" t="n">
        <v>1865293</v>
      </c>
    </row>
    <row r="15" spans="1:3">
      <c s="4" r="A15" t="s">
        <v>517</v>
      </c>
      <c s="6" r="B15" t="n">
        <v>3508088</v>
      </c>
      <c s="6" r="C15" t="n">
        <v>3456904</v>
      </c>
    </row>
    <row r="16" spans="1:3">
      <c s="3" r="A16" t="s">
        <v>547</v>
      </c>
    </row>
    <row r="17" spans="1:3">
      <c s="4" r="A17" t="s">
        <v>539</v>
      </c>
      <c s="6" r="B17" t="n">
        <v>0</v>
      </c>
    </row>
    <row r="18" spans="1:3">
      <c s="4" r="A18" t="s">
        <v>540</v>
      </c>
      <c s="6" r="B18" t="n">
        <v>67371</v>
      </c>
    </row>
    <row r="19" spans="1:3">
      <c s="4" r="A19" t="s">
        <v>541</v>
      </c>
      <c s="6" r="B19" t="n">
        <v>540472</v>
      </c>
    </row>
    <row r="20" spans="1:3">
      <c s="4" r="A20" t="s">
        <v>542</v>
      </c>
      <c s="6" r="B20" t="n">
        <v>0</v>
      </c>
    </row>
    <row r="21" spans="1:3">
      <c s="4" r="A21" t="s">
        <v>548</v>
      </c>
      <c s="6" r="B21" t="n">
        <v>607843</v>
      </c>
    </row>
    <row r="22" spans="1:3">
      <c s="4" r="A22" t="s">
        <v>549</v>
      </c>
      <c s="6" r="B22" t="n">
        <v>607843</v>
      </c>
    </row>
    <row r="23" spans="1:3">
      <c s="3" r="A23" t="s">
        <v>550</v>
      </c>
    </row>
    <row r="24" spans="1:3">
      <c s="4" r="A24" t="s">
        <v>539</v>
      </c>
      <c s="6" r="B24" t="n">
        <v>0</v>
      </c>
    </row>
    <row r="25" spans="1:3">
      <c s="4" r="A25" t="s">
        <v>540</v>
      </c>
      <c s="6" r="B25" t="n">
        <v>66888</v>
      </c>
    </row>
    <row r="26" spans="1:3">
      <c s="4" r="A26" t="s">
        <v>541</v>
      </c>
      <c s="6" r="B26" t="n">
        <v>532087</v>
      </c>
    </row>
    <row r="27" spans="1:3">
      <c s="4" r="A27" t="s">
        <v>542</v>
      </c>
      <c s="6" r="B27" t="n">
        <v>0</v>
      </c>
    </row>
    <row r="28" spans="1:3">
      <c s="4" r="A28" t="s">
        <v>551</v>
      </c>
      <c s="6" r="B28" t="n">
        <v>598975</v>
      </c>
    </row>
    <row r="29" spans="1:3">
      <c s="4" r="A29" t="s">
        <v>520</v>
      </c>
      <c s="6" r="B29" t="n">
        <v>598975</v>
      </c>
      <c s="6" r="C29" t="n">
        <v>0</v>
      </c>
    </row>
    <row r="30" spans="1:3">
      <c s="4" r="A30" t="s">
        <v>530</v>
      </c>
    </row>
    <row r="31" spans="1:3">
      <c s="3" r="A31" t="s">
        <v>538</v>
      </c>
    </row>
    <row r="32" spans="1:3">
      <c s="4" r="A32" t="s">
        <v>552</v>
      </c>
      <c s="6" r="B32" t="n">
        <v>1471782</v>
      </c>
    </row>
    <row r="33" spans="1:3">
      <c s="4" r="A33" t="s">
        <v>544</v>
      </c>
      <c s="6" r="B33" t="n">
        <v>1471782</v>
      </c>
      <c s="6" r="C33" t="n">
        <v>1313834</v>
      </c>
    </row>
    <row r="34" spans="1:3">
      <c s="3" r="A34" t="s">
        <v>545</v>
      </c>
    </row>
    <row r="35" spans="1:3">
      <c s="4" r="A35" t="s">
        <v>553</v>
      </c>
      <c s="6" r="B35" t="n">
        <v>1476991</v>
      </c>
    </row>
    <row r="36" spans="1:3">
      <c s="4" r="A36" t="s">
        <v>517</v>
      </c>
      <c s="6" r="B36" t="n">
        <v>1476991</v>
      </c>
      <c s="6" r="C36" t="n">
        <v>1322443</v>
      </c>
    </row>
    <row r="37" spans="1:3">
      <c s="3" r="A37" t="s">
        <v>547</v>
      </c>
    </row>
    <row r="38" spans="1:3">
      <c s="4" r="A38" t="s">
        <v>554</v>
      </c>
      <c s="6" r="B38" t="n">
        <v>0</v>
      </c>
    </row>
    <row r="39" spans="1:3">
      <c s="3" r="A39" t="s">
        <v>550</v>
      </c>
    </row>
    <row r="40" spans="1:3">
      <c s="4" r="A40" t="s">
        <v>555</v>
      </c>
      <c s="6" r="B40" t="n">
        <v>0</v>
      </c>
    </row>
    <row r="41" spans="1:3">
      <c s="4" r="A41" t="s">
        <v>533</v>
      </c>
    </row>
    <row r="42" spans="1:3">
      <c s="3" r="A42" t="s">
        <v>538</v>
      </c>
    </row>
    <row r="43" spans="1:3">
      <c s="4" r="A43" t="s">
        <v>552</v>
      </c>
      <c s="6" r="B43" t="n">
        <v>165719</v>
      </c>
    </row>
    <row r="44" spans="1:3">
      <c s="4" r="A44" t="s">
        <v>544</v>
      </c>
      <c s="6" r="B44" t="n">
        <v>165719</v>
      </c>
      <c s="6" r="C44" t="n">
        <v>52337</v>
      </c>
    </row>
    <row r="45" spans="1:3">
      <c s="3" r="A45" t="s">
        <v>545</v>
      </c>
    </row>
    <row r="46" spans="1:3">
      <c s="4" r="A46" t="s">
        <v>553</v>
      </c>
      <c s="6" r="B46" t="n">
        <v>165804</v>
      </c>
    </row>
    <row r="47" spans="1:3">
      <c s="4" r="A47" t="s">
        <v>517</v>
      </c>
      <c s="6" r="B47" t="n">
        <v>165804</v>
      </c>
      <c s="8" r="C47" t="n">
        <v>54780</v>
      </c>
    </row>
    <row r="48" spans="1:3">
      <c s="3" r="A48" t="s">
        <v>547</v>
      </c>
    </row>
    <row r="49" spans="1:3">
      <c s="4" r="A49" t="s">
        <v>554</v>
      </c>
      <c s="6" r="B49" t="n">
        <v>0</v>
      </c>
    </row>
    <row r="50" spans="1:3">
      <c s="3" r="A50" t="s">
        <v>550</v>
      </c>
    </row>
    <row r="51" spans="1:3">
      <c s="4" r="A51" t="s">
        <v>555</v>
      </c>
      <c s="8" r="B5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56</v>
      </c>
      <c s="2" r="B1" t="s">
        <v>557</v>
      </c>
      <c s="2" r="C1" t="s">
        <v>558</v>
      </c>
    </row>
    <row r="2" spans="1:3">
      <c s="3" r="A2" t="s">
        <v>517</v>
      </c>
    </row>
    <row r="3" spans="1:3">
      <c s="4" r="A3" t="s">
        <v>559</v>
      </c>
      <c s="8" r="B3" t="n">
        <v>1294157</v>
      </c>
      <c s="8" r="C3" t="n">
        <v>525149</v>
      </c>
    </row>
    <row r="4" spans="1:3">
      <c s="4" r="A4" t="s">
        <v>560</v>
      </c>
      <c s="6" r="B4" t="n">
        <v>592418</v>
      </c>
      <c s="6" r="C4" t="n">
        <v>588017</v>
      </c>
    </row>
    <row r="5" spans="1:3">
      <c s="4" r="A5" t="s">
        <v>561</v>
      </c>
      <c s="6" r="B5" t="n">
        <v>1886575</v>
      </c>
      <c s="6" r="C5" t="n">
        <v>1113166</v>
      </c>
    </row>
    <row r="6" spans="1:3">
      <c s="4" r="A6" t="s">
        <v>562</v>
      </c>
      <c s="6" r="B6" t="n">
        <v>1299062</v>
      </c>
    </row>
    <row r="7" spans="1:3">
      <c s="4" r="A7" t="s">
        <v>563</v>
      </c>
      <c s="6" r="B7" t="n">
        <v>592418</v>
      </c>
    </row>
    <row r="8" spans="1:3">
      <c s="4" r="A8" t="s">
        <v>564</v>
      </c>
      <c s="6" r="B8" t="n">
        <v>1891480</v>
      </c>
    </row>
    <row r="9" spans="1:3">
      <c s="3" r="A9" t="s">
        <v>565</v>
      </c>
    </row>
    <row r="10" spans="1:3">
      <c s="4" r="A10" t="s">
        <v>566</v>
      </c>
      <c s="6" r="B10" t="n">
        <v>-46935</v>
      </c>
      <c s="6" r="C10" t="n">
        <v>-18113</v>
      </c>
    </row>
    <row r="11" spans="1:3">
      <c s="4" r="A11" t="s">
        <v>567</v>
      </c>
      <c s="6" r="B11" t="n">
        <v>-78282</v>
      </c>
      <c s="6" r="C11" t="n">
        <v>-20898</v>
      </c>
    </row>
    <row r="12" spans="1:3">
      <c s="4" r="A12" t="s">
        <v>568</v>
      </c>
      <c s="6" r="B12" t="n">
        <v>-125217</v>
      </c>
      <c s="8" r="C12" t="n">
        <v>-39011</v>
      </c>
    </row>
    <row r="13" spans="1:3">
      <c s="4" r="A13" t="s">
        <v>569</v>
      </c>
      <c s="6" r="B13" t="n">
        <v>-47030</v>
      </c>
    </row>
    <row r="14" spans="1:3">
      <c s="4" r="A14" t="s">
        <v>570</v>
      </c>
      <c s="6" r="B14" t="n">
        <v>-78282</v>
      </c>
    </row>
    <row r="15" spans="1:3">
      <c s="4" r="A15" t="s">
        <v>571</v>
      </c>
      <c s="8" r="B15" t="n">
        <v>-125312</v>
      </c>
    </row>
    <row r="16" spans="1:3">
      <c s="4" r="A16" t="s">
        <v>572</v>
      </c>
      <c s="6" r="B16" t="n">
        <v>93</v>
      </c>
      <c s="6" r="C16" t="n">
        <v>46</v>
      </c>
    </row>
    <row r="17" spans="1:3">
      <c s="4" r="A17" t="s">
        <v>573</v>
      </c>
      <c s="6" r="B17" t="n">
        <v>270</v>
      </c>
      <c s="6" r="C17" t="n">
        <v>141</v>
      </c>
    </row>
    <row r="18" spans="1:3">
      <c s="4" r="A18" t="s">
        <v>529</v>
      </c>
    </row>
    <row r="19" spans="1:3">
      <c s="3" r="A19" t="s">
        <v>517</v>
      </c>
    </row>
    <row r="20" spans="1:3">
      <c s="4" r="A20" t="s">
        <v>559</v>
      </c>
      <c s="8" r="B20" t="n">
        <v>1119</v>
      </c>
    </row>
    <row r="21" spans="1:3">
      <c s="4" r="A21" t="s">
        <v>560</v>
      </c>
      <c s="6" r="B21" t="n">
        <v>0</v>
      </c>
    </row>
    <row r="22" spans="1:3">
      <c s="4" r="A22" t="s">
        <v>561</v>
      </c>
      <c s="6" r="B22" t="n">
        <v>1119</v>
      </c>
    </row>
    <row r="23" spans="1:3">
      <c s="3" r="A23" t="s">
        <v>565</v>
      </c>
    </row>
    <row r="24" spans="1:3">
      <c s="4" r="A24" t="s">
        <v>566</v>
      </c>
      <c s="6" r="B24" t="n">
        <v>-16</v>
      </c>
    </row>
    <row r="25" spans="1:3">
      <c s="4" r="A25" t="s">
        <v>567</v>
      </c>
      <c s="6" r="B25" t="n">
        <v>0</v>
      </c>
    </row>
    <row r="26" spans="1:3">
      <c s="4" r="A26" t="s">
        <v>568</v>
      </c>
      <c s="6" r="B26" t="n">
        <v>-16</v>
      </c>
    </row>
    <row r="27" spans="1:3">
      <c s="4" r="A27" t="s">
        <v>530</v>
      </c>
    </row>
    <row r="28" spans="1:3">
      <c s="3" r="A28" t="s">
        <v>517</v>
      </c>
    </row>
    <row r="29" spans="1:3">
      <c s="4" r="A29" t="s">
        <v>559</v>
      </c>
      <c s="6" r="B29" t="n">
        <v>443331</v>
      </c>
      <c s="8" r="C29" t="n">
        <v>84264</v>
      </c>
    </row>
    <row r="30" spans="1:3">
      <c s="4" r="A30" t="s">
        <v>560</v>
      </c>
      <c s="6" r="B30" t="n">
        <v>170053</v>
      </c>
      <c s="6" r="C30" t="n">
        <v>441601</v>
      </c>
    </row>
    <row r="31" spans="1:3">
      <c s="4" r="A31" t="s">
        <v>561</v>
      </c>
      <c s="6" r="B31" t="n">
        <v>613384</v>
      </c>
      <c s="6" r="C31" t="n">
        <v>525865</v>
      </c>
    </row>
    <row r="32" spans="1:3">
      <c s="3" r="A32" t="s">
        <v>565</v>
      </c>
    </row>
    <row r="33" spans="1:3">
      <c s="4" r="A33" t="s">
        <v>566</v>
      </c>
      <c s="6" r="B33" t="n">
        <v>-4113</v>
      </c>
      <c s="6" r="C33" t="n">
        <v>-806</v>
      </c>
    </row>
    <row r="34" spans="1:3">
      <c s="4" r="A34" t="s">
        <v>567</v>
      </c>
      <c s="6" r="B34" t="n">
        <v>-6077</v>
      </c>
      <c s="6" r="C34" t="n">
        <v>-9782</v>
      </c>
    </row>
    <row r="35" spans="1:3">
      <c s="4" r="A35" t="s">
        <v>568</v>
      </c>
      <c s="6" r="B35" t="n">
        <v>-10190</v>
      </c>
      <c s="6" r="C35" t="n">
        <v>-10588</v>
      </c>
    </row>
    <row r="36" spans="1:3">
      <c s="4" r="A36" t="s">
        <v>532</v>
      </c>
    </row>
    <row r="37" spans="1:3">
      <c s="3" r="A37" t="s">
        <v>517</v>
      </c>
    </row>
    <row r="38" spans="1:3">
      <c s="4" r="A38" t="s">
        <v>559</v>
      </c>
      <c s="6" r="B38" t="n">
        <v>6958</v>
      </c>
      <c s="6" r="C38" t="n">
        <v>43712</v>
      </c>
    </row>
    <row r="39" spans="1:3">
      <c s="4" r="A39" t="s">
        <v>560</v>
      </c>
      <c s="6" r="B39" t="n">
        <v>22586</v>
      </c>
      <c s="6" r="C39" t="n">
        <v>2522</v>
      </c>
    </row>
    <row r="40" spans="1:3">
      <c s="4" r="A40" t="s">
        <v>561</v>
      </c>
      <c s="6" r="B40" t="n">
        <v>29544</v>
      </c>
      <c s="6" r="C40" t="n">
        <v>46234</v>
      </c>
    </row>
    <row r="41" spans="1:3">
      <c s="3" r="A41" t="s">
        <v>565</v>
      </c>
    </row>
    <row r="42" spans="1:3">
      <c s="4" r="A42" t="s">
        <v>566</v>
      </c>
      <c s="6" r="B42" t="n">
        <v>-365</v>
      </c>
      <c s="6" r="C42" t="n">
        <v>-2822</v>
      </c>
    </row>
    <row r="43" spans="1:3">
      <c s="4" r="A43" t="s">
        <v>567</v>
      </c>
      <c s="6" r="B43" t="n">
        <v>-4219</v>
      </c>
      <c s="6" r="C43" t="n">
        <v>-306</v>
      </c>
    </row>
    <row r="44" spans="1:3">
      <c s="4" r="A44" t="s">
        <v>568</v>
      </c>
      <c s="6" r="B44" t="n">
        <v>-4584</v>
      </c>
      <c s="6" r="C44" t="n">
        <v>-3128</v>
      </c>
    </row>
    <row r="45" spans="1:3">
      <c s="4" r="A45" t="s">
        <v>533</v>
      </c>
    </row>
    <row r="46" spans="1:3">
      <c s="3" r="A46" t="s">
        <v>517</v>
      </c>
    </row>
    <row r="47" spans="1:3">
      <c s="4" r="A47" t="s">
        <v>559</v>
      </c>
      <c s="6" r="B47" t="n">
        <v>89838</v>
      </c>
    </row>
    <row r="48" spans="1:3">
      <c s="4" r="A48" t="s">
        <v>560</v>
      </c>
      <c s="6" r="B48" t="n">
        <v>0</v>
      </c>
    </row>
    <row r="49" spans="1:3">
      <c s="4" r="A49" t="s">
        <v>561</v>
      </c>
      <c s="6" r="B49" t="n">
        <v>89838</v>
      </c>
    </row>
    <row r="50" spans="1:3">
      <c s="3" r="A50" t="s">
        <v>565</v>
      </c>
    </row>
    <row r="51" spans="1:3">
      <c s="4" r="A51" t="s">
        <v>566</v>
      </c>
      <c s="6" r="B51" t="n">
        <v>-1089</v>
      </c>
    </row>
    <row r="52" spans="1:3">
      <c s="4" r="A52" t="s">
        <v>567</v>
      </c>
      <c s="6" r="B52" t="n">
        <v>0</v>
      </c>
    </row>
    <row r="53" spans="1:3">
      <c s="4" r="A53" t="s">
        <v>568</v>
      </c>
      <c s="6" r="B53" t="n">
        <v>-1089</v>
      </c>
    </row>
    <row r="54" spans="1:3">
      <c s="4" r="A54" t="s">
        <v>534</v>
      </c>
    </row>
    <row r="55" spans="1:3">
      <c s="3" r="A55" t="s">
        <v>517</v>
      </c>
    </row>
    <row r="56" spans="1:3">
      <c s="4" r="A56" t="s">
        <v>559</v>
      </c>
      <c s="6" r="B56" t="n">
        <v>752911</v>
      </c>
      <c s="6" r="C56" t="n">
        <v>397173</v>
      </c>
    </row>
    <row r="57" spans="1:3">
      <c s="4" r="A57" t="s">
        <v>560</v>
      </c>
      <c s="6" r="B57" t="n">
        <v>399779</v>
      </c>
      <c s="6" r="C57" t="n">
        <v>143894</v>
      </c>
    </row>
    <row r="58" spans="1:3">
      <c s="4" r="A58" t="s">
        <v>561</v>
      </c>
      <c s="6" r="B58" t="n">
        <v>1152690</v>
      </c>
      <c s="6" r="C58" t="n">
        <v>541067</v>
      </c>
    </row>
    <row r="59" spans="1:3">
      <c s="3" r="A59" t="s">
        <v>565</v>
      </c>
    </row>
    <row r="60" spans="1:3">
      <c s="4" r="A60" t="s">
        <v>566</v>
      </c>
      <c s="6" r="B60" t="n">
        <v>-41352</v>
      </c>
      <c s="6" r="C60" t="n">
        <v>-14485</v>
      </c>
    </row>
    <row r="61" spans="1:3">
      <c s="4" r="A61" t="s">
        <v>567</v>
      </c>
      <c s="6" r="B61" t="n">
        <v>-67986</v>
      </c>
      <c s="6" r="C61" t="n">
        <v>-10810</v>
      </c>
    </row>
    <row r="62" spans="1:3">
      <c s="4" r="A62" t="s">
        <v>568</v>
      </c>
      <c s="6" r="B62" t="n">
        <v>-109338</v>
      </c>
      <c s="8" r="C62" t="n">
        <v>-25295</v>
      </c>
    </row>
    <row r="63" spans="1:3">
      <c s="4" r="A63" t="s">
        <v>524</v>
      </c>
    </row>
    <row r="64" spans="1:3">
      <c s="3" r="A64" t="s">
        <v>517</v>
      </c>
    </row>
    <row r="65" spans="1:3">
      <c s="4" r="A65" t="s">
        <v>562</v>
      </c>
      <c s="6" r="B65" t="n">
        <v>4905</v>
      </c>
    </row>
    <row r="66" spans="1:3">
      <c s="4" r="A66" t="s">
        <v>563</v>
      </c>
      <c s="6" r="B66" t="n">
        <v>0</v>
      </c>
    </row>
    <row r="67" spans="1:3">
      <c s="4" r="A67" t="s">
        <v>564</v>
      </c>
      <c s="6" r="B67" t="n">
        <v>4905</v>
      </c>
    </row>
    <row r="68" spans="1:3">
      <c s="3" r="A68" t="s">
        <v>565</v>
      </c>
    </row>
    <row r="69" spans="1:3">
      <c s="4" r="A69" t="s">
        <v>569</v>
      </c>
      <c s="6" r="B69" t="n">
        <v>-95</v>
      </c>
    </row>
    <row r="70" spans="1:3">
      <c s="4" r="A70" t="s">
        <v>570</v>
      </c>
      <c s="6" r="B70" t="n">
        <v>0</v>
      </c>
    </row>
    <row r="71" spans="1:3">
      <c s="4" r="A71" t="s">
        <v>571</v>
      </c>
      <c s="8" r="B71" t="n">
        <v>-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74</v>
      </c>
      <c s="2" r="B1" t="s">
        <v>1</v>
      </c>
    </row>
    <row r="2" spans="1:4">
      <c s="2" r="B2" t="s">
        <v>2</v>
      </c>
      <c s="2" r="C2" t="s">
        <v>32</v>
      </c>
      <c s="2" r="D2" t="s">
        <v>82</v>
      </c>
    </row>
    <row r="3" spans="1:4">
      <c s="3" r="A3" t="s">
        <v>575</v>
      </c>
    </row>
    <row r="4" spans="1:4">
      <c s="4" r="A4" t="s">
        <v>576</v>
      </c>
      <c s="8" r="B4" t="n">
        <v>-1060</v>
      </c>
      <c s="8" r="C4" t="n">
        <v>-2364</v>
      </c>
      <c s="8" r="D4" t="n">
        <v>0</v>
      </c>
    </row>
    <row r="5" spans="1:4">
      <c s="4" r="A5" t="s">
        <v>577</v>
      </c>
      <c s="6" r="B5" t="n">
        <v>4170707</v>
      </c>
      <c s="6" r="C5" t="n">
        <v>3379864</v>
      </c>
    </row>
    <row r="6" spans="1:4">
      <c s="4" r="A6" t="s">
        <v>517</v>
      </c>
      <c s="8" r="B6" t="n">
        <v>4107063</v>
      </c>
      <c s="8" r="C6" t="n">
        <v>3456904</v>
      </c>
    </row>
    <row r="7" spans="1:4">
      <c s="4" r="A7" t="s">
        <v>578</v>
      </c>
      <c s="4" r="B7" t="s">
        <v>446</v>
      </c>
      <c s="4" r="C7" t="s">
        <v>446</v>
      </c>
    </row>
    <row r="8" spans="1:4">
      <c s="4" r="A8" t="s">
        <v>529</v>
      </c>
    </row>
    <row r="9" spans="1:4">
      <c s="3" r="A9" t="s">
        <v>575</v>
      </c>
    </row>
    <row r="10" spans="1:4">
      <c s="4" r="A10" t="s">
        <v>577</v>
      </c>
      <c s="8" r="B10" t="n">
        <v>5714</v>
      </c>
      <c s="8" r="C10" t="n">
        <v>8937</v>
      </c>
    </row>
    <row r="11" spans="1:4">
      <c s="4" r="A11" t="s">
        <v>517</v>
      </c>
      <c s="8" r="B11" t="n">
        <v>6010</v>
      </c>
      <c s="8" r="C11" t="n">
        <v>9360</v>
      </c>
    </row>
    <row r="12" spans="1:4">
      <c s="4" r="A12" t="s">
        <v>578</v>
      </c>
      <c s="4" r="B12" t="s">
        <v>579</v>
      </c>
      <c s="4" r="C12" t="s">
        <v>580</v>
      </c>
    </row>
    <row r="13" spans="1:4">
      <c s="4" r="A13" t="s">
        <v>581</v>
      </c>
    </row>
    <row r="14" spans="1:4">
      <c s="3" r="A14" t="s">
        <v>575</v>
      </c>
    </row>
    <row r="15" spans="1:4">
      <c s="4" r="A15" t="s">
        <v>577</v>
      </c>
      <c s="8" r="B15" t="n">
        <v>1495516</v>
      </c>
      <c s="8" r="C15" t="n">
        <v>1321047</v>
      </c>
    </row>
    <row r="16" spans="1:4">
      <c s="4" r="A16" t="s">
        <v>517</v>
      </c>
      <c s="8" r="B16" t="n">
        <v>1501302</v>
      </c>
      <c s="8" r="C16" t="n">
        <v>1330431</v>
      </c>
    </row>
    <row r="17" spans="1:4">
      <c s="4" r="A17" t="s">
        <v>578</v>
      </c>
      <c s="4" r="B17" t="s">
        <v>582</v>
      </c>
      <c s="4" r="C17" t="s">
        <v>583</v>
      </c>
    </row>
    <row r="18" spans="1:4">
      <c s="4" r="A18" t="s">
        <v>584</v>
      </c>
    </row>
    <row r="19" spans="1:4">
      <c s="3" r="A19" t="s">
        <v>575</v>
      </c>
    </row>
    <row r="20" spans="1:4">
      <c s="4" r="A20" t="s">
        <v>577</v>
      </c>
      <c s="8" r="B20" t="n">
        <v>170190</v>
      </c>
      <c s="8" r="C20" t="n">
        <v>193280</v>
      </c>
    </row>
    <row r="21" spans="1:4">
      <c s="4" r="A21" t="s">
        <v>517</v>
      </c>
      <c s="8" r="B21" t="n">
        <v>170391</v>
      </c>
      <c s="8" r="C21" t="n">
        <v>202973</v>
      </c>
    </row>
    <row r="22" spans="1:4">
      <c s="4" r="A22" t="s">
        <v>578</v>
      </c>
      <c s="4" r="B22" t="s">
        <v>585</v>
      </c>
      <c s="4" r="C22" t="s">
        <v>586</v>
      </c>
    </row>
    <row r="23" spans="1:4">
      <c s="4" r="A23" t="s">
        <v>587</v>
      </c>
    </row>
    <row r="24" spans="1:4">
      <c s="3" r="A24" t="s">
        <v>575</v>
      </c>
    </row>
    <row r="25" spans="1:4">
      <c s="4" r="A25" t="s">
        <v>577</v>
      </c>
      <c s="8" r="B25" t="n">
        <v>222506</v>
      </c>
      <c s="8" r="C25" t="n">
        <v>116936</v>
      </c>
    </row>
    <row r="26" spans="1:4">
      <c s="4" r="A26" t="s">
        <v>517</v>
      </c>
      <c s="8" r="B26" t="n">
        <v>223084</v>
      </c>
      <c s="8" r="C26" t="n">
        <v>120679</v>
      </c>
    </row>
    <row r="27" spans="1:4">
      <c s="4" r="A27" t="s">
        <v>578</v>
      </c>
      <c s="4" r="B27" t="s">
        <v>588</v>
      </c>
      <c s="4" r="C27" t="s">
        <v>589</v>
      </c>
    </row>
    <row r="28" spans="1:4">
      <c s="4" r="A28" t="s">
        <v>590</v>
      </c>
    </row>
    <row r="29" spans="1:4">
      <c s="3" r="A29" t="s">
        <v>575</v>
      </c>
    </row>
    <row r="30" spans="1:4">
      <c s="4" r="A30" t="s">
        <v>577</v>
      </c>
      <c s="8" r="B30" t="n">
        <v>1075550</v>
      </c>
      <c s="8" r="C30" t="n">
        <v>883092</v>
      </c>
    </row>
    <row r="31" spans="1:4">
      <c s="4" r="A31" t="s">
        <v>517</v>
      </c>
      <c s="8" r="B31" t="n">
        <v>1066794</v>
      </c>
      <c s="8" r="C31" t="n">
        <v>917544</v>
      </c>
    </row>
    <row r="32" spans="1:4">
      <c s="4" r="A32" t="s">
        <v>578</v>
      </c>
      <c s="4" r="B32" t="s">
        <v>421</v>
      </c>
      <c s="4" r="C32" t="s">
        <v>591</v>
      </c>
    </row>
    <row r="33" spans="1:4">
      <c s="4" r="A33" t="s">
        <v>592</v>
      </c>
    </row>
    <row r="34" spans="1:4">
      <c s="3" r="A34" t="s">
        <v>575</v>
      </c>
    </row>
    <row r="35" spans="1:4">
      <c s="4" r="A35" t="s">
        <v>577</v>
      </c>
      <c s="8" r="B35" t="n">
        <v>1077064</v>
      </c>
      <c s="8" r="C35" t="n">
        <v>794244</v>
      </c>
    </row>
    <row r="36" spans="1:4">
      <c s="4" r="A36" t="s">
        <v>517</v>
      </c>
      <c s="8" r="B36" t="n">
        <v>1039228</v>
      </c>
      <c s="8" r="C36" t="n">
        <v>814039</v>
      </c>
    </row>
    <row r="37" spans="1:4">
      <c s="4" r="A37" t="s">
        <v>578</v>
      </c>
      <c s="4" r="B37" t="s">
        <v>593</v>
      </c>
      <c s="4" r="C37" t="s">
        <v>594</v>
      </c>
    </row>
    <row r="38" spans="1:4">
      <c s="4" r="A38" t="s">
        <v>595</v>
      </c>
    </row>
    <row r="39" spans="1:4">
      <c s="3" r="A39" t="s">
        <v>575</v>
      </c>
    </row>
    <row r="40" spans="1:4">
      <c s="4" r="A40" t="s">
        <v>577</v>
      </c>
      <c s="8" r="B40" t="n">
        <v>124167</v>
      </c>
      <c s="8" r="C40" t="n">
        <v>62328</v>
      </c>
    </row>
    <row r="41" spans="1:4">
      <c s="4" r="A41" t="s">
        <v>517</v>
      </c>
      <c s="8" r="B41" t="n">
        <v>100254</v>
      </c>
      <c s="8" r="C41" t="n">
        <v>61878</v>
      </c>
    </row>
    <row r="42" spans="1:4">
      <c s="4" r="A42" t="s">
        <v>578</v>
      </c>
      <c s="4" r="B42" t="s">
        <v>596</v>
      </c>
      <c s="4" r="C42" t="s">
        <v>4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7</v>
      </c>
      <c s="2" r="B1" t="s">
        <v>2</v>
      </c>
      <c s="2" r="C1" t="s">
        <v>32</v>
      </c>
    </row>
    <row r="2" spans="1:3">
      <c s="3" r="A2" t="s">
        <v>511</v>
      </c>
    </row>
    <row r="3" spans="1:3">
      <c s="4" r="A3" t="s">
        <v>524</v>
      </c>
      <c s="8" r="B3" t="n">
        <v>11812</v>
      </c>
      <c s="8" r="C3" t="n">
        <v>12571</v>
      </c>
    </row>
    <row r="4" spans="1:3">
      <c s="4" r="A4" t="s">
        <v>578</v>
      </c>
      <c s="4" r="B4" t="s">
        <v>446</v>
      </c>
      <c s="4" r="C4" t="s">
        <v>446</v>
      </c>
    </row>
    <row r="5" spans="1:3">
      <c s="4" r="A5" t="s">
        <v>598</v>
      </c>
    </row>
    <row r="6" spans="1:3">
      <c s="3" r="A6" t="s">
        <v>511</v>
      </c>
    </row>
    <row r="7" spans="1:3">
      <c s="4" r="A7" t="s">
        <v>524</v>
      </c>
      <c s="8" r="B7" t="n">
        <v>5907</v>
      </c>
      <c s="8" r="C7" t="n">
        <v>5581</v>
      </c>
    </row>
    <row r="8" spans="1:3">
      <c s="4" r="A8" t="s">
        <v>578</v>
      </c>
      <c s="4" r="B8" t="s">
        <v>599</v>
      </c>
      <c s="4" r="C8" t="s">
        <v>600</v>
      </c>
    </row>
    <row r="9" spans="1:3">
      <c s="4" r="A9" t="s">
        <v>601</v>
      </c>
      <c s="8" r="B9" t="n">
        <v>622</v>
      </c>
      <c s="8" r="C9" t="n">
        <v>736</v>
      </c>
    </row>
    <row r="10" spans="1:3">
      <c s="4" r="A10" t="s">
        <v>602</v>
      </c>
    </row>
    <row r="11" spans="1:3">
      <c s="3" r="A11" t="s">
        <v>511</v>
      </c>
    </row>
    <row r="12" spans="1:3">
      <c s="4" r="A12" t="s">
        <v>524</v>
      </c>
      <c s="8" r="B12" t="n">
        <v>4905</v>
      </c>
      <c s="8" r="C12" t="n">
        <v>5990</v>
      </c>
    </row>
    <row r="13" spans="1:3">
      <c s="4" r="A13" t="s">
        <v>578</v>
      </c>
      <c s="4" r="B13" t="s">
        <v>603</v>
      </c>
      <c s="4" r="C13" t="s">
        <v>604</v>
      </c>
    </row>
    <row r="14" spans="1:3">
      <c s="4" r="A14" t="s">
        <v>441</v>
      </c>
    </row>
    <row r="15" spans="1:3">
      <c s="3" r="A15" t="s">
        <v>511</v>
      </c>
    </row>
    <row r="16" spans="1:3">
      <c s="4" r="A16" t="s">
        <v>524</v>
      </c>
      <c s="8" r="B16" t="n">
        <v>1000</v>
      </c>
      <c s="8" r="C16" t="n">
        <v>1000</v>
      </c>
    </row>
    <row r="17" spans="1:3">
      <c s="4" r="A17" t="s">
        <v>578</v>
      </c>
      <c s="4" r="B17" t="s">
        <v>605</v>
      </c>
      <c s="4" r="C17" t="s">
        <v>6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07</v>
      </c>
      <c s="2" r="B1" t="s">
        <v>1</v>
      </c>
    </row>
    <row r="2" spans="1:4">
      <c s="2" r="B2" t="s">
        <v>2</v>
      </c>
      <c s="2" r="C2" t="s">
        <v>32</v>
      </c>
      <c s="2" r="D2" t="s">
        <v>82</v>
      </c>
    </row>
    <row r="3" spans="1:4">
      <c s="3" r="A3" t="s">
        <v>608</v>
      </c>
    </row>
    <row r="4" spans="1:4">
      <c s="4" r="A4" t="s">
        <v>609</v>
      </c>
      <c s="8" r="B4" t="n">
        <v>137149</v>
      </c>
      <c s="8" r="C4" t="n">
        <v>122470</v>
      </c>
      <c s="8" r="D4" t="n">
        <v>95779</v>
      </c>
    </row>
    <row r="5" spans="1:4">
      <c s="4" r="A5" t="s">
        <v>610</v>
      </c>
      <c s="6" r="B5" t="n">
        <v>-6057</v>
      </c>
      <c s="6" r="C5" t="n">
        <v>-5255</v>
      </c>
      <c s="6" r="D5" t="n">
        <v>-4427</v>
      </c>
    </row>
    <row r="6" spans="1:4">
      <c s="4" r="A6" t="s">
        <v>89</v>
      </c>
      <c s="6" r="B6" t="n">
        <v>131092</v>
      </c>
      <c s="6" r="C6" t="n">
        <v>117215</v>
      </c>
      <c s="6" r="D6" t="n">
        <v>91352</v>
      </c>
    </row>
    <row r="7" spans="1:4">
      <c s="4" r="A7" t="s">
        <v>611</v>
      </c>
    </row>
    <row r="8" spans="1:4">
      <c s="3" r="A8" t="s">
        <v>608</v>
      </c>
    </row>
    <row r="9" spans="1:4">
      <c s="4" r="A9" t="s">
        <v>609</v>
      </c>
      <c s="6" r="B9" t="n">
        <v>132394</v>
      </c>
      <c s="6" r="C9" t="n">
        <v>118203</v>
      </c>
      <c s="6" r="D9" t="n">
        <v>89350</v>
      </c>
    </row>
    <row r="10" spans="1:4">
      <c s="4" r="A10" t="s">
        <v>38</v>
      </c>
    </row>
    <row r="11" spans="1:4">
      <c s="3" r="A11" t="s">
        <v>608</v>
      </c>
    </row>
    <row r="12" spans="1:4">
      <c s="4" r="A12" t="s">
        <v>609</v>
      </c>
      <c s="6" r="B12" t="n">
        <v>2578</v>
      </c>
      <c s="6" r="C12" t="n">
        <v>2224</v>
      </c>
      <c s="6" r="D12" t="n">
        <v>3120</v>
      </c>
    </row>
    <row r="13" spans="1:4">
      <c s="4" r="A13" t="s">
        <v>43</v>
      </c>
    </row>
    <row r="14" spans="1:4">
      <c s="3" r="A14" t="s">
        <v>608</v>
      </c>
    </row>
    <row r="15" spans="1:4">
      <c s="4" r="A15" t="s">
        <v>609</v>
      </c>
      <c s="6" r="B15" t="n">
        <v>1865</v>
      </c>
      <c s="6" r="C15" t="n">
        <v>1797</v>
      </c>
      <c s="6" r="D15" t="n">
        <v>1857</v>
      </c>
    </row>
    <row r="16" spans="1:4">
      <c s="4" r="A16" t="s">
        <v>441</v>
      </c>
    </row>
    <row r="17" spans="1:4">
      <c s="3" r="A17" t="s">
        <v>608</v>
      </c>
    </row>
    <row r="18" spans="1:4">
      <c s="4" r="A18" t="s">
        <v>609</v>
      </c>
      <c s="8" r="B18" t="n">
        <v>312</v>
      </c>
      <c s="8" r="C18" t="n">
        <v>246</v>
      </c>
      <c s="8" r="D18" t="n">
        <v>14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12</v>
      </c>
      <c s="2" r="B1" t="s">
        <v>1</v>
      </c>
    </row>
    <row r="2" spans="1:5">
      <c s="2" r="B2" t="s">
        <v>2</v>
      </c>
      <c s="2" r="C2" t="s">
        <v>32</v>
      </c>
      <c s="2" r="D2" t="s">
        <v>82</v>
      </c>
      <c s="2" r="E2" t="s">
        <v>613</v>
      </c>
    </row>
    <row r="3" spans="1:5">
      <c s="3" r="A3" t="s">
        <v>614</v>
      </c>
    </row>
    <row r="4" spans="1:5">
      <c s="4" r="A4" t="s">
        <v>615</v>
      </c>
      <c s="8" r="B4" t="n">
        <v>3041</v>
      </c>
      <c s="8" r="C4" t="n">
        <v>1773</v>
      </c>
      <c s="8" r="D4" t="n">
        <v>5786</v>
      </c>
    </row>
    <row r="5" spans="1:5">
      <c s="4" r="A5" t="s">
        <v>616</v>
      </c>
      <c s="6" r="B5" t="n">
        <v>-543</v>
      </c>
      <c s="6" r="C5" t="n">
        <v>-610</v>
      </c>
      <c s="6" r="D5" t="n">
        <v>-2201</v>
      </c>
    </row>
    <row r="6" spans="1:5">
      <c s="4" r="A6" t="s">
        <v>617</v>
      </c>
      <c s="6" r="B6" t="n">
        <v>2498</v>
      </c>
      <c s="6" r="C6" t="n">
        <v>1163</v>
      </c>
      <c s="6" r="D6" t="n">
        <v>3585</v>
      </c>
    </row>
    <row r="7" spans="1:5">
      <c s="4" r="A7" t="s">
        <v>618</v>
      </c>
      <c s="6" r="B7" t="n">
        <v>129152</v>
      </c>
      <c s="6" r="C7" t="n">
        <v>171216</v>
      </c>
      <c s="6" r="D7" t="n">
        <v>355863</v>
      </c>
    </row>
    <row r="8" spans="1:5">
      <c s="4" r="A8" t="s">
        <v>619</v>
      </c>
      <c s="6" r="B8" t="n">
        <v>-54028</v>
      </c>
      <c s="6" r="C8" t="n">
        <v>78749</v>
      </c>
      <c s="8" r="E8" t="n">
        <v>34845</v>
      </c>
    </row>
    <row r="9" spans="1:5">
      <c s="4" r="A9" t="s">
        <v>620</v>
      </c>
      <c s="6" r="B9" t="n">
        <v>-84</v>
      </c>
      <c s="6" r="C9" t="n">
        <v>-170</v>
      </c>
      <c s="6" r="E9" t="n">
        <v>-117</v>
      </c>
    </row>
    <row r="10" spans="1:5">
      <c s="4" r="A10" t="s">
        <v>621</v>
      </c>
      <c s="6" r="B10" t="n">
        <v>-54112</v>
      </c>
      <c s="6" r="C10" t="n">
        <v>78579</v>
      </c>
      <c s="6" r="E10" t="n">
        <v>34728</v>
      </c>
    </row>
    <row r="11" spans="1:5">
      <c s="4" r="A11" t="s">
        <v>622</v>
      </c>
      <c s="6" r="B11" t="n">
        <v>-132691</v>
      </c>
      <c s="6" r="C11" t="n">
        <v>43851</v>
      </c>
      <c s="6" r="D11" t="n">
        <v>-108937</v>
      </c>
    </row>
    <row r="12" spans="1:5">
      <c s="4" r="A12" t="s">
        <v>524</v>
      </c>
    </row>
    <row r="13" spans="1:5">
      <c s="3" r="A13" t="s">
        <v>614</v>
      </c>
    </row>
    <row r="14" spans="1:5">
      <c s="4" r="A14" t="s">
        <v>615</v>
      </c>
      <c s="6" r="B14" t="n">
        <v>192</v>
      </c>
      <c s="6" r="C14" t="n">
        <v>439</v>
      </c>
      <c s="6" r="D14" t="n">
        <v>188</v>
      </c>
    </row>
    <row r="15" spans="1:5">
      <c s="4" r="A15" t="s">
        <v>616</v>
      </c>
      <c s="6" r="B15" t="n">
        <v>0</v>
      </c>
      <c s="6" r="C15" t="n">
        <v>0</v>
      </c>
      <c s="6" r="D15" t="n">
        <v>0</v>
      </c>
    </row>
    <row r="16" spans="1:5">
      <c s="4" r="A16" t="s">
        <v>617</v>
      </c>
      <c s="6" r="B16" t="n">
        <v>192</v>
      </c>
      <c s="6" r="C16" t="n">
        <v>439</v>
      </c>
      <c s="6" r="D16" t="n">
        <v>188</v>
      </c>
    </row>
    <row r="17" spans="1:5">
      <c s="4" r="A17" t="s">
        <v>619</v>
      </c>
      <c s="6" r="B17" t="n">
        <v>996</v>
      </c>
      <c s="6" r="C17" t="n">
        <v>1709</v>
      </c>
      <c s="6" r="E17" t="n">
        <v>570</v>
      </c>
    </row>
    <row r="18" spans="1:5">
      <c s="4" r="A18" t="s">
        <v>623</v>
      </c>
    </row>
    <row r="19" spans="1:5">
      <c s="3" r="A19" t="s">
        <v>614</v>
      </c>
    </row>
    <row r="20" spans="1:5">
      <c s="4" r="A20" t="s">
        <v>615</v>
      </c>
      <c s="6" r="B20" t="n">
        <v>2849</v>
      </c>
      <c s="6" r="C20" t="n">
        <v>1334</v>
      </c>
      <c s="6" r="D20" t="n">
        <v>5598</v>
      </c>
    </row>
    <row r="21" spans="1:5">
      <c s="4" r="A21" t="s">
        <v>616</v>
      </c>
      <c s="6" r="B21" t="n">
        <v>-543</v>
      </c>
      <c s="6" r="C21" t="n">
        <v>-610</v>
      </c>
      <c s="6" r="D21" t="n">
        <v>-2201</v>
      </c>
    </row>
    <row r="22" spans="1:5">
      <c s="4" r="A22" t="s">
        <v>617</v>
      </c>
      <c s="6" r="B22" t="n">
        <v>2306</v>
      </c>
      <c s="6" r="C22" t="n">
        <v>724</v>
      </c>
      <c s="8" r="D22" t="n">
        <v>3397</v>
      </c>
    </row>
    <row r="23" spans="1:5">
      <c s="4" r="A23" t="s">
        <v>619</v>
      </c>
      <c s="8" r="B23" t="n">
        <v>-55024</v>
      </c>
      <c s="8" r="C23" t="n">
        <v>77040</v>
      </c>
      <c s="8" r="E23" t="n">
        <v>342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32</v>
      </c>
    </row>
    <row r="2" spans="1:3">
      <c s="3" r="A2" t="s">
        <v>625</v>
      </c>
    </row>
    <row r="3" spans="1:3">
      <c s="4" r="A3" t="s">
        <v>626</v>
      </c>
      <c s="8" r="B3" t="n">
        <v>242859</v>
      </c>
      <c s="8" r="C3" t="n">
        <v>284381</v>
      </c>
    </row>
    <row r="4" spans="1:3">
      <c s="4" r="A4" t="s">
        <v>627</v>
      </c>
      <c s="6" r="B4" t="n">
        <v>3425585</v>
      </c>
      <c s="6" r="C4" t="n">
        <v>2836962</v>
      </c>
    </row>
    <row r="5" spans="1:3">
      <c s="4" r="A5" t="s">
        <v>628</v>
      </c>
      <c s="6" r="B5" t="n">
        <v>3668444</v>
      </c>
      <c s="6" r="C5" t="n">
        <v>3121343</v>
      </c>
    </row>
    <row r="6" spans="1:3">
      <c s="4" r="A6" t="s">
        <v>577</v>
      </c>
      <c s="6" r="B6" t="n">
        <v>4181523</v>
      </c>
      <c s="6" r="C6" t="n">
        <v>3390726</v>
      </c>
    </row>
    <row r="7" spans="1:3">
      <c s="4" r="A7" t="s">
        <v>629</v>
      </c>
    </row>
    <row r="8" spans="1:3">
      <c s="3" r="A8" t="s">
        <v>625</v>
      </c>
    </row>
    <row r="9" spans="1:3">
      <c s="4" r="A9" t="s">
        <v>626</v>
      </c>
      <c s="6" r="B9" t="n">
        <v>102837</v>
      </c>
      <c s="6" r="C9" t="n">
        <v>107884</v>
      </c>
    </row>
    <row r="10" spans="1:3">
      <c s="4" r="A10" t="s">
        <v>627</v>
      </c>
      <c s="6" r="B10" t="n">
        <v>1067602</v>
      </c>
      <c s="6" r="C10" t="n">
        <v>1014878</v>
      </c>
    </row>
    <row r="11" spans="1:3">
      <c s="4" r="A11" t="s">
        <v>577</v>
      </c>
      <c s="6" r="B11" t="n">
        <v>1081202</v>
      </c>
      <c s="6" r="C11" t="n">
        <v>933974</v>
      </c>
    </row>
    <row r="12" spans="1:3">
      <c s="4" r="A12" t="s">
        <v>630</v>
      </c>
    </row>
    <row r="13" spans="1:3">
      <c s="3" r="A13" t="s">
        <v>625</v>
      </c>
    </row>
    <row r="14" spans="1:3">
      <c s="4" r="A14" t="s">
        <v>626</v>
      </c>
      <c s="6" r="B14" t="n">
        <v>139944</v>
      </c>
      <c s="6" r="C14" t="n">
        <v>175817</v>
      </c>
    </row>
    <row r="15" spans="1:3">
      <c s="4" r="A15" t="s">
        <v>627</v>
      </c>
      <c s="6" r="B15" t="n">
        <v>1754705</v>
      </c>
      <c s="6" r="C15" t="n">
        <v>1814478</v>
      </c>
    </row>
    <row r="16" spans="1:3">
      <c s="4" r="A16" t="s">
        <v>577</v>
      </c>
      <c s="6" r="B16" t="n">
        <v>1781178</v>
      </c>
      <c s="6" r="C16" t="n">
        <v>1769083</v>
      </c>
    </row>
    <row r="17" spans="1:3">
      <c s="4" r="A17" t="s">
        <v>631</v>
      </c>
    </row>
    <row r="18" spans="1:3">
      <c s="3" r="A18" t="s">
        <v>625</v>
      </c>
    </row>
    <row r="19" spans="1:3">
      <c s="4" r="A19" t="s">
        <v>627</v>
      </c>
      <c s="6" r="B19" t="n">
        <v>598975</v>
      </c>
      <c s="6" r="C19" t="n">
        <v>0</v>
      </c>
    </row>
    <row r="20" spans="1:3">
      <c s="4" r="A20" t="s">
        <v>577</v>
      </c>
      <c s="6" r="B20" t="n">
        <v>607843</v>
      </c>
      <c s="6" r="C20" t="n">
        <v>0</v>
      </c>
    </row>
    <row r="21" spans="1:3">
      <c s="4" r="A21" t="s">
        <v>632</v>
      </c>
    </row>
    <row r="22" spans="1:3">
      <c s="3" r="A22" t="s">
        <v>625</v>
      </c>
    </row>
    <row r="23" spans="1:3">
      <c s="4" r="A23" t="s">
        <v>626</v>
      </c>
      <c s="6" r="B23" t="n">
        <v>78</v>
      </c>
      <c s="6" r="C23" t="n">
        <v>680</v>
      </c>
    </row>
    <row r="24" spans="1:3">
      <c s="4" r="A24" t="s">
        <v>627</v>
      </c>
      <c s="6" r="B24" t="n">
        <v>4303</v>
      </c>
      <c s="6" r="C24" t="n">
        <v>7606</v>
      </c>
    </row>
    <row r="25" spans="1:3">
      <c s="4" r="A25" t="s">
        <v>577</v>
      </c>
      <c s="8" r="B25" t="n">
        <v>4071</v>
      </c>
      <c s="8" r="C25" t="n">
        <v>72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33</v>
      </c>
      <c s="2" r="B1" t="s">
        <v>557</v>
      </c>
      <c s="2" r="C1" t="s">
        <v>558</v>
      </c>
    </row>
    <row r="2" spans="1:3">
      <c s="3" r="A2" t="s">
        <v>634</v>
      </c>
    </row>
    <row r="3" spans="1:3">
      <c s="4" r="A3" t="s">
        <v>635</v>
      </c>
      <c s="6" r="B3" t="n">
        <v>2</v>
      </c>
      <c s="6" r="C3" t="n">
        <v>1</v>
      </c>
    </row>
    <row r="4" spans="1:3">
      <c s="4" r="A4" t="s">
        <v>524</v>
      </c>
      <c s="8" r="B4" t="n">
        <v>11812000</v>
      </c>
      <c s="8" r="C4" t="n">
        <v>12571000</v>
      </c>
    </row>
    <row r="5" spans="1:3">
      <c s="4" r="A5" t="s">
        <v>598</v>
      </c>
    </row>
    <row r="6" spans="1:3">
      <c s="3" r="A6" t="s">
        <v>634</v>
      </c>
    </row>
    <row r="7" spans="1:3">
      <c s="4" r="A7" t="s">
        <v>524</v>
      </c>
      <c s="8" r="B7" t="n">
        <v>5907000</v>
      </c>
      <c s="6" r="C7" t="n">
        <v>5581000</v>
      </c>
    </row>
    <row r="8" spans="1:3">
      <c s="4" r="A8" t="s">
        <v>636</v>
      </c>
      <c s="4" r="B8" t="s">
        <v>579</v>
      </c>
    </row>
    <row r="9" spans="1:3">
      <c s="4" r="A9" t="s">
        <v>637</v>
      </c>
    </row>
    <row r="10" spans="1:3">
      <c s="3" r="A10" t="s">
        <v>634</v>
      </c>
    </row>
    <row r="11" spans="1:3">
      <c s="4" r="A11" t="s">
        <v>638</v>
      </c>
      <c s="8" r="B11" t="n">
        <v>4943000</v>
      </c>
      <c s="6" r="C11" t="n">
        <v>5016000</v>
      </c>
    </row>
    <row r="12" spans="1:3">
      <c s="4" r="A12" t="s">
        <v>639</v>
      </c>
    </row>
    <row r="13" spans="1:3">
      <c s="3" r="A13" t="s">
        <v>634</v>
      </c>
    </row>
    <row r="14" spans="1:3">
      <c s="4" r="A14" t="s">
        <v>640</v>
      </c>
      <c s="6" r="B14" t="n">
        <v>11812000</v>
      </c>
      <c s="6" r="C14" t="n">
        <v>12571000</v>
      </c>
    </row>
    <row r="15" spans="1:3">
      <c s="4" r="A15" t="s">
        <v>641</v>
      </c>
      <c s="8" r="B15" t="n">
        <v>3519900000</v>
      </c>
      <c s="8" r="C15" t="n">
        <v>3469475000</v>
      </c>
    </row>
    <row r="16" spans="1:3">
      <c s="4" r="A16" t="s">
        <v>642</v>
      </c>
      <c s="4" r="B16" t="s">
        <v>643</v>
      </c>
      <c s="4" r="C16" t="s">
        <v>644</v>
      </c>
    </row>
    <row r="17" spans="1:3">
      <c s="4" r="A17" t="s">
        <v>645</v>
      </c>
    </row>
    <row r="18" spans="1:3">
      <c s="3" r="A18" t="s">
        <v>634</v>
      </c>
    </row>
    <row r="19" spans="1:3">
      <c s="4" r="A19" t="s">
        <v>646</v>
      </c>
      <c s="4" r="B19" t="s">
        <v>647</v>
      </c>
      <c s="4" r="C19" t="s">
        <v>647</v>
      </c>
    </row>
    <row r="20" spans="1:3">
      <c s="4" r="A20" t="s">
        <v>648</v>
      </c>
      <c s="4" r="B20" t="s">
        <v>579</v>
      </c>
      <c s="4" r="C20" t="s">
        <v>579</v>
      </c>
    </row>
    <row r="21" spans="1:3">
      <c s="4" r="A21" t="s">
        <v>649</v>
      </c>
    </row>
    <row r="22" spans="1:3">
      <c s="3" r="A22" t="s">
        <v>634</v>
      </c>
    </row>
    <row r="23" spans="1:3">
      <c s="4" r="A23" t="s">
        <v>650</v>
      </c>
      <c s="8" r="B23" t="n">
        <v>6010000</v>
      </c>
      <c s="8" r="C23" t="n">
        <v>9360000</v>
      </c>
    </row>
    <row r="24" spans="1:3">
      <c s="4" r="A24" t="s">
        <v>651</v>
      </c>
    </row>
    <row r="25" spans="1:3">
      <c s="3" r="A25" t="s">
        <v>634</v>
      </c>
    </row>
    <row r="26" spans="1:3">
      <c s="4" r="A26" t="s">
        <v>650</v>
      </c>
      <c s="6" r="B26" t="n">
        <v>1476991000</v>
      </c>
      <c s="6" r="C26" t="n">
        <v>1322443000</v>
      </c>
    </row>
    <row r="27" spans="1:3">
      <c s="4" r="A27" t="s">
        <v>652</v>
      </c>
    </row>
    <row r="28" spans="1:3">
      <c s="3" r="A28" t="s">
        <v>634</v>
      </c>
    </row>
    <row r="29" spans="1:3">
      <c s="4" r="A29" t="s">
        <v>650</v>
      </c>
      <c s="6" r="B29" t="n">
        <v>24311000</v>
      </c>
      <c s="6" r="C29" t="n">
        <v>7988000</v>
      </c>
    </row>
    <row r="30" spans="1:3">
      <c s="4" r="A30" t="s">
        <v>653</v>
      </c>
    </row>
    <row r="31" spans="1:3">
      <c s="3" r="A31" t="s">
        <v>634</v>
      </c>
    </row>
    <row r="32" spans="1:3">
      <c s="4" r="A32" t="s">
        <v>650</v>
      </c>
      <c s="6" r="B32" t="n">
        <v>30544000</v>
      </c>
      <c s="6" r="C32" t="n">
        <v>51643000</v>
      </c>
    </row>
    <row r="33" spans="1:3">
      <c s="4" r="A33" t="s">
        <v>654</v>
      </c>
    </row>
    <row r="34" spans="1:3">
      <c s="3" r="A34" t="s">
        <v>634</v>
      </c>
    </row>
    <row r="35" spans="1:3">
      <c s="4" r="A35" t="s">
        <v>650</v>
      </c>
      <c s="6" r="B35" t="n">
        <v>165804000</v>
      </c>
      <c s="6" r="C35" t="n">
        <v>54780000</v>
      </c>
    </row>
    <row r="36" spans="1:3">
      <c s="4" r="A36" t="s">
        <v>655</v>
      </c>
    </row>
    <row r="37" spans="1:3">
      <c s="3" r="A37" t="s">
        <v>634</v>
      </c>
    </row>
    <row r="38" spans="1:3">
      <c s="4" r="A38" t="s">
        <v>650</v>
      </c>
      <c s="6" r="B38" t="n">
        <v>1739668000</v>
      </c>
      <c s="6" r="C38" t="n">
        <v>1895379000</v>
      </c>
    </row>
    <row r="39" spans="1:3">
      <c s="4" r="A39" t="s">
        <v>656</v>
      </c>
    </row>
    <row r="40" spans="1:3">
      <c s="3" r="A40" t="s">
        <v>634</v>
      </c>
    </row>
    <row r="41" spans="1:3">
      <c s="4" r="A41" t="s">
        <v>650</v>
      </c>
      <c s="6" r="B41" t="n">
        <v>64760000</v>
      </c>
      <c s="6" r="C41" t="n">
        <v>65819000</v>
      </c>
    </row>
    <row r="42" spans="1:3">
      <c s="4" r="A42" t="s">
        <v>657</v>
      </c>
    </row>
    <row r="43" spans="1:3">
      <c s="3" r="A43" t="s">
        <v>634</v>
      </c>
    </row>
    <row r="44" spans="1:3">
      <c s="4" r="A44" t="s">
        <v>650</v>
      </c>
      <c s="6" r="C44" t="n">
        <v>49492000</v>
      </c>
    </row>
    <row r="45" spans="1:3">
      <c s="4" r="A45" t="s">
        <v>658</v>
      </c>
    </row>
    <row r="46" spans="1:3">
      <c s="3" r="A46" t="s">
        <v>634</v>
      </c>
    </row>
    <row r="47" spans="1:3">
      <c s="4" r="A47" t="s">
        <v>640</v>
      </c>
      <c s="6" r="B47" t="n">
        <v>4905000</v>
      </c>
      <c s="6" r="C47" t="n">
        <v>5990000</v>
      </c>
    </row>
    <row r="48" spans="1:3">
      <c s="4" r="A48" t="s">
        <v>641</v>
      </c>
      <c s="8" r="B48" t="n">
        <v>10915000</v>
      </c>
      <c s="8" r="C48" t="n">
        <v>15350000</v>
      </c>
    </row>
    <row r="49" spans="1:3">
      <c s="4" r="A49" t="s">
        <v>642</v>
      </c>
      <c s="4" r="B49" t="s">
        <v>437</v>
      </c>
      <c s="4" r="C49" t="s">
        <v>580</v>
      </c>
    </row>
    <row r="50" spans="1:3">
      <c s="4" r="A50" t="s">
        <v>659</v>
      </c>
    </row>
    <row r="51" spans="1:3">
      <c s="3" r="A51" t="s">
        <v>634</v>
      </c>
    </row>
    <row r="52" spans="1:3">
      <c s="4" r="A52" t="s">
        <v>650</v>
      </c>
      <c s="8" r="B52" t="n">
        <v>6010000</v>
      </c>
      <c s="8" r="C52" t="n">
        <v>9360000</v>
      </c>
    </row>
    <row r="53" spans="1:3">
      <c s="4" r="A53" t="s">
        <v>660</v>
      </c>
    </row>
    <row r="54" spans="1:3">
      <c s="3" r="A54" t="s">
        <v>634</v>
      </c>
    </row>
    <row r="55" spans="1:3">
      <c s="4" r="A55" t="s">
        <v>650</v>
      </c>
      <c s="6" r="B55" t="n">
        <v>0</v>
      </c>
      <c s="6" r="C55" t="n">
        <v>0</v>
      </c>
    </row>
    <row r="56" spans="1:3">
      <c s="4" r="A56" t="s">
        <v>661</v>
      </c>
    </row>
    <row r="57" spans="1:3">
      <c s="3" r="A57" t="s">
        <v>634</v>
      </c>
    </row>
    <row r="58" spans="1:3">
      <c s="4" r="A58" t="s">
        <v>650</v>
      </c>
      <c s="6" r="B58" t="n">
        <v>0</v>
      </c>
      <c s="6" r="C58" t="n">
        <v>0</v>
      </c>
    </row>
    <row r="59" spans="1:3">
      <c s="4" r="A59" t="s">
        <v>662</v>
      </c>
    </row>
    <row r="60" spans="1:3">
      <c s="3" r="A60" t="s">
        <v>634</v>
      </c>
    </row>
    <row r="61" spans="1:3">
      <c s="4" r="A61" t="s">
        <v>650</v>
      </c>
      <c s="6" r="B61" t="n">
        <v>0</v>
      </c>
      <c s="6" r="C61" t="n">
        <v>0</v>
      </c>
    </row>
    <row r="62" spans="1:3">
      <c s="4" r="A62" t="s">
        <v>663</v>
      </c>
    </row>
    <row r="63" spans="1:3">
      <c s="3" r="A63" t="s">
        <v>634</v>
      </c>
    </row>
    <row r="64" spans="1:3">
      <c s="4" r="A64" t="s">
        <v>650</v>
      </c>
      <c s="6" r="B64" t="n">
        <v>0</v>
      </c>
      <c s="6" r="C64" t="n">
        <v>0</v>
      </c>
    </row>
    <row r="65" spans="1:3">
      <c s="4" r="A65" t="s">
        <v>664</v>
      </c>
    </row>
    <row r="66" spans="1:3">
      <c s="3" r="A66" t="s">
        <v>634</v>
      </c>
    </row>
    <row r="67" spans="1:3">
      <c s="4" r="A67" t="s">
        <v>650</v>
      </c>
      <c s="6" r="B67" t="n">
        <v>0</v>
      </c>
      <c s="6" r="C67" t="n">
        <v>0</v>
      </c>
    </row>
    <row r="68" spans="1:3">
      <c s="4" r="A68" t="s">
        <v>665</v>
      </c>
    </row>
    <row r="69" spans="1:3">
      <c s="3" r="A69" t="s">
        <v>634</v>
      </c>
    </row>
    <row r="70" spans="1:3">
      <c s="4" r="A70" t="s">
        <v>650</v>
      </c>
      <c s="6" r="B70" t="n">
        <v>0</v>
      </c>
      <c s="6" r="C70" t="n">
        <v>0</v>
      </c>
    </row>
    <row r="71" spans="1:3">
      <c s="4" r="A71" t="s">
        <v>666</v>
      </c>
    </row>
    <row r="72" spans="1:3">
      <c s="3" r="A72" t="s">
        <v>634</v>
      </c>
    </row>
    <row r="73" spans="1:3">
      <c s="4" r="A73" t="s">
        <v>650</v>
      </c>
      <c s="6" r="C73" t="n">
        <v>0</v>
      </c>
    </row>
    <row r="74" spans="1:3">
      <c s="4" r="A74" t="s">
        <v>667</v>
      </c>
    </row>
    <row r="75" spans="1:3">
      <c s="3" r="A75" t="s">
        <v>634</v>
      </c>
    </row>
    <row r="76" spans="1:3">
      <c s="4" r="A76" t="s">
        <v>640</v>
      </c>
      <c s="6" r="B76" t="n">
        <v>0</v>
      </c>
      <c s="6" r="C76" t="n">
        <v>0</v>
      </c>
    </row>
    <row r="77" spans="1:3">
      <c s="4" r="A77" t="s">
        <v>641</v>
      </c>
      <c s="8" r="B77" t="n">
        <v>3502078000</v>
      </c>
      <c s="8" r="C77" t="n">
        <v>3447544000</v>
      </c>
    </row>
    <row r="78" spans="1:3">
      <c s="4" r="A78" t="s">
        <v>642</v>
      </c>
      <c s="4" r="B78" t="s">
        <v>668</v>
      </c>
      <c s="4" r="C78" t="s">
        <v>419</v>
      </c>
    </row>
    <row r="79" spans="1:3">
      <c s="4" r="A79" t="s">
        <v>669</v>
      </c>
    </row>
    <row r="80" spans="1:3">
      <c s="3" r="A80" t="s">
        <v>634</v>
      </c>
    </row>
    <row r="81" spans="1:3">
      <c s="4" r="A81" t="s">
        <v>650</v>
      </c>
      <c s="8" r="B81" t="n">
        <v>0</v>
      </c>
      <c s="8" r="C81" t="n">
        <v>0</v>
      </c>
    </row>
    <row r="82" spans="1:3">
      <c s="4" r="A82" t="s">
        <v>670</v>
      </c>
    </row>
    <row r="83" spans="1:3">
      <c s="3" r="A83" t="s">
        <v>634</v>
      </c>
    </row>
    <row r="84" spans="1:3">
      <c s="4" r="A84" t="s">
        <v>650</v>
      </c>
      <c s="6" r="B84" t="n">
        <v>1476991000</v>
      </c>
      <c s="6" r="C84" t="n">
        <v>1322443000</v>
      </c>
    </row>
    <row r="85" spans="1:3">
      <c s="4" r="A85" t="s">
        <v>671</v>
      </c>
    </row>
    <row r="86" spans="1:3">
      <c s="3" r="A86" t="s">
        <v>634</v>
      </c>
    </row>
    <row r="87" spans="1:3">
      <c s="4" r="A87" t="s">
        <v>650</v>
      </c>
      <c s="6" r="B87" t="n">
        <v>24311000</v>
      </c>
      <c s="6" r="C87" t="n">
        <v>7988000</v>
      </c>
    </row>
    <row r="88" spans="1:3">
      <c s="4" r="A88" t="s">
        <v>672</v>
      </c>
    </row>
    <row r="89" spans="1:3">
      <c s="3" r="A89" t="s">
        <v>634</v>
      </c>
    </row>
    <row r="90" spans="1:3">
      <c s="4" r="A90" t="s">
        <v>650</v>
      </c>
      <c s="6" r="B90" t="n">
        <v>30544000</v>
      </c>
      <c s="6" r="C90" t="n">
        <v>51643000</v>
      </c>
    </row>
    <row r="91" spans="1:3">
      <c s="4" r="A91" t="s">
        <v>673</v>
      </c>
    </row>
    <row r="92" spans="1:3">
      <c s="3" r="A92" t="s">
        <v>634</v>
      </c>
    </row>
    <row r="93" spans="1:3">
      <c s="4" r="A93" t="s">
        <v>650</v>
      </c>
      <c s="6" r="B93" t="n">
        <v>165804000</v>
      </c>
      <c s="6" r="C93" t="n">
        <v>54780000</v>
      </c>
    </row>
    <row r="94" spans="1:3">
      <c s="4" r="A94" t="s">
        <v>674</v>
      </c>
    </row>
    <row r="95" spans="1:3">
      <c s="3" r="A95" t="s">
        <v>634</v>
      </c>
    </row>
    <row r="96" spans="1:3">
      <c s="4" r="A96" t="s">
        <v>650</v>
      </c>
      <c s="6" r="B96" t="n">
        <v>1739668000</v>
      </c>
      <c s="6" r="C96" t="n">
        <v>1895379000</v>
      </c>
    </row>
    <row r="97" spans="1:3">
      <c s="4" r="A97" t="s">
        <v>675</v>
      </c>
    </row>
    <row r="98" spans="1:3">
      <c s="3" r="A98" t="s">
        <v>634</v>
      </c>
    </row>
    <row r="99" spans="1:3">
      <c s="4" r="A99" t="s">
        <v>650</v>
      </c>
      <c s="6" r="B99" t="n">
        <v>64760000</v>
      </c>
      <c s="6" r="C99" t="n">
        <v>65819000</v>
      </c>
    </row>
    <row r="100" spans="1:3">
      <c s="4" r="A100" t="s">
        <v>676</v>
      </c>
    </row>
    <row r="101" spans="1:3">
      <c s="3" r="A101" t="s">
        <v>634</v>
      </c>
    </row>
    <row r="102" spans="1:3">
      <c s="4" r="A102" t="s">
        <v>650</v>
      </c>
      <c s="6" r="C102" t="n">
        <v>49492000</v>
      </c>
    </row>
    <row r="103" spans="1:3">
      <c s="4" r="A103" t="s">
        <v>677</v>
      </c>
    </row>
    <row r="104" spans="1:3">
      <c s="3" r="A104" t="s">
        <v>634</v>
      </c>
    </row>
    <row r="105" spans="1:3">
      <c s="4" r="A105" t="s">
        <v>640</v>
      </c>
      <c s="6" r="B105" t="n">
        <v>6907000</v>
      </c>
      <c s="6" r="C105" t="n">
        <v>6581000</v>
      </c>
    </row>
    <row r="106" spans="1:3">
      <c s="4" r="A106" t="s">
        <v>641</v>
      </c>
      <c s="8" r="B106" t="n">
        <v>6907000</v>
      </c>
      <c s="8" r="C106" t="n">
        <v>6581000</v>
      </c>
    </row>
    <row r="107" spans="1:3">
      <c s="4" r="A107" t="s">
        <v>642</v>
      </c>
      <c s="4" r="B107" t="s">
        <v>579</v>
      </c>
      <c s="4" r="C107" t="s">
        <v>579</v>
      </c>
    </row>
    <row r="108" spans="1:3">
      <c s="4" r="A108" t="s">
        <v>678</v>
      </c>
    </row>
    <row r="109" spans="1:3">
      <c s="3" r="A109" t="s">
        <v>634</v>
      </c>
    </row>
    <row r="110" spans="1:3">
      <c s="4" r="A110" t="s">
        <v>650</v>
      </c>
      <c s="8" r="B110" t="n">
        <v>0</v>
      </c>
      <c s="8" r="C110" t="n">
        <v>0</v>
      </c>
    </row>
    <row r="111" spans="1:3">
      <c s="4" r="A111" t="s">
        <v>679</v>
      </c>
    </row>
    <row r="112" spans="1:3">
      <c s="3" r="A112" t="s">
        <v>634</v>
      </c>
    </row>
    <row r="113" spans="1:3">
      <c s="4" r="A113" t="s">
        <v>650</v>
      </c>
      <c s="6" r="B113" t="n">
        <v>0</v>
      </c>
      <c s="6" r="C113" t="n">
        <v>0</v>
      </c>
    </row>
    <row r="114" spans="1:3">
      <c s="4" r="A114" t="s">
        <v>680</v>
      </c>
    </row>
    <row r="115" spans="1:3">
      <c s="3" r="A115" t="s">
        <v>634</v>
      </c>
    </row>
    <row r="116" spans="1:3">
      <c s="4" r="A116" t="s">
        <v>650</v>
      </c>
      <c s="6" r="B116" t="n">
        <v>0</v>
      </c>
      <c s="6" r="C116" t="n">
        <v>0</v>
      </c>
    </row>
    <row r="117" spans="1:3">
      <c s="4" r="A117" t="s">
        <v>681</v>
      </c>
    </row>
    <row r="118" spans="1:3">
      <c s="3" r="A118" t="s">
        <v>634</v>
      </c>
    </row>
    <row r="119" spans="1:3">
      <c s="4" r="A119" t="s">
        <v>650</v>
      </c>
      <c s="6" r="B119" t="n">
        <v>0</v>
      </c>
      <c s="6" r="C119" t="n">
        <v>0</v>
      </c>
    </row>
    <row r="120" spans="1:3">
      <c s="4" r="A120" t="s">
        <v>682</v>
      </c>
    </row>
    <row r="121" spans="1:3">
      <c s="3" r="A121" t="s">
        <v>634</v>
      </c>
    </row>
    <row r="122" spans="1:3">
      <c s="4" r="A122" t="s">
        <v>650</v>
      </c>
      <c s="6" r="B122" t="n">
        <v>0</v>
      </c>
      <c s="6" r="C122" t="n">
        <v>0</v>
      </c>
    </row>
    <row r="123" spans="1:3">
      <c s="4" r="A123" t="s">
        <v>683</v>
      </c>
    </row>
    <row r="124" spans="1:3">
      <c s="3" r="A124" t="s">
        <v>634</v>
      </c>
    </row>
    <row r="125" spans="1:3">
      <c s="4" r="A125" t="s">
        <v>650</v>
      </c>
      <c s="6" r="B125" t="n">
        <v>0</v>
      </c>
      <c s="6" r="C125" t="n">
        <v>0</v>
      </c>
    </row>
    <row r="126" spans="1:3">
      <c s="4" r="A126" t="s">
        <v>684</v>
      </c>
    </row>
    <row r="127" spans="1:3">
      <c s="3" r="A127" t="s">
        <v>634</v>
      </c>
    </row>
    <row r="128" spans="1:3">
      <c s="4" r="A128" t="s">
        <v>650</v>
      </c>
      <c s="6" r="B128" t="n">
        <v>0</v>
      </c>
      <c s="6" r="C128" t="n">
        <v>0</v>
      </c>
    </row>
    <row r="129" spans="1:3">
      <c s="4" r="A129" t="s">
        <v>685</v>
      </c>
    </row>
    <row r="130" spans="1:3">
      <c s="3" r="A130" t="s">
        <v>634</v>
      </c>
    </row>
    <row r="131" spans="1:3">
      <c s="4" r="A131" t="s">
        <v>650</v>
      </c>
      <c s="8" r="C131" t="n">
        <v>0</v>
      </c>
    </row>
    <row r="132" spans="1:3">
      <c s="4" r="A132" t="s">
        <v>686</v>
      </c>
    </row>
    <row r="133" spans="1:3">
      <c s="3" r="A133" t="s">
        <v>634</v>
      </c>
    </row>
    <row r="134" spans="1:3">
      <c s="4" r="A134" t="s">
        <v>524</v>
      </c>
      <c s="8" r="B134" t="n">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7</v>
      </c>
      <c s="2" r="B1" t="s">
        <v>1</v>
      </c>
    </row>
    <row r="2" spans="1:3">
      <c s="2" r="B2" t="s">
        <v>2</v>
      </c>
      <c s="2" r="C2" t="s">
        <v>32</v>
      </c>
    </row>
    <row r="3" spans="1:3">
      <c s="3" r="A3" t="s">
        <v>688</v>
      </c>
    </row>
    <row r="4" spans="1:3">
      <c s="4" r="A4" t="s">
        <v>689</v>
      </c>
      <c s="8" r="B4" t="n">
        <v>6581</v>
      </c>
      <c s="8" r="C4" t="n">
        <v>5092</v>
      </c>
    </row>
    <row r="5" spans="1:3">
      <c s="4" r="A5" t="s">
        <v>690</v>
      </c>
      <c s="6" r="B5" t="n">
        <v>192</v>
      </c>
      <c s="6" r="C5" t="n">
        <v>439</v>
      </c>
    </row>
    <row r="6" spans="1:3">
      <c s="4" r="A6" t="s">
        <v>691</v>
      </c>
      <c s="6" r="B6" t="n">
        <v>0</v>
      </c>
      <c s="6" r="C6" t="n">
        <v>0</v>
      </c>
    </row>
    <row r="7" spans="1:3">
      <c s="4" r="A7" t="s">
        <v>692</v>
      </c>
      <c s="6" r="B7" t="n">
        <v>373</v>
      </c>
      <c s="6" r="C7" t="n">
        <v>1139</v>
      </c>
    </row>
    <row r="8" spans="1:3">
      <c s="4" r="A8" t="s">
        <v>693</v>
      </c>
      <c s="6" r="B8" t="n">
        <v>0</v>
      </c>
      <c s="6" r="C8" t="n">
        <v>0</v>
      </c>
    </row>
    <row r="9" spans="1:3">
      <c s="4" r="A9" t="s">
        <v>694</v>
      </c>
      <c s="6" r="B9" t="n">
        <v>217</v>
      </c>
      <c s="6" r="C9" t="n">
        <v>6698</v>
      </c>
    </row>
    <row r="10" spans="1:3">
      <c s="4" r="A10" t="s">
        <v>695</v>
      </c>
      <c s="6" r="B10" t="n">
        <v>-456</v>
      </c>
      <c s="6" r="C10" t="n">
        <v>-797</v>
      </c>
    </row>
    <row r="11" spans="1:3">
      <c s="4" r="A11" t="s">
        <v>696</v>
      </c>
      <c s="6" r="B11" t="n">
        <v>0</v>
      </c>
      <c s="6" r="C11" t="n">
        <v>0</v>
      </c>
    </row>
    <row r="12" spans="1:3">
      <c s="4" r="A12" t="s">
        <v>697</v>
      </c>
      <c s="6" r="B12" t="n">
        <v>0</v>
      </c>
      <c s="6" r="C12" t="n">
        <v>-5990</v>
      </c>
    </row>
    <row r="13" spans="1:3">
      <c s="4" r="A13" t="s">
        <v>698</v>
      </c>
      <c s="6" r="B13" t="n">
        <v>6907</v>
      </c>
      <c s="6" r="C13" t="n">
        <v>6581</v>
      </c>
    </row>
    <row r="14" spans="1:3">
      <c s="4" r="A14" t="s">
        <v>699</v>
      </c>
      <c s="8" r="B14" t="n">
        <v>0</v>
      </c>
      <c s="8" r="C1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2"/>
    <col customWidth="1" max="3" min="3" width="38"/>
    <col customWidth="1" max="4" min="4" width="66"/>
    <col customWidth="1" max="5" min="5" width="64"/>
    <col customWidth="1" max="6" min="6" width="14"/>
    <col customWidth="1" max="7" min="7" width="27"/>
    <col customWidth="1" max="8" min="8" width="46"/>
    <col customWidth="1" max="9" min="9" width="18"/>
    <col customWidth="1" max="10" min="10" width="16"/>
    <col customWidth="1" max="11" min="11" width="40"/>
  </cols>
  <sheetData>
    <row r="1" spans="1:11">
      <c s="1" r="A1" t="s">
        <v>131</v>
      </c>
      <c s="2" r="B1" t="s">
        <v>132</v>
      </c>
      <c s="2" r="C1" t="s">
        <v>133</v>
      </c>
      <c s="2" r="D1" t="s">
        <v>134</v>
      </c>
      <c s="2" r="E1" t="s">
        <v>135</v>
      </c>
      <c s="2" r="F1" t="s">
        <v>136</v>
      </c>
      <c s="2" r="G1" t="s">
        <v>59</v>
      </c>
      <c s="2" r="H1" t="s">
        <v>60</v>
      </c>
      <c s="2" r="I1" t="s">
        <v>61</v>
      </c>
      <c s="2" r="J1" t="s">
        <v>137</v>
      </c>
      <c s="2" r="K1" t="s">
        <v>138</v>
      </c>
    </row>
    <row r="2" spans="1:11">
      <c s="4" r="A2" t="s">
        <v>139</v>
      </c>
      <c s="8" r="C2" t="n">
        <v>150000</v>
      </c>
      <c s="8" r="F2" t="n">
        <v>733</v>
      </c>
      <c s="8" r="G2" t="n">
        <v>575869</v>
      </c>
      <c s="8" r="H2" t="n">
        <v>141130</v>
      </c>
      <c s="8" r="I2" t="n">
        <v>151308</v>
      </c>
      <c s="8" r="J2" t="n">
        <v>-3801</v>
      </c>
      <c s="8" r="K2" t="n">
        <v>372</v>
      </c>
    </row>
    <row r="3" spans="1:11">
      <c s="3" r="A3" t="s">
        <v>140</v>
      </c>
    </row>
    <row r="4" spans="1:11">
      <c s="4" r="A4" t="s">
        <v>141</v>
      </c>
      <c s="8" r="E4" t="n">
        <v>165000</v>
      </c>
    </row>
    <row r="5" spans="1:11">
      <c s="4" r="A5" t="s">
        <v>142</v>
      </c>
      <c s="6" r="F5" t="n">
        <v>3</v>
      </c>
      <c s="6" r="G5" t="n">
        <v>1773</v>
      </c>
    </row>
    <row r="6" spans="1:11">
      <c s="4" r="A6" t="s">
        <v>143</v>
      </c>
      <c s="6" r="G6" t="n">
        <v>-5325</v>
      </c>
    </row>
    <row r="7" spans="1:11">
      <c s="4" r="A7" t="s">
        <v>144</v>
      </c>
      <c s="6" r="G7" t="n">
        <v>2205</v>
      </c>
    </row>
    <row r="8" spans="1:11">
      <c s="4" r="A8" t="s">
        <v>145</v>
      </c>
      <c s="6" r="H8" t="n">
        <v>-108937</v>
      </c>
    </row>
    <row r="9" spans="1:11">
      <c s="4" r="A9" t="s">
        <v>122</v>
      </c>
      <c s="6" r="H9" t="n">
        <v>-6409</v>
      </c>
      <c s="6" r="K9" t="n">
        <v>21</v>
      </c>
    </row>
    <row r="10" spans="1:11">
      <c s="4" r="A10" t="s">
        <v>108</v>
      </c>
      <c s="8" r="B10" t="n">
        <v>102735</v>
      </c>
      <c s="6" r="I10" t="n">
        <v>102735</v>
      </c>
    </row>
    <row r="11" spans="1:11">
      <c s="4" r="A11" t="s">
        <v>109</v>
      </c>
      <c s="6" r="I11" t="n">
        <v>-14834</v>
      </c>
    </row>
    <row r="12" spans="1:11">
      <c s="4" r="A12" t="s">
        <v>146</v>
      </c>
      <c s="6" r="I12" t="n">
        <v>-27607</v>
      </c>
    </row>
    <row r="13" spans="1:11">
      <c s="4" r="A13" t="s">
        <v>147</v>
      </c>
      <c s="6" r="J13" t="n">
        <v>0</v>
      </c>
    </row>
    <row r="14" spans="1:11">
      <c s="4" r="A14" t="s">
        <v>148</v>
      </c>
      <c s="6" r="K14" t="n">
        <v>0</v>
      </c>
    </row>
    <row r="15" spans="1:11">
      <c s="4" r="A15" t="s">
        <v>149</v>
      </c>
      <c s="6" r="K15" t="n">
        <v>-62</v>
      </c>
    </row>
    <row r="16" spans="1:11">
      <c s="4" r="A16" t="s">
        <v>127</v>
      </c>
      <c s="6" r="B16" t="n">
        <v>-121</v>
      </c>
      <c s="6" r="K16" t="n">
        <v>121</v>
      </c>
    </row>
    <row r="17" spans="1:11">
      <c s="4" r="A17" t="s">
        <v>150</v>
      </c>
      <c s="6" r="B17" t="n">
        <v>1124295</v>
      </c>
      <c s="6" r="C17" t="n">
        <v>315000</v>
      </c>
      <c s="6" r="F17" t="n">
        <v>736</v>
      </c>
      <c s="6" r="G17" t="n">
        <v>574522</v>
      </c>
      <c s="6" r="H17" t="n">
        <v>25784</v>
      </c>
      <c s="6" r="I17" t="n">
        <v>211602</v>
      </c>
      <c s="6" r="J17" t="n">
        <v>-3801</v>
      </c>
      <c s="6" r="K17" t="n">
        <v>452</v>
      </c>
    </row>
    <row r="18" spans="1:11">
      <c s="3" r="A18" t="s">
        <v>140</v>
      </c>
    </row>
    <row r="19" spans="1:11">
      <c s="4" r="A19" t="s">
        <v>141</v>
      </c>
      <c s="6" r="E19" t="n">
        <v>0</v>
      </c>
    </row>
    <row r="20" spans="1:11">
      <c s="4" r="A20" t="s">
        <v>142</v>
      </c>
      <c s="6" r="F20" t="n">
        <v>3</v>
      </c>
      <c s="6" r="G20" t="n">
        <v>589</v>
      </c>
    </row>
    <row r="21" spans="1:11">
      <c s="4" r="A21" t="s">
        <v>144</v>
      </c>
      <c s="6" r="G21" t="n">
        <v>3334</v>
      </c>
    </row>
    <row r="22" spans="1:11">
      <c s="4" r="A22" t="s">
        <v>145</v>
      </c>
      <c s="6" r="H22" t="n">
        <v>43851</v>
      </c>
    </row>
    <row r="23" spans="1:11">
      <c s="4" r="A23" t="s">
        <v>122</v>
      </c>
      <c s="6" r="H23" t="n">
        <v>25658</v>
      </c>
      <c s="6" r="K23" t="n">
        <v>-66</v>
      </c>
    </row>
    <row r="24" spans="1:11">
      <c s="4" r="A24" t="s">
        <v>108</v>
      </c>
      <c s="6" r="B24" t="n">
        <v>101391</v>
      </c>
      <c s="6" r="I24" t="n">
        <v>101391</v>
      </c>
    </row>
    <row r="25" spans="1:11">
      <c s="4" r="A25" t="s">
        <v>109</v>
      </c>
      <c s="6" r="I25" t="n">
        <v>-24337</v>
      </c>
    </row>
    <row r="26" spans="1:11">
      <c s="4" r="A26" t="s">
        <v>146</v>
      </c>
      <c s="6" r="I26" t="n">
        <v>-33572</v>
      </c>
    </row>
    <row r="27" spans="1:11">
      <c s="4" r="A27" t="s">
        <v>147</v>
      </c>
      <c s="6" r="J27" t="n">
        <v>-66</v>
      </c>
    </row>
    <row r="28" spans="1:11">
      <c s="4" r="A28" t="s">
        <v>148</v>
      </c>
      <c s="6" r="K28" t="n">
        <v>0</v>
      </c>
    </row>
    <row r="29" spans="1:11">
      <c s="4" r="A29" t="s">
        <v>149</v>
      </c>
      <c s="6" r="K29" t="n">
        <v>-56</v>
      </c>
    </row>
    <row r="30" spans="1:11">
      <c s="4" r="A30" t="s">
        <v>127</v>
      </c>
      <c s="6" r="B30" t="n">
        <v>-142</v>
      </c>
      <c s="6" r="K30" t="n">
        <v>142</v>
      </c>
    </row>
    <row r="31" spans="1:11">
      <c s="4" r="A31" t="s">
        <v>151</v>
      </c>
      <c s="6" r="B31" t="n">
        <v>1241166</v>
      </c>
      <c s="6" r="C31" t="n">
        <v>315000</v>
      </c>
      <c s="6" r="F31" t="n">
        <v>739</v>
      </c>
      <c s="6" r="G31" t="n">
        <v>578445</v>
      </c>
      <c s="6" r="H31" t="n">
        <v>95293</v>
      </c>
      <c s="6" r="I31" t="n">
        <v>255084</v>
      </c>
      <c s="6" r="J31" t="n">
        <v>-3867</v>
      </c>
      <c s="6" r="K31" t="n">
        <v>472</v>
      </c>
    </row>
    <row r="32" spans="1:11">
      <c s="3" r="A32" t="s">
        <v>140</v>
      </c>
    </row>
    <row r="33" spans="1:11">
      <c s="4" r="A33" t="s">
        <v>141</v>
      </c>
      <c s="8" r="D33" t="n">
        <v>165000</v>
      </c>
      <c s="8" r="E33" t="n">
        <v>0</v>
      </c>
    </row>
    <row r="34" spans="1:11">
      <c s="4" r="A34" t="s">
        <v>142</v>
      </c>
      <c s="6" r="F34" t="n">
        <v>8</v>
      </c>
      <c s="6" r="G34" t="n">
        <v>3310</v>
      </c>
    </row>
    <row r="35" spans="1:11">
      <c s="4" r="A35" t="s">
        <v>143</v>
      </c>
      <c s="6" r="G35" t="n">
        <v>-5515</v>
      </c>
    </row>
    <row r="36" spans="1:11">
      <c s="4" r="A36" t="s">
        <v>144</v>
      </c>
      <c s="6" r="G36" t="n">
        <v>2938</v>
      </c>
    </row>
    <row r="37" spans="1:11">
      <c s="4" r="A37" t="s">
        <v>145</v>
      </c>
      <c s="6" r="H37" t="n">
        <v>-132691</v>
      </c>
    </row>
    <row r="38" spans="1:11">
      <c s="4" r="A38" t="s">
        <v>122</v>
      </c>
      <c s="6" r="H38" t="n">
        <v>13631</v>
      </c>
      <c s="6" r="K38" t="n">
        <v>-65</v>
      </c>
    </row>
    <row r="39" spans="1:11">
      <c s="4" r="A39" t="s">
        <v>108</v>
      </c>
      <c s="6" r="B39" t="n">
        <v>124476</v>
      </c>
      <c s="6" r="I39" t="n">
        <v>124476</v>
      </c>
    </row>
    <row r="40" spans="1:11">
      <c s="4" r="A40" t="s">
        <v>109</v>
      </c>
      <c s="6" r="I40" t="n">
        <v>-24337</v>
      </c>
    </row>
    <row r="41" spans="1:11">
      <c s="4" r="A41" t="s">
        <v>146</v>
      </c>
      <c s="6" r="I41" t="n">
        <v>-39039</v>
      </c>
    </row>
    <row r="42" spans="1:11">
      <c s="4" r="A42" t="s">
        <v>147</v>
      </c>
      <c s="6" r="J42" t="n">
        <v>-654</v>
      </c>
    </row>
    <row r="43" spans="1:11">
      <c s="4" r="A43" t="s">
        <v>148</v>
      </c>
      <c s="6" r="K43" t="n">
        <v>1378</v>
      </c>
    </row>
    <row r="44" spans="1:11">
      <c s="4" r="A44" t="s">
        <v>149</v>
      </c>
      <c s="6" r="K44" t="n">
        <v>-315</v>
      </c>
    </row>
    <row r="45" spans="1:11">
      <c s="4" r="A45" t="s">
        <v>127</v>
      </c>
      <c s="6" r="B45" t="n">
        <v>192</v>
      </c>
      <c s="6" r="K45" t="n">
        <v>-192</v>
      </c>
    </row>
    <row r="46" spans="1:11">
      <c s="4" r="A46" t="s">
        <v>152</v>
      </c>
      <c s="8" r="B46" t="n">
        <v>1349099</v>
      </c>
      <c s="8" r="C46" t="n">
        <v>480000</v>
      </c>
      <c s="8" r="F46" t="n">
        <v>747</v>
      </c>
      <c s="8" r="G46" t="n">
        <v>579178</v>
      </c>
      <c s="8" r="H46" t="n">
        <v>-23767</v>
      </c>
      <c s="8" r="I46" t="n">
        <v>316184</v>
      </c>
      <c s="8" r="J46" t="n">
        <v>-4521</v>
      </c>
      <c s="8" r="K46" t="n">
        <v>12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v>
      </c>
      <c s="2" r="C1" t="s">
        <v>32</v>
      </c>
    </row>
    <row r="2" spans="1:3">
      <c s="3" r="A2" t="s">
        <v>634</v>
      </c>
    </row>
    <row r="3" spans="1:3">
      <c s="4" r="A3" t="s">
        <v>701</v>
      </c>
      <c s="8" r="B3" t="n">
        <v>4118875</v>
      </c>
      <c s="8" r="C3" t="n">
        <v>3469475</v>
      </c>
    </row>
    <row r="4" spans="1:3">
      <c s="4" r="A4" t="s">
        <v>702</v>
      </c>
    </row>
    <row r="5" spans="1:3">
      <c s="3" r="A5" t="s">
        <v>634</v>
      </c>
    </row>
    <row r="6" spans="1:3">
      <c s="4" r="A6" t="s">
        <v>701</v>
      </c>
      <c s="6" r="B6" t="n">
        <v>607843</v>
      </c>
      <c s="6" r="C6" t="n">
        <v>0</v>
      </c>
    </row>
    <row r="7" spans="1:3">
      <c s="4" r="A7" t="s">
        <v>703</v>
      </c>
      <c s="6" r="B7" t="n">
        <v>360000</v>
      </c>
      <c s="6" r="C7" t="n">
        <v>360000</v>
      </c>
    </row>
    <row r="8" spans="1:3">
      <c s="4" r="A8" t="s">
        <v>704</v>
      </c>
    </row>
    <row r="9" spans="1:3">
      <c s="3" r="A9" t="s">
        <v>634</v>
      </c>
    </row>
    <row r="10" spans="1:3">
      <c s="4" r="A10" t="s">
        <v>703</v>
      </c>
      <c s="8" r="B10" t="n">
        <v>107500</v>
      </c>
      <c s="8" r="C10" t="n">
        <v>107500</v>
      </c>
    </row>
    <row r="11" spans="1:3">
      <c s="4" r="A11" t="s">
        <v>705</v>
      </c>
      <c s="4" r="B11" t="s">
        <v>706</v>
      </c>
      <c s="4" r="C11" t="s">
        <v>706</v>
      </c>
    </row>
    <row r="12" spans="1:3">
      <c s="4" r="A12" t="s">
        <v>707</v>
      </c>
    </row>
    <row r="13" spans="1:3">
      <c s="3" r="A13" t="s">
        <v>634</v>
      </c>
    </row>
    <row r="14" spans="1:3">
      <c s="4" r="A14" t="s">
        <v>703</v>
      </c>
      <c s="8" r="B14" t="n">
        <v>100000</v>
      </c>
      <c s="8" r="C14" t="n">
        <v>100000</v>
      </c>
    </row>
    <row r="15" spans="1:3">
      <c s="4" r="A15" t="s">
        <v>705</v>
      </c>
      <c s="4" r="B15" t="s">
        <v>606</v>
      </c>
      <c s="4" r="C15" t="s">
        <v>606</v>
      </c>
    </row>
    <row r="16" spans="1:3">
      <c s="4" r="A16" t="s">
        <v>708</v>
      </c>
    </row>
    <row r="17" spans="1:3">
      <c s="3" r="A17" t="s">
        <v>634</v>
      </c>
    </row>
    <row r="18" spans="1:3">
      <c s="4" r="A18" t="s">
        <v>703</v>
      </c>
      <c s="8" r="B18" t="n">
        <v>152500</v>
      </c>
      <c s="8" r="C18" t="n">
        <v>152500</v>
      </c>
    </row>
    <row r="19" spans="1:3">
      <c s="4" r="A19" t="s">
        <v>705</v>
      </c>
      <c s="4" r="B19" t="s">
        <v>709</v>
      </c>
      <c s="4" r="C19" t="s">
        <v>709</v>
      </c>
    </row>
    <row r="20" spans="1:3">
      <c s="4" r="A20" t="s">
        <v>710</v>
      </c>
    </row>
    <row r="21" spans="1:3">
      <c s="3" r="A21" t="s">
        <v>634</v>
      </c>
    </row>
    <row r="22" spans="1:3">
      <c s="4" r="A22" t="s">
        <v>701</v>
      </c>
      <c s="8" r="B22" t="n">
        <v>598975</v>
      </c>
      <c s="8" r="C22" t="n">
        <v>0</v>
      </c>
    </row>
    <row r="23" spans="1:3">
      <c s="4" r="A23" t="s">
        <v>703</v>
      </c>
      <c s="6" r="B23" t="n">
        <v>381208</v>
      </c>
      <c s="6" r="C23" t="n">
        <v>381727</v>
      </c>
    </row>
    <row r="24" spans="1:3">
      <c s="4" r="A24" t="s">
        <v>711</v>
      </c>
    </row>
    <row r="25" spans="1:3">
      <c s="3" r="A25" t="s">
        <v>634</v>
      </c>
    </row>
    <row r="26" spans="1:3">
      <c s="4" r="A26" t="s">
        <v>703</v>
      </c>
      <c s="6" r="B26" t="n">
        <v>110424</v>
      </c>
      <c s="6" r="C26" t="n">
        <v>113391</v>
      </c>
    </row>
    <row r="27" spans="1:3">
      <c s="4" r="A27" t="s">
        <v>712</v>
      </c>
    </row>
    <row r="28" spans="1:3">
      <c s="3" r="A28" t="s">
        <v>634</v>
      </c>
    </row>
    <row r="29" spans="1:3">
      <c s="4" r="A29" t="s">
        <v>703</v>
      </c>
      <c s="6" r="B29" t="n">
        <v>105328</v>
      </c>
      <c s="6" r="C29" t="n">
        <v>106320</v>
      </c>
    </row>
    <row r="30" spans="1:3">
      <c s="4" r="A30" t="s">
        <v>713</v>
      </c>
    </row>
    <row r="31" spans="1:3">
      <c s="3" r="A31" t="s">
        <v>634</v>
      </c>
    </row>
    <row r="32" spans="1:3">
      <c s="4" r="A32" t="s">
        <v>703</v>
      </c>
      <c s="6" r="B32" t="n">
        <v>165456</v>
      </c>
      <c s="6" r="C32" t="n">
        <v>162016</v>
      </c>
    </row>
    <row r="33" spans="1:3">
      <c s="4" r="A33" t="s">
        <v>714</v>
      </c>
    </row>
    <row r="34" spans="1:3">
      <c s="3" r="A34" t="s">
        <v>634</v>
      </c>
    </row>
    <row r="35" spans="1:3">
      <c s="4" r="A35" t="s">
        <v>701</v>
      </c>
      <c s="6" r="B35" t="n">
        <v>607843</v>
      </c>
      <c s="6" r="C35" t="n">
        <v>0</v>
      </c>
    </row>
    <row r="36" spans="1:3">
      <c s="4" r="A36" t="s">
        <v>715</v>
      </c>
    </row>
    <row r="37" spans="1:3">
      <c s="3" r="A37" t="s">
        <v>634</v>
      </c>
    </row>
    <row r="38" spans="1:3">
      <c s="4" r="A38" t="s">
        <v>701</v>
      </c>
      <c s="8" r="B38" t="n">
        <v>598975</v>
      </c>
      <c s="8" r="C3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32</v>
      </c>
      <c s="2" r="D2" t="s">
        <v>82</v>
      </c>
    </row>
    <row r="3" spans="1:4">
      <c s="3" r="A3" t="s">
        <v>717</v>
      </c>
    </row>
    <row r="4" spans="1:4">
      <c s="4" r="A4" t="s">
        <v>718</v>
      </c>
      <c s="8" r="B4" t="n">
        <v>58312</v>
      </c>
      <c s="8" r="C4" t="n">
        <v>58312</v>
      </c>
    </row>
    <row r="5" spans="1:4">
      <c s="4" r="A5" t="s">
        <v>719</v>
      </c>
      <c s="6" r="B5" t="n">
        <v>29024</v>
      </c>
      <c s="6" r="C5" t="n">
        <v>32301</v>
      </c>
    </row>
    <row r="6" spans="1:4">
      <c s="4" r="A6" t="s">
        <v>720</v>
      </c>
      <c s="6" r="B6" t="n">
        <v>87336</v>
      </c>
      <c s="6" r="C6" t="n">
        <v>90613</v>
      </c>
    </row>
    <row r="7" spans="1:4">
      <c s="4" r="A7" t="s">
        <v>721</v>
      </c>
      <c s="6" r="B7" t="n">
        <v>-2840</v>
      </c>
      <c s="6" r="C7" t="n">
        <v>-3277</v>
      </c>
      <c s="8" r="D7" t="n">
        <v>-3780</v>
      </c>
    </row>
    <row r="8" spans="1:4">
      <c s="4" r="A8" t="s">
        <v>722</v>
      </c>
      <c s="6" r="B8" t="n">
        <v>1800</v>
      </c>
    </row>
    <row r="9" spans="1:4">
      <c s="4" r="A9" t="s">
        <v>723</v>
      </c>
      <c s="6" r="B9" t="n">
        <v>-4320</v>
      </c>
    </row>
    <row r="10" spans="1:4">
      <c s="4" r="A10" t="s">
        <v>724</v>
      </c>
      <c s="6" r="B10" t="n">
        <v>-56</v>
      </c>
    </row>
    <row r="11" spans="1:4">
      <c s="4" r="A11" t="s">
        <v>725</v>
      </c>
      <c s="6" r="B11" t="n">
        <v>58936</v>
      </c>
      <c s="6" r="C11" t="n">
        <v>58312</v>
      </c>
      <c s="6" r="D11" t="n">
        <v>58312</v>
      </c>
    </row>
    <row r="12" spans="1:4">
      <c s="4" r="A12" t="s">
        <v>726</v>
      </c>
      <c s="6" r="B12" t="n">
        <v>22984</v>
      </c>
      <c s="6" r="C12" t="n">
        <v>29024</v>
      </c>
      <c s="6" r="D12" t="n">
        <v>32301</v>
      </c>
    </row>
    <row r="13" spans="1:4">
      <c s="4" r="A13" t="s">
        <v>727</v>
      </c>
      <c s="8" r="B13" t="n">
        <v>81920</v>
      </c>
      <c s="8" r="C13" t="n">
        <v>87336</v>
      </c>
      <c s="8" r="D13" t="n">
        <v>90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8</v>
      </c>
      <c s="2" r="B1" t="s">
        <v>729</v>
      </c>
      <c s="2" r="C1" t="s">
        <v>2</v>
      </c>
      <c s="2" r="D1" t="s">
        <v>32</v>
      </c>
      <c s="2" r="E1" t="s">
        <v>82</v>
      </c>
    </row>
    <row r="2" spans="1:5">
      <c s="3" r="A2" t="s">
        <v>730</v>
      </c>
    </row>
    <row r="3" spans="1:5">
      <c s="4" r="A3" t="s">
        <v>731</v>
      </c>
      <c s="8" r="C3" t="n">
        <v>58936000</v>
      </c>
      <c s="8" r="D3" t="n">
        <v>58312000</v>
      </c>
      <c s="8" r="E3" t="n">
        <v>58312000</v>
      </c>
    </row>
    <row r="4" spans="1:5">
      <c s="4" r="A4" t="s">
        <v>732</v>
      </c>
      <c s="6" r="C4" t="n">
        <v>-32943000</v>
      </c>
      <c s="6" r="D4" t="n">
        <v>-30103000</v>
      </c>
    </row>
    <row r="5" spans="1:5">
      <c s="4" r="A5" t="s">
        <v>733</v>
      </c>
      <c s="6" r="C5" t="n">
        <v>114863000</v>
      </c>
      <c s="6" r="D5" t="n">
        <v>117439000</v>
      </c>
    </row>
    <row r="6" spans="1:5">
      <c s="4" r="A6" t="s">
        <v>734</v>
      </c>
      <c s="6" r="C6" t="n">
        <v>81920000</v>
      </c>
      <c s="6" r="D6" t="n">
        <v>87336000</v>
      </c>
      <c s="6" r="E6" t="n">
        <v>90613000</v>
      </c>
    </row>
    <row r="7" spans="1:5">
      <c s="4" r="A7" t="s">
        <v>722</v>
      </c>
      <c s="6" r="C7" t="n">
        <v>1800000</v>
      </c>
    </row>
    <row r="8" spans="1:5">
      <c s="4" r="A8" t="s">
        <v>735</v>
      </c>
      <c s="6" r="C8" t="n">
        <v>0</v>
      </c>
      <c s="6" r="D8" t="n">
        <v>0</v>
      </c>
      <c s="8" r="E8" t="n">
        <v>0</v>
      </c>
    </row>
    <row r="9" spans="1:5">
      <c s="4" r="A9" t="s">
        <v>736</v>
      </c>
    </row>
    <row r="10" spans="1:5">
      <c s="3" r="A10" t="s">
        <v>730</v>
      </c>
    </row>
    <row r="11" spans="1:5">
      <c s="4" r="A11" t="s">
        <v>737</v>
      </c>
      <c s="6" r="C11" t="n">
        <v>51400000</v>
      </c>
      <c s="6" r="D11" t="n">
        <v>51400000</v>
      </c>
    </row>
    <row r="12" spans="1:5">
      <c s="4" r="A12" t="s">
        <v>732</v>
      </c>
      <c s="6" r="C12" t="n">
        <v>-32943000</v>
      </c>
      <c s="6" r="D12" t="n">
        <v>-30103000</v>
      </c>
    </row>
    <row r="13" spans="1:5">
      <c s="4" r="A13" t="s">
        <v>738</v>
      </c>
      <c s="8" r="C13" t="n">
        <v>18457000</v>
      </c>
      <c s="8" r="D13" t="n">
        <v>21297000</v>
      </c>
    </row>
    <row r="14" spans="1:5">
      <c s="4" r="A14" t="s">
        <v>739</v>
      </c>
      <c s="4" r="C14" t="s">
        <v>740</v>
      </c>
      <c s="4" r="D14" t="s">
        <v>740</v>
      </c>
    </row>
    <row r="15" spans="1:5">
      <c s="4" r="A15" t="s">
        <v>741</v>
      </c>
    </row>
    <row r="16" spans="1:5">
      <c s="3" r="A16" t="s">
        <v>730</v>
      </c>
    </row>
    <row r="17" spans="1:5">
      <c s="4" r="A17" t="s">
        <v>742</v>
      </c>
      <c s="8" r="C17" t="n">
        <v>4527000</v>
      </c>
      <c s="8" r="D17" t="n">
        <v>7727000</v>
      </c>
    </row>
    <row r="18" spans="1:5">
      <c s="4" r="A18" t="s">
        <v>743</v>
      </c>
    </row>
    <row r="19" spans="1:5">
      <c s="3" r="A19" t="s">
        <v>730</v>
      </c>
    </row>
    <row r="20" spans="1:5">
      <c s="4" r="A20" t="s">
        <v>744</v>
      </c>
      <c s="8" r="B20" t="n">
        <v>-1120000</v>
      </c>
    </row>
    <row r="21" spans="1:5">
      <c s="4" r="A21" t="s">
        <v>745</v>
      </c>
      <c s="6" r="B21" t="n">
        <v>-3200000</v>
      </c>
    </row>
    <row r="22" spans="1:5">
      <c s="4" r="A22" t="s">
        <v>746</v>
      </c>
    </row>
    <row r="23" spans="1:5">
      <c s="3" r="A23" t="s">
        <v>730</v>
      </c>
    </row>
    <row r="24" spans="1:5">
      <c s="4" r="A24" t="s">
        <v>722</v>
      </c>
      <c s="8" r="B24" t="n">
        <v>1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47</v>
      </c>
      <c s="2" r="B1" t="s">
        <v>154</v>
      </c>
    </row>
    <row r="2" spans="1:2">
      <c s="3" r="A2" t="s">
        <v>748</v>
      </c>
    </row>
    <row r="3" spans="1:2">
      <c s="6" r="A3" t="n">
        <v>2016</v>
      </c>
      <c s="8" r="B3" t="n">
        <v>2461</v>
      </c>
    </row>
    <row r="4" spans="1:2">
      <c s="6" r="A4" t="n">
        <v>2017</v>
      </c>
      <c s="6" r="B4" t="n">
        <v>2133</v>
      </c>
    </row>
    <row r="5" spans="1:2">
      <c s="6" r="A5" t="n">
        <v>2018</v>
      </c>
      <c s="6" r="B5" t="n">
        <v>1848</v>
      </c>
    </row>
    <row r="6" spans="1:2">
      <c s="6" r="A6" t="n">
        <v>2019</v>
      </c>
      <c s="6" r="B6" t="n">
        <v>1602</v>
      </c>
    </row>
    <row r="7" spans="1:2">
      <c s="6" r="A7" t="n">
        <v>2020</v>
      </c>
      <c s="8" r="B7" t="n">
        <v>13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49</v>
      </c>
      <c s="2" r="B1" t="s">
        <v>1</v>
      </c>
    </row>
    <row r="2" spans="1:4">
      <c s="2" r="B2" t="s">
        <v>2</v>
      </c>
      <c s="2" r="C2" t="s">
        <v>32</v>
      </c>
      <c s="2" r="D2" t="s">
        <v>82</v>
      </c>
    </row>
    <row r="3" spans="1:4">
      <c s="3" r="A3" t="s">
        <v>750</v>
      </c>
    </row>
    <row r="4" spans="1:4">
      <c s="4" r="A4" t="s">
        <v>751</v>
      </c>
      <c s="8" r="B4" t="n">
        <v>376000</v>
      </c>
      <c s="8" r="C4" t="n">
        <v>375000</v>
      </c>
      <c s="8" r="D4" t="n">
        <v>223000</v>
      </c>
    </row>
    <row r="5" spans="1:4">
      <c s="4" r="A5" t="s">
        <v>752</v>
      </c>
    </row>
    <row r="6" spans="1:4">
      <c s="3" r="A6" t="s">
        <v>750</v>
      </c>
    </row>
    <row r="7" spans="1:4">
      <c s="4" r="A7" t="s">
        <v>753</v>
      </c>
      <c s="6" r="B7" t="n">
        <v>107500000</v>
      </c>
    </row>
    <row r="8" spans="1:4">
      <c s="4" r="A8" t="s">
        <v>751</v>
      </c>
      <c s="6" r="B8" t="n">
        <v>2811000</v>
      </c>
    </row>
    <row r="9" spans="1:4">
      <c s="4" r="A9" t="s">
        <v>754</v>
      </c>
      <c s="8" r="B9" t="n">
        <v>104689000</v>
      </c>
    </row>
    <row r="10" spans="1:4">
      <c s="4" r="A10" t="s">
        <v>755</v>
      </c>
      <c s="4" r="B10" t="s">
        <v>706</v>
      </c>
    </row>
    <row r="11" spans="1:4">
      <c s="4" r="A11" t="s">
        <v>756</v>
      </c>
      <c s="4" r="B11" t="s">
        <v>757</v>
      </c>
    </row>
    <row r="12" spans="1:4">
      <c s="4" r="A12" t="s">
        <v>758</v>
      </c>
    </row>
    <row r="13" spans="1:4">
      <c s="3" r="A13" t="s">
        <v>750</v>
      </c>
    </row>
    <row r="14" spans="1:4">
      <c s="4" r="A14" t="s">
        <v>753</v>
      </c>
      <c s="8" r="B14" t="n">
        <v>100000000</v>
      </c>
    </row>
    <row r="15" spans="1:4">
      <c s="4" r="A15" t="s">
        <v>751</v>
      </c>
      <c s="6" r="B15" t="n">
        <v>3406000</v>
      </c>
    </row>
    <row r="16" spans="1:4">
      <c s="4" r="A16" t="s">
        <v>754</v>
      </c>
      <c s="8" r="B16" t="n">
        <v>96594000</v>
      </c>
    </row>
    <row r="17" spans="1:4">
      <c s="4" r="A17" t="s">
        <v>755</v>
      </c>
      <c s="4" r="B17" t="s">
        <v>606</v>
      </c>
    </row>
    <row r="18" spans="1:4">
      <c s="4" r="A18" t="s">
        <v>756</v>
      </c>
      <c s="4" r="B18" t="s">
        <v>759</v>
      </c>
    </row>
    <row r="19" spans="1:4">
      <c s="4" r="A19" t="s">
        <v>760</v>
      </c>
    </row>
    <row r="20" spans="1:4">
      <c s="3" r="A20" t="s">
        <v>750</v>
      </c>
    </row>
    <row r="21" spans="1:4">
      <c s="4" r="A21" t="s">
        <v>753</v>
      </c>
      <c s="8" r="B21" t="n">
        <v>152500000</v>
      </c>
    </row>
    <row r="22" spans="1:4">
      <c s="4" r="A22" t="s">
        <v>751</v>
      </c>
      <c s="6" r="B22" t="n">
        <v>5054000</v>
      </c>
    </row>
    <row r="23" spans="1:4">
      <c s="4" r="A23" t="s">
        <v>754</v>
      </c>
      <c s="8" r="B23" t="n">
        <v>147446000</v>
      </c>
    </row>
    <row r="24" spans="1:4">
      <c s="4" r="A24" t="s">
        <v>755</v>
      </c>
      <c s="4" r="B24" t="s">
        <v>709</v>
      </c>
    </row>
    <row r="25" spans="1:4">
      <c s="4" r="A25" t="s">
        <v>756</v>
      </c>
      <c s="4" r="B25" t="s">
        <v>7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62</v>
      </c>
      <c s="2" r="B1" t="s">
        <v>1</v>
      </c>
    </row>
    <row r="2" spans="1:4">
      <c s="2" r="B2" t="s">
        <v>2</v>
      </c>
      <c s="2" r="C2" t="s">
        <v>32</v>
      </c>
      <c s="2" r="D2" t="s">
        <v>82</v>
      </c>
    </row>
    <row r="3" spans="1:4">
      <c s="3" r="A3" t="s">
        <v>750</v>
      </c>
    </row>
    <row r="4" spans="1:4">
      <c s="4" r="A4" t="s">
        <v>763</v>
      </c>
      <c s="8" r="B4" t="n">
        <v>29063</v>
      </c>
      <c s="8" r="C4" t="n">
        <v>29959</v>
      </c>
      <c s="8" r="D4" t="n">
        <v>39805</v>
      </c>
    </row>
    <row r="5" spans="1:4">
      <c s="4" r="A5" t="s">
        <v>764</v>
      </c>
    </row>
    <row r="6" spans="1:4">
      <c s="3" r="A6" t="s">
        <v>750</v>
      </c>
    </row>
    <row r="7" spans="1:4">
      <c s="4" r="A7" t="s">
        <v>763</v>
      </c>
      <c s="6" r="B7" t="n">
        <v>28687</v>
      </c>
      <c s="6" r="C7" t="n">
        <v>28687</v>
      </c>
      <c s="6" r="D7" t="n">
        <v>18084</v>
      </c>
    </row>
    <row r="8" spans="1:4">
      <c s="4" r="A8" t="s">
        <v>765</v>
      </c>
      <c s="6" r="B8" t="n">
        <v>1523</v>
      </c>
      <c s="6" r="C8" t="n">
        <v>1523</v>
      </c>
    </row>
    <row r="9" spans="1:4">
      <c s="4" r="A9" t="s">
        <v>766</v>
      </c>
      <c s="8" r="B9" t="n">
        <v>376</v>
      </c>
      <c s="8" r="C9" t="n">
        <v>375</v>
      </c>
      <c s="8" r="D9" t="n">
        <v>2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767</v>
      </c>
      <c s="2" r="B1" t="s">
        <v>1</v>
      </c>
    </row>
    <row r="2" spans="1:4">
      <c s="2" r="B2" t="s">
        <v>2</v>
      </c>
      <c s="2" r="C2" t="s">
        <v>32</v>
      </c>
      <c s="2" r="D2" t="s">
        <v>82</v>
      </c>
    </row>
    <row r="3" spans="1:4">
      <c s="3" r="A3" t="s">
        <v>216</v>
      </c>
    </row>
    <row r="4" spans="1:4">
      <c s="4" r="A4" t="s">
        <v>768</v>
      </c>
      <c s="8" r="B4" t="n">
        <v>9160</v>
      </c>
      <c s="8" r="C4" t="n">
        <v>48565</v>
      </c>
      <c s="8" r="D4" t="n">
        <v>104976</v>
      </c>
    </row>
    <row r="5" spans="1:4">
      <c s="4" r="A5" t="s">
        <v>769</v>
      </c>
      <c s="6" r="B5" t="n">
        <v>2653666</v>
      </c>
      <c s="6" r="C5" t="n">
        <v>2458787</v>
      </c>
      <c s="6" r="D5" t="n">
        <v>2099183</v>
      </c>
    </row>
    <row r="6" spans="1:4">
      <c s="4" r="A6" t="s">
        <v>770</v>
      </c>
      <c s="6" r="B6" t="n">
        <v>-148710</v>
      </c>
      <c s="6" r="C6" t="n">
        <v>-49216</v>
      </c>
      <c s="6" r="D6" t="n">
        <v>-107858</v>
      </c>
    </row>
    <row r="7" spans="1:4">
      <c s="4" r="A7" t="s">
        <v>771</v>
      </c>
      <c s="6" r="B7" t="n">
        <v>2514116</v>
      </c>
      <c s="6" r="C7" t="n">
        <v>2458136</v>
      </c>
      <c s="6" r="D7" t="n">
        <v>2096301</v>
      </c>
    </row>
    <row r="8" spans="1:4">
      <c s="4" r="A8" t="s">
        <v>772</v>
      </c>
      <c s="6" r="B8" t="n">
        <v>26358</v>
      </c>
      <c s="6" r="C8" t="n">
        <v>70807</v>
      </c>
      <c s="6" r="D8" t="n">
        <v>118170</v>
      </c>
    </row>
    <row r="9" spans="1:4">
      <c s="4" r="A9" t="s">
        <v>773</v>
      </c>
      <c s="6" r="B9" t="n">
        <v>2481515</v>
      </c>
      <c s="6" r="C9" t="n">
        <v>2253750</v>
      </c>
      <c s="6" r="D9" t="n">
        <v>1994225</v>
      </c>
    </row>
    <row r="10" spans="1:4">
      <c s="4" r="A10" t="s">
        <v>774</v>
      </c>
      <c s="6" r="B10" t="n">
        <v>-78804</v>
      </c>
      <c s="6" r="C10" t="n">
        <v>-72814</v>
      </c>
      <c s="6" r="D10" t="n">
        <v>-111508</v>
      </c>
    </row>
    <row r="11" spans="1:4">
      <c s="4" r="A11" t="s">
        <v>87</v>
      </c>
      <c s="6" r="B11" t="n">
        <v>2429069</v>
      </c>
      <c s="6" r="C11" t="n">
        <v>2251743</v>
      </c>
      <c s="6" r="D11" t="n">
        <v>2000887</v>
      </c>
    </row>
    <row r="12" spans="1:4">
      <c s="4" r="A12" t="s">
        <v>775</v>
      </c>
      <c s="6" r="B12" t="n">
        <v>1687564</v>
      </c>
      <c s="6" r="C12" t="n">
        <v>1592795</v>
      </c>
      <c s="6" r="D12" t="n">
        <v>1421328</v>
      </c>
    </row>
    <row r="13" spans="1:4">
      <c s="4" r="A13" t="s">
        <v>776</v>
      </c>
      <c s="6" r="B13" t="n">
        <v>-53994</v>
      </c>
      <c s="6" r="C13" t="n">
        <v>-94524</v>
      </c>
      <c s="6" r="D13" t="n">
        <v>-71698</v>
      </c>
    </row>
    <row r="14" spans="1:4">
      <c s="4" r="A14" t="s">
        <v>96</v>
      </c>
      <c s="8" r="B14" t="n">
        <v>1633570</v>
      </c>
      <c s="8" r="C14" t="n">
        <v>1498271</v>
      </c>
      <c s="8" r="D14" t="n">
        <v>13496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7</v>
      </c>
      <c s="2" r="B1" t="s">
        <v>1</v>
      </c>
    </row>
    <row r="2" spans="1:3">
      <c s="2" r="B2" t="s">
        <v>2</v>
      </c>
      <c s="2" r="C2" t="s">
        <v>32</v>
      </c>
    </row>
    <row r="3" spans="1:3">
      <c s="4" r="A3" t="s">
        <v>778</v>
      </c>
    </row>
    <row r="4" spans="1:3">
      <c s="3" r="A4" t="s">
        <v>779</v>
      </c>
    </row>
    <row r="5" spans="1:3">
      <c s="4" r="A5" t="s">
        <v>780</v>
      </c>
      <c s="4" r="B5" t="s">
        <v>781</v>
      </c>
    </row>
    <row r="6" spans="1:3">
      <c s="4" r="A6" t="s">
        <v>782</v>
      </c>
    </row>
    <row r="7" spans="1:3">
      <c s="3" r="A7" t="s">
        <v>779</v>
      </c>
    </row>
    <row r="8" spans="1:3">
      <c s="4" r="A8" t="s">
        <v>780</v>
      </c>
      <c s="4" r="B8" t="s">
        <v>463</v>
      </c>
    </row>
    <row r="9" spans="1:3">
      <c s="4" r="A9" t="s">
        <v>783</v>
      </c>
    </row>
    <row r="10" spans="1:3">
      <c s="3" r="A10" t="s">
        <v>779</v>
      </c>
    </row>
    <row r="11" spans="1:3">
      <c s="4" r="A11" t="s">
        <v>780</v>
      </c>
      <c s="4" r="B11" t="s">
        <v>784</v>
      </c>
      <c s="4" r="C11" t="s">
        <v>785</v>
      </c>
    </row>
    <row r="12" spans="1:3">
      <c s="4" r="A12" t="s">
        <v>786</v>
      </c>
    </row>
    <row r="13" spans="1:3">
      <c s="3" r="A13" t="s">
        <v>779</v>
      </c>
    </row>
    <row r="14" spans="1:3">
      <c s="4" r="A14" t="s">
        <v>780</v>
      </c>
      <c s="4" r="B14" t="s">
        <v>787</v>
      </c>
      <c s="4" r="C14" t="s">
        <v>788</v>
      </c>
    </row>
    <row r="15" spans="1:3">
      <c s="4" r="A15" t="s">
        <v>789</v>
      </c>
    </row>
    <row r="16" spans="1:3">
      <c s="3" r="A16" t="s">
        <v>779</v>
      </c>
    </row>
    <row r="17" spans="1:3">
      <c s="4" r="A17" t="s">
        <v>780</v>
      </c>
      <c s="4" r="B17" t="s">
        <v>790</v>
      </c>
      <c s="4" r="C17" t="s">
        <v>7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92</v>
      </c>
      <c s="2" r="B1" t="s">
        <v>1</v>
      </c>
    </row>
    <row r="2" spans="1:6">
      <c s="2" r="B2" t="s">
        <v>2</v>
      </c>
      <c s="2" r="C2" t="s">
        <v>32</v>
      </c>
      <c s="2" r="D2" t="s">
        <v>82</v>
      </c>
      <c s="2" r="E2" t="s">
        <v>2</v>
      </c>
      <c s="2" r="F2" t="s">
        <v>32</v>
      </c>
    </row>
    <row r="3" spans="1:6">
      <c s="3" r="A3" t="s">
        <v>219</v>
      </c>
    </row>
    <row r="4" spans="1:6">
      <c s="4" r="A4" t="s">
        <v>793</v>
      </c>
      <c s="8" r="E4" t="n">
        <v>1411712</v>
      </c>
      <c s="8" r="F4" t="n">
        <v>1241132</v>
      </c>
    </row>
    <row r="5" spans="1:6">
      <c s="4" r="A5" t="s">
        <v>794</v>
      </c>
      <c s="6" r="E5" t="n">
        <v>1098389</v>
      </c>
      <c s="6" r="F5" t="n">
        <v>1030160</v>
      </c>
    </row>
    <row r="6" spans="1:6">
      <c s="4" r="A6" t="s">
        <v>74</v>
      </c>
      <c s="8" r="B6" t="n">
        <v>2271292</v>
      </c>
      <c s="8" r="C6" t="n">
        <v>1957835</v>
      </c>
      <c s="8" r="D6" t="n">
        <v>1740281</v>
      </c>
      <c s="8" r="E6" t="n">
        <v>2510101</v>
      </c>
      <c s="8" r="F6" t="n">
        <v>2271292</v>
      </c>
    </row>
    <row r="7" spans="1:6">
      <c s="3" r="A7" t="s">
        <v>795</v>
      </c>
    </row>
    <row r="8" spans="1:6">
      <c s="4" r="A8" t="s">
        <v>796</v>
      </c>
      <c s="6" r="B8" t="n">
        <v>2271292</v>
      </c>
      <c s="6" r="C8" t="n">
        <v>1957835</v>
      </c>
      <c s="6" r="D8" t="n">
        <v>1740281</v>
      </c>
    </row>
    <row r="9" spans="1:6">
      <c s="4" r="A9" t="s">
        <v>797</v>
      </c>
      <c s="6" r="B9" t="n">
        <v>75873</v>
      </c>
      <c s="6" r="C9" t="n">
        <v>84036</v>
      </c>
      <c s="6" r="D9" t="n">
        <v>110858</v>
      </c>
    </row>
    <row r="10" spans="1:6">
      <c s="4" r="A10" t="s">
        <v>798</v>
      </c>
      <c s="6" r="B10" t="n">
        <v>2195419</v>
      </c>
      <c s="6" r="C10" t="n">
        <v>1873799</v>
      </c>
      <c s="6" r="D10" t="n">
        <v>1629423</v>
      </c>
    </row>
    <row r="11" spans="1:6">
      <c s="4" r="A11" t="s">
        <v>799</v>
      </c>
      <c s="6" r="B11" t="n">
        <v>1558704</v>
      </c>
      <c s="6" r="C11" t="n">
        <v>1479425</v>
      </c>
      <c s="6" r="D11" t="n">
        <v>1351043</v>
      </c>
    </row>
    <row r="12" spans="1:6">
      <c s="4" r="A12" t="s">
        <v>800</v>
      </c>
      <c s="6" r="B12" t="n">
        <v>74866</v>
      </c>
      <c s="6" r="C12" t="n">
        <v>18846</v>
      </c>
      <c s="6" r="D12" t="n">
        <v>-1413</v>
      </c>
    </row>
    <row r="13" spans="1:6">
      <c s="4" r="A13" t="s">
        <v>801</v>
      </c>
      <c s="6" r="B13" t="n">
        <v>1633570</v>
      </c>
      <c s="6" r="C13" t="n">
        <v>1498271</v>
      </c>
      <c s="6" r="D13" t="n">
        <v>1349630</v>
      </c>
    </row>
    <row r="14" spans="1:6">
      <c s="4" r="A14" t="s">
        <v>802</v>
      </c>
      <c s="6" r="B14" t="n">
        <v>-457517</v>
      </c>
      <c s="6" r="C14" t="n">
        <v>-430394</v>
      </c>
      <c s="6" r="D14" t="n">
        <v>-517606</v>
      </c>
    </row>
    <row r="15" spans="1:6">
      <c s="4" r="A15" t="s">
        <v>803</v>
      </c>
      <c s="6" r="B15" t="n">
        <v>-892840</v>
      </c>
      <c s="6" r="C15" t="n">
        <v>-705397</v>
      </c>
      <c s="6" r="D15" t="n">
        <v>-598490</v>
      </c>
    </row>
    <row r="16" spans="1:6">
      <c s="4" r="A16" t="s">
        <v>804</v>
      </c>
      <c s="6" r="B16" t="n">
        <v>-1350357</v>
      </c>
      <c s="6" r="C16" t="n">
        <v>-1135791</v>
      </c>
      <c s="6" r="D16" t="n">
        <v>-1116096</v>
      </c>
    </row>
    <row r="17" spans="1:6">
      <c s="4" r="A17" t="s">
        <v>805</v>
      </c>
      <c s="6" r="B17" t="n">
        <v>-39779</v>
      </c>
      <c s="6" r="C17" t="n">
        <v>-40860</v>
      </c>
      <c s="6" r="D17" t="n">
        <v>10842</v>
      </c>
    </row>
    <row r="18" spans="1:6">
      <c s="4" r="A18" t="s">
        <v>806</v>
      </c>
      <c s="6" r="B18" t="n">
        <v>2438853</v>
      </c>
      <c s="6" r="C18" t="n">
        <v>2195419</v>
      </c>
      <c s="6" r="D18" t="n">
        <v>1873799</v>
      </c>
    </row>
    <row r="19" spans="1:6">
      <c s="4" r="A19" t="s">
        <v>807</v>
      </c>
      <c s="6" r="B19" t="n">
        <v>71248</v>
      </c>
      <c s="6" r="C19" t="n">
        <v>75873</v>
      </c>
      <c s="6" r="D19" t="n">
        <v>84036</v>
      </c>
    </row>
    <row r="20" spans="1:6">
      <c s="4" r="A20" t="s">
        <v>808</v>
      </c>
      <c s="8" r="B20" t="n">
        <v>2510101</v>
      </c>
      <c s="8" r="C20" t="n">
        <v>2271292</v>
      </c>
      <c s="8" r="D20" t="n">
        <v>1957835</v>
      </c>
    </row>
    <row r="21" spans="1:6">
      <c s="4" r="A21" t="s">
        <v>809</v>
      </c>
      <c s="4" r="B21" t="s">
        <v>810</v>
      </c>
      <c s="4" r="C21" t="s">
        <v>811</v>
      </c>
      <c s="4" r="D21" t="s">
        <v>5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14"/>
    <col customWidth="1" max="12" min="12" width="21"/>
    <col customWidth="1" max="13" min="13" width="21"/>
    <col customWidth="1" max="14" min="14" width="21"/>
  </cols>
  <sheetData>
    <row r="1" spans="1:14">
      <c s="1" r="A1" t="s">
        <v>812</v>
      </c>
      <c s="2" r="B1" t="s">
        <v>813</v>
      </c>
      <c s="2" r="C1" t="s">
        <v>814</v>
      </c>
      <c s="2" r="D1" t="s">
        <v>815</v>
      </c>
      <c s="2" r="E1" t="s">
        <v>816</v>
      </c>
      <c s="2" r="F1" t="s">
        <v>817</v>
      </c>
      <c s="2" r="G1" t="s">
        <v>818</v>
      </c>
      <c s="2" r="H1" t="s">
        <v>819</v>
      </c>
      <c s="2" r="I1" t="s">
        <v>820</v>
      </c>
      <c s="2" r="J1" t="s">
        <v>821</v>
      </c>
      <c s="2" r="K1" t="s">
        <v>822</v>
      </c>
      <c s="2" r="L1" t="s">
        <v>154</v>
      </c>
      <c s="2" r="M1" t="s">
        <v>155</v>
      </c>
      <c s="2" r="N1" t="s">
        <v>156</v>
      </c>
    </row>
    <row r="2" spans="1:14">
      <c s="3" r="A2" t="s">
        <v>823</v>
      </c>
    </row>
    <row r="3" spans="1:14">
      <c s="4" r="A3" t="s">
        <v>87</v>
      </c>
      <c s="8" r="L3" t="n">
        <v>2429069000</v>
      </c>
      <c s="8" r="M3" t="n">
        <v>2251743000</v>
      </c>
      <c s="8" r="N3" t="n">
        <v>2000887000</v>
      </c>
    </row>
    <row r="4" spans="1:14">
      <c s="4" r="A4" t="s">
        <v>43</v>
      </c>
      <c s="8" r="L4" t="n">
        <v>167975000</v>
      </c>
      <c s="6" r="M4" t="n">
        <v>167975000</v>
      </c>
    </row>
    <row r="5" spans="1:14">
      <c s="4" r="A5" t="s">
        <v>824</v>
      </c>
    </row>
    <row r="6" spans="1:14">
      <c s="3" r="A6" t="s">
        <v>823</v>
      </c>
    </row>
    <row r="7" spans="1:14">
      <c s="4" r="A7" t="s">
        <v>825</v>
      </c>
      <c s="4" r="L7" t="s">
        <v>826</v>
      </c>
    </row>
    <row r="8" spans="1:14">
      <c s="4" r="A8" t="s">
        <v>827</v>
      </c>
    </row>
    <row r="9" spans="1:14">
      <c s="3" r="A9" t="s">
        <v>823</v>
      </c>
    </row>
    <row r="10" spans="1:14">
      <c s="4" r="A10" t="s">
        <v>828</v>
      </c>
      <c s="4" r="L10" t="s">
        <v>829</v>
      </c>
    </row>
    <row r="11" spans="1:14">
      <c s="4" r="A11" t="s">
        <v>830</v>
      </c>
    </row>
    <row r="12" spans="1:14">
      <c s="3" r="A12" t="s">
        <v>823</v>
      </c>
    </row>
    <row r="13" spans="1:14">
      <c s="4" r="A13" t="s">
        <v>43</v>
      </c>
      <c s="8" r="L13" t="n">
        <v>167975000</v>
      </c>
      <c s="6" r="M13" t="n">
        <v>167975000</v>
      </c>
    </row>
    <row r="14" spans="1:14">
      <c s="4" r="A14" t="s">
        <v>831</v>
      </c>
    </row>
    <row r="15" spans="1:14">
      <c s="3" r="A15" t="s">
        <v>823</v>
      </c>
    </row>
    <row r="16" spans="1:14">
      <c s="4" r="A16" t="s">
        <v>832</v>
      </c>
      <c s="4" r="J16" t="s">
        <v>833</v>
      </c>
    </row>
    <row r="17" spans="1:14">
      <c s="4" r="A17" t="s">
        <v>834</v>
      </c>
      <c s="4" r="J17" t="s">
        <v>833</v>
      </c>
    </row>
    <row r="18" spans="1:14">
      <c s="4" r="A18" t="s">
        <v>835</v>
      </c>
      <c s="4" r="I18" t="s">
        <v>836</v>
      </c>
      <c s="4" r="J18" t="s">
        <v>837</v>
      </c>
    </row>
    <row r="19" spans="1:14">
      <c s="4" r="A19" t="s">
        <v>838</v>
      </c>
      <c s="4" r="B19" t="s">
        <v>839</v>
      </c>
    </row>
    <row r="20" spans="1:14">
      <c s="4" r="A20" t="s">
        <v>840</v>
      </c>
      <c s="4" r="B20" t="s">
        <v>841</v>
      </c>
    </row>
    <row r="21" spans="1:14">
      <c s="4" r="A21" t="s">
        <v>842</v>
      </c>
      <c s="4" r="B21" t="s">
        <v>843</v>
      </c>
    </row>
    <row r="22" spans="1:14">
      <c s="4" r="A22" t="s">
        <v>844</v>
      </c>
      <c s="4" r="B22" t="s">
        <v>599</v>
      </c>
    </row>
    <row r="23" spans="1:14">
      <c s="4" r="A23" t="s">
        <v>845</v>
      </c>
      <c s="6" r="L23" t="n">
        <v>107000000</v>
      </c>
    </row>
    <row r="24" spans="1:14">
      <c s="4" r="A24" t="s">
        <v>846</v>
      </c>
    </row>
    <row r="25" spans="1:14">
      <c s="3" r="A25" t="s">
        <v>823</v>
      </c>
    </row>
    <row r="26" spans="1:14">
      <c s="4" r="A26" t="s">
        <v>835</v>
      </c>
      <c s="4" r="F26" t="s">
        <v>424</v>
      </c>
    </row>
    <row r="27" spans="1:14">
      <c s="4" r="A27" t="s">
        <v>847</v>
      </c>
      <c s="4" r="F27" t="s">
        <v>833</v>
      </c>
    </row>
    <row r="28" spans="1:14">
      <c s="4" r="A28" t="s">
        <v>848</v>
      </c>
      <c s="11" r="E28" t="n">
        <v>10000000</v>
      </c>
      <c s="11" r="F28" t="n">
        <v>5000000</v>
      </c>
    </row>
    <row r="29" spans="1:14">
      <c s="4" r="A29" t="s">
        <v>849</v>
      </c>
      <c s="4" r="F29" t="s">
        <v>446</v>
      </c>
    </row>
    <row r="30" spans="1:14">
      <c s="4" r="A30" t="s">
        <v>850</v>
      </c>
    </row>
    <row r="31" spans="1:14">
      <c s="3" r="A31" t="s">
        <v>823</v>
      </c>
    </row>
    <row r="32" spans="1:14">
      <c s="4" r="A32" t="s">
        <v>832</v>
      </c>
      <c s="4" r="C32" t="s">
        <v>446</v>
      </c>
    </row>
    <row r="33" spans="1:14">
      <c s="4" r="A33" t="s">
        <v>851</v>
      </c>
      <c s="4" r="H33" t="s">
        <v>852</v>
      </c>
    </row>
    <row r="34" spans="1:14">
      <c s="4" r="A34" t="s">
        <v>853</v>
      </c>
      <c s="4" r="H34" t="s">
        <v>505</v>
      </c>
    </row>
    <row r="35" spans="1:14">
      <c s="4" r="A35" t="s">
        <v>854</v>
      </c>
      <c s="4" r="H35" t="s">
        <v>424</v>
      </c>
    </row>
    <row r="36" spans="1:14">
      <c s="4" r="A36" t="s">
        <v>855</v>
      </c>
      <c s="4" r="C36" t="s">
        <v>446</v>
      </c>
    </row>
    <row r="37" spans="1:14">
      <c s="4" r="A37" t="s">
        <v>856</v>
      </c>
    </row>
    <row r="38" spans="1:14">
      <c s="3" r="A38" t="s">
        <v>823</v>
      </c>
    </row>
    <row r="39" spans="1:14">
      <c s="4" r="A39" t="s">
        <v>835</v>
      </c>
      <c s="4" r="H39" t="s">
        <v>424</v>
      </c>
    </row>
    <row r="40" spans="1:14">
      <c s="4" r="A40" t="s">
        <v>851</v>
      </c>
      <c s="4" r="H40" t="s">
        <v>857</v>
      </c>
    </row>
    <row r="41" spans="1:14">
      <c s="4" r="A41" t="s">
        <v>854</v>
      </c>
      <c s="4" r="H41" t="s">
        <v>446</v>
      </c>
    </row>
    <row r="42" spans="1:14">
      <c s="4" r="A42" t="s">
        <v>858</v>
      </c>
      <c s="4" r="H42" t="s">
        <v>839</v>
      </c>
    </row>
    <row r="43" spans="1:14">
      <c s="4" r="A43" t="s">
        <v>859</v>
      </c>
    </row>
    <row r="44" spans="1:14">
      <c s="3" r="A44" t="s">
        <v>823</v>
      </c>
    </row>
    <row r="45" spans="1:14">
      <c s="4" r="A45" t="s">
        <v>858</v>
      </c>
      <c s="4" r="D45" t="s">
        <v>860</v>
      </c>
    </row>
    <row r="46" spans="1:14">
      <c s="4" r="A46" t="s">
        <v>861</v>
      </c>
      <c s="8" r="D46" t="n">
        <v>1000000</v>
      </c>
    </row>
    <row r="47" spans="1:14">
      <c s="4" r="A47" t="s">
        <v>87</v>
      </c>
      <c s="6" r="L47" t="n">
        <v>673000</v>
      </c>
      <c s="6" r="M47" t="n">
        <v>1241000</v>
      </c>
      <c s="6" r="N47" t="n">
        <v>643000</v>
      </c>
    </row>
    <row r="48" spans="1:14">
      <c s="4" r="A48" t="s">
        <v>862</v>
      </c>
    </row>
    <row r="49" spans="1:14">
      <c s="3" r="A49" t="s">
        <v>823</v>
      </c>
    </row>
    <row r="50" spans="1:14">
      <c s="4" r="A50" t="s">
        <v>863</v>
      </c>
      <c s="6" r="L50" t="n">
        <v>2256383000</v>
      </c>
      <c s="6" r="M50" t="n">
        <v>1691970000</v>
      </c>
    </row>
    <row r="51" spans="1:14">
      <c s="4" r="A51" t="s">
        <v>864</v>
      </c>
      <c s="8" r="L51" t="n">
        <v>15448000</v>
      </c>
      <c s="8" r="M51" t="n">
        <v>10413000</v>
      </c>
    </row>
    <row r="52" spans="1:14">
      <c s="4" r="A52" t="s">
        <v>865</v>
      </c>
    </row>
    <row r="53" spans="1:14">
      <c s="3" r="A53" t="s">
        <v>823</v>
      </c>
    </row>
    <row r="54" spans="1:14">
      <c s="4" r="A54" t="s">
        <v>840</v>
      </c>
      <c s="4" r="K54" t="s">
        <v>843</v>
      </c>
    </row>
    <row r="55" spans="1:14">
      <c s="4" r="A55" t="s">
        <v>866</v>
      </c>
      <c s="4" r="K55" t="s">
        <v>867</v>
      </c>
    </row>
    <row r="56" spans="1:14">
      <c s="4" r="A56" t="s">
        <v>868</v>
      </c>
    </row>
    <row r="57" spans="1:14">
      <c s="3" r="A57" t="s">
        <v>823</v>
      </c>
    </row>
    <row r="58" spans="1:14">
      <c s="4" r="A58" t="s">
        <v>840</v>
      </c>
      <c s="4" r="J58" t="s">
        <v>843</v>
      </c>
    </row>
    <row r="59" spans="1:14">
      <c s="4" r="A59" t="s">
        <v>869</v>
      </c>
      <c s="4" r="J59" t="s">
        <v>870</v>
      </c>
    </row>
    <row r="60" spans="1:14">
      <c s="4" r="A60" t="s">
        <v>871</v>
      </c>
      <c s="8" r="J60" t="n">
        <v>1000000000</v>
      </c>
    </row>
    <row r="61" spans="1:14">
      <c s="4" r="A61" t="s">
        <v>872</v>
      </c>
    </row>
    <row r="62" spans="1:14">
      <c s="3" r="A62" t="s">
        <v>823</v>
      </c>
    </row>
    <row r="63" spans="1:14">
      <c s="4" r="A63" t="s">
        <v>838</v>
      </c>
      <c s="4" r="G63" t="s">
        <v>860</v>
      </c>
    </row>
    <row r="64" spans="1:14">
      <c s="4" r="A64" t="s">
        <v>873</v>
      </c>
    </row>
    <row r="65" spans="1:14">
      <c s="3" r="A65" t="s">
        <v>823</v>
      </c>
    </row>
    <row r="66" spans="1:14">
      <c s="4" r="A66" t="s">
        <v>825</v>
      </c>
      <c s="4" r="L66" t="s">
        <v>874</v>
      </c>
    </row>
    <row r="67" spans="1:14">
      <c s="4" r="A67" t="s">
        <v>875</v>
      </c>
    </row>
    <row r="68" spans="1:14">
      <c s="3" r="A68" t="s">
        <v>823</v>
      </c>
    </row>
    <row r="69" spans="1:14">
      <c s="4" r="A69" t="s">
        <v>825</v>
      </c>
      <c s="4" r="L69" t="s">
        <v>876</v>
      </c>
    </row>
    <row r="70" spans="1:14">
      <c s="4" r="A70" t="s">
        <v>877</v>
      </c>
    </row>
    <row r="71" spans="1:14">
      <c s="3" r="A71" t="s">
        <v>823</v>
      </c>
    </row>
    <row r="72" spans="1:14">
      <c s="4" r="A72" t="s">
        <v>878</v>
      </c>
      <c s="4" r="J72" t="s">
        <v>879</v>
      </c>
    </row>
    <row r="73" spans="1:14">
      <c s="4" r="A73" t="s">
        <v>880</v>
      </c>
    </row>
    <row r="74" spans="1:14">
      <c s="3" r="A74" t="s">
        <v>823</v>
      </c>
    </row>
    <row r="75" spans="1:14">
      <c s="4" r="A75" t="s">
        <v>881</v>
      </c>
      <c s="4" r="J75" t="s">
        <v>882</v>
      </c>
    </row>
    <row r="76" spans="1:14">
      <c s="4" r="A76" t="s">
        <v>883</v>
      </c>
    </row>
    <row r="77" spans="1:14">
      <c s="3" r="A77" t="s">
        <v>823</v>
      </c>
    </row>
    <row r="78" spans="1:14">
      <c s="4" r="A78" t="s">
        <v>884</v>
      </c>
      <c s="4" r="L78" t="s">
        <v>463</v>
      </c>
      <c s="4" r="M78" t="s">
        <v>463</v>
      </c>
    </row>
    <row r="79" spans="1:14">
      <c s="4" r="A79" t="s">
        <v>885</v>
      </c>
    </row>
    <row r="80" spans="1:14">
      <c s="3" r="A80" t="s">
        <v>823</v>
      </c>
    </row>
    <row r="81" spans="1:14">
      <c s="4" r="A81" t="s">
        <v>886</v>
      </c>
      <c s="8" r="L81" t="n">
        <v>518196000</v>
      </c>
      <c s="8" r="M81" t="n">
        <v>401679000</v>
      </c>
      <c s="6" r="N81" t="n">
        <v>279197000</v>
      </c>
    </row>
    <row r="82" spans="1:14">
      <c s="4" r="A82" t="s">
        <v>887</v>
      </c>
    </row>
    <row r="83" spans="1:14">
      <c s="3" r="A83" t="s">
        <v>823</v>
      </c>
    </row>
    <row r="84" spans="1:14">
      <c s="4" r="A84" t="s">
        <v>886</v>
      </c>
      <c s="6" r="L84" t="n">
        <v>0</v>
      </c>
      <c s="6" r="M84" t="n">
        <v>90000</v>
      </c>
      <c s="6" r="N84" t="n">
        <v>239000</v>
      </c>
    </row>
    <row r="85" spans="1:14">
      <c s="4" r="A85" t="s">
        <v>888</v>
      </c>
    </row>
    <row r="86" spans="1:14">
      <c s="3" r="A86" t="s">
        <v>823</v>
      </c>
    </row>
    <row r="87" spans="1:14">
      <c s="4" r="A87" t="s">
        <v>886</v>
      </c>
      <c s="6" r="L87" t="n">
        <v>3000</v>
      </c>
      <c s="6" r="M87" t="n">
        <v>8000</v>
      </c>
      <c s="6" r="N87" t="n">
        <v>186000</v>
      </c>
    </row>
    <row r="88" spans="1:14">
      <c s="4" r="A88" t="s">
        <v>889</v>
      </c>
    </row>
    <row r="89" spans="1:14">
      <c s="3" r="A89" t="s">
        <v>823</v>
      </c>
    </row>
    <row r="90" spans="1:14">
      <c s="4" r="A90" t="s">
        <v>886</v>
      </c>
      <c s="6" r="L90" t="n">
        <v>166000</v>
      </c>
      <c s="6" r="M90" t="n">
        <v>262000</v>
      </c>
      <c s="6" r="N90" t="n">
        <v>158000</v>
      </c>
    </row>
    <row r="91" spans="1:14">
      <c s="4" r="A91" t="s">
        <v>890</v>
      </c>
    </row>
    <row r="92" spans="1:14">
      <c s="3" r="A92" t="s">
        <v>823</v>
      </c>
    </row>
    <row r="93" spans="1:14">
      <c s="4" r="A93" t="s">
        <v>891</v>
      </c>
      <c s="6" r="L93" t="n">
        <v>0</v>
      </c>
      <c s="6" r="M93" t="n">
        <v>1796000</v>
      </c>
      <c s="6" r="N93" t="n">
        <v>4785000</v>
      </c>
    </row>
    <row r="94" spans="1:14">
      <c s="4" r="A94" t="s">
        <v>892</v>
      </c>
    </row>
    <row r="95" spans="1:14">
      <c s="3" r="A95" t="s">
        <v>823</v>
      </c>
    </row>
    <row r="96" spans="1:14">
      <c s="4" r="A96" t="s">
        <v>891</v>
      </c>
      <c s="6" r="L96" t="n">
        <v>68000</v>
      </c>
      <c s="6" r="M96" t="n">
        <v>171000</v>
      </c>
      <c s="6" r="N96" t="n">
        <v>928000</v>
      </c>
    </row>
    <row r="97" spans="1:14">
      <c s="4" r="A97" t="s">
        <v>893</v>
      </c>
    </row>
    <row r="98" spans="1:14">
      <c s="3" r="A98" t="s">
        <v>823</v>
      </c>
    </row>
    <row r="99" spans="1:14">
      <c s="4" r="A99" t="s">
        <v>886</v>
      </c>
      <c s="6" r="L99" t="n">
        <v>21475000</v>
      </c>
      <c s="6" r="M99" t="n">
        <v>17229000</v>
      </c>
      <c s="6" r="N99" t="n">
        <v>12361000</v>
      </c>
    </row>
    <row r="100" spans="1:14">
      <c s="4" r="A100" t="s">
        <v>894</v>
      </c>
      <c s="6" r="L100" t="n">
        <v>13464000</v>
      </c>
      <c s="6" r="M100" t="n">
        <v>11423000</v>
      </c>
    </row>
    <row r="101" spans="1:14">
      <c s="4" r="A101" t="s">
        <v>895</v>
      </c>
    </row>
    <row r="102" spans="1:14">
      <c s="3" r="A102" t="s">
        <v>823</v>
      </c>
    </row>
    <row r="103" spans="1:14">
      <c s="4" r="A103" t="s">
        <v>886</v>
      </c>
      <c s="6" r="L103" t="n">
        <v>6057000</v>
      </c>
      <c s="6" r="M103" t="n">
        <v>5214000</v>
      </c>
      <c s="6" r="N103" t="n">
        <v>4388000</v>
      </c>
    </row>
    <row r="104" spans="1:14">
      <c s="4" r="A104" t="s">
        <v>896</v>
      </c>
    </row>
    <row r="105" spans="1:14">
      <c s="3" r="A105" t="s">
        <v>823</v>
      </c>
    </row>
    <row r="106" spans="1:14">
      <c s="4" r="A106" t="s">
        <v>886</v>
      </c>
      <c s="8" r="L106" t="n">
        <v>89000</v>
      </c>
      <c s="8" r="M106" t="n">
        <v>88000</v>
      </c>
      <c s="8" r="N106" t="n">
        <v>5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53</v>
      </c>
      <c s="2" r="B1" t="s">
        <v>1</v>
      </c>
    </row>
    <row r="2" spans="1:4">
      <c s="2" r="B2" t="s">
        <v>154</v>
      </c>
      <c s="2" r="C2" t="s">
        <v>155</v>
      </c>
      <c s="2" r="D2" t="s">
        <v>156</v>
      </c>
    </row>
    <row r="3" spans="1:4">
      <c s="3" r="A3" t="s">
        <v>157</v>
      </c>
    </row>
    <row r="4" spans="1:4">
      <c s="4" r="A4" t="s">
        <v>106</v>
      </c>
      <c s="8" r="B4" t="n">
        <v>124284</v>
      </c>
      <c s="8" r="C4" t="n">
        <v>101533</v>
      </c>
      <c s="8" r="D4" t="n">
        <v>102856</v>
      </c>
    </row>
    <row r="5" spans="1:4">
      <c s="3" r="A5" t="s">
        <v>158</v>
      </c>
    </row>
    <row r="6" spans="1:4">
      <c s="4" r="A6" t="s">
        <v>159</v>
      </c>
      <c s="6" r="B6" t="n">
        <v>9716</v>
      </c>
      <c s="6" r="C6" t="n">
        <v>40319</v>
      </c>
      <c s="6" r="D6" t="n">
        <v>19076</v>
      </c>
    </row>
    <row r="7" spans="1:4">
      <c s="4" r="A7" t="s">
        <v>90</v>
      </c>
      <c s="6" r="B7" t="n">
        <v>-2498</v>
      </c>
      <c s="6" r="C7" t="n">
        <v>-1163</v>
      </c>
      <c s="6" r="D7" t="n">
        <v>-3585</v>
      </c>
    </row>
    <row r="8" spans="1:4">
      <c s="4" r="A8" t="s">
        <v>93</v>
      </c>
      <c s="6" r="B8" t="n">
        <v>1060</v>
      </c>
      <c s="6" r="C8" t="n">
        <v>2364</v>
      </c>
      <c s="6" r="D8" t="n">
        <v>0</v>
      </c>
    </row>
    <row r="9" spans="1:4">
      <c s="4" r="A9" t="s">
        <v>160</v>
      </c>
      <c s="6" r="B9" t="n">
        <v>-7753</v>
      </c>
      <c s="6" r="C9" t="n">
        <v>-4150</v>
      </c>
      <c s="6" r="D9" t="n">
        <v>-2809</v>
      </c>
    </row>
    <row r="10" spans="1:4">
      <c s="3" r="A10" t="s">
        <v>161</v>
      </c>
    </row>
    <row r="11" spans="1:4">
      <c s="4" r="A11" t="s">
        <v>162</v>
      </c>
      <c s="6" r="B11" t="n">
        <v>127506</v>
      </c>
      <c s="6" r="C11" t="n">
        <v>34343</v>
      </c>
      <c s="6" r="D11" t="n">
        <v>-31051</v>
      </c>
    </row>
    <row r="12" spans="1:4">
      <c s="4" r="A12" t="s">
        <v>72</v>
      </c>
      <c s="6" r="B12" t="n">
        <v>-20721</v>
      </c>
      <c s="6" r="C12" t="n">
        <v>8078</v>
      </c>
      <c s="6" r="D12" t="n">
        <v>26821</v>
      </c>
    </row>
    <row r="13" spans="1:4">
      <c s="4" r="A13" t="s">
        <v>40</v>
      </c>
      <c s="6" r="B13" t="n">
        <v>-5086</v>
      </c>
      <c s="6" r="C13" t="n">
        <v>-2693</v>
      </c>
      <c s="6" r="D13" t="n">
        <v>-4141</v>
      </c>
    </row>
    <row r="14" spans="1:4">
      <c s="4" r="A14" t="s">
        <v>163</v>
      </c>
      <c s="6" r="B14" t="n">
        <v>-26546</v>
      </c>
      <c s="6" r="C14" t="n">
        <v>-69217</v>
      </c>
      <c s="6" r="D14" t="n">
        <v>-34118</v>
      </c>
    </row>
    <row r="15" spans="1:4">
      <c s="4" r="A15" t="s">
        <v>46</v>
      </c>
      <c s="6" r="B15" t="n">
        <v>-76599</v>
      </c>
      <c s="6" r="C15" t="n">
        <v>32060</v>
      </c>
      <c s="6" r="D15" t="n">
        <v>-131</v>
      </c>
    </row>
    <row r="16" spans="1:4">
      <c s="3" r="A16" t="s">
        <v>164</v>
      </c>
    </row>
    <row r="17" spans="1:4">
      <c s="4" r="A17" t="s">
        <v>165</v>
      </c>
      <c s="6" r="B17" t="n">
        <v>304254</v>
      </c>
      <c s="6" r="C17" t="n">
        <v>354014</v>
      </c>
      <c s="6" r="D17" t="n">
        <v>206783</v>
      </c>
    </row>
    <row r="18" spans="1:4">
      <c s="4" r="A18" t="s">
        <v>75</v>
      </c>
      <c s="6" r="B18" t="n">
        <v>154642</v>
      </c>
      <c s="6" r="C18" t="n">
        <v>182602</v>
      </c>
      <c s="6" r="D18" t="n">
        <v>96040</v>
      </c>
    </row>
    <row r="19" spans="1:4">
      <c s="4" r="A19" t="s">
        <v>51</v>
      </c>
      <c s="6" r="B19" t="n">
        <v>52039</v>
      </c>
      <c s="6" r="C19" t="n">
        <v>-26445</v>
      </c>
      <c s="6" r="D19" t="n">
        <v>-9494</v>
      </c>
    </row>
    <row r="20" spans="1:4">
      <c s="4" r="A20" t="s">
        <v>166</v>
      </c>
      <c s="6" r="B20" t="n">
        <v>634298</v>
      </c>
      <c s="6" r="C20" t="n">
        <v>651645</v>
      </c>
      <c s="6" r="D20" t="n">
        <v>366247</v>
      </c>
    </row>
    <row r="21" spans="1:4">
      <c s="3" r="A21" t="s">
        <v>167</v>
      </c>
    </row>
    <row r="22" spans="1:4">
      <c s="4" r="A22" t="s">
        <v>168</v>
      </c>
      <c s="6" r="B22" t="n">
        <v>-1463556</v>
      </c>
      <c s="6" r="C22" t="n">
        <v>-778702</v>
      </c>
      <c s="6" r="D22" t="n">
        <v>-1442116</v>
      </c>
    </row>
    <row r="23" spans="1:4">
      <c s="4" r="A23" t="s">
        <v>169</v>
      </c>
      <c s="6" r="B23" t="n">
        <v>-217</v>
      </c>
      <c s="6" r="C23" t="n">
        <v>-6698</v>
      </c>
      <c s="6" r="D23" t="n">
        <v>-2135</v>
      </c>
    </row>
    <row r="24" spans="1:4">
      <c s="4" r="A24" t="s">
        <v>170</v>
      </c>
      <c s="6" r="B24" t="n">
        <v>129152</v>
      </c>
      <c s="6" r="C24" t="n">
        <v>171216</v>
      </c>
      <c s="6" r="D24" t="n">
        <v>355863</v>
      </c>
    </row>
    <row r="25" spans="1:4">
      <c s="4" r="A25" t="s">
        <v>171</v>
      </c>
      <c s="6" r="B25" t="n">
        <v>541081</v>
      </c>
      <c s="6" r="C25" t="n">
        <v>349852</v>
      </c>
      <c s="6" r="D25" t="n">
        <v>448881</v>
      </c>
    </row>
    <row r="26" spans="1:4">
      <c s="4" r="A26" t="s">
        <v>172</v>
      </c>
      <c s="6" r="B26" t="n">
        <v>456</v>
      </c>
      <c s="6" r="C26" t="n">
        <v>797</v>
      </c>
      <c s="6" r="D26" t="n">
        <v>400</v>
      </c>
    </row>
    <row r="27" spans="1:4">
      <c s="4" r="A27" t="s">
        <v>173</v>
      </c>
      <c s="6" r="B27" t="n">
        <v>34980</v>
      </c>
      <c s="6" r="C27" t="n">
        <v>-207859</v>
      </c>
      <c s="6" r="D27" t="n">
        <v>54967</v>
      </c>
    </row>
    <row r="28" spans="1:4">
      <c s="4" r="A28" t="s">
        <v>174</v>
      </c>
      <c s="6" r="B28" t="n">
        <v>7426</v>
      </c>
      <c s="6" r="C28" t="n">
        <v>-490</v>
      </c>
      <c s="6" r="D28" t="n">
        <v>146</v>
      </c>
    </row>
    <row r="29" spans="1:4">
      <c s="4" r="A29" t="s">
        <v>175</v>
      </c>
      <c s="6" r="B29" t="n">
        <v>-750678</v>
      </c>
      <c s="6" r="C29" t="n">
        <v>-471884</v>
      </c>
      <c s="6" r="D29" t="n">
        <v>-583994</v>
      </c>
    </row>
    <row r="30" spans="1:4">
      <c s="3" r="A30" t="s">
        <v>176</v>
      </c>
    </row>
    <row r="31" spans="1:4">
      <c s="4" r="A31" t="s">
        <v>177</v>
      </c>
      <c s="6" r="B31" t="n">
        <v>0</v>
      </c>
      <c s="6" r="C31" t="n">
        <v>0</v>
      </c>
      <c s="6" r="D31" t="n">
        <v>147446</v>
      </c>
    </row>
    <row r="32" spans="1:4">
      <c s="4" r="A32" t="s">
        <v>178</v>
      </c>
      <c s="6" r="B32" t="n">
        <v>0</v>
      </c>
      <c s="6" r="C32" t="n">
        <v>-152500</v>
      </c>
      <c s="6" r="D32" t="n">
        <v>0</v>
      </c>
    </row>
    <row r="33" spans="1:4">
      <c s="4" r="A33" t="s">
        <v>179</v>
      </c>
      <c s="6" r="B33" t="n">
        <v>159628</v>
      </c>
      <c s="6" r="C33" t="n">
        <v>0</v>
      </c>
      <c s="6" r="D33" t="n">
        <v>159675</v>
      </c>
    </row>
    <row r="34" spans="1:4">
      <c s="4" r="A34" t="s">
        <v>180</v>
      </c>
      <c s="6" r="B34" t="n">
        <v>3318</v>
      </c>
      <c s="6" r="C34" t="n">
        <v>592</v>
      </c>
      <c s="6" r="D34" t="n">
        <v>1776</v>
      </c>
    </row>
    <row r="35" spans="1:4">
      <c s="4" r="A35" t="s">
        <v>181</v>
      </c>
      <c s="6" r="B35" t="n">
        <v>-654</v>
      </c>
      <c s="6" r="C35" t="n">
        <v>-66</v>
      </c>
      <c s="6" r="D35" t="n">
        <v>0</v>
      </c>
    </row>
    <row r="36" spans="1:4">
      <c s="4" r="A36" t="s">
        <v>182</v>
      </c>
      <c s="6" r="B36" t="n">
        <v>-38204</v>
      </c>
      <c s="6" r="C36" t="n">
        <v>-32079</v>
      </c>
      <c s="6" r="D36" t="n">
        <v>-19607</v>
      </c>
    </row>
    <row r="37" spans="1:4">
      <c s="4" r="A37" t="s">
        <v>183</v>
      </c>
      <c s="6" r="B37" t="n">
        <v>-24337</v>
      </c>
      <c s="6" r="C37" t="n">
        <v>-24337</v>
      </c>
      <c s="6" r="D37" t="n">
        <v>-14834</v>
      </c>
    </row>
    <row r="38" spans="1:4">
      <c s="4" r="A38" t="s">
        <v>184</v>
      </c>
      <c s="6" r="B38" t="n">
        <v>99751</v>
      </c>
      <c s="6" r="C38" t="n">
        <v>-208390</v>
      </c>
      <c s="6" r="D38" t="n">
        <v>274456</v>
      </c>
    </row>
    <row r="39" spans="1:4">
      <c s="4" r="A39" t="s">
        <v>185</v>
      </c>
      <c s="6" r="B39" t="n">
        <v>-1849</v>
      </c>
      <c s="6" r="C39" t="n">
        <v>-3085</v>
      </c>
      <c s="6" r="D39" t="n">
        <v>1581</v>
      </c>
    </row>
    <row r="40" spans="1:4">
      <c s="4" r="A40" t="s">
        <v>186</v>
      </c>
      <c s="6" r="B40" t="n">
        <v>-18478</v>
      </c>
      <c s="6" r="C40" t="n">
        <v>-31714</v>
      </c>
      <c s="6" r="D40" t="n">
        <v>58290</v>
      </c>
    </row>
    <row r="41" spans="1:4">
      <c s="4" r="A41" t="s">
        <v>187</v>
      </c>
      <c s="6" r="B41" t="n">
        <v>108119</v>
      </c>
      <c s="6" r="C41" t="n">
        <v>139833</v>
      </c>
      <c s="6" r="D41" t="n">
        <v>81543</v>
      </c>
    </row>
    <row r="42" spans="1:4">
      <c s="4" r="A42" t="s">
        <v>188</v>
      </c>
      <c s="6" r="B42" t="n">
        <v>89641</v>
      </c>
      <c s="6" r="C42" t="n">
        <v>108119</v>
      </c>
      <c s="6" r="D42" t="n">
        <v>139833</v>
      </c>
    </row>
    <row r="43" spans="1:4">
      <c s="3" r="A43" t="s">
        <v>189</v>
      </c>
    </row>
    <row r="44" spans="1:4">
      <c s="4" r="A44" t="s">
        <v>190</v>
      </c>
      <c s="6" r="B44" t="n">
        <v>28687</v>
      </c>
      <c s="6" r="C44" t="n">
        <v>34222</v>
      </c>
      <c s="6" r="D44" t="n">
        <v>38219</v>
      </c>
    </row>
    <row r="45" spans="1:4">
      <c s="4" r="A45" t="s">
        <v>191</v>
      </c>
      <c s="6" r="B45" t="n">
        <v>789</v>
      </c>
      <c s="6" r="C45" t="n">
        <v>708</v>
      </c>
      <c s="6" r="D45" t="n">
        <v>634</v>
      </c>
    </row>
    <row r="46" spans="1:4">
      <c s="3" r="A46" t="s">
        <v>192</v>
      </c>
    </row>
    <row r="47" spans="1:4">
      <c s="4" r="A47" t="s">
        <v>193</v>
      </c>
      <c s="6" r="B47" t="n">
        <v>0</v>
      </c>
      <c s="6" r="C47" t="n">
        <v>0</v>
      </c>
      <c s="6" r="D47" t="n">
        <v>23478</v>
      </c>
    </row>
    <row r="48" spans="1:4">
      <c s="4" r="A48" t="s">
        <v>46</v>
      </c>
      <c s="8" r="B48" t="n">
        <v>0</v>
      </c>
      <c s="8" r="C48" t="n">
        <v>0</v>
      </c>
      <c s="8" r="D48" t="n">
        <v>-234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s>
  <sheetData>
    <row r="1" spans="1:7">
      <c s="1" r="A1" t="s">
        <v>897</v>
      </c>
      <c s="2" r="B1" t="s">
        <v>898</v>
      </c>
      <c s="2" r="C1" t="s">
        <v>899</v>
      </c>
      <c s="2" r="D1" t="s">
        <v>900</v>
      </c>
      <c s="2" r="E1" t="s">
        <v>2</v>
      </c>
      <c s="2" r="F1" t="s">
        <v>32</v>
      </c>
      <c s="2" r="G1" t="s">
        <v>82</v>
      </c>
    </row>
    <row r="2" spans="1:7">
      <c s="3" r="A2" t="s">
        <v>823</v>
      </c>
    </row>
    <row r="3" spans="1:7">
      <c s="4" r="A3" t="s">
        <v>901</v>
      </c>
      <c s="8" r="E3" t="n">
        <v>2429069000</v>
      </c>
      <c s="8" r="F3" t="n">
        <v>2251743000</v>
      </c>
      <c s="8" r="G3" t="n">
        <v>2000887000</v>
      </c>
    </row>
    <row r="4" spans="1:7">
      <c s="4" r="A4" t="s">
        <v>902</v>
      </c>
    </row>
    <row r="5" spans="1:7">
      <c s="3" r="A5" t="s">
        <v>823</v>
      </c>
    </row>
    <row r="6" spans="1:7">
      <c s="4" r="A6" t="s">
        <v>903</v>
      </c>
      <c s="4" r="D6" t="s">
        <v>599</v>
      </c>
    </row>
    <row r="7" spans="1:7">
      <c s="4" r="A7" t="s">
        <v>904</v>
      </c>
      <c s="4" r="D7" t="s">
        <v>905</v>
      </c>
    </row>
    <row r="8" spans="1:7">
      <c s="4" r="A8" t="s">
        <v>906</v>
      </c>
      <c s="4" r="D8" t="s">
        <v>905</v>
      </c>
    </row>
    <row r="9" spans="1:7">
      <c s="4" r="A9" t="s">
        <v>835</v>
      </c>
      <c s="4" r="C9" t="s">
        <v>907</v>
      </c>
      <c s="4" r="D9" t="s">
        <v>908</v>
      </c>
    </row>
    <row r="10" spans="1:7">
      <c s="4" r="A10" t="s">
        <v>909</v>
      </c>
      <c s="4" r="D10" t="s">
        <v>910</v>
      </c>
    </row>
    <row r="11" spans="1:7">
      <c s="4" r="A11" t="s">
        <v>881</v>
      </c>
      <c s="4" r="D11" t="s">
        <v>911</v>
      </c>
    </row>
    <row r="12" spans="1:7">
      <c s="4" r="A12" t="s">
        <v>912</v>
      </c>
      <c s="4" r="C12" t="s">
        <v>913</v>
      </c>
      <c s="4" r="D12" t="s">
        <v>914</v>
      </c>
    </row>
    <row r="13" spans="1:7">
      <c s="4" r="A13" t="s">
        <v>878</v>
      </c>
      <c s="4" r="D13" t="s">
        <v>915</v>
      </c>
    </row>
    <row r="14" spans="1:7">
      <c s="4" r="A14" t="s">
        <v>916</v>
      </c>
    </row>
    <row r="15" spans="1:7">
      <c s="3" r="A15" t="s">
        <v>823</v>
      </c>
    </row>
    <row r="16" spans="1:7">
      <c s="4" r="A16" t="s">
        <v>886</v>
      </c>
      <c s="6" r="E16" t="n">
        <v>0</v>
      </c>
      <c s="6" r="F16" t="n">
        <v>6509000</v>
      </c>
      <c s="6" r="G16" t="n">
        <v>75382000</v>
      </c>
    </row>
    <row r="17" spans="1:7">
      <c s="4" r="A17" t="s">
        <v>917</v>
      </c>
    </row>
    <row r="18" spans="1:7">
      <c s="3" r="A18" t="s">
        <v>823</v>
      </c>
    </row>
    <row r="19" spans="1:7">
      <c s="4" r="A19" t="s">
        <v>918</v>
      </c>
      <c s="6" r="E19" t="n">
        <v>8825000</v>
      </c>
      <c s="6" r="F19" t="n">
        <v>8900</v>
      </c>
    </row>
    <row r="20" spans="1:7">
      <c s="4" r="A20" t="s">
        <v>919</v>
      </c>
    </row>
    <row r="21" spans="1:7">
      <c s="3" r="A21" t="s">
        <v>823</v>
      </c>
    </row>
    <row r="22" spans="1:7">
      <c s="4" r="A22" t="s">
        <v>920</v>
      </c>
      <c s="4" r="B22" t="s">
        <v>446</v>
      </c>
    </row>
    <row r="23" spans="1:7">
      <c s="4" r="A23" t="s">
        <v>861</v>
      </c>
      <c s="6" r="E23" t="n">
        <v>1175000</v>
      </c>
      <c s="6" r="F23" t="n">
        <v>1100000</v>
      </c>
    </row>
    <row r="24" spans="1:7">
      <c s="4" r="A24" t="s">
        <v>921</v>
      </c>
      <c s="6" r="E24" t="n">
        <v>2000000</v>
      </c>
    </row>
    <row r="25" spans="1:7">
      <c s="4" r="A25" t="s">
        <v>901</v>
      </c>
      <c s="8" r="E25" t="n">
        <v>443000</v>
      </c>
      <c s="8" r="F25" t="n">
        <v>190000</v>
      </c>
      <c s="8" r="G25" t="n">
        <v>18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1"/>
    <col customWidth="1" max="5" min="5" width="31"/>
  </cols>
  <sheetData>
    <row r="1" spans="1:5">
      <c s="1" r="A1" t="s">
        <v>922</v>
      </c>
      <c s="2" r="B1" t="s">
        <v>923</v>
      </c>
      <c s="2" r="C1" t="s">
        <v>924</v>
      </c>
      <c s="2" r="D1" t="s">
        <v>925</v>
      </c>
      <c s="2" r="E1" t="s">
        <v>926</v>
      </c>
    </row>
    <row r="2" spans="1:5">
      <c s="3" r="A2" t="s">
        <v>927</v>
      </c>
    </row>
    <row r="3" spans="1:5">
      <c s="4" r="A3" t="s">
        <v>84</v>
      </c>
      <c s="8" r="C3" t="n">
        <v>2662825</v>
      </c>
      <c s="8" r="D3" t="n">
        <v>2507352</v>
      </c>
      <c s="8" r="E3" t="n">
        <v>2204159</v>
      </c>
    </row>
    <row r="4" spans="1:5">
      <c s="4" r="A4" t="s">
        <v>928</v>
      </c>
      <c s="8" r="C4" t="n">
        <v>76964</v>
      </c>
      <c s="6" r="D4" t="n">
        <v>82489</v>
      </c>
    </row>
    <row r="5" spans="1:5">
      <c s="4" r="A5" t="s">
        <v>929</v>
      </c>
      <c s="4" r="C5" t="s">
        <v>930</v>
      </c>
    </row>
    <row r="6" spans="1:5">
      <c s="4" r="A6" t="s">
        <v>931</v>
      </c>
      <c s="8" r="C6" t="n">
        <v>1984</v>
      </c>
      <c s="8" r="D6" t="n">
        <v>2220</v>
      </c>
      <c s="8" r="E6" t="n">
        <v>2171</v>
      </c>
    </row>
    <row r="7" spans="1:5">
      <c s="6" r="A7" t="n">
        <v>2016</v>
      </c>
      <c s="6" r="C7" t="n">
        <v>1395</v>
      </c>
    </row>
    <row r="8" spans="1:5">
      <c s="6" r="A8" t="n">
        <v>2017</v>
      </c>
      <c s="6" r="C8" t="n">
        <v>1126</v>
      </c>
    </row>
    <row r="9" spans="1:5">
      <c s="6" r="A9" t="n">
        <v>2018</v>
      </c>
      <c s="6" r="C9" t="n">
        <v>534</v>
      </c>
    </row>
    <row r="10" spans="1:5">
      <c s="6" r="A10" t="n">
        <v>2019</v>
      </c>
      <c s="6" r="C10" t="n">
        <v>491</v>
      </c>
    </row>
    <row r="11" spans="1:5">
      <c s="6" r="A11" t="n">
        <v>2020</v>
      </c>
      <c s="6" r="C11" t="n">
        <v>345</v>
      </c>
    </row>
    <row r="12" spans="1:5">
      <c s="4" r="A12" t="s">
        <v>132</v>
      </c>
      <c s="8" r="C12" t="n">
        <v>3891</v>
      </c>
    </row>
    <row r="13" spans="1:5">
      <c s="4" r="A13" t="s">
        <v>932</v>
      </c>
      <c s="9" r="B13" t="n">
        <v>0.14</v>
      </c>
      <c s="9" r="C13" t="n">
        <v>0.53</v>
      </c>
      <c s="9" r="D13" t="n">
        <v>0.46</v>
      </c>
      <c s="9" r="E13" t="n">
        <v>0.38</v>
      </c>
    </row>
    <row r="14" spans="1:5">
      <c s="4" r="A14" t="s">
        <v>933</v>
      </c>
    </row>
    <row r="15" spans="1:5">
      <c s="3" r="A15" t="s">
        <v>927</v>
      </c>
    </row>
    <row r="16" spans="1:5">
      <c s="4" r="A16" t="s">
        <v>934</v>
      </c>
      <c s="8" r="C16" t="n">
        <v>108666</v>
      </c>
      <c s="8" r="D16" t="n">
        <v>115151</v>
      </c>
    </row>
    <row r="17" spans="1:5">
      <c s="4" r="A17" t="s">
        <v>935</v>
      </c>
    </row>
    <row r="18" spans="1:5">
      <c s="3" r="A18" t="s">
        <v>927</v>
      </c>
    </row>
    <row r="19" spans="1:5">
      <c s="4" r="A19" t="s">
        <v>84</v>
      </c>
      <c s="6" r="C19" t="n">
        <v>1885974</v>
      </c>
      <c s="6" r="D19" t="n">
        <v>1610485</v>
      </c>
      <c s="8" r="E19" t="n">
        <v>1169961</v>
      </c>
    </row>
    <row r="20" spans="1:5">
      <c s="4" r="A20" t="s">
        <v>936</v>
      </c>
    </row>
    <row r="21" spans="1:5">
      <c s="3" r="A21" t="s">
        <v>927</v>
      </c>
    </row>
    <row r="22" spans="1:5">
      <c s="4" r="A22" t="s">
        <v>84</v>
      </c>
      <c s="8" r="C22" t="n">
        <v>776852</v>
      </c>
      <c s="8" r="D22" t="n">
        <v>897748</v>
      </c>
      <c s="8" r="E22" t="n">
        <v>848790</v>
      </c>
    </row>
    <row r="23" spans="1:5">
      <c s="4" r="A23" t="s">
        <v>937</v>
      </c>
    </row>
    <row r="24" spans="1:5">
      <c s="3" r="A24" t="s">
        <v>927</v>
      </c>
    </row>
    <row r="25" spans="1:5">
      <c s="4" r="A25" t="s">
        <v>780</v>
      </c>
      <c s="4" r="C25" t="s">
        <v>454</v>
      </c>
      <c s="4" r="D25" t="s">
        <v>938</v>
      </c>
      <c s="4" r="E25" t="s">
        <v>939</v>
      </c>
    </row>
    <row r="26" spans="1:5">
      <c s="4" r="A26" t="s">
        <v>940</v>
      </c>
    </row>
    <row r="27" spans="1:5">
      <c s="3" r="A27" t="s">
        <v>927</v>
      </c>
    </row>
    <row r="28" spans="1:5">
      <c s="4" r="A28" t="s">
        <v>780</v>
      </c>
      <c s="4" r="C28" t="s">
        <v>941</v>
      </c>
      <c s="4" r="D28" t="s">
        <v>942</v>
      </c>
      <c s="4" r="E28" t="s">
        <v>943</v>
      </c>
    </row>
    <row r="29" spans="1:5">
      <c s="4" r="A29" t="s">
        <v>944</v>
      </c>
      <c s="6" r="C29" t="n">
        <v>3</v>
      </c>
    </row>
    <row r="30" spans="1:5">
      <c s="4" r="A30" t="s">
        <v>945</v>
      </c>
    </row>
    <row r="31" spans="1:5">
      <c s="3" r="A31" t="s">
        <v>927</v>
      </c>
    </row>
    <row r="32" spans="1:5">
      <c s="4" r="A32" t="s">
        <v>780</v>
      </c>
      <c s="4" r="C32" t="s">
        <v>946</v>
      </c>
      <c s="4" r="D32" t="s">
        <v>947</v>
      </c>
      <c s="4" r="E32" t="s">
        <v>948</v>
      </c>
    </row>
    <row r="33" spans="1:5">
      <c s="4" r="A33" t="s">
        <v>949</v>
      </c>
    </row>
    <row r="34" spans="1:5">
      <c s="3" r="A34" t="s">
        <v>927</v>
      </c>
    </row>
    <row r="35" spans="1:5">
      <c s="4" r="A35" t="s">
        <v>780</v>
      </c>
      <c s="4" r="C35" t="s">
        <v>472</v>
      </c>
      <c s="4" r="D35" t="s">
        <v>950</v>
      </c>
      <c s="4" r="E35" t="s">
        <v>498</v>
      </c>
    </row>
    <row r="36" spans="1:5">
      <c s="4" r="A36" t="s">
        <v>951</v>
      </c>
    </row>
    <row r="37" spans="1:5">
      <c s="3" r="A37" t="s">
        <v>927</v>
      </c>
    </row>
    <row r="38" spans="1:5">
      <c s="4" r="A38" t="s">
        <v>780</v>
      </c>
      <c s="4" r="C38" t="s">
        <v>952</v>
      </c>
      <c s="4" r="D38" t="s">
        <v>953</v>
      </c>
      <c s="4" r="E38" t="s">
        <v>954</v>
      </c>
    </row>
    <row r="39" spans="1:5">
      <c s="4" r="A39" t="s">
        <v>955</v>
      </c>
    </row>
    <row r="40" spans="1:5">
      <c s="3" r="A40" t="s">
        <v>927</v>
      </c>
    </row>
    <row r="41" spans="1:5">
      <c s="4" r="A41" t="s">
        <v>780</v>
      </c>
      <c s="4" r="C41" t="s">
        <v>956</v>
      </c>
    </row>
    <row r="42" spans="1:5">
      <c s="4" r="A42" t="s">
        <v>957</v>
      </c>
    </row>
    <row r="43" spans="1:5">
      <c s="3" r="A43" t="s">
        <v>927</v>
      </c>
    </row>
    <row r="44" spans="1:5">
      <c s="4" r="A44" t="s">
        <v>780</v>
      </c>
      <c s="4" r="D44" t="s">
        <v>958</v>
      </c>
    </row>
    <row r="45" spans="1:5">
      <c s="4" r="A45" t="s">
        <v>959</v>
      </c>
    </row>
    <row r="46" spans="1:5">
      <c s="3" r="A46" t="s">
        <v>927</v>
      </c>
    </row>
    <row r="47" spans="1:5">
      <c s="4" r="A47" t="s">
        <v>780</v>
      </c>
      <c s="4" r="E47" t="s">
        <v>588</v>
      </c>
    </row>
    <row r="48" spans="1:5">
      <c s="4" r="A48" t="s">
        <v>598</v>
      </c>
    </row>
    <row r="49" spans="1:5">
      <c s="3" r="A49" t="s">
        <v>927</v>
      </c>
    </row>
    <row r="50" spans="1:5">
      <c s="4" r="A50" t="s">
        <v>601</v>
      </c>
      <c s="8" r="C50" t="n">
        <v>622</v>
      </c>
      <c s="8" r="D50" t="n">
        <v>7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0</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965</v>
      </c>
    </row>
    <row r="4" spans="1:12">
      <c s="4" r="A4" t="s">
        <v>108</v>
      </c>
      <c s="8" r="B4" t="n">
        <v>24716</v>
      </c>
      <c s="8" r="C4" t="n">
        <v>22499</v>
      </c>
      <c s="8" r="D4" t="n">
        <v>20519</v>
      </c>
      <c s="8" r="E4" t="n">
        <v>32405</v>
      </c>
      <c s="8" r="F4" t="n">
        <v>27514</v>
      </c>
      <c s="8" r="G4" t="n">
        <v>27798</v>
      </c>
      <c s="8" r="H4" t="n">
        <v>25804</v>
      </c>
      <c s="8" r="I4" t="n">
        <v>-4062</v>
      </c>
      <c s="8" r="J4" t="n">
        <v>124476</v>
      </c>
      <c s="8" r="K4" t="n">
        <v>101391</v>
      </c>
      <c s="8" r="L4" t="n">
        <v>102735</v>
      </c>
    </row>
    <row r="5" spans="1:12">
      <c s="4" r="A5" t="s">
        <v>109</v>
      </c>
      <c s="6" r="J5" t="n">
        <v>-24337</v>
      </c>
      <c s="6" r="K5" t="n">
        <v>-24337</v>
      </c>
      <c s="6" r="L5" t="n">
        <v>-14834</v>
      </c>
    </row>
    <row r="6" spans="1:12">
      <c s="4" r="A6" t="s">
        <v>966</v>
      </c>
      <c s="6" r="J6" t="n">
        <v>-52</v>
      </c>
      <c s="6" r="K6" t="n">
        <v>-94</v>
      </c>
      <c s="6" r="L6" t="n">
        <v>-116</v>
      </c>
    </row>
    <row r="7" spans="1:12">
      <c s="4" r="A7" t="s">
        <v>967</v>
      </c>
      <c s="6" r="J7" t="n">
        <v>100087</v>
      </c>
      <c s="6" r="K7" t="n">
        <v>76960</v>
      </c>
      <c s="6" r="L7" t="n">
        <v>87785</v>
      </c>
    </row>
    <row r="8" spans="1:12">
      <c s="4" r="A8" t="s">
        <v>968</v>
      </c>
      <c s="6" r="J8" t="n">
        <v>11962</v>
      </c>
      <c s="6" r="K8" t="n">
        <v>0</v>
      </c>
      <c s="6" r="L8" t="n">
        <v>2459</v>
      </c>
    </row>
    <row r="9" spans="1:12">
      <c s="4" r="A9" t="s">
        <v>969</v>
      </c>
      <c s="8" r="J9" t="n">
        <v>112049</v>
      </c>
      <c s="8" r="K9" t="n">
        <v>76960</v>
      </c>
      <c s="8" r="L9" t="n">
        <v>90244</v>
      </c>
    </row>
    <row r="10" spans="1:12">
      <c s="4" r="A10" t="s">
        <v>970</v>
      </c>
      <c s="6" r="J10" t="n">
        <v>73478544</v>
      </c>
      <c s="6" r="K10" t="n">
        <v>72843782</v>
      </c>
      <c s="6" r="L10" t="n">
        <v>72510361</v>
      </c>
    </row>
    <row r="11" spans="1:12">
      <c s="3" r="A11" t="s">
        <v>971</v>
      </c>
    </row>
    <row r="12" spans="1:12">
      <c s="4" r="A12" t="s">
        <v>972</v>
      </c>
      <c s="6" r="J12" t="n">
        <v>1319074</v>
      </c>
      <c s="6" r="K12" t="n">
        <v>1273786</v>
      </c>
      <c s="6" r="L12" t="n">
        <v>1253479</v>
      </c>
    </row>
    <row r="13" spans="1:12">
      <c s="4" r="A13" t="s">
        <v>973</v>
      </c>
      <c s="6" r="J13" t="n">
        <v>10840617</v>
      </c>
      <c s="6" r="K13" t="n">
        <v>0</v>
      </c>
      <c s="6" r="L13" t="n">
        <v>2653999</v>
      </c>
    </row>
    <row r="14" spans="1:12">
      <c s="4" r="A14" t="s">
        <v>974</v>
      </c>
      <c s="6" r="J14" t="n">
        <v>85638235</v>
      </c>
      <c s="6" r="K14" t="n">
        <v>74117568</v>
      </c>
      <c s="6" r="L14" t="n">
        <v>76417839</v>
      </c>
    </row>
    <row r="15" spans="1:12">
      <c s="4" r="A15" t="s">
        <v>975</v>
      </c>
      <c s="9" r="B15" t="n">
        <v>0.34</v>
      </c>
      <c s="9" r="C15" t="n">
        <v>0.31</v>
      </c>
      <c s="9" r="D15" t="n">
        <v>0.28</v>
      </c>
      <c s="9" r="E15" t="n">
        <v>0.44</v>
      </c>
      <c s="9" r="F15" t="n">
        <v>0.38</v>
      </c>
      <c s="9" r="G15" t="n">
        <v>0.38</v>
      </c>
      <c s="9" r="H15" t="n">
        <v>0.35</v>
      </c>
      <c s="9" r="I15" t="n">
        <v>-0.06</v>
      </c>
      <c s="9" r="J15" t="n">
        <v>1.36</v>
      </c>
      <c s="9" r="K15" t="n">
        <v>1.06</v>
      </c>
      <c s="9" r="L15" t="n">
        <v>1.21</v>
      </c>
    </row>
    <row r="16" spans="1:12">
      <c s="4" r="A16" t="s">
        <v>976</v>
      </c>
      <c s="9" r="B16" t="n">
        <v>0.32</v>
      </c>
      <c s="9" r="C16" t="n">
        <v>0.3</v>
      </c>
      <c s="9" r="D16" t="n">
        <v>0.27</v>
      </c>
      <c s="9" r="E16" t="n">
        <v>0.41</v>
      </c>
      <c s="9" r="F16" t="n">
        <v>0.36</v>
      </c>
      <c s="9" r="G16" t="n">
        <v>0.36</v>
      </c>
      <c s="9" r="H16" t="n">
        <v>0.34</v>
      </c>
      <c s="9" r="I16" t="n">
        <v>-0.06</v>
      </c>
      <c s="9" r="J16" t="n">
        <v>1.31</v>
      </c>
      <c s="9" r="K16" t="n">
        <v>1.04</v>
      </c>
      <c s="9" r="L16" t="n">
        <v>1.18</v>
      </c>
    </row>
    <row r="17" spans="1:12">
      <c s="4" r="A17" t="s">
        <v>977</v>
      </c>
    </row>
    <row r="18" spans="1:12">
      <c s="3" r="A18" t="s">
        <v>965</v>
      </c>
    </row>
    <row r="19" spans="1:12">
      <c s="4" r="A19" t="s">
        <v>109</v>
      </c>
      <c s="8" r="J19" t="n">
        <v>-12375</v>
      </c>
      <c s="8" r="K19" t="n">
        <v>-12375</v>
      </c>
      <c s="8" r="L19" t="n">
        <v>-12375</v>
      </c>
    </row>
    <row r="20" spans="1:12">
      <c s="4" r="A20" t="s">
        <v>978</v>
      </c>
    </row>
    <row r="21" spans="1:12">
      <c s="3" r="A21" t="s">
        <v>965</v>
      </c>
    </row>
    <row r="22" spans="1:12">
      <c s="4" r="A22" t="s">
        <v>109</v>
      </c>
      <c s="8" r="J22" t="n">
        <v>-11962</v>
      </c>
      <c s="8" r="K22" t="n">
        <v>-11962</v>
      </c>
      <c s="8" r="L22" t="n">
        <v>-245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979</v>
      </c>
      <c s="2" r="B1" t="s">
        <v>1</v>
      </c>
      <c s="2" r="E1" t="s">
        <v>980</v>
      </c>
    </row>
    <row r="2" spans="1:5">
      <c s="2" r="B2" t="s">
        <v>2</v>
      </c>
      <c s="2" r="C2" t="s">
        <v>32</v>
      </c>
      <c s="2" r="D2" t="s">
        <v>82</v>
      </c>
      <c s="2" r="E2" t="s">
        <v>2</v>
      </c>
    </row>
    <row r="3" spans="1:5">
      <c s="3" r="A3" t="s">
        <v>965</v>
      </c>
    </row>
    <row r="4" spans="1:5">
      <c s="4" r="A4" t="s">
        <v>981</v>
      </c>
      <c s="6" r="B4" t="n">
        <v>10840617</v>
      </c>
      <c s="6" r="E4" t="n">
        <v>10840617</v>
      </c>
    </row>
    <row r="5" spans="1:5">
      <c s="4" r="A5" t="s">
        <v>982</v>
      </c>
      <c s="6" r="E5" t="n">
        <v>195456</v>
      </c>
    </row>
    <row r="6" spans="1:5">
      <c s="4" r="A6" t="s">
        <v>983</v>
      </c>
    </row>
    <row r="7" spans="1:5">
      <c s="3" r="A7" t="s">
        <v>965</v>
      </c>
    </row>
    <row r="8" spans="1:5">
      <c s="4" r="A8" t="s">
        <v>984</v>
      </c>
      <c s="6" r="B8" t="n">
        <v>0</v>
      </c>
      <c s="6" r="C8" t="n">
        <v>17293</v>
      </c>
      <c s="6" r="D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5"/>
    <col customWidth="1" max="2" min="2" width="45"/>
    <col customWidth="1" max="3" min="3" width="30"/>
    <col customWidth="1" max="4" min="4" width="30"/>
    <col customWidth="1" max="5" min="5" width="30"/>
    <col customWidth="1" max="6" min="6" width="30"/>
    <col customWidth="1" max="7" min="7" width="45"/>
    <col customWidth="1" max="8" min="8" width="45"/>
    <col customWidth="1" max="9" min="9" width="37"/>
    <col customWidth="1" max="10" min="10" width="37"/>
    <col customWidth="1" max="11" min="11" width="27"/>
    <col customWidth="1" max="12" min="12" width="21"/>
    <col customWidth="1" max="13" min="13" width="20"/>
  </cols>
  <sheetData>
    <row r="1" spans="1:13">
      <c s="1" r="A1" t="s">
        <v>985</v>
      </c>
      <c s="2" r="B1" t="s">
        <v>986</v>
      </c>
      <c s="2" r="C1" t="s">
        <v>987</v>
      </c>
      <c s="2" r="D1" t="s">
        <v>988</v>
      </c>
      <c s="2" r="E1" t="s">
        <v>989</v>
      </c>
      <c s="2" r="F1" t="s">
        <v>990</v>
      </c>
      <c s="2" r="G1" t="s">
        <v>991</v>
      </c>
      <c s="2" r="H1" t="s">
        <v>992</v>
      </c>
      <c s="2" r="I1" t="s">
        <v>993</v>
      </c>
      <c s="2" r="J1" t="s">
        <v>994</v>
      </c>
      <c s="2" r="K1" t="s">
        <v>995</v>
      </c>
      <c s="2" r="L1" t="s">
        <v>996</v>
      </c>
      <c s="2" r="M1" t="s">
        <v>997</v>
      </c>
    </row>
    <row r="2" spans="1:13">
      <c s="3" r="A2" t="s">
        <v>998</v>
      </c>
    </row>
    <row r="3" spans="1:13">
      <c s="4" r="A3" t="s">
        <v>999</v>
      </c>
      <c s="6" r="I3" t="n">
        <v>150000000</v>
      </c>
    </row>
    <row r="4" spans="1:13">
      <c s="4" r="A4" t="s">
        <v>1000</v>
      </c>
      <c s="6" r="I4" t="n">
        <v>74735785</v>
      </c>
      <c s="6" r="J4" t="n">
        <v>73900889</v>
      </c>
    </row>
    <row r="5" spans="1:13">
      <c s="4" r="A5" t="s">
        <v>1001</v>
      </c>
      <c s="6" r="I5" t="n">
        <v>73721140</v>
      </c>
      <c s="6" r="J5" t="n">
        <v>72932702</v>
      </c>
      <c s="6" r="K5" t="n">
        <v>72633561</v>
      </c>
      <c s="6" r="M5" t="n">
        <v>72343947</v>
      </c>
    </row>
    <row r="6" spans="1:13">
      <c s="4" r="A6" t="s">
        <v>1002</v>
      </c>
      <c s="6" r="I6" t="n">
        <v>15900000</v>
      </c>
    </row>
    <row r="7" spans="1:13">
      <c s="4" r="A7" t="s">
        <v>1003</v>
      </c>
      <c s="6" r="I7" t="n">
        <v>59364215</v>
      </c>
    </row>
    <row r="8" spans="1:13">
      <c s="4" r="A8" t="s">
        <v>76</v>
      </c>
      <c s="9" r="I8" t="n">
        <v>0.01</v>
      </c>
      <c s="9" r="J8" t="n">
        <v>0.01</v>
      </c>
    </row>
    <row r="9" spans="1:13">
      <c s="4" r="A9" t="s">
        <v>1004</v>
      </c>
      <c s="6" r="I9" t="n">
        <v>378120</v>
      </c>
      <c s="6" r="J9" t="n">
        <v>184396</v>
      </c>
      <c s="6" r="K9" t="n">
        <v>0</v>
      </c>
    </row>
    <row r="10" spans="1:13">
      <c s="4" r="A10" t="s">
        <v>1005</v>
      </c>
      <c s="8" r="I10" t="n">
        <v>159628000</v>
      </c>
      <c s="8" r="J10" t="n">
        <v>0</v>
      </c>
      <c s="8" r="K10" t="n">
        <v>159675000</v>
      </c>
    </row>
    <row r="11" spans="1:13">
      <c s="4" r="A11" t="s">
        <v>1006</v>
      </c>
      <c s="6" r="B11" t="n">
        <v>2</v>
      </c>
      <c s="6" r="G11" t="n">
        <v>2</v>
      </c>
    </row>
    <row r="12" spans="1:13">
      <c s="4" r="A12" t="s">
        <v>1007</v>
      </c>
      <c s="4" r="G12" t="s">
        <v>1008</v>
      </c>
    </row>
    <row r="13" spans="1:13">
      <c s="4" r="A13" t="s">
        <v>1009</v>
      </c>
      <c s="6" r="C13" t="n">
        <v>33846</v>
      </c>
      <c s="6" r="D13" t="n">
        <v>7658</v>
      </c>
      <c s="6" r="E13" t="n">
        <v>4954</v>
      </c>
      <c s="6" r="F13" t="n">
        <v>5851</v>
      </c>
      <c s="6" r="I13" t="n">
        <v>46458</v>
      </c>
      <c s="6" r="J13" t="n">
        <v>5851</v>
      </c>
      <c s="6" r="K13" t="n">
        <v>0</v>
      </c>
    </row>
    <row r="14" spans="1:13">
      <c s="4" r="A14" t="s">
        <v>1010</v>
      </c>
      <c s="9" r="C14" t="n">
        <v>14.21</v>
      </c>
      <c s="9" r="D14" t="n">
        <v>14.4</v>
      </c>
      <c s="9" r="E14" t="n">
        <v>12.79</v>
      </c>
      <c s="9" r="F14" t="n">
        <v>11.18</v>
      </c>
    </row>
    <row r="15" spans="1:13">
      <c s="4" r="A15" t="s">
        <v>1011</v>
      </c>
    </row>
    <row r="16" spans="1:13">
      <c s="3" r="A16" t="s">
        <v>998</v>
      </c>
    </row>
    <row r="17" spans="1:13">
      <c s="4" r="A17" t="s">
        <v>1004</v>
      </c>
      <c s="6" r="B17" t="n">
        <v>6600000</v>
      </c>
    </row>
    <row r="18" spans="1:13">
      <c s="4" r="A18" t="s">
        <v>1012</v>
      </c>
      <c s="4" r="B18" t="s">
        <v>1013</v>
      </c>
    </row>
    <row r="19" spans="1:13">
      <c s="4" r="A19" t="s">
        <v>1014</v>
      </c>
      <c s="9" r="B19" t="n">
        <v>0.01</v>
      </c>
    </row>
    <row r="20" spans="1:13">
      <c s="4" r="A20" t="s">
        <v>1015</v>
      </c>
      <c s="8" r="B20" t="n">
        <v>25</v>
      </c>
    </row>
    <row r="21" spans="1:13">
      <c s="4" r="A21" t="s">
        <v>1005</v>
      </c>
      <c s="8" r="B21" t="n">
        <v>159628000</v>
      </c>
    </row>
    <row r="22" spans="1:13">
      <c s="4" r="A22" t="s">
        <v>1016</v>
      </c>
      <c s="8" r="B22" t="n">
        <v>5372000</v>
      </c>
    </row>
    <row r="23" spans="1:13">
      <c s="4" r="A23" t="s">
        <v>1017</v>
      </c>
      <c s="8" r="B23" t="n">
        <v>25</v>
      </c>
    </row>
    <row r="24" spans="1:13">
      <c s="4" r="A24" t="s">
        <v>999</v>
      </c>
      <c s="6" r="B24" t="n">
        <v>6600000</v>
      </c>
    </row>
    <row r="25" spans="1:13">
      <c s="4" r="A25" t="s">
        <v>1018</v>
      </c>
      <c s="8" r="B25" t="n">
        <v>25</v>
      </c>
    </row>
    <row r="26" spans="1:13">
      <c s="4" r="A26" t="s">
        <v>1019</v>
      </c>
    </row>
    <row r="27" spans="1:13">
      <c s="3" r="A27" t="s">
        <v>998</v>
      </c>
    </row>
    <row r="28" spans="1:13">
      <c s="4" r="A28" t="s">
        <v>1020</v>
      </c>
      <c s="6" r="H28" t="n">
        <v>3300000</v>
      </c>
    </row>
    <row r="29" spans="1:13">
      <c s="4" r="A29" t="s">
        <v>1012</v>
      </c>
      <c s="4" r="H29" t="s">
        <v>1021</v>
      </c>
    </row>
    <row r="30" spans="1:13">
      <c s="4" r="A30" t="s">
        <v>1014</v>
      </c>
      <c s="9" r="H30" t="n">
        <v>0.01</v>
      </c>
    </row>
    <row r="31" spans="1:13">
      <c s="4" r="A31" t="s">
        <v>1015</v>
      </c>
      <c s="8" r="H31" t="n">
        <v>50</v>
      </c>
    </row>
    <row r="32" spans="1:13">
      <c s="4" r="A32" t="s">
        <v>1005</v>
      </c>
      <c s="8" r="H32" t="n">
        <v>159675000</v>
      </c>
    </row>
    <row r="33" spans="1:13">
      <c s="4" r="A33" t="s">
        <v>1016</v>
      </c>
      <c s="8" r="H33" t="n">
        <v>5325000</v>
      </c>
    </row>
    <row r="34" spans="1:13">
      <c s="4" r="A34" t="s">
        <v>999</v>
      </c>
      <c s="6" r="H34" t="n">
        <v>3300000</v>
      </c>
    </row>
    <row r="35" spans="1:13">
      <c s="4" r="A35" t="s">
        <v>1018</v>
      </c>
      <c s="8" r="H35" t="n">
        <v>50</v>
      </c>
    </row>
    <row r="36" spans="1:13">
      <c s="4" r="A36" t="s">
        <v>1022</v>
      </c>
      <c s="12" r="H36" t="n">
        <v>3.625</v>
      </c>
    </row>
    <row r="37" spans="1:13">
      <c s="4" r="A37" t="s">
        <v>1023</v>
      </c>
      <c s="13" r="H37" t="n">
        <v>0.90625</v>
      </c>
    </row>
    <row r="38" spans="1:13">
      <c s="4" r="A38" t="s">
        <v>1024</v>
      </c>
      <c s="14" r="H38" t="n">
        <v>0.745139</v>
      </c>
    </row>
    <row r="39" spans="1:13">
      <c s="4" r="A39" t="s">
        <v>1025</v>
      </c>
      <c s="4" r="H39" t="s">
        <v>1026</v>
      </c>
    </row>
    <row r="40" spans="1:13">
      <c s="4" r="A40" t="s">
        <v>1027</v>
      </c>
      <c s="9" r="H40" t="n">
        <v>0.09</v>
      </c>
    </row>
    <row r="41" spans="1:13">
      <c s="4" r="A41" t="s">
        <v>1028</v>
      </c>
      <c s="8" r="I41" t="n">
        <v>11962000</v>
      </c>
      <c s="8" r="J41" t="n">
        <v>11962000</v>
      </c>
      <c s="8" r="K41" t="n">
        <v>2459000</v>
      </c>
    </row>
    <row r="42" spans="1:13">
      <c s="4" r="A42" t="s">
        <v>1029</v>
      </c>
    </row>
    <row r="43" spans="1:13">
      <c s="3" r="A43" t="s">
        <v>998</v>
      </c>
    </row>
    <row r="44" spans="1:13">
      <c s="4" r="A44" t="s">
        <v>1004</v>
      </c>
      <c s="6" r="G44" t="n">
        <v>6000000</v>
      </c>
    </row>
    <row r="45" spans="1:13">
      <c s="4" r="A45" t="s">
        <v>1012</v>
      </c>
      <c s="4" r="G45" t="s">
        <v>706</v>
      </c>
    </row>
    <row r="46" spans="1:13">
      <c s="4" r="A46" t="s">
        <v>1014</v>
      </c>
      <c s="9" r="G46" t="n">
        <v>0.01</v>
      </c>
    </row>
    <row r="47" spans="1:13">
      <c s="4" r="A47" t="s">
        <v>1015</v>
      </c>
      <c s="8" r="G47" t="n">
        <v>25</v>
      </c>
    </row>
    <row r="48" spans="1:13">
      <c s="4" r="A48" t="s">
        <v>1005</v>
      </c>
      <c s="8" r="G48" t="n">
        <v>145041000</v>
      </c>
    </row>
    <row r="49" spans="1:13">
      <c s="4" r="A49" t="s">
        <v>1016</v>
      </c>
      <c s="8" r="G49" t="n">
        <v>4959000</v>
      </c>
    </row>
    <row r="50" spans="1:13">
      <c s="4" r="A50" t="s">
        <v>1017</v>
      </c>
      <c s="8" r="G50" t="n">
        <v>25</v>
      </c>
    </row>
    <row r="51" spans="1:13">
      <c s="4" r="A51" t="s">
        <v>999</v>
      </c>
      <c s="6" r="G51" t="n">
        <v>6000000</v>
      </c>
    </row>
    <row r="52" spans="1:13">
      <c s="4" r="A52" t="s">
        <v>1018</v>
      </c>
      <c s="8" r="G52" t="n">
        <v>25</v>
      </c>
    </row>
    <row r="53" spans="1:13">
      <c s="4" r="A53" t="s">
        <v>1028</v>
      </c>
      <c s="8" r="I53" t="n">
        <v>12375000</v>
      </c>
      <c s="8" r="J53" t="n">
        <v>12375000</v>
      </c>
      <c s="8" r="K53" t="n">
        <v>12375000</v>
      </c>
    </row>
    <row r="54" spans="1:13">
      <c s="4" r="A54" t="s">
        <v>1030</v>
      </c>
    </row>
    <row r="55" spans="1:13">
      <c s="3" r="A55" t="s">
        <v>998</v>
      </c>
    </row>
    <row r="56" spans="1:13">
      <c s="4" r="A56" t="s">
        <v>1031</v>
      </c>
      <c s="8" r="L56" t="n">
        <v>75000000</v>
      </c>
    </row>
    <row r="57" spans="1:13">
      <c s="4" r="A57" t="s">
        <v>1032</v>
      </c>
    </row>
    <row r="58" spans="1:13">
      <c s="3" r="A58" t="s">
        <v>998</v>
      </c>
    </row>
    <row r="59" spans="1:13">
      <c s="4" r="A59" t="s">
        <v>1033</v>
      </c>
      <c s="15" r="H59" t="n">
        <v>4.0322</v>
      </c>
    </row>
    <row r="60" spans="1:13">
      <c s="4" r="A60" t="s">
        <v>1034</v>
      </c>
      <c s="6" r="H60" t="n">
        <v>2</v>
      </c>
    </row>
    <row r="61" spans="1:13">
      <c s="4" r="A61" t="s">
        <v>1035</v>
      </c>
    </row>
    <row r="62" spans="1:13">
      <c s="3" r="A62" t="s">
        <v>998</v>
      </c>
    </row>
    <row r="63" spans="1:13">
      <c s="4" r="A63" t="s">
        <v>1033</v>
      </c>
      <c s="15" r="H63" t="n">
        <v>3.22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036</v>
      </c>
      <c s="2" r="B1" t="s">
        <v>1037</v>
      </c>
      <c s="2" r="C1" t="s">
        <v>1038</v>
      </c>
      <c s="2" r="D1" t="s">
        <v>1039</v>
      </c>
      <c s="2" r="E1" t="s">
        <v>1040</v>
      </c>
      <c s="2" r="F1" t="s">
        <v>2</v>
      </c>
      <c s="2" r="G1" t="s">
        <v>32</v>
      </c>
      <c s="2" r="H1" t="s">
        <v>82</v>
      </c>
    </row>
    <row r="2" spans="1:8">
      <c s="3" r="A2" t="s">
        <v>140</v>
      </c>
    </row>
    <row r="3" spans="1:8">
      <c s="4" r="A3" t="s">
        <v>1041</v>
      </c>
      <c s="6" r="D3" t="n">
        <v>72932702</v>
      </c>
      <c s="6" r="F3" t="n">
        <v>72932702</v>
      </c>
      <c s="6" r="G3" t="n">
        <v>72633561</v>
      </c>
      <c s="6" r="H3" t="n">
        <v>72343947</v>
      </c>
    </row>
    <row r="4" spans="1:8">
      <c s="4" r="A4" t="s">
        <v>1042</v>
      </c>
      <c s="6" r="F4" t="n">
        <v>378120</v>
      </c>
      <c s="6" r="G4" t="n">
        <v>184396</v>
      </c>
      <c s="6" r="H4" t="n">
        <v>0</v>
      </c>
    </row>
    <row r="5" spans="1:8">
      <c s="4" r="A5" t="s">
        <v>1043</v>
      </c>
      <c s="6" r="B5" t="n">
        <v>-33846</v>
      </c>
      <c s="6" r="C5" t="n">
        <v>-7658</v>
      </c>
      <c s="6" r="D5" t="n">
        <v>-4954</v>
      </c>
      <c s="6" r="E5" t="n">
        <v>-5851</v>
      </c>
      <c s="6" r="F5" t="n">
        <v>-46458</v>
      </c>
      <c s="6" r="G5" t="n">
        <v>-5851</v>
      </c>
      <c s="6" r="H5" t="n">
        <v>0</v>
      </c>
    </row>
    <row r="6" spans="1:8">
      <c s="4" r="A6" t="s">
        <v>1044</v>
      </c>
      <c s="6" r="F6" t="n">
        <v>456776</v>
      </c>
      <c s="6" r="G6" t="n">
        <v>120596</v>
      </c>
      <c s="6" r="H6" t="n">
        <v>289614</v>
      </c>
    </row>
    <row r="7" spans="1:8">
      <c s="4" r="A7" t="s">
        <v>1045</v>
      </c>
      <c s="6" r="F7" t="n">
        <v>73721140</v>
      </c>
      <c s="6" r="G7" t="n">
        <v>72932702</v>
      </c>
      <c s="6" r="H7" t="n">
        <v>726335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6</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1047</v>
      </c>
    </row>
    <row r="4" spans="1:12">
      <c s="4" r="A4" t="s">
        <v>1048</v>
      </c>
      <c s="8" r="J4" t="n">
        <v>126322</v>
      </c>
      <c s="8" r="K4" t="n">
        <v>103697</v>
      </c>
      <c s="8" r="L4" t="n">
        <v>104719</v>
      </c>
    </row>
    <row r="5" spans="1:12">
      <c s="4" r="A5" t="s">
        <v>105</v>
      </c>
      <c s="6" r="J5" t="n">
        <v>-2038</v>
      </c>
      <c s="6" r="K5" t="n">
        <v>-2164</v>
      </c>
      <c s="6" r="L5" t="n">
        <v>-1863</v>
      </c>
    </row>
    <row r="6" spans="1:12">
      <c s="4" r="A6" t="s">
        <v>108</v>
      </c>
      <c s="8" r="B6" t="n">
        <v>24716</v>
      </c>
      <c s="8" r="C6" t="n">
        <v>22499</v>
      </c>
      <c s="8" r="D6" t="n">
        <v>20519</v>
      </c>
      <c s="8" r="E6" t="n">
        <v>32405</v>
      </c>
      <c s="8" r="F6" t="n">
        <v>27514</v>
      </c>
      <c s="8" r="G6" t="n">
        <v>27798</v>
      </c>
      <c s="8" r="H6" t="n">
        <v>25804</v>
      </c>
      <c s="8" r="I6" t="n">
        <v>-4062</v>
      </c>
      <c s="6" r="J6" t="n">
        <v>124476</v>
      </c>
      <c s="6" r="K6" t="n">
        <v>101391</v>
      </c>
      <c s="6" r="L6" t="n">
        <v>102735</v>
      </c>
    </row>
    <row r="7" spans="1:12">
      <c s="4" r="A7" t="s">
        <v>1049</v>
      </c>
    </row>
    <row r="8" spans="1:12">
      <c s="3" r="A8" t="s">
        <v>1047</v>
      </c>
    </row>
    <row r="9" spans="1:12">
      <c s="4" r="A9" t="s">
        <v>1050</v>
      </c>
      <c s="6" r="J9" t="n">
        <v>263</v>
      </c>
      <c s="6" r="K9" t="n">
        <v>-3160</v>
      </c>
      <c s="6" r="L9" t="n">
        <v>6955</v>
      </c>
    </row>
    <row r="10" spans="1:12">
      <c s="4" r="A10" t="s">
        <v>93</v>
      </c>
      <c s="6" r="J10" t="n">
        <v>0</v>
      </c>
      <c s="6" r="K10" t="n">
        <v>-102</v>
      </c>
      <c s="6" r="L10" t="n">
        <v>0</v>
      </c>
    </row>
    <row r="11" spans="1:12">
      <c s="4" r="A11" t="s">
        <v>1048</v>
      </c>
      <c s="6" r="J11" t="n">
        <v>263</v>
      </c>
      <c s="6" r="K11" t="n">
        <v>-3262</v>
      </c>
      <c s="6" r="L11" t="n">
        <v>6955</v>
      </c>
    </row>
    <row r="12" spans="1:12">
      <c s="4" r="A12" t="s">
        <v>105</v>
      </c>
      <c s="6" r="J12" t="n">
        <v>0</v>
      </c>
      <c s="6" r="K12" t="n">
        <v>-16</v>
      </c>
      <c s="6" r="L12" t="n">
        <v>-2</v>
      </c>
    </row>
    <row r="13" spans="1:12">
      <c s="4" r="A13" t="s">
        <v>108</v>
      </c>
      <c s="8" r="J13" t="n">
        <v>263</v>
      </c>
      <c s="8" r="K13" t="n">
        <v>-3278</v>
      </c>
      <c s="8" r="L13" t="n">
        <v>695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s="1" r="A1" t="s">
        <v>1051</v>
      </c>
      <c s="2" r="B1" t="s">
        <v>1</v>
      </c>
    </row>
    <row r="2" spans="1:7">
      <c s="2" r="B2" t="s">
        <v>2</v>
      </c>
      <c s="2" r="C2" t="s">
        <v>32</v>
      </c>
      <c s="2" r="D2" t="s">
        <v>82</v>
      </c>
      <c s="2" r="E2" t="s">
        <v>2</v>
      </c>
      <c s="2" r="F2" t="s">
        <v>32</v>
      </c>
      <c s="2" r="G2" t="s">
        <v>82</v>
      </c>
    </row>
    <row r="3" spans="1:7">
      <c s="3" r="A3" t="s">
        <v>1052</v>
      </c>
    </row>
    <row r="4" spans="1:7">
      <c s="4" r="A4" t="s">
        <v>1053</v>
      </c>
      <c s="8" r="B4" t="n">
        <v>95244</v>
      </c>
      <c s="8" r="C4" t="n">
        <v>25801</v>
      </c>
      <c s="8" r="D4" t="n">
        <v>141126</v>
      </c>
    </row>
    <row r="5" spans="1:7">
      <c s="4" r="A5" t="s">
        <v>1054</v>
      </c>
      <c s="6" r="B5" t="n">
        <v>-118862</v>
      </c>
      <c s="6" r="C5" t="n">
        <v>66165</v>
      </c>
      <c s="6" r="D5" t="n">
        <v>-108372</v>
      </c>
    </row>
    <row r="6" spans="1:7">
      <c s="4" r="A6" t="s">
        <v>1055</v>
      </c>
      <c s="6" r="B6" t="n">
        <v>-263</v>
      </c>
      <c s="6" r="C6" t="n">
        <v>3278</v>
      </c>
      <c s="6" r="D6" t="n">
        <v>-6953</v>
      </c>
    </row>
    <row r="7" spans="1:7">
      <c s="4" r="A7" t="s">
        <v>1056</v>
      </c>
      <c s="6" r="B7" t="n">
        <v>-119125</v>
      </c>
      <c s="6" r="C7" t="n">
        <v>69443</v>
      </c>
      <c s="6" r="D7" t="n">
        <v>-115325</v>
      </c>
    </row>
    <row r="8" spans="1:7">
      <c s="4" r="A8" t="s">
        <v>146</v>
      </c>
      <c s="6" r="B8" t="n">
        <v>95244</v>
      </c>
      <c s="6" r="C8" t="n">
        <v>25801</v>
      </c>
      <c s="6" r="D8" t="n">
        <v>141126</v>
      </c>
      <c s="8" r="E8" t="n">
        <v>-23881</v>
      </c>
      <c s="8" r="F8" t="n">
        <v>95244</v>
      </c>
      <c s="8" r="G8" t="n">
        <v>25801</v>
      </c>
    </row>
    <row r="9" spans="1:7">
      <c s="4" r="A9" t="s">
        <v>1057</v>
      </c>
      <c s="6" r="E9" t="n">
        <v>-114</v>
      </c>
      <c s="6" r="F9" t="n">
        <v>-49</v>
      </c>
      <c s="6" r="G9" t="n">
        <v>17</v>
      </c>
    </row>
    <row r="10" spans="1:7">
      <c s="4" r="A10" t="s">
        <v>1058</v>
      </c>
      <c s="6" r="E10" t="n">
        <v>-23767</v>
      </c>
      <c s="6" r="F10" t="n">
        <v>95293</v>
      </c>
      <c s="6" r="G10" t="n">
        <v>25784</v>
      </c>
    </row>
    <row r="11" spans="1:7">
      <c s="4" r="A11" t="s">
        <v>1059</v>
      </c>
    </row>
    <row r="12" spans="1:7">
      <c s="3" r="A12" t="s">
        <v>1052</v>
      </c>
    </row>
    <row r="13" spans="1:7">
      <c s="4" r="A13" t="s">
        <v>1053</v>
      </c>
      <c s="6" r="B13" t="n">
        <v>78579</v>
      </c>
      <c s="6" r="C13" t="n">
        <v>34728</v>
      </c>
      <c s="6" r="D13" t="n">
        <v>143665</v>
      </c>
    </row>
    <row r="14" spans="1:7">
      <c s="4" r="A14" t="s">
        <v>1054</v>
      </c>
      <c s="6" r="B14" t="n">
        <v>-132428</v>
      </c>
      <c s="6" r="C14" t="n">
        <v>40573</v>
      </c>
      <c s="6" r="D14" t="n">
        <v>-101984</v>
      </c>
    </row>
    <row r="15" spans="1:7">
      <c s="4" r="A15" t="s">
        <v>1055</v>
      </c>
      <c s="6" r="B15" t="n">
        <v>-263</v>
      </c>
      <c s="6" r="C15" t="n">
        <v>3278</v>
      </c>
      <c s="6" r="D15" t="n">
        <v>-6953</v>
      </c>
    </row>
    <row r="16" spans="1:7">
      <c s="4" r="A16" t="s">
        <v>1056</v>
      </c>
      <c s="6" r="B16" t="n">
        <v>-132691</v>
      </c>
      <c s="6" r="C16" t="n">
        <v>43851</v>
      </c>
      <c s="6" r="D16" t="n">
        <v>-108937</v>
      </c>
    </row>
    <row r="17" spans="1:7">
      <c s="4" r="A17" t="s">
        <v>146</v>
      </c>
      <c s="6" r="B17" t="n">
        <v>78579</v>
      </c>
      <c s="6" r="C17" t="n">
        <v>34728</v>
      </c>
      <c s="6" r="D17" t="n">
        <v>143665</v>
      </c>
      <c s="6" r="E17" t="n">
        <v>-54112</v>
      </c>
      <c s="6" r="F17" t="n">
        <v>78579</v>
      </c>
      <c s="6" r="G17" t="n">
        <v>34728</v>
      </c>
    </row>
    <row r="18" spans="1:7">
      <c s="4" r="A18" t="s">
        <v>1057</v>
      </c>
      <c s="6" r="E18" t="n">
        <v>0</v>
      </c>
      <c s="6" r="F18" t="n">
        <v>0</v>
      </c>
      <c s="6" r="G18" t="n">
        <v>0</v>
      </c>
    </row>
    <row r="19" spans="1:7">
      <c s="4" r="A19" t="s">
        <v>1058</v>
      </c>
      <c s="6" r="E19" t="n">
        <v>-54112</v>
      </c>
      <c s="6" r="F19" t="n">
        <v>78579</v>
      </c>
      <c s="6" r="G19" t="n">
        <v>34728</v>
      </c>
    </row>
    <row r="20" spans="1:7">
      <c s="4" r="A20" t="s">
        <v>1060</v>
      </c>
    </row>
    <row r="21" spans="1:7">
      <c s="3" r="A21" t="s">
        <v>1052</v>
      </c>
    </row>
    <row r="22" spans="1:7">
      <c s="4" r="A22" t="s">
        <v>1053</v>
      </c>
      <c s="6" r="B22" t="n">
        <v>16665</v>
      </c>
      <c s="6" r="C22" t="n">
        <v>-8927</v>
      </c>
      <c s="6" r="D22" t="n">
        <v>-2539</v>
      </c>
    </row>
    <row r="23" spans="1:7">
      <c s="4" r="A23" t="s">
        <v>1054</v>
      </c>
      <c s="6" r="B23" t="n">
        <v>13566</v>
      </c>
      <c s="6" r="C23" t="n">
        <v>25592</v>
      </c>
      <c s="6" r="D23" t="n">
        <v>-6388</v>
      </c>
    </row>
    <row r="24" spans="1:7">
      <c s="4" r="A24" t="s">
        <v>1055</v>
      </c>
      <c s="6" r="B24" t="n">
        <v>0</v>
      </c>
      <c s="6" r="C24" t="n">
        <v>0</v>
      </c>
      <c s="6" r="D24" t="n">
        <v>0</v>
      </c>
    </row>
    <row r="25" spans="1:7">
      <c s="4" r="A25" t="s">
        <v>1056</v>
      </c>
      <c s="6" r="B25" t="n">
        <v>13566</v>
      </c>
      <c s="6" r="C25" t="n">
        <v>25592</v>
      </c>
      <c s="6" r="D25" t="n">
        <v>-6388</v>
      </c>
    </row>
    <row r="26" spans="1:7">
      <c s="4" r="A26" t="s">
        <v>146</v>
      </c>
      <c s="8" r="B26" t="n">
        <v>16665</v>
      </c>
      <c s="8" r="C26" t="n">
        <v>-8927</v>
      </c>
      <c s="8" r="D26" t="n">
        <v>-2539</v>
      </c>
      <c s="6" r="E26" t="n">
        <v>30231</v>
      </c>
      <c s="6" r="F26" t="n">
        <v>16665</v>
      </c>
      <c s="6" r="G26" t="n">
        <v>-8927</v>
      </c>
    </row>
    <row r="27" spans="1:7">
      <c s="4" r="A27" t="s">
        <v>1057</v>
      </c>
      <c s="6" r="E27" t="n">
        <v>-114</v>
      </c>
      <c s="6" r="F27" t="n">
        <v>-49</v>
      </c>
      <c s="6" r="G27" t="n">
        <v>17</v>
      </c>
    </row>
    <row r="28" spans="1:7">
      <c s="4" r="A28" t="s">
        <v>1058</v>
      </c>
      <c s="8" r="E28" t="n">
        <v>30345</v>
      </c>
      <c s="8" r="F28" t="n">
        <v>16714</v>
      </c>
      <c s="8" r="G28" t="n">
        <v>-89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s="1" r="A1" t="s">
        <v>1061</v>
      </c>
      <c s="2" r="B1" t="s">
        <v>1062</v>
      </c>
      <c s="2" r="C1" t="s">
        <v>1063</v>
      </c>
      <c s="2" r="D1" t="s">
        <v>2</v>
      </c>
      <c s="2" r="E1" t="s">
        <v>32</v>
      </c>
      <c s="2" r="F1" t="s">
        <v>82</v>
      </c>
      <c s="2" r="G1" t="s">
        <v>613</v>
      </c>
    </row>
    <row r="2" spans="1:7">
      <c s="3" r="A2" t="s">
        <v>1064</v>
      </c>
    </row>
    <row r="3" spans="1:7">
      <c s="4" r="A3" t="s">
        <v>1065</v>
      </c>
      <c s="6" r="D3" t="n">
        <v>10000000</v>
      </c>
    </row>
    <row r="4" spans="1:7">
      <c s="4" r="A4" t="s">
        <v>1066</v>
      </c>
      <c s="4" r="D4" t="s">
        <v>1067</v>
      </c>
    </row>
    <row r="5" spans="1:7">
      <c s="4" r="A5" t="s">
        <v>1068</v>
      </c>
      <c s="4" r="D5" t="s">
        <v>453</v>
      </c>
      <c s="4" r="E5" t="s">
        <v>1069</v>
      </c>
      <c s="4" r="F5" t="s">
        <v>1069</v>
      </c>
    </row>
    <row r="6" spans="1:7">
      <c s="4" r="A6" t="s">
        <v>1070</v>
      </c>
      <c s="9" r="D6" t="n">
        <v>2.13</v>
      </c>
      <c s="9" r="E6" t="n">
        <v>2.11</v>
      </c>
      <c s="9" r="G6" t="n">
        <v>2.03</v>
      </c>
    </row>
    <row r="7" spans="1:7">
      <c s="4" r="A7" t="s">
        <v>1071</v>
      </c>
      <c s="8" r="D7" t="n">
        <v>125</v>
      </c>
      <c s="8" r="E7" t="n">
        <v>235</v>
      </c>
    </row>
    <row r="8" spans="1:7">
      <c s="4" r="A8" t="s">
        <v>1072</v>
      </c>
      <c s="4" r="D8" t="s">
        <v>1073</v>
      </c>
    </row>
    <row r="9" spans="1:7">
      <c s="4" r="A9" t="s">
        <v>1074</v>
      </c>
      <c s="8" r="D9" t="n">
        <v>3318</v>
      </c>
      <c s="6" r="E9" t="n">
        <v>592</v>
      </c>
      <c s="8" r="F9" t="n">
        <v>1776</v>
      </c>
    </row>
    <row r="10" spans="1:7">
      <c s="4" r="A10" t="s">
        <v>1075</v>
      </c>
      <c s="6" r="D10" t="n">
        <v>2938</v>
      </c>
      <c s="6" r="E10" t="n">
        <v>3334</v>
      </c>
      <c s="6" r="F10" t="n">
        <v>2205</v>
      </c>
    </row>
    <row r="11" spans="1:7">
      <c s="4" r="A11" t="s">
        <v>1076</v>
      </c>
      <c s="8" r="D11" t="n">
        <v>1740</v>
      </c>
      <c s="6" r="E11" t="n">
        <v>2809</v>
      </c>
      <c s="6" r="F11" t="n">
        <v>2892</v>
      </c>
    </row>
    <row r="12" spans="1:7">
      <c s="4" r="A12" t="s">
        <v>1077</v>
      </c>
    </row>
    <row r="13" spans="1:7">
      <c s="3" r="A13" t="s">
        <v>1064</v>
      </c>
    </row>
    <row r="14" spans="1:7">
      <c s="4" r="A14" t="s">
        <v>1078</v>
      </c>
      <c s="4" r="D14" t="s">
        <v>1079</v>
      </c>
    </row>
    <row r="15" spans="1:7">
      <c s="4" r="A15" t="s">
        <v>1080</v>
      </c>
    </row>
    <row r="16" spans="1:7">
      <c s="3" r="A16" t="s">
        <v>1064</v>
      </c>
    </row>
    <row r="17" spans="1:7">
      <c s="4" r="A17" t="s">
        <v>1078</v>
      </c>
      <c s="4" r="D17" t="s">
        <v>839</v>
      </c>
    </row>
    <row r="18" spans="1:7">
      <c s="4" r="A18" t="s">
        <v>983</v>
      </c>
    </row>
    <row r="19" spans="1:7">
      <c s="3" r="A19" t="s">
        <v>1064</v>
      </c>
    </row>
    <row r="20" spans="1:7">
      <c s="4" r="A20" t="s">
        <v>1081</v>
      </c>
      <c s="4" r="D20" t="s">
        <v>1082</v>
      </c>
    </row>
    <row r="21" spans="1:7">
      <c s="4" r="A21" t="s">
        <v>1083</v>
      </c>
      <c s="4" r="D21" t="s">
        <v>1084</v>
      </c>
    </row>
    <row r="22" spans="1:7">
      <c s="4" r="A22" t="s">
        <v>1085</v>
      </c>
    </row>
    <row r="23" spans="1:7">
      <c s="3" r="A23" t="s">
        <v>1064</v>
      </c>
    </row>
    <row r="24" spans="1:7">
      <c s="4" r="A24" t="s">
        <v>1086</v>
      </c>
      <c s="4" r="D24" t="s">
        <v>905</v>
      </c>
    </row>
    <row r="25" spans="1:7">
      <c s="4" r="A25" t="s">
        <v>1087</v>
      </c>
    </row>
    <row r="26" spans="1:7">
      <c s="3" r="A26" t="s">
        <v>1064</v>
      </c>
    </row>
    <row r="27" spans="1:7">
      <c s="4" r="A27" t="s">
        <v>1086</v>
      </c>
      <c s="4" r="D27" t="s">
        <v>1088</v>
      </c>
    </row>
    <row r="28" spans="1:7">
      <c s="4" r="A28" t="s">
        <v>1089</v>
      </c>
    </row>
    <row r="29" spans="1:7">
      <c s="3" r="A29" t="s">
        <v>1064</v>
      </c>
    </row>
    <row r="30" spans="1:7">
      <c s="4" r="A30" t="s">
        <v>1078</v>
      </c>
      <c s="4" r="D30" t="s">
        <v>839</v>
      </c>
    </row>
    <row r="31" spans="1:7">
      <c s="4" r="A31" t="s">
        <v>1090</v>
      </c>
    </row>
    <row r="32" spans="1:7">
      <c s="3" r="A32" t="s">
        <v>1064</v>
      </c>
    </row>
    <row r="33" spans="1:7">
      <c s="4" r="A33" t="s">
        <v>1071</v>
      </c>
      <c s="8" r="D33" t="n">
        <v>975</v>
      </c>
    </row>
    <row r="34" spans="1:7">
      <c s="4" r="A34" t="s">
        <v>1072</v>
      </c>
      <c s="4" r="D34" t="s">
        <v>1091</v>
      </c>
    </row>
    <row r="35" spans="1:7">
      <c s="4" r="A35" t="s">
        <v>1092</v>
      </c>
    </row>
    <row r="36" spans="1:7">
      <c s="3" r="A36" t="s">
        <v>1064</v>
      </c>
    </row>
    <row r="37" spans="1:7">
      <c s="4" r="A37" t="s">
        <v>1071</v>
      </c>
      <c s="8" r="D37" t="n">
        <v>352</v>
      </c>
    </row>
    <row r="38" spans="1:7">
      <c s="4" r="A38" t="s">
        <v>1072</v>
      </c>
      <c s="4" r="D38" t="s">
        <v>1093</v>
      </c>
    </row>
    <row r="39" spans="1:7">
      <c s="4" r="A39" t="s">
        <v>1094</v>
      </c>
    </row>
    <row r="40" spans="1:7">
      <c s="3" r="A40" t="s">
        <v>1064</v>
      </c>
    </row>
    <row r="41" spans="1:7">
      <c s="4" r="A41" t="s">
        <v>1095</v>
      </c>
      <c s="8" r="D41" t="n">
        <v>500</v>
      </c>
      <c s="6" r="E41" t="n">
        <v>500</v>
      </c>
      <c s="8" r="F41" t="n">
        <v>0</v>
      </c>
    </row>
    <row r="42" spans="1:7">
      <c s="4" r="A42" t="s">
        <v>1096</v>
      </c>
    </row>
    <row r="43" spans="1:7">
      <c s="3" r="A43" t="s">
        <v>1064</v>
      </c>
    </row>
    <row r="44" spans="1:7">
      <c s="4" r="A44" t="s">
        <v>1095</v>
      </c>
      <c s="6" r="D44" t="n">
        <v>266</v>
      </c>
      <c s="6" r="E44" t="n">
        <v>266</v>
      </c>
    </row>
    <row r="45" spans="1:7">
      <c s="4" r="A45" t="s">
        <v>1097</v>
      </c>
    </row>
    <row r="46" spans="1:7">
      <c s="3" r="A46" t="s">
        <v>1064</v>
      </c>
    </row>
    <row r="47" spans="1:7">
      <c s="4" r="A47" t="s">
        <v>1095</v>
      </c>
      <c s="6" r="D47" t="n">
        <v>479</v>
      </c>
      <c s="6" r="E47" t="n">
        <v>479</v>
      </c>
    </row>
    <row r="48" spans="1:7">
      <c s="4" r="A48" t="s">
        <v>1098</v>
      </c>
    </row>
    <row r="49" spans="1:7">
      <c s="3" r="A49" t="s">
        <v>1064</v>
      </c>
    </row>
    <row r="50" spans="1:7">
      <c s="4" r="A50" t="s">
        <v>1086</v>
      </c>
      <c s="4" r="C50" t="s">
        <v>599</v>
      </c>
    </row>
    <row r="51" spans="1:7">
      <c s="4" r="A51" t="s">
        <v>1099</v>
      </c>
    </row>
    <row r="52" spans="1:7">
      <c s="3" r="A52" t="s">
        <v>1064</v>
      </c>
    </row>
    <row r="53" spans="1:7">
      <c s="4" r="A53" t="s">
        <v>1086</v>
      </c>
      <c s="4" r="C53" t="s">
        <v>599</v>
      </c>
    </row>
    <row r="54" spans="1:7">
      <c s="4" r="A54" t="s">
        <v>1100</v>
      </c>
    </row>
    <row r="55" spans="1:7">
      <c s="3" r="A55" t="s">
        <v>1064</v>
      </c>
    </row>
    <row r="56" spans="1:7">
      <c s="4" r="A56" t="s">
        <v>1095</v>
      </c>
      <c s="8" r="D56" t="n">
        <v>219</v>
      </c>
      <c s="8" r="E56" t="n">
        <v>0</v>
      </c>
    </row>
    <row r="57" spans="1:7">
      <c s="4" r="A57" t="s">
        <v>1101</v>
      </c>
    </row>
    <row r="58" spans="1:7">
      <c s="3" r="A58" t="s">
        <v>1064</v>
      </c>
    </row>
    <row r="59" spans="1:7">
      <c s="4" r="A59" t="s">
        <v>1086</v>
      </c>
      <c s="4" r="B59" t="s">
        <v>599</v>
      </c>
    </row>
    <row r="60" spans="1:7">
      <c s="4" r="A60" t="s">
        <v>1102</v>
      </c>
    </row>
    <row r="61" spans="1:7">
      <c s="3" r="A61" t="s">
        <v>1064</v>
      </c>
    </row>
    <row r="62" spans="1:7">
      <c s="4" r="A62" t="s">
        <v>1086</v>
      </c>
      <c s="4" r="B62" t="s">
        <v>5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3"/>
  </cols>
  <sheetData>
    <row r="1" spans="1:4">
      <c s="1" r="A1" t="s">
        <v>1103</v>
      </c>
      <c s="2" r="B1" t="s">
        <v>1</v>
      </c>
    </row>
    <row r="2" spans="1:4">
      <c s="2" r="B2" t="s">
        <v>2</v>
      </c>
      <c s="2" r="C2" t="s">
        <v>32</v>
      </c>
      <c s="2" r="D2" t="s">
        <v>82</v>
      </c>
    </row>
    <row r="3" spans="1:4">
      <c s="3" r="A3" t="s">
        <v>1104</v>
      </c>
    </row>
    <row r="4" spans="1:4">
      <c s="4" r="A4" t="s">
        <v>1068</v>
      </c>
      <c s="4" r="B4" t="s">
        <v>453</v>
      </c>
      <c s="4" r="C4" t="s">
        <v>1069</v>
      </c>
      <c s="4" r="D4" t="s">
        <v>1069</v>
      </c>
    </row>
    <row r="5" spans="1:4">
      <c s="4" r="A5" t="s">
        <v>1105</v>
      </c>
      <c s="4" r="D5" t="s">
        <v>1106</v>
      </c>
    </row>
    <row r="6" spans="1:4">
      <c s="4" r="A6" t="s">
        <v>1107</v>
      </c>
      <c s="4" r="B6" t="s">
        <v>1108</v>
      </c>
      <c s="4" r="C6" t="s">
        <v>1109</v>
      </c>
      <c s="4" r="D6" t="s">
        <v>1109</v>
      </c>
    </row>
    <row r="7" spans="1:4">
      <c s="4" r="A7" t="s">
        <v>1110</v>
      </c>
      <c s="4" r="D7" t="s">
        <v>1111</v>
      </c>
    </row>
    <row r="8" spans="1:4">
      <c s="4" r="A8" t="s">
        <v>1112</v>
      </c>
      <c s="4" r="B8" t="s">
        <v>1113</v>
      </c>
      <c s="4" r="C8" t="s">
        <v>1114</v>
      </c>
      <c s="4" r="D8" t="s">
        <v>1114</v>
      </c>
    </row>
    <row r="9" spans="1:4">
      <c s="4" r="A9" t="s">
        <v>1115</v>
      </c>
      <c s="4" r="B9" t="s">
        <v>1116</v>
      </c>
      <c s="4" r="C9" t="s">
        <v>1117</v>
      </c>
      <c s="4" r="D9" t="s">
        <v>480</v>
      </c>
    </row>
    <row r="10" spans="1:4">
      <c s="4" r="A10" t="s">
        <v>1118</v>
      </c>
      <c s="4" r="B10" t="s">
        <v>1119</v>
      </c>
      <c s="4" r="C10" t="s">
        <v>1120</v>
      </c>
    </row>
    <row r="11" spans="1:4">
      <c s="4" r="A11" t="s">
        <v>1030</v>
      </c>
    </row>
    <row r="12" spans="1:4">
      <c s="3" r="A12" t="s">
        <v>1104</v>
      </c>
    </row>
    <row r="13" spans="1:4">
      <c s="4" r="A13" t="s">
        <v>1115</v>
      </c>
      <c s="4" r="D13" t="s">
        <v>1117</v>
      </c>
    </row>
    <row r="14" spans="1:4">
      <c s="4" r="A14" t="s">
        <v>1118</v>
      </c>
      <c s="4" r="D14" t="s">
        <v>1121</v>
      </c>
    </row>
    <row r="15" spans="1:4">
      <c s="4" r="A15" t="s">
        <v>1122</v>
      </c>
    </row>
    <row r="16" spans="1:4">
      <c s="3" r="A16" t="s">
        <v>1104</v>
      </c>
    </row>
    <row r="17" spans="1:4">
      <c s="4" r="A17" t="s">
        <v>1118</v>
      </c>
      <c s="4" r="D17" t="s">
        <v>1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7"/>
    <col customWidth="1" max="5" min="5" width="17"/>
  </cols>
  <sheetData>
    <row r="1" spans="1:5">
      <c s="1" r="A1" t="s">
        <v>1123</v>
      </c>
      <c s="2" r="B1" t="s">
        <v>1</v>
      </c>
    </row>
    <row r="2" spans="1:5">
      <c s="2" r="B2" t="s">
        <v>2</v>
      </c>
      <c s="2" r="C2" t="s">
        <v>32</v>
      </c>
      <c s="2" r="D2" t="s">
        <v>82</v>
      </c>
      <c s="2" r="E2" t="s">
        <v>1124</v>
      </c>
    </row>
    <row r="3" spans="1:5">
      <c s="3" r="A3" t="s">
        <v>1125</v>
      </c>
    </row>
    <row r="4" spans="1:5">
      <c s="4" r="A4" t="s">
        <v>1126</v>
      </c>
      <c s="6" r="B4" t="n">
        <v>2362975</v>
      </c>
      <c s="6" r="C4" t="n">
        <v>2439413</v>
      </c>
      <c s="6" r="D4" t="n">
        <v>2795437</v>
      </c>
    </row>
    <row r="5" spans="1:5">
      <c s="4" r="A5" t="s">
        <v>1127</v>
      </c>
      <c s="6" r="B5" t="n">
        <v>24000</v>
      </c>
      <c s="6" r="C5" t="n">
        <v>45000</v>
      </c>
      <c s="6" r="D5" t="n">
        <v>49000</v>
      </c>
    </row>
    <row r="6" spans="1:5">
      <c s="4" r="A6" t="s">
        <v>1128</v>
      </c>
      <c s="6" r="B6" t="n">
        <v>-456776</v>
      </c>
      <c s="6" r="C6" t="n">
        <v>-120596</v>
      </c>
      <c s="6" r="D6" t="n">
        <v>-289614</v>
      </c>
    </row>
    <row r="7" spans="1:5">
      <c s="4" r="A7" t="s">
        <v>1129</v>
      </c>
      <c s="6" r="B7" t="n">
        <v>-3442</v>
      </c>
      <c s="6" r="D7" t="n">
        <v>-691</v>
      </c>
    </row>
    <row r="8" spans="1:5">
      <c s="4" r="A8" t="s">
        <v>1130</v>
      </c>
      <c s="6" r="B8" t="n">
        <v>-558</v>
      </c>
      <c s="6" r="C8" t="n">
        <v>-842</v>
      </c>
      <c s="6" r="D8" t="n">
        <v>-114719</v>
      </c>
    </row>
    <row r="9" spans="1:5">
      <c s="4" r="A9" t="s">
        <v>1131</v>
      </c>
      <c s="6" r="B9" t="n">
        <v>1926199</v>
      </c>
      <c s="6" r="C9" t="n">
        <v>2362975</v>
      </c>
      <c s="6" r="D9" t="n">
        <v>2439413</v>
      </c>
      <c s="6" r="E9" t="n">
        <v>2795437</v>
      </c>
    </row>
    <row r="10" spans="1:5">
      <c s="4" r="A10" t="s">
        <v>1132</v>
      </c>
      <c s="6" r="B10" t="n">
        <v>1874855</v>
      </c>
    </row>
    <row r="11" spans="1:5">
      <c s="3" r="A11" t="s">
        <v>1133</v>
      </c>
    </row>
    <row r="12" spans="1:5">
      <c s="4" r="A12" t="s">
        <v>1134</v>
      </c>
      <c s="9" r="B12" t="n">
        <v>6.95</v>
      </c>
      <c s="9" r="C12" t="n">
        <v>6.76</v>
      </c>
      <c s="9" r="D12" t="n">
        <v>6.7</v>
      </c>
    </row>
    <row r="13" spans="1:5">
      <c s="4" r="A13" t="s">
        <v>1135</v>
      </c>
      <c s="10" r="B13" t="n">
        <v>13.98</v>
      </c>
      <c s="10" r="C13" t="n">
        <v>12.01</v>
      </c>
      <c s="10" r="D13" t="n">
        <v>10.61</v>
      </c>
    </row>
    <row r="14" spans="1:5">
      <c s="4" r="A14" t="s">
        <v>1136</v>
      </c>
      <c s="10" r="B14" t="n">
        <v>7.27</v>
      </c>
      <c s="10" r="C14" t="n">
        <v>4.91</v>
      </c>
      <c s="10" r="D14" t="n">
        <v>6.13</v>
      </c>
    </row>
    <row r="15" spans="1:5">
      <c s="4" r="A15" t="s">
        <v>1137</v>
      </c>
      <c s="10" r="B15" t="n">
        <v>8.609999999999999</v>
      </c>
      <c s="10" r="D15" t="n">
        <v>7.67</v>
      </c>
    </row>
    <row r="16" spans="1:5">
      <c s="4" r="A16" t="s">
        <v>1138</v>
      </c>
      <c s="6" r="B16" t="n">
        <v>9</v>
      </c>
      <c s="10" r="C16" t="n">
        <v>7.74</v>
      </c>
      <c s="10" r="D16" t="n">
        <v>8.51</v>
      </c>
    </row>
    <row r="17" spans="1:5">
      <c s="4" r="A17" t="s">
        <v>1139</v>
      </c>
      <c s="10" r="B17" t="n">
        <v>6.96</v>
      </c>
      <c s="10" r="C17" t="n">
        <v>6.95</v>
      </c>
      <c s="10" r="D17" t="n">
        <v>6.76</v>
      </c>
      <c s="9" r="E17" t="n">
        <v>6.7</v>
      </c>
    </row>
    <row r="18" spans="1:5">
      <c s="4" r="A18" t="s">
        <v>1140</v>
      </c>
      <c s="10" r="B18" t="n">
        <v>6.82</v>
      </c>
    </row>
    <row r="19" spans="1:5">
      <c s="4" r="A19" t="s">
        <v>1141</v>
      </c>
      <c s="9" r="B19" t="n">
        <v>3.31</v>
      </c>
      <c s="9" r="C19" t="n">
        <v>4.28</v>
      </c>
      <c s="9" r="D19" t="n">
        <v>2.8</v>
      </c>
    </row>
    <row r="20" spans="1:5">
      <c s="4" r="A20" t="s">
        <v>1142</v>
      </c>
      <c s="4" r="B20" t="s">
        <v>1143</v>
      </c>
      <c s="4" r="C20" t="s">
        <v>1144</v>
      </c>
      <c s="4" r="D20" t="s">
        <v>1145</v>
      </c>
      <c s="4" r="E20" t="s">
        <v>1146</v>
      </c>
    </row>
    <row r="21" spans="1:5">
      <c s="4" r="A21" t="s">
        <v>1147</v>
      </c>
      <c s="4" r="B21" t="s">
        <v>1148</v>
      </c>
    </row>
    <row r="22" spans="1:5">
      <c s="4" r="A22" t="s">
        <v>1149</v>
      </c>
      <c s="8" r="B22" t="n">
        <v>15306</v>
      </c>
      <c s="8" r="C22" t="n">
        <v>13791</v>
      </c>
      <c s="8" r="D22" t="n">
        <v>10174</v>
      </c>
      <c s="8" r="E22" t="n">
        <v>7271</v>
      </c>
    </row>
    <row r="23" spans="1:5">
      <c s="4" r="A23" t="s">
        <v>1150</v>
      </c>
      <c s="6" r="B23" t="n">
        <v>3521</v>
      </c>
      <c s="8" r="C23" t="n">
        <v>930</v>
      </c>
      <c s="8" r="D23" t="n">
        <v>1397</v>
      </c>
    </row>
    <row r="24" spans="1:5">
      <c s="4" r="A24" t="s">
        <v>1151</v>
      </c>
      <c s="8" r="B24" t="n">
        <v>15171</v>
      </c>
    </row>
    <row r="25" spans="1:5">
      <c s="4" r="A25" t="s">
        <v>1122</v>
      </c>
    </row>
    <row r="26" spans="1:5">
      <c s="3" r="A26" t="s">
        <v>1133</v>
      </c>
    </row>
    <row r="27" spans="1:5">
      <c s="4" r="A27" t="s">
        <v>1134</v>
      </c>
      <c s="9" r="B27" t="n">
        <v>3.28</v>
      </c>
      <c s="9" r="C27" t="n">
        <v>3.28</v>
      </c>
      <c s="9" r="D27" t="n">
        <v>3.28</v>
      </c>
    </row>
    <row r="28" spans="1:5">
      <c s="4" r="A28" t="s">
        <v>1135</v>
      </c>
      <c s="10" r="C28" t="n">
        <v>11.38</v>
      </c>
      <c s="10" r="D28" t="n">
        <v>9.99</v>
      </c>
    </row>
    <row r="29" spans="1:5">
      <c s="4" r="A29" t="s">
        <v>1139</v>
      </c>
      <c s="10" r="B29" t="n">
        <v>3.28</v>
      </c>
      <c s="10" r="C29" t="n">
        <v>3.28</v>
      </c>
      <c s="10" r="D29" t="n">
        <v>3.28</v>
      </c>
      <c s="9" r="E29" t="n">
        <v>3.28</v>
      </c>
    </row>
    <row r="30" spans="1:5">
      <c s="4" r="A30" t="s">
        <v>1140</v>
      </c>
      <c s="10" r="B30" t="n">
        <v>3.28</v>
      </c>
    </row>
    <row r="31" spans="1:5">
      <c s="4" r="A31" t="s">
        <v>1030</v>
      </c>
    </row>
    <row r="32" spans="1:5">
      <c s="3" r="A32" t="s">
        <v>1133</v>
      </c>
    </row>
    <row r="33" spans="1:5">
      <c s="4" r="A33" t="s">
        <v>1134</v>
      </c>
      <c s="10" r="B33" t="n">
        <v>12.42</v>
      </c>
      <c s="10" r="C33" t="n">
        <v>11.22</v>
      </c>
      <c s="6" r="D33" t="n">
        <v>10</v>
      </c>
    </row>
    <row r="34" spans="1:5">
      <c s="4" r="A34" t="s">
        <v>1135</v>
      </c>
      <c s="10" r="B34" t="n">
        <v>13.98</v>
      </c>
      <c s="10" r="C34" t="n">
        <v>12.42</v>
      </c>
      <c s="10" r="D34" t="n">
        <v>11.22</v>
      </c>
    </row>
    <row r="35" spans="1:5">
      <c s="4" r="A35" t="s">
        <v>1139</v>
      </c>
      <c s="10" r="B35" t="n">
        <v>13.98</v>
      </c>
      <c s="9" r="C35" t="n">
        <v>12.42</v>
      </c>
      <c s="9" r="D35" t="n">
        <v>11.22</v>
      </c>
      <c s="8" r="E35" t="n">
        <v>10</v>
      </c>
    </row>
    <row r="36" spans="1:5">
      <c s="4" r="A36" t="s">
        <v>1140</v>
      </c>
      <c s="9" r="B36" t="n">
        <v>12.4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2</v>
      </c>
      <c s="2" r="B1" t="s">
        <v>1</v>
      </c>
    </row>
    <row r="2" spans="1:4">
      <c s="2" r="B2" t="s">
        <v>2</v>
      </c>
      <c s="2" r="C2" t="s">
        <v>32</v>
      </c>
      <c s="2" r="D2" t="s">
        <v>82</v>
      </c>
    </row>
    <row r="3" spans="1:4">
      <c s="4" r="A3" t="s">
        <v>1153</v>
      </c>
    </row>
    <row r="4" spans="1:4">
      <c s="3" r="A4" t="s">
        <v>1154</v>
      </c>
    </row>
    <row r="5" spans="1:4">
      <c s="4" r="A5" t="s">
        <v>1155</v>
      </c>
      <c s="6" r="B5" t="n">
        <v>146666</v>
      </c>
      <c s="6" r="C5" t="n">
        <v>149701</v>
      </c>
      <c s="6" r="D5" t="n">
        <v>86705</v>
      </c>
    </row>
    <row r="6" spans="1:4">
      <c s="4" r="A6" t="s">
        <v>1156</v>
      </c>
      <c s="6" r="B6" t="n">
        <v>64795</v>
      </c>
      <c s="6" r="C6" t="n">
        <v>70298</v>
      </c>
      <c s="6" r="D6" t="n">
        <v>149701</v>
      </c>
    </row>
    <row r="7" spans="1:4">
      <c s="4" r="A7" t="s">
        <v>1157</v>
      </c>
      <c s="6" r="B7" t="n">
        <v>-73333</v>
      </c>
      <c s="6" r="C7" t="n">
        <v>-73333</v>
      </c>
      <c s="6" r="D7" t="n">
        <v>-86705</v>
      </c>
    </row>
    <row r="8" spans="1:4">
      <c s="4" r="A8" t="s">
        <v>1158</v>
      </c>
      <c s="6" r="B8" t="n">
        <v>0</v>
      </c>
      <c s="6" r="C8" t="n">
        <v>0</v>
      </c>
      <c s="6" r="D8" t="n">
        <v>0</v>
      </c>
    </row>
    <row r="9" spans="1:4">
      <c s="4" r="A9" t="s">
        <v>1159</v>
      </c>
      <c s="6" r="B9" t="n">
        <v>138128</v>
      </c>
      <c s="6" r="C9" t="n">
        <v>146666</v>
      </c>
      <c s="6" r="D9" t="n">
        <v>149701</v>
      </c>
    </row>
    <row r="10" spans="1:4">
      <c s="3" r="A10" t="s">
        <v>1160</v>
      </c>
    </row>
    <row r="11" spans="1:4">
      <c s="4" r="A11" t="s">
        <v>1161</v>
      </c>
      <c s="9" r="B11" t="n">
        <v>10.45</v>
      </c>
      <c s="9" r="C11" t="n">
        <v>10.02</v>
      </c>
      <c s="9" r="D11" t="n">
        <v>8.56</v>
      </c>
    </row>
    <row r="12" spans="1:4">
      <c s="4" r="A12" t="s">
        <v>1162</v>
      </c>
      <c s="10" r="B12" t="n">
        <v>13.89</v>
      </c>
      <c s="10" r="C12" t="n">
        <v>11.38</v>
      </c>
      <c s="10" r="D12" t="n">
        <v>10.02</v>
      </c>
    </row>
    <row r="13" spans="1:4">
      <c s="4" r="A13" t="s">
        <v>1163</v>
      </c>
      <c s="10" r="B13" t="n">
        <v>10.45</v>
      </c>
      <c s="10" r="C13" t="n">
        <v>10.45</v>
      </c>
      <c s="10" r="D13" t="n">
        <v>8.56</v>
      </c>
    </row>
    <row r="14" spans="1:4">
      <c s="4" r="A14" t="s">
        <v>1164</v>
      </c>
      <c s="6" r="B14" t="n">
        <v>0</v>
      </c>
      <c s="6" r="C14" t="n">
        <v>0</v>
      </c>
      <c s="6" r="D14" t="n">
        <v>0</v>
      </c>
    </row>
    <row r="15" spans="1:4">
      <c s="4" r="A15" t="s">
        <v>1165</v>
      </c>
      <c s="9" r="B15" t="n">
        <v>12.07</v>
      </c>
      <c s="9" r="C15" t="n">
        <v>10.45</v>
      </c>
      <c s="9" r="D15" t="n">
        <v>10.02</v>
      </c>
    </row>
    <row r="16" spans="1:4">
      <c s="4" r="A16" t="s">
        <v>1166</v>
      </c>
    </row>
    <row r="17" spans="1:4">
      <c s="3" r="A17" t="s">
        <v>1154</v>
      </c>
    </row>
    <row r="18" spans="1:4">
      <c s="4" r="A18" t="s">
        <v>1155</v>
      </c>
      <c s="6" r="B18" t="n">
        <v>86317</v>
      </c>
      <c s="6" r="C18" t="n">
        <v>95590</v>
      </c>
      <c s="6" r="D18" t="n">
        <v>0</v>
      </c>
    </row>
    <row r="19" spans="1:4">
      <c s="4" r="A19" t="s">
        <v>1156</v>
      </c>
      <c s="6" r="B19" t="n">
        <v>38180</v>
      </c>
      <c s="6" r="C19" t="n">
        <v>38522</v>
      </c>
      <c s="6" r="D19" t="n">
        <v>95590</v>
      </c>
    </row>
    <row r="20" spans="1:4">
      <c s="4" r="A20" t="s">
        <v>1157</v>
      </c>
      <c s="6" r="B20" t="n">
        <v>-67061</v>
      </c>
      <c s="6" r="C20" t="n">
        <v>-47795</v>
      </c>
      <c s="6" r="D20" t="n">
        <v>0</v>
      </c>
    </row>
    <row r="21" spans="1:4">
      <c s="4" r="A21" t="s">
        <v>1158</v>
      </c>
      <c s="6" r="B21" t="n">
        <v>-4284</v>
      </c>
      <c s="6" r="C21" t="n">
        <v>0</v>
      </c>
      <c s="6" r="D21" t="n">
        <v>0</v>
      </c>
    </row>
    <row r="22" spans="1:4">
      <c s="4" r="A22" t="s">
        <v>1159</v>
      </c>
      <c s="6" r="B22" t="n">
        <v>53152</v>
      </c>
      <c s="6" r="C22" t="n">
        <v>86317</v>
      </c>
      <c s="6" r="D22" t="n">
        <v>95590</v>
      </c>
    </row>
    <row r="23" spans="1:4">
      <c s="3" r="A23" t="s">
        <v>1160</v>
      </c>
    </row>
    <row r="24" spans="1:4">
      <c s="4" r="A24" t="s">
        <v>1161</v>
      </c>
      <c s="9" r="B24" t="n">
        <v>10.63</v>
      </c>
      <c s="9" r="C24" t="n">
        <v>10.02</v>
      </c>
      <c s="8" r="D24" t="n">
        <v>0</v>
      </c>
    </row>
    <row r="25" spans="1:4">
      <c s="4" r="A25" t="s">
        <v>1162</v>
      </c>
      <c s="10" r="B25" t="n">
        <v>13.94</v>
      </c>
      <c s="10" r="C25" t="n">
        <v>11.38</v>
      </c>
      <c s="10" r="D25" t="n">
        <v>10.02</v>
      </c>
    </row>
    <row r="26" spans="1:4">
      <c s="4" r="A26" t="s">
        <v>1163</v>
      </c>
      <c s="10" r="B26" t="n">
        <v>10.41</v>
      </c>
      <c s="10" r="C26" t="n">
        <v>10.02</v>
      </c>
      <c s="6" r="D26" t="n">
        <v>0</v>
      </c>
    </row>
    <row r="27" spans="1:4">
      <c s="4" r="A27" t="s">
        <v>1164</v>
      </c>
      <c s="10" r="B27" t="n">
        <v>11.38</v>
      </c>
      <c s="6" r="C27" t="n">
        <v>0</v>
      </c>
      <c s="6" r="D27" t="n">
        <v>0</v>
      </c>
    </row>
    <row r="28" spans="1:4">
      <c s="4" r="A28" t="s">
        <v>1165</v>
      </c>
      <c s="9" r="B28" t="n">
        <v>13.22</v>
      </c>
      <c s="9" r="C28" t="n">
        <v>10.63</v>
      </c>
      <c s="9" r="D28" t="n">
        <v>10.02</v>
      </c>
    </row>
    <row r="29" spans="1:4">
      <c s="4" r="A29" t="s">
        <v>1167</v>
      </c>
    </row>
    <row r="30" spans="1:4">
      <c s="3" r="A30" t="s">
        <v>1154</v>
      </c>
    </row>
    <row r="31" spans="1:4">
      <c s="4" r="A31" t="s">
        <v>1155</v>
      </c>
      <c s="6" r="B31" t="n">
        <v>807770</v>
      </c>
      <c s="6" r="C31" t="n">
        <v>753862</v>
      </c>
      <c s="6" r="D31" t="n">
        <v>860506</v>
      </c>
    </row>
    <row r="32" spans="1:4">
      <c s="4" r="A32" t="s">
        <v>1156</v>
      </c>
      <c s="6" r="B32" t="n">
        <v>291730</v>
      </c>
      <c s="6" r="C32" t="n">
        <v>396672</v>
      </c>
      <c s="6" r="D32" t="n">
        <v>359652</v>
      </c>
    </row>
    <row r="33" spans="1:4">
      <c s="4" r="A33" t="s">
        <v>1157</v>
      </c>
      <c s="6" r="B33" t="n">
        <v>-188681</v>
      </c>
      <c s="6" r="C33" t="n">
        <v>-100308</v>
      </c>
      <c s="6" r="D33" t="n">
        <v>0</v>
      </c>
    </row>
    <row r="34" spans="1:4">
      <c s="4" r="A34" t="s">
        <v>1158</v>
      </c>
      <c s="6" r="B34" t="n">
        <v>-165337</v>
      </c>
      <c s="6" r="C34" t="n">
        <v>-242456</v>
      </c>
      <c s="6" r="D34" t="n">
        <v>-466296</v>
      </c>
    </row>
    <row r="35" spans="1:4">
      <c s="4" r="A35" t="s">
        <v>1159</v>
      </c>
      <c s="6" r="B35" t="n">
        <v>745482</v>
      </c>
      <c s="6" r="C35" t="n">
        <v>807770</v>
      </c>
      <c s="6" r="D35" t="n">
        <v>753862</v>
      </c>
    </row>
    <row r="36" spans="1:4">
      <c s="3" r="A36" t="s">
        <v>1160</v>
      </c>
    </row>
    <row r="37" spans="1:4">
      <c s="4" r="A37" t="s">
        <v>1161</v>
      </c>
      <c s="9" r="B37" t="n">
        <v>10.51</v>
      </c>
      <c s="9" r="C37" t="n">
        <v>9.210000000000001</v>
      </c>
      <c s="9" r="D37" t="n">
        <v>8.34</v>
      </c>
    </row>
    <row r="38" spans="1:4">
      <c s="4" r="A38" t="s">
        <v>1162</v>
      </c>
      <c s="10" r="B38" t="n">
        <v>13.89</v>
      </c>
      <c s="10" r="C38" t="n">
        <v>11.38</v>
      </c>
      <c s="10" r="D38" t="n">
        <v>10.02</v>
      </c>
    </row>
    <row r="39" spans="1:4">
      <c s="4" r="A39" t="s">
        <v>1163</v>
      </c>
      <c s="10" r="B39" t="n">
        <v>9.539999999999999</v>
      </c>
      <c s="10" r="C39" t="n">
        <v>8.56</v>
      </c>
      <c s="6" r="D39" t="n">
        <v>0</v>
      </c>
    </row>
    <row r="40" spans="1:4">
      <c s="4" r="A40" t="s">
        <v>1164</v>
      </c>
      <c s="10" r="B40" t="n">
        <v>10.61</v>
      </c>
      <c s="10" r="C40" t="n">
        <v>8.56</v>
      </c>
      <c s="10" r="D40" t="n">
        <v>8.31</v>
      </c>
    </row>
    <row r="41" spans="1:4">
      <c s="4" r="A41" t="s">
        <v>1165</v>
      </c>
      <c s="9" r="B41" t="n">
        <v>12.05</v>
      </c>
      <c s="9" r="C41" t="n">
        <v>10.51</v>
      </c>
      <c s="9" r="D41" t="n">
        <v>9.21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1168</v>
      </c>
      <c s="2" r="B1" t="s">
        <v>1</v>
      </c>
    </row>
    <row r="2" spans="1:4">
      <c s="2" r="B2" t="s">
        <v>2</v>
      </c>
      <c s="2" r="C2" t="s">
        <v>32</v>
      </c>
      <c s="2" r="D2" t="s">
        <v>82</v>
      </c>
    </row>
    <row r="3" spans="1:4">
      <c s="3" r="A3" t="s">
        <v>1169</v>
      </c>
    </row>
    <row r="4" spans="1:4">
      <c s="4" r="A4" t="s">
        <v>1170</v>
      </c>
      <c s="8" r="B4" t="n">
        <v>0</v>
      </c>
      <c s="8" r="C4" t="n">
        <v>0</v>
      </c>
      <c s="8" r="D4" t="n">
        <v>0</v>
      </c>
    </row>
    <row r="5" spans="1:4">
      <c s="4" r="A5" t="s">
        <v>1171</v>
      </c>
      <c s="6" r="B5" t="n">
        <v>134012000</v>
      </c>
      <c s="6" r="C5" t="n">
        <v>117780000</v>
      </c>
      <c s="6" r="D5" t="n">
        <v>125926000</v>
      </c>
    </row>
    <row r="6" spans="1:4">
      <c s="4" r="A6" t="s">
        <v>1172</v>
      </c>
      <c s="6" r="B6" t="n">
        <v>-7690000</v>
      </c>
      <c s="6" r="C6" t="n">
        <v>-14083000</v>
      </c>
      <c s="6" r="D6" t="n">
        <v>-21207000</v>
      </c>
    </row>
    <row r="7" spans="1:4">
      <c s="4" r="A7" t="s">
        <v>1048</v>
      </c>
      <c s="6" r="B7" t="n">
        <v>126322000</v>
      </c>
      <c s="6" r="C7" t="n">
        <v>103697000</v>
      </c>
      <c s="6" r="D7" t="n">
        <v>104719000</v>
      </c>
    </row>
    <row r="8" spans="1:4">
      <c s="4" r="A8" t="s">
        <v>1173</v>
      </c>
      <c s="6" r="B8" t="n">
        <v>0</v>
      </c>
      <c s="6" r="C8" t="n">
        <v>0</v>
      </c>
      <c s="6" r="D8" t="n">
        <v>0</v>
      </c>
    </row>
    <row r="9" spans="1:4">
      <c s="4" r="A9" t="s">
        <v>1174</v>
      </c>
      <c s="6" r="B9" t="n">
        <v>780000</v>
      </c>
      <c s="6" r="C9" t="n">
        <v>945000</v>
      </c>
      <c s="6" r="D9" t="n">
        <v>873000</v>
      </c>
    </row>
    <row r="10" spans="1:4">
      <c s="4" r="A10" t="s">
        <v>1175</v>
      </c>
      <c s="6" r="B10" t="n">
        <v>780000</v>
      </c>
      <c s="6" r="C10" t="n">
        <v>945000</v>
      </c>
      <c s="6" r="D10" t="n">
        <v>873000</v>
      </c>
    </row>
    <row r="11" spans="1:4">
      <c s="4" r="A11" t="s">
        <v>1176</v>
      </c>
      <c s="6" r="B11" t="n">
        <v>0</v>
      </c>
      <c s="6" r="C11" t="n">
        <v>0</v>
      </c>
      <c s="6" r="D11" t="n">
        <v>0</v>
      </c>
    </row>
    <row r="12" spans="1:4">
      <c s="4" r="A12" t="s">
        <v>1177</v>
      </c>
      <c s="6" r="B12" t="n">
        <v>1258000</v>
      </c>
      <c s="6" r="C12" t="n">
        <v>1219000</v>
      </c>
      <c s="6" r="D12" t="n">
        <v>990000</v>
      </c>
    </row>
    <row r="13" spans="1:4">
      <c s="4" r="A13" t="s">
        <v>1178</v>
      </c>
      <c s="6" r="B13" t="n">
        <v>1258000</v>
      </c>
      <c s="6" r="C13" t="n">
        <v>1219000</v>
      </c>
      <c s="6" r="D13" t="n">
        <v>990000</v>
      </c>
    </row>
    <row r="14" spans="1:4">
      <c s="4" r="A14" t="s">
        <v>1179</v>
      </c>
      <c s="6" r="B14" t="n">
        <v>2038000</v>
      </c>
      <c s="6" r="C14" t="n">
        <v>2164000</v>
      </c>
      <c s="8" r="D14" t="n">
        <v>1863000</v>
      </c>
    </row>
    <row r="15" spans="1:4">
      <c s="3" r="A15" t="s">
        <v>1180</v>
      </c>
    </row>
    <row r="16" spans="1:4">
      <c s="4" r="A16" t="s">
        <v>1181</v>
      </c>
      <c s="6" r="B16" t="n">
        <v>60147000</v>
      </c>
      <c s="6" r="C16" t="n">
        <v>54524000</v>
      </c>
    </row>
    <row r="17" spans="1:4">
      <c s="4" r="A17" t="s">
        <v>75</v>
      </c>
      <c s="6" r="B17" t="n">
        <v>9459000</v>
      </c>
      <c s="6" r="C17" t="n">
        <v>8860000</v>
      </c>
    </row>
    <row r="18" spans="1:4">
      <c s="4" r="A18" t="s">
        <v>1182</v>
      </c>
      <c s="6" r="B18" t="n">
        <v>11756000</v>
      </c>
      <c s="6" r="C18" t="n">
        <v>12250000</v>
      </c>
    </row>
    <row r="19" spans="1:4">
      <c s="4" r="A19" t="s">
        <v>1183</v>
      </c>
      <c s="6" r="B19" t="n">
        <v>4374000</v>
      </c>
      <c s="6" r="C19" t="n">
        <v>0</v>
      </c>
    </row>
    <row r="20" spans="1:4">
      <c s="4" r="A20" t="s">
        <v>1184</v>
      </c>
      <c s="6" r="B20" t="n">
        <v>109000</v>
      </c>
      <c s="6" r="C20" t="n">
        <v>1994000</v>
      </c>
    </row>
    <row r="21" spans="1:4">
      <c s="4" r="A21" t="s">
        <v>1185</v>
      </c>
      <c s="6" r="B21" t="n">
        <v>2796000</v>
      </c>
      <c s="6" r="C21" t="n">
        <v>3021000</v>
      </c>
    </row>
    <row r="22" spans="1:4">
      <c s="4" r="A22" t="s">
        <v>1186</v>
      </c>
      <c s="6" r="B22" t="n">
        <v>1198000</v>
      </c>
      <c s="6" r="C22" t="n">
        <v>827000</v>
      </c>
    </row>
    <row r="23" spans="1:4">
      <c s="4" r="A23" t="s">
        <v>1187</v>
      </c>
      <c s="6" r="B23" t="n">
        <v>543000</v>
      </c>
      <c s="6" r="C23" t="n">
        <v>1043000</v>
      </c>
    </row>
    <row r="24" spans="1:4">
      <c s="4" r="A24" t="s">
        <v>1188</v>
      </c>
      <c s="6" r="B24" t="n">
        <v>90382000</v>
      </c>
      <c s="6" r="C24" t="n">
        <v>82519000</v>
      </c>
    </row>
    <row r="25" spans="1:4">
      <c s="4" r="A25" t="s">
        <v>1189</v>
      </c>
      <c s="6" r="B25" t="n">
        <v>78845000</v>
      </c>
      <c s="6" r="C25" t="n">
        <v>65743000</v>
      </c>
    </row>
    <row r="26" spans="1:4">
      <c s="4" r="A26" t="s">
        <v>1190</v>
      </c>
      <c s="6" r="B26" t="n">
        <v>11537000</v>
      </c>
      <c s="6" r="C26" t="n">
        <v>16776000</v>
      </c>
    </row>
    <row r="27" spans="1:4">
      <c s="3" r="A27" t="s">
        <v>1191</v>
      </c>
    </row>
    <row r="28" spans="1:4">
      <c s="4" r="A28" t="s">
        <v>163</v>
      </c>
      <c s="6" r="B28" t="n">
        <v>10664000</v>
      </c>
      <c s="6" r="C28" t="n">
        <v>10119000</v>
      </c>
    </row>
    <row r="29" spans="1:4">
      <c s="4" r="A29" t="s">
        <v>1192</v>
      </c>
      <c s="6" r="B29" t="n">
        <v>1750000</v>
      </c>
      <c s="6" r="C29" t="n">
        <v>2870000</v>
      </c>
    </row>
    <row r="30" spans="1:4">
      <c s="4" r="A30" t="s">
        <v>1193</v>
      </c>
      <c s="6" r="B30" t="n">
        <v>8319000</v>
      </c>
      <c s="6" r="C30" t="n">
        <v>7158000</v>
      </c>
    </row>
    <row r="31" spans="1:4">
      <c s="4" r="A31" t="s">
        <v>1194</v>
      </c>
      <c s="6" r="B31" t="n">
        <v>0</v>
      </c>
      <c s="6" r="C31" t="n">
        <v>4831000</v>
      </c>
    </row>
    <row r="32" spans="1:4">
      <c s="4" r="A32" t="s">
        <v>1187</v>
      </c>
      <c s="6" r="B32" t="n">
        <v>866000</v>
      </c>
      <c s="6" r="C32" t="n">
        <v>1789000</v>
      </c>
    </row>
    <row r="33" spans="1:4">
      <c s="4" r="A33" t="s">
        <v>1195</v>
      </c>
      <c s="6" r="B33" t="n">
        <v>21599000</v>
      </c>
      <c s="6" r="C33" t="n">
        <v>26767000</v>
      </c>
    </row>
    <row r="34" spans="1:4">
      <c s="4" r="A34" t="s">
        <v>1196</v>
      </c>
      <c s="6" r="B34" t="n">
        <v>10062000</v>
      </c>
      <c s="6" r="C34" t="n">
        <v>9991000</v>
      </c>
    </row>
    <row r="35" spans="1:4">
      <c s="4" r="A35" t="s">
        <v>1197</v>
      </c>
      <c s="6" r="B35" t="n">
        <v>13102000</v>
      </c>
      <c s="6" r="C35" t="n">
        <v>-1270000</v>
      </c>
    </row>
    <row r="36" spans="1:4">
      <c s="4" r="A36" t="s">
        <v>1198</v>
      </c>
    </row>
    <row r="37" spans="1:4">
      <c s="3" r="A37" t="s">
        <v>1191</v>
      </c>
    </row>
    <row r="38" spans="1:4">
      <c s="4" r="A38" t="s">
        <v>1199</v>
      </c>
      <c s="8" r="B38" t="n">
        <v>171848000</v>
      </c>
      <c s="8" r="C38" t="n">
        <v>15578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0</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237</v>
      </c>
    </row>
    <row r="4" spans="1:12">
      <c s="4" r="A4" t="s">
        <v>104</v>
      </c>
      <c s="8" r="J4" t="n">
        <v>126322</v>
      </c>
      <c s="8" r="K4" t="n">
        <v>103697</v>
      </c>
      <c s="8" r="L4" t="n">
        <v>104719</v>
      </c>
    </row>
    <row r="5" spans="1:12">
      <c s="4" r="A5" t="s">
        <v>105</v>
      </c>
      <c s="6" r="J5" t="n">
        <v>2038</v>
      </c>
      <c s="6" r="K5" t="n">
        <v>2164</v>
      </c>
      <c s="6" r="L5" t="n">
        <v>1863</v>
      </c>
    </row>
    <row r="6" spans="1:12">
      <c s="4" r="A6" t="s">
        <v>106</v>
      </c>
      <c s="8" r="B6" t="n">
        <v>30724</v>
      </c>
      <c s="8" r="C6" t="n">
        <v>28515</v>
      </c>
      <c s="8" r="D6" t="n">
        <v>26511</v>
      </c>
      <c s="8" r="E6" t="n">
        <v>38534</v>
      </c>
      <c s="8" r="F6" t="n">
        <v>33631</v>
      </c>
      <c s="8" r="G6" t="n">
        <v>33926</v>
      </c>
      <c s="8" r="H6" t="n">
        <v>31915</v>
      </c>
      <c s="8" r="I6" t="n">
        <v>2061</v>
      </c>
      <c s="8" r="J6" t="n">
        <v>124284</v>
      </c>
      <c s="8" r="K6" t="n">
        <v>101533</v>
      </c>
      <c s="8" r="L6" t="n">
        <v>102856</v>
      </c>
    </row>
    <row r="7" spans="1:12">
      <c s="3" r="A7" t="s">
        <v>1201</v>
      </c>
    </row>
    <row r="8" spans="1:12">
      <c s="4" r="A8" t="s">
        <v>1202</v>
      </c>
      <c s="4" r="J8" t="s">
        <v>460</v>
      </c>
      <c s="4" r="K8" t="s">
        <v>460</v>
      </c>
      <c s="4" r="L8" t="s">
        <v>460</v>
      </c>
    </row>
    <row r="9" spans="1:12">
      <c s="4" r="A9" t="s">
        <v>1203</v>
      </c>
      <c s="4" r="J9" t="s">
        <v>1204</v>
      </c>
      <c s="4" r="K9" t="s">
        <v>1205</v>
      </c>
      <c s="4" r="L9" t="s">
        <v>1206</v>
      </c>
    </row>
    <row r="10" spans="1:12">
      <c s="4" r="A10" t="s">
        <v>1207</v>
      </c>
      <c s="4" r="J10" t="s">
        <v>1208</v>
      </c>
      <c s="4" r="K10" t="s">
        <v>605</v>
      </c>
      <c s="4" r="L10" t="s">
        <v>1209</v>
      </c>
    </row>
    <row r="11" spans="1:12">
      <c s="4" r="A11" t="s">
        <v>1210</v>
      </c>
      <c s="4" r="J11" t="s">
        <v>1211</v>
      </c>
      <c s="4" r="K11" t="s">
        <v>463</v>
      </c>
      <c s="4" r="L11" t="s">
        <v>1212</v>
      </c>
    </row>
    <row r="12" spans="1:12">
      <c s="4" r="A12" t="s">
        <v>1213</v>
      </c>
      <c s="4" r="J12" t="s">
        <v>480</v>
      </c>
      <c s="4" r="K12" t="s">
        <v>1214</v>
      </c>
      <c s="4" r="L12" t="s">
        <v>4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5</v>
      </c>
      <c s="2" r="B1" t="s">
        <v>1</v>
      </c>
    </row>
    <row r="2" spans="1:4">
      <c s="2" r="B2" t="s">
        <v>2</v>
      </c>
      <c s="2" r="C2" t="s">
        <v>32</v>
      </c>
      <c s="2" r="D2" t="s">
        <v>82</v>
      </c>
    </row>
    <row r="3" spans="1:4">
      <c s="3" r="A3" t="s">
        <v>1216</v>
      </c>
    </row>
    <row r="4" spans="1:4">
      <c s="4" r="A4" t="s">
        <v>1217</v>
      </c>
      <c s="8" r="B4" t="n">
        <v>1349099</v>
      </c>
      <c s="8" r="C4" t="n">
        <v>1241166</v>
      </c>
      <c s="8" r="D4" t="n">
        <v>1124295</v>
      </c>
    </row>
    <row r="5" spans="1:4">
      <c s="4" r="A5" t="s">
        <v>1218</v>
      </c>
      <c s="8" r="B5" t="n">
        <v>724480</v>
      </c>
      <c s="6" r="C5" t="n">
        <v>718050</v>
      </c>
    </row>
    <row r="6" spans="1:4">
      <c s="4" r="A6" t="s">
        <v>1219</v>
      </c>
      <c s="4" r="B6" t="s">
        <v>905</v>
      </c>
    </row>
    <row r="7" spans="1:4">
      <c s="4" r="A7" t="s">
        <v>1220</v>
      </c>
      <c s="4" r="B7" t="s">
        <v>1221</v>
      </c>
    </row>
    <row r="8" spans="1:4">
      <c s="4" r="A8" t="s">
        <v>1222</v>
      </c>
    </row>
    <row r="9" spans="1:4">
      <c s="3" r="A9" t="s">
        <v>1216</v>
      </c>
    </row>
    <row r="10" spans="1:4">
      <c s="4" r="A10" t="s">
        <v>1223</v>
      </c>
      <c s="8" r="B10" t="n">
        <v>1813766</v>
      </c>
      <c s="6" r="C10" t="n">
        <v>1289155</v>
      </c>
    </row>
    <row r="11" spans="1:4">
      <c s="4" r="A11" t="s">
        <v>1224</v>
      </c>
      <c s="6" r="B11" t="n">
        <v>146027</v>
      </c>
      <c s="6" r="C11" t="n">
        <v>60016</v>
      </c>
      <c s="6" r="D11" t="n">
        <v>109326</v>
      </c>
    </row>
    <row r="12" spans="1:4">
      <c s="4" r="A12" t="s">
        <v>1225</v>
      </c>
    </row>
    <row r="13" spans="1:4">
      <c s="3" r="A13" t="s">
        <v>1216</v>
      </c>
    </row>
    <row r="14" spans="1:4">
      <c s="4" r="A14" t="s">
        <v>1223</v>
      </c>
      <c s="6" r="B14" t="n">
        <v>1813766</v>
      </c>
      <c s="6" r="C14" t="n">
        <v>1289155</v>
      </c>
    </row>
    <row r="15" spans="1:4">
      <c s="4" r="A15" t="s">
        <v>1226</v>
      </c>
      <c s="6" r="B15" t="n">
        <v>314056</v>
      </c>
      <c s="6" r="C15" t="n">
        <v>302341</v>
      </c>
    </row>
    <row r="16" spans="1:4">
      <c s="4" r="A16" t="s">
        <v>1227</v>
      </c>
      <c s="6" r="B16" t="n">
        <v>322289</v>
      </c>
    </row>
    <row r="17" spans="1:4">
      <c s="4" r="A17" t="s">
        <v>1228</v>
      </c>
    </row>
    <row r="18" spans="1:4">
      <c s="3" r="A18" t="s">
        <v>1216</v>
      </c>
    </row>
    <row r="19" spans="1:4">
      <c s="4" r="A19" t="s">
        <v>1223</v>
      </c>
      <c s="6" r="B19" t="n">
        <v>294338</v>
      </c>
      <c s="6" r="C19" t="n">
        <v>289224</v>
      </c>
    </row>
    <row r="20" spans="1:4">
      <c s="4" r="A20" t="s">
        <v>1224</v>
      </c>
      <c s="6" r="B20" t="n">
        <v>17439</v>
      </c>
      <c s="6" r="C20" t="n">
        <v>16614</v>
      </c>
      <c s="6" r="D20" t="n">
        <v>-1305</v>
      </c>
    </row>
    <row r="21" spans="1:4">
      <c s="4" r="A21" t="s">
        <v>1229</v>
      </c>
    </row>
    <row r="22" spans="1:4">
      <c s="3" r="A22" t="s">
        <v>1216</v>
      </c>
    </row>
    <row r="23" spans="1:4">
      <c s="4" r="A23" t="s">
        <v>1226</v>
      </c>
      <c s="8" r="B23" t="n">
        <v>78100</v>
      </c>
      <c s="6" r="C23" t="n">
        <v>82267</v>
      </c>
    </row>
    <row r="24" spans="1:4">
      <c s="4" r="A24" t="s">
        <v>1230</v>
      </c>
      <c s="4" r="B24" t="s">
        <v>1231</v>
      </c>
    </row>
    <row r="25" spans="1:4">
      <c s="4" r="A25" t="s">
        <v>1232</v>
      </c>
    </row>
    <row r="26" spans="1:4">
      <c s="3" r="A26" t="s">
        <v>1216</v>
      </c>
    </row>
    <row r="27" spans="1:4">
      <c s="4" r="A27" t="s">
        <v>1233</v>
      </c>
      <c s="8" r="B27" t="n">
        <v>0</v>
      </c>
    </row>
    <row r="28" spans="1:4">
      <c s="4" r="A28" t="s">
        <v>1234</v>
      </c>
    </row>
    <row r="29" spans="1:4">
      <c s="3" r="A29" t="s">
        <v>1216</v>
      </c>
    </row>
    <row r="30" spans="1:4">
      <c s="4" r="A30" t="s">
        <v>1223</v>
      </c>
      <c s="6" r="B30" t="n">
        <v>7601</v>
      </c>
      <c s="6" r="C30" t="n">
        <v>8705</v>
      </c>
    </row>
    <row r="31" spans="1:4">
      <c s="4" r="A31" t="s">
        <v>1224</v>
      </c>
      <c s="6" r="B31" t="n">
        <v>-737</v>
      </c>
      <c s="6" r="C31" t="n">
        <v>651</v>
      </c>
      <c s="8" r="D31" t="n">
        <v>340</v>
      </c>
    </row>
    <row r="32" spans="1:4">
      <c s="4" r="A32" t="s">
        <v>1235</v>
      </c>
    </row>
    <row r="33" spans="1:4">
      <c s="3" r="A33" t="s">
        <v>1216</v>
      </c>
    </row>
    <row r="34" spans="1:4">
      <c s="4" r="A34" t="s">
        <v>1226</v>
      </c>
      <c s="6" r="B34" t="n">
        <v>4019</v>
      </c>
      <c s="6" r="C34" t="n">
        <v>4477</v>
      </c>
    </row>
    <row r="35" spans="1:4">
      <c s="4" r="A35" t="s">
        <v>1227</v>
      </c>
      <c s="8" r="B35" t="n">
        <v>2178</v>
      </c>
      <c s="8" r="C35" t="n">
        <v>25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s="1" r="A1" t="s">
        <v>1236</v>
      </c>
      <c s="2" r="B1" t="s">
        <v>1237</v>
      </c>
      <c s="2" r="C1" t="s">
        <v>729</v>
      </c>
      <c s="2" r="D1" t="s">
        <v>2</v>
      </c>
      <c s="2" r="E1" t="s">
        <v>32</v>
      </c>
      <c s="2" r="F1" t="s">
        <v>82</v>
      </c>
    </row>
    <row r="2" spans="1:6">
      <c s="3" r="A2" t="s">
        <v>1238</v>
      </c>
    </row>
    <row r="3" spans="1:6">
      <c s="4" r="A3" t="s">
        <v>113</v>
      </c>
      <c s="9" r="C3" t="n">
        <v>0.14</v>
      </c>
      <c s="9" r="D3" t="n">
        <v>0.53</v>
      </c>
      <c s="9" r="E3" t="n">
        <v>0.46</v>
      </c>
      <c s="9" r="F3" t="n">
        <v>0.38</v>
      </c>
    </row>
    <row r="4" spans="1:6">
      <c s="4" r="A4" t="s">
        <v>1239</v>
      </c>
    </row>
    <row r="5" spans="1:6">
      <c s="3" r="A5" t="s">
        <v>1238</v>
      </c>
    </row>
    <row r="6" spans="1:6">
      <c s="4" r="A6" t="s">
        <v>113</v>
      </c>
      <c s="9" r="B6" t="n">
        <v>0.14</v>
      </c>
    </row>
    <row r="7" spans="1:6">
      <c s="4" r="A7" t="s">
        <v>1240</v>
      </c>
    </row>
    <row r="8" spans="1:6">
      <c s="3" r="A8" t="s">
        <v>1238</v>
      </c>
    </row>
    <row r="9" spans="1:6">
      <c s="4" r="A9" t="s">
        <v>1241</v>
      </c>
      <c s="16" r="B9" t="n">
        <v>0.515625</v>
      </c>
    </row>
    <row r="10" spans="1:6">
      <c s="4" r="A10" t="s">
        <v>1242</v>
      </c>
    </row>
    <row r="11" spans="1:6">
      <c s="3" r="A11" t="s">
        <v>1238</v>
      </c>
    </row>
    <row r="12" spans="1:6">
      <c s="4" r="A12" t="s">
        <v>1241</v>
      </c>
      <c s="13" r="B12" t="n">
        <v>0.90625</v>
      </c>
    </row>
    <row r="13" spans="1:6">
      <c s="4" r="A13" t="s">
        <v>1243</v>
      </c>
    </row>
    <row r="14" spans="1:6">
      <c s="3" r="A14" t="s">
        <v>1238</v>
      </c>
    </row>
    <row r="15" spans="1:6">
      <c s="4" r="A15" t="s">
        <v>1241</v>
      </c>
      <c s="17" r="B15" t="n">
        <v>0.544270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4</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246</v>
      </c>
    </row>
    <row r="4" spans="1:12">
      <c s="4" r="A4" t="s">
        <v>94</v>
      </c>
      <c s="8" r="B4" t="n">
        <v>620917</v>
      </c>
      <c s="8" r="C4" t="n">
        <v>693696</v>
      </c>
      <c s="8" r="D4" t="n">
        <v>647071</v>
      </c>
      <c s="8" r="E4" t="n">
        <v>611427</v>
      </c>
      <c s="8" r="F4" t="n">
        <v>641917</v>
      </c>
      <c s="8" r="G4" t="n">
        <v>623506</v>
      </c>
      <c s="8" r="H4" t="n">
        <v>563422</v>
      </c>
      <c s="8" r="I4" t="n">
        <v>552322</v>
      </c>
      <c s="8" r="J4" t="n">
        <v>2573111</v>
      </c>
      <c s="8" r="K4" t="n">
        <v>2381167</v>
      </c>
      <c s="8" r="L4" t="n">
        <v>2110056</v>
      </c>
    </row>
    <row r="5" spans="1:12">
      <c s="4" r="A5" t="s">
        <v>106</v>
      </c>
      <c s="6" r="B5" t="n">
        <v>30724</v>
      </c>
      <c s="6" r="C5" t="n">
        <v>28515</v>
      </c>
      <c s="6" r="D5" t="n">
        <v>26511</v>
      </c>
      <c s="6" r="E5" t="n">
        <v>38534</v>
      </c>
      <c s="6" r="F5" t="n">
        <v>33631</v>
      </c>
      <c s="6" r="G5" t="n">
        <v>33926</v>
      </c>
      <c s="6" r="H5" t="n">
        <v>31915</v>
      </c>
      <c s="6" r="I5" t="n">
        <v>2061</v>
      </c>
      <c s="6" r="J5" t="n">
        <v>124284</v>
      </c>
      <c s="6" r="K5" t="n">
        <v>101533</v>
      </c>
      <c s="6" r="L5" t="n">
        <v>102856</v>
      </c>
    </row>
    <row r="6" spans="1:12">
      <c s="4" r="A6" t="s">
        <v>1245</v>
      </c>
      <c s="6" r="B6" t="n">
        <v>24716</v>
      </c>
      <c s="6" r="C6" t="n">
        <v>22499</v>
      </c>
      <c s="6" r="D6" t="n">
        <v>20519</v>
      </c>
      <c s="6" r="E6" t="n">
        <v>32405</v>
      </c>
      <c s="6" r="F6" t="n">
        <v>27514</v>
      </c>
      <c s="6" r="G6" t="n">
        <v>27798</v>
      </c>
      <c s="6" r="H6" t="n">
        <v>25804</v>
      </c>
      <c s="6" r="I6" t="n">
        <v>-4062</v>
      </c>
      <c s="6" r="J6" t="n">
        <v>124476</v>
      </c>
      <c s="6" r="K6" t="n">
        <v>101391</v>
      </c>
      <c s="6" r="L6" t="n">
        <v>102735</v>
      </c>
    </row>
    <row r="7" spans="1:12">
      <c s="4" r="A7" t="s">
        <v>1246</v>
      </c>
      <c s="8" r="B7" t="n">
        <v>-15974</v>
      </c>
      <c s="8" r="C7" t="n">
        <v>10658</v>
      </c>
      <c s="8" r="D7" t="n">
        <v>-39962</v>
      </c>
      <c s="8" r="E7" t="n">
        <v>50694</v>
      </c>
      <c s="8" r="F7" t="n">
        <v>41648</v>
      </c>
      <c s="8" r="G7" t="n">
        <v>3176</v>
      </c>
      <c s="8" r="H7" t="n">
        <v>86260</v>
      </c>
      <c s="8" r="I7" t="n">
        <v>39816</v>
      </c>
      <c s="8" r="J7" t="n">
        <v>5416</v>
      </c>
      <c s="8" r="K7" t="n">
        <v>170900</v>
      </c>
      <c s="8" r="L7" t="n">
        <v>-12611</v>
      </c>
    </row>
    <row r="8" spans="1:12">
      <c s="4" r="A8" t="s">
        <v>1247</v>
      </c>
      <c s="9" r="B8" t="n">
        <v>0.34</v>
      </c>
      <c s="9" r="C8" t="n">
        <v>0.31</v>
      </c>
      <c s="9" r="D8" t="n">
        <v>0.28</v>
      </c>
      <c s="9" r="E8" t="n">
        <v>0.44</v>
      </c>
      <c s="9" r="F8" t="n">
        <v>0.38</v>
      </c>
      <c s="9" r="G8" t="n">
        <v>0.38</v>
      </c>
      <c s="9" r="H8" t="n">
        <v>0.35</v>
      </c>
      <c s="9" r="I8" t="n">
        <v>-0.06</v>
      </c>
      <c s="9" r="J8" t="n">
        <v>1.36</v>
      </c>
      <c s="9" r="K8" t="n">
        <v>1.06</v>
      </c>
      <c s="9" r="L8" t="n">
        <v>1.21</v>
      </c>
    </row>
    <row r="9" spans="1:12">
      <c s="4" r="A9" t="s">
        <v>1248</v>
      </c>
      <c s="9" r="B9" t="n">
        <v>0.32</v>
      </c>
      <c s="9" r="C9" t="n">
        <v>0.3</v>
      </c>
      <c s="9" r="D9" t="n">
        <v>0.27</v>
      </c>
      <c s="9" r="E9" t="n">
        <v>0.41</v>
      </c>
      <c s="9" r="F9" t="n">
        <v>0.36</v>
      </c>
      <c s="9" r="G9" t="n">
        <v>0.36</v>
      </c>
      <c s="9" r="H9" t="n">
        <v>0.34</v>
      </c>
      <c s="9" r="I9" t="n">
        <v>-0.06</v>
      </c>
      <c s="9" r="J9" t="n">
        <v>1.31</v>
      </c>
      <c s="9" r="K9" t="n">
        <v>1.04</v>
      </c>
      <c s="9" r="L9" t="n">
        <v>1.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49</v>
      </c>
      <c s="2" r="B1" t="s">
        <v>2</v>
      </c>
      <c s="2" r="C1" t="s">
        <v>32</v>
      </c>
    </row>
    <row r="2" spans="1:3">
      <c s="3" r="A2" t="s">
        <v>1250</v>
      </c>
    </row>
    <row r="3" spans="1:3">
      <c s="4" r="A3" t="s">
        <v>544</v>
      </c>
      <c s="8" r="B3" t="n">
        <v>3562864</v>
      </c>
      <c s="8" r="C3" t="n">
        <v>3379864</v>
      </c>
    </row>
    <row r="4" spans="1:3">
      <c s="4" r="A4" t="s">
        <v>549</v>
      </c>
      <c s="6" r="B4" t="n">
        <v>607843</v>
      </c>
      <c s="6" r="C4" t="n">
        <v>0</v>
      </c>
    </row>
    <row r="5" spans="1:3">
      <c s="4" r="A5" t="s">
        <v>1251</v>
      </c>
      <c s="6" r="B5" t="n">
        <v>10816</v>
      </c>
      <c s="6" r="C5" t="n">
        <v>10862</v>
      </c>
    </row>
    <row r="6" spans="1:3">
      <c s="4" r="A6" t="s">
        <v>1252</v>
      </c>
      <c s="6" r="B6" t="n">
        <v>4181523</v>
      </c>
      <c s="6" r="C6" t="n">
        <v>3390726</v>
      </c>
    </row>
    <row r="7" spans="1:3">
      <c s="4" r="A7" t="s">
        <v>517</v>
      </c>
      <c s="6" r="B7" t="n">
        <v>3508088</v>
      </c>
      <c s="6" r="C7" t="n">
        <v>3456904</v>
      </c>
    </row>
    <row r="8" spans="1:3">
      <c s="4" r="A8" t="s">
        <v>520</v>
      </c>
      <c s="6" r="B8" t="n">
        <v>598975</v>
      </c>
      <c s="6" r="C8" t="n">
        <v>0</v>
      </c>
    </row>
    <row r="9" spans="1:3">
      <c s="4" r="A9" t="s">
        <v>524</v>
      </c>
      <c s="6" r="B9" t="n">
        <v>11812</v>
      </c>
      <c s="6" r="C9" t="n">
        <v>12571</v>
      </c>
    </row>
    <row r="10" spans="1:3">
      <c s="4" r="A10" t="s">
        <v>528</v>
      </c>
      <c s="6" r="B10" t="n">
        <v>4118875</v>
      </c>
      <c s="6" r="C10" t="n">
        <v>3469475</v>
      </c>
    </row>
    <row r="11" spans="1:3">
      <c s="4" r="A11" t="s">
        <v>1253</v>
      </c>
      <c s="6" r="B11" t="n">
        <v>4127743</v>
      </c>
    </row>
    <row r="12" spans="1:3">
      <c s="4" r="A12" t="s">
        <v>529</v>
      </c>
    </row>
    <row r="13" spans="1:3">
      <c s="3" r="A13" t="s">
        <v>1250</v>
      </c>
    </row>
    <row r="14" spans="1:3">
      <c s="4" r="A14" t="s">
        <v>544</v>
      </c>
      <c s="6" r="B14" t="n">
        <v>5714</v>
      </c>
      <c s="6" r="C14" t="n">
        <v>8937</v>
      </c>
    </row>
    <row r="15" spans="1:3">
      <c s="4" r="A15" t="s">
        <v>517</v>
      </c>
      <c s="6" r="B15" t="n">
        <v>6010</v>
      </c>
      <c s="6" r="C15" t="n">
        <v>9360</v>
      </c>
    </row>
    <row r="16" spans="1:3">
      <c s="4" r="A16" t="s">
        <v>1253</v>
      </c>
      <c s="6" r="B16" t="n">
        <v>6010</v>
      </c>
    </row>
    <row r="17" spans="1:3">
      <c s="4" r="A17" t="s">
        <v>530</v>
      </c>
    </row>
    <row r="18" spans="1:3">
      <c s="3" r="A18" t="s">
        <v>1250</v>
      </c>
    </row>
    <row r="19" spans="1:3">
      <c s="4" r="A19" t="s">
        <v>544</v>
      </c>
      <c s="6" r="B19" t="n">
        <v>1471782</v>
      </c>
      <c s="6" r="C19" t="n">
        <v>1313834</v>
      </c>
    </row>
    <row r="20" spans="1:3">
      <c s="4" r="A20" t="s">
        <v>517</v>
      </c>
      <c s="6" r="B20" t="n">
        <v>1476991</v>
      </c>
      <c s="6" r="C20" t="n">
        <v>1322443</v>
      </c>
    </row>
    <row r="21" spans="1:3">
      <c s="4" r="A21" t="s">
        <v>1253</v>
      </c>
      <c s="6" r="B21" t="n">
        <v>1476991</v>
      </c>
    </row>
    <row r="22" spans="1:3">
      <c s="4" r="A22" t="s">
        <v>531</v>
      </c>
    </row>
    <row r="23" spans="1:3">
      <c s="3" r="A23" t="s">
        <v>1250</v>
      </c>
    </row>
    <row r="24" spans="1:3">
      <c s="4" r="A24" t="s">
        <v>544</v>
      </c>
      <c s="6" r="B24" t="n">
        <v>23734</v>
      </c>
      <c s="6" r="C24" t="n">
        <v>7213</v>
      </c>
    </row>
    <row r="25" spans="1:3">
      <c s="4" r="A25" t="s">
        <v>517</v>
      </c>
      <c s="6" r="B25" t="n">
        <v>24311</v>
      </c>
      <c s="6" r="C25" t="n">
        <v>7988</v>
      </c>
    </row>
    <row r="26" spans="1:3">
      <c s="4" r="A26" t="s">
        <v>1253</v>
      </c>
      <c s="6" r="B26" t="n">
        <v>24311</v>
      </c>
    </row>
    <row r="27" spans="1:3">
      <c s="4" r="A27" t="s">
        <v>532</v>
      </c>
    </row>
    <row r="28" spans="1:3">
      <c s="3" r="A28" t="s">
        <v>1250</v>
      </c>
    </row>
    <row r="29" spans="1:3">
      <c s="4" r="A29" t="s">
        <v>544</v>
      </c>
      <c s="6" r="B29" t="n">
        <v>35128</v>
      </c>
      <c s="6" r="C29" t="n">
        <v>54467</v>
      </c>
    </row>
    <row r="30" spans="1:3">
      <c s="4" r="A30" t="s">
        <v>517</v>
      </c>
      <c s="6" r="B30" t="n">
        <v>30544</v>
      </c>
      <c s="6" r="C30" t="n">
        <v>51643</v>
      </c>
    </row>
    <row r="31" spans="1:3">
      <c s="4" r="A31" t="s">
        <v>1253</v>
      </c>
      <c s="6" r="B31" t="n">
        <v>30544</v>
      </c>
    </row>
    <row r="32" spans="1:3">
      <c s="4" r="A32" t="s">
        <v>533</v>
      </c>
    </row>
    <row r="33" spans="1:3">
      <c s="3" r="A33" t="s">
        <v>1250</v>
      </c>
    </row>
    <row r="34" spans="1:3">
      <c s="4" r="A34" t="s">
        <v>544</v>
      </c>
      <c s="6" r="B34" t="n">
        <v>165719</v>
      </c>
    </row>
    <row r="35" spans="1:3">
      <c s="4" r="A35" t="s">
        <v>517</v>
      </c>
      <c s="6" r="B35" t="n">
        <v>165804</v>
      </c>
    </row>
    <row r="36" spans="1:3">
      <c s="4" r="A36" t="s">
        <v>1253</v>
      </c>
      <c s="6" r="B36" t="n">
        <v>165804</v>
      </c>
    </row>
    <row r="37" spans="1:3">
      <c s="4" r="A37" t="s">
        <v>534</v>
      </c>
    </row>
    <row r="38" spans="1:3">
      <c s="3" r="A38" t="s">
        <v>1250</v>
      </c>
    </row>
    <row r="39" spans="1:3">
      <c s="4" r="A39" t="s">
        <v>544</v>
      </c>
      <c s="6" r="B39" t="n">
        <v>1798610</v>
      </c>
      <c s="6" r="C39" t="n">
        <v>1831431</v>
      </c>
    </row>
    <row r="40" spans="1:3">
      <c s="4" r="A40" t="s">
        <v>549</v>
      </c>
      <c s="6" r="B40" t="n">
        <v>607843</v>
      </c>
    </row>
    <row r="41" spans="1:3">
      <c s="4" r="A41" t="s">
        <v>517</v>
      </c>
      <c s="6" r="B41" t="n">
        <v>1739668</v>
      </c>
      <c s="8" r="C41" t="n">
        <v>1895379</v>
      </c>
    </row>
    <row r="42" spans="1:3">
      <c s="4" r="A42" t="s">
        <v>520</v>
      </c>
      <c s="6" r="B42" t="n">
        <v>598975</v>
      </c>
    </row>
    <row r="43" spans="1:3">
      <c s="4" r="A43" t="s">
        <v>1253</v>
      </c>
      <c s="6" r="B43" t="n">
        <v>1739668</v>
      </c>
    </row>
    <row r="44" spans="1:3">
      <c s="4" r="A44" t="s">
        <v>535</v>
      </c>
    </row>
    <row r="45" spans="1:3">
      <c s="3" r="A45" t="s">
        <v>1250</v>
      </c>
    </row>
    <row r="46" spans="1:3">
      <c s="4" r="A46" t="s">
        <v>544</v>
      </c>
      <c s="6" r="B46" t="n">
        <v>62177</v>
      </c>
    </row>
    <row r="47" spans="1:3">
      <c s="4" r="A47" t="s">
        <v>517</v>
      </c>
      <c s="6" r="B47" t="n">
        <v>64760</v>
      </c>
    </row>
    <row r="48" spans="1:3">
      <c s="4" r="A48" t="s">
        <v>1253</v>
      </c>
      <c s="6" r="B48" t="n">
        <v>64760</v>
      </c>
    </row>
    <row r="49" spans="1:3">
      <c s="4" r="A49" t="s">
        <v>1254</v>
      </c>
    </row>
    <row r="50" spans="1:3">
      <c s="3" r="A50" t="s">
        <v>1250</v>
      </c>
    </row>
    <row r="51" spans="1:3">
      <c s="4" r="A51" t="s">
        <v>544</v>
      </c>
      <c s="6" r="B51" t="n">
        <v>3562864</v>
      </c>
    </row>
    <row r="52" spans="1:3">
      <c s="4" r="A52" t="s">
        <v>517</v>
      </c>
      <c s="6" r="B52" t="n">
        <v>3508088</v>
      </c>
    </row>
    <row r="53" spans="1:3">
      <c s="4" r="A53" t="s">
        <v>1253</v>
      </c>
      <c s="6" r="B53" t="n">
        <v>3508088</v>
      </c>
    </row>
    <row r="54" spans="1:3">
      <c s="4" r="A54" t="s">
        <v>1255</v>
      </c>
    </row>
    <row r="55" spans="1:3">
      <c s="3" r="A55" t="s">
        <v>1250</v>
      </c>
    </row>
    <row r="56" spans="1:3">
      <c s="4" r="A56" t="s">
        <v>549</v>
      </c>
      <c s="6" r="B56" t="n">
        <v>607843</v>
      </c>
    </row>
    <row r="57" spans="1:3">
      <c s="4" r="A57" t="s">
        <v>520</v>
      </c>
      <c s="6" r="B57" t="n">
        <v>598975</v>
      </c>
    </row>
    <row r="58" spans="1:3">
      <c s="4" r="A58" t="s">
        <v>1253</v>
      </c>
      <c s="6" r="B58" t="n">
        <v>607843</v>
      </c>
    </row>
    <row r="59" spans="1:3">
      <c s="4" r="A59" t="s">
        <v>1256</v>
      </c>
    </row>
    <row r="60" spans="1:3">
      <c s="3" r="A60" t="s">
        <v>1250</v>
      </c>
    </row>
    <row r="61" spans="1:3">
      <c s="4" r="A61" t="s">
        <v>549</v>
      </c>
      <c s="6" r="B61" t="n">
        <v>607843</v>
      </c>
    </row>
    <row r="62" spans="1:3">
      <c s="4" r="A62" t="s">
        <v>520</v>
      </c>
      <c s="6" r="B62" t="n">
        <v>598975</v>
      </c>
    </row>
    <row r="63" spans="1:3">
      <c s="4" r="A63" t="s">
        <v>1253</v>
      </c>
      <c s="6" r="B63" t="n">
        <v>607843</v>
      </c>
    </row>
    <row r="64" spans="1:3">
      <c s="4" r="A64" t="s">
        <v>524</v>
      </c>
    </row>
    <row r="65" spans="1:3">
      <c s="3" r="A65" t="s">
        <v>1250</v>
      </c>
    </row>
    <row r="66" spans="1:3">
      <c s="4" r="A66" t="s">
        <v>1251</v>
      </c>
      <c s="6" r="B66" t="n">
        <v>10816</v>
      </c>
    </row>
    <row r="67" spans="1:3">
      <c s="4" r="A67" t="s">
        <v>524</v>
      </c>
      <c s="6" r="B67" t="n">
        <v>11812</v>
      </c>
    </row>
    <row r="68" spans="1:3">
      <c s="4" r="A68" t="s">
        <v>1253</v>
      </c>
      <c s="8" r="B68" t="n">
        <v>118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57</v>
      </c>
      <c s="2" r="B1" t="s">
        <v>2</v>
      </c>
      <c s="2" r="C1" t="s">
        <v>32</v>
      </c>
      <c s="2" r="D1" t="s">
        <v>82</v>
      </c>
      <c s="2" r="E1" t="s">
        <v>1124</v>
      </c>
    </row>
    <row r="2" spans="1:5">
      <c s="3" r="A2" t="s">
        <v>1258</v>
      </c>
    </row>
    <row r="3" spans="1:5">
      <c s="4" r="A3" t="s">
        <v>1259</v>
      </c>
      <c s="8" r="B3" t="n">
        <v>3508088</v>
      </c>
      <c s="8" r="C3" t="n">
        <v>3456904</v>
      </c>
    </row>
    <row r="4" spans="1:5">
      <c s="4" r="A4" t="s">
        <v>1260</v>
      </c>
      <c s="6" r="B4" t="n">
        <v>11812</v>
      </c>
      <c s="6" r="C4" t="n">
        <v>12571</v>
      </c>
    </row>
    <row r="5" spans="1:5">
      <c s="4" r="A5" t="s">
        <v>38</v>
      </c>
      <c s="6" r="B5" t="n">
        <v>89641</v>
      </c>
      <c s="6" r="C5" t="n">
        <v>108119</v>
      </c>
      <c s="8" r="D5" t="n">
        <v>139833</v>
      </c>
      <c s="8" r="E5" t="n">
        <v>81543</v>
      </c>
    </row>
    <row r="6" spans="1:5">
      <c s="4" r="A6" t="s">
        <v>46</v>
      </c>
      <c s="6" r="B6" t="n">
        <v>125105</v>
      </c>
      <c s="6" r="C6" t="n">
        <v>57926</v>
      </c>
    </row>
    <row r="7" spans="1:5">
      <c s="4" r="A7" t="s">
        <v>47</v>
      </c>
      <c s="6" r="B7" t="n">
        <v>5713645</v>
      </c>
      <c s="6" r="C7" t="n">
        <v>5164092</v>
      </c>
    </row>
    <row r="8" spans="1:5">
      <c s="4" r="A8" t="s">
        <v>51</v>
      </c>
      <c s="6" r="B8" t="n">
        <v>139873</v>
      </c>
      <c s="6" r="C8" t="n">
        <v>83877</v>
      </c>
    </row>
    <row r="9" spans="1:5">
      <c s="4" r="A9" t="s">
        <v>53</v>
      </c>
      <c s="6" r="B9" t="n">
        <v>4364546</v>
      </c>
      <c s="6" r="C9" t="n">
        <v>3922926</v>
      </c>
    </row>
    <row r="10" spans="1:5">
      <c s="4" r="A10" t="s">
        <v>57</v>
      </c>
      <c s="6" r="B10" t="n">
        <v>480000</v>
      </c>
      <c s="6" r="C10" t="n">
        <v>315000</v>
      </c>
    </row>
    <row r="11" spans="1:5">
      <c s="4" r="A11" t="s">
        <v>58</v>
      </c>
      <c s="6" r="B11" t="n">
        <v>747</v>
      </c>
      <c s="6" r="C11" t="n">
        <v>739</v>
      </c>
    </row>
    <row r="12" spans="1:5">
      <c s="4" r="A12" t="s">
        <v>59</v>
      </c>
      <c s="6" r="B12" t="n">
        <v>579178</v>
      </c>
      <c s="6" r="C12" t="n">
        <v>578445</v>
      </c>
    </row>
    <row r="13" spans="1:5">
      <c s="4" r="A13" t="s">
        <v>60</v>
      </c>
      <c s="6" r="B13" t="n">
        <v>-23767</v>
      </c>
      <c s="6" r="C13" t="n">
        <v>95293</v>
      </c>
      <c s="8" r="D13" t="n">
        <v>25784</v>
      </c>
    </row>
    <row r="14" spans="1:5">
      <c s="4" r="A14" t="s">
        <v>61</v>
      </c>
      <c s="6" r="B14" t="n">
        <v>316184</v>
      </c>
      <c s="6" r="C14" t="n">
        <v>255084</v>
      </c>
    </row>
    <row r="15" spans="1:5">
      <c s="4" r="A15" t="s">
        <v>62</v>
      </c>
      <c s="6" r="B15" t="n">
        <v>-4521</v>
      </c>
      <c s="6" r="C15" t="n">
        <v>-3867</v>
      </c>
    </row>
    <row r="16" spans="1:5">
      <c s="4" r="A16" t="s">
        <v>63</v>
      </c>
      <c s="6" r="B16" t="n">
        <v>1347821</v>
      </c>
      <c s="6" r="C16" t="n">
        <v>1240694</v>
      </c>
    </row>
    <row r="17" spans="1:5">
      <c s="4" r="A17" t="s">
        <v>66</v>
      </c>
      <c s="6" r="B17" t="n">
        <v>5713645</v>
      </c>
      <c s="6" r="C17" t="n">
        <v>5164092</v>
      </c>
    </row>
    <row r="18" spans="1:5">
      <c s="3" r="A18" t="s">
        <v>1261</v>
      </c>
    </row>
    <row r="19" spans="1:5">
      <c s="4" r="A19" t="s">
        <v>544</v>
      </c>
      <c s="6" r="B19" t="n">
        <v>3562864</v>
      </c>
      <c s="6" r="C19" t="n">
        <v>3379864</v>
      </c>
    </row>
    <row r="20" spans="1:5">
      <c s="4" r="A20" t="s">
        <v>70</v>
      </c>
      <c s="8" r="B20" t="n">
        <v>10816</v>
      </c>
      <c s="8" r="C20" t="n">
        <v>10862</v>
      </c>
    </row>
    <row r="21" spans="1:5">
      <c s="4" r="A21" t="s">
        <v>76</v>
      </c>
      <c s="9" r="B21" t="n">
        <v>0.01</v>
      </c>
      <c s="9" r="C21" t="n">
        <v>0.01</v>
      </c>
    </row>
    <row r="22" spans="1:5">
      <c s="4" r="A22" t="s">
        <v>77</v>
      </c>
      <c s="6" r="B22" t="n">
        <v>74735785</v>
      </c>
      <c s="6" r="C22" t="n">
        <v>73900889</v>
      </c>
    </row>
    <row r="23" spans="1:5">
      <c s="4" r="A23" t="s">
        <v>78</v>
      </c>
      <c s="6" r="B23" t="n">
        <v>73721140</v>
      </c>
      <c s="6" r="C23" t="n">
        <v>72932702</v>
      </c>
      <c s="6" r="D23" t="n">
        <v>72633561</v>
      </c>
      <c s="6" r="E23" t="n">
        <v>72343947</v>
      </c>
    </row>
    <row r="24" spans="1:5">
      <c s="4" r="A24" t="s">
        <v>79</v>
      </c>
      <c s="6" r="B24" t="n">
        <v>1014645</v>
      </c>
      <c s="6" r="C24" t="n">
        <v>968187</v>
      </c>
    </row>
    <row r="25" spans="1:5">
      <c s="4" r="A25" t="s">
        <v>1262</v>
      </c>
    </row>
    <row r="26" spans="1:5">
      <c s="3" r="A26" t="s">
        <v>1258</v>
      </c>
    </row>
    <row r="27" spans="1:5">
      <c s="4" r="A27" t="s">
        <v>1259</v>
      </c>
      <c s="8" r="B27" t="n">
        <v>40189</v>
      </c>
      <c s="8" r="C27" t="n">
        <v>44270</v>
      </c>
    </row>
    <row r="28" spans="1:5">
      <c s="4" r="A28" t="s">
        <v>1260</v>
      </c>
      <c s="6" r="B28" t="n">
        <v>4905</v>
      </c>
      <c s="6" r="C28" t="n">
        <v>5990</v>
      </c>
    </row>
    <row r="29" spans="1:5">
      <c s="4" r="A29" t="s">
        <v>38</v>
      </c>
      <c s="6" r="B29" t="n">
        <v>3606</v>
      </c>
      <c s="6" r="C29" t="n">
        <v>6894</v>
      </c>
      <c s="8" r="D29" t="n">
        <v>33061</v>
      </c>
      <c s="8" r="E29" t="n">
        <v>3147</v>
      </c>
    </row>
    <row r="30" spans="1:5">
      <c s="4" r="A30" t="s">
        <v>1263</v>
      </c>
      <c s="6" r="B30" t="n">
        <v>1736707</v>
      </c>
      <c s="6" r="C30" t="n">
        <v>1591000</v>
      </c>
    </row>
    <row r="31" spans="1:5">
      <c s="4" r="A31" t="s">
        <v>1264</v>
      </c>
      <c s="6" r="B31" t="n">
        <v>120100</v>
      </c>
      <c s="6" r="C31" t="n">
        <v>99809</v>
      </c>
    </row>
    <row r="32" spans="1:5">
      <c s="4" r="A32" t="s">
        <v>46</v>
      </c>
      <c s="6" r="B32" t="n">
        <v>1123</v>
      </c>
      <c s="6" r="C32" t="n">
        <v>1387</v>
      </c>
    </row>
    <row r="33" spans="1:5">
      <c s="4" r="A33" t="s">
        <v>47</v>
      </c>
      <c s="6" r="B33" t="n">
        <v>1906630</v>
      </c>
      <c s="6" r="C33" t="n">
        <v>1749350</v>
      </c>
    </row>
    <row r="34" spans="1:5">
      <c s="4" r="A34" t="s">
        <v>51</v>
      </c>
      <c s="6" r="B34" t="n">
        <v>12217</v>
      </c>
      <c s="6" r="C34" t="n">
        <v>11226</v>
      </c>
    </row>
    <row r="35" spans="1:5">
      <c s="4" r="A35" t="s">
        <v>1265</v>
      </c>
      <c s="6" r="B35" t="n">
        <v>546592</v>
      </c>
      <c s="6" r="C35" t="n">
        <v>497430</v>
      </c>
    </row>
    <row r="36" spans="1:5">
      <c s="4" r="A36" t="s">
        <v>53</v>
      </c>
      <c s="6" r="B36" t="n">
        <v>558809</v>
      </c>
      <c s="6" r="C36" t="n">
        <v>508656</v>
      </c>
    </row>
    <row r="37" spans="1:5">
      <c s="4" r="A37" t="s">
        <v>57</v>
      </c>
      <c s="6" r="B37" t="n">
        <v>480000</v>
      </c>
      <c s="6" r="C37" t="n">
        <v>315000</v>
      </c>
    </row>
    <row r="38" spans="1:5">
      <c s="4" r="A38" t="s">
        <v>58</v>
      </c>
      <c s="6" r="B38" t="n">
        <v>747</v>
      </c>
      <c s="6" r="C38" t="n">
        <v>739</v>
      </c>
    </row>
    <row r="39" spans="1:5">
      <c s="4" r="A39" t="s">
        <v>59</v>
      </c>
      <c s="6" r="B39" t="n">
        <v>579178</v>
      </c>
      <c s="6" r="C39" t="n">
        <v>578445</v>
      </c>
    </row>
    <row r="40" spans="1:5">
      <c s="4" r="A40" t="s">
        <v>60</v>
      </c>
      <c s="6" r="B40" t="n">
        <v>-23767</v>
      </c>
      <c s="6" r="C40" t="n">
        <v>95293</v>
      </c>
    </row>
    <row r="41" spans="1:5">
      <c s="4" r="A41" t="s">
        <v>61</v>
      </c>
      <c s="6" r="B41" t="n">
        <v>316184</v>
      </c>
      <c s="6" r="C41" t="n">
        <v>255084</v>
      </c>
    </row>
    <row r="42" spans="1:5">
      <c s="4" r="A42" t="s">
        <v>62</v>
      </c>
      <c s="6" r="B42" t="n">
        <v>-4521</v>
      </c>
      <c s="6" r="C42" t="n">
        <v>-3867</v>
      </c>
    </row>
    <row r="43" spans="1:5">
      <c s="4" r="A43" t="s">
        <v>63</v>
      </c>
      <c s="6" r="B43" t="n">
        <v>1347821</v>
      </c>
      <c s="6" r="C43" t="n">
        <v>1240694</v>
      </c>
    </row>
    <row r="44" spans="1:5">
      <c s="4" r="A44" t="s">
        <v>66</v>
      </c>
      <c s="6" r="B44" t="n">
        <v>1906630</v>
      </c>
      <c s="6" r="C44" t="n">
        <v>1749350</v>
      </c>
    </row>
    <row r="45" spans="1:5">
      <c s="3" r="A45" t="s">
        <v>1261</v>
      </c>
    </row>
    <row r="46" spans="1:5">
      <c s="4" r="A46" t="s">
        <v>544</v>
      </c>
      <c s="6" r="B46" t="n">
        <v>42774</v>
      </c>
      <c s="6" r="C46" t="n">
        <v>43995</v>
      </c>
    </row>
    <row r="47" spans="1:5">
      <c s="4" r="A47" t="s">
        <v>70</v>
      </c>
      <c s="8" r="B47" t="n">
        <v>5000</v>
      </c>
      <c s="8" r="C47" t="n">
        <v>5000</v>
      </c>
    </row>
    <row r="48" spans="1:5">
      <c s="4" r="A48" t="s">
        <v>76</v>
      </c>
      <c s="9" r="B48" t="n">
        <v>0.01</v>
      </c>
      <c s="9" r="C48" t="n">
        <v>0.01</v>
      </c>
    </row>
    <row r="49" spans="1:5">
      <c s="4" r="A49" t="s">
        <v>77</v>
      </c>
      <c s="6" r="B49" t="n">
        <v>74735785</v>
      </c>
      <c s="6" r="C49" t="n">
        <v>73900889</v>
      </c>
    </row>
    <row r="50" spans="1:5">
      <c s="4" r="A50" t="s">
        <v>78</v>
      </c>
      <c s="6" r="B50" t="n">
        <v>73721140</v>
      </c>
      <c s="6" r="C50" t="n">
        <v>72932702</v>
      </c>
    </row>
    <row r="51" spans="1:5">
      <c s="4" r="A51" t="s">
        <v>79</v>
      </c>
      <c s="6" r="B51" t="n">
        <v>1014645</v>
      </c>
      <c s="6" r="C51" t="n">
        <v>9681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66</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83</v>
      </c>
    </row>
    <row r="4" spans="1:12">
      <c s="4" r="A4" t="s">
        <v>89</v>
      </c>
      <c s="8" r="J4" t="n">
        <v>131092</v>
      </c>
      <c s="8" r="K4" t="n">
        <v>117215</v>
      </c>
      <c s="8" r="L4" t="n">
        <v>91352</v>
      </c>
    </row>
    <row r="5" spans="1:12">
      <c s="4" r="A5" t="s">
        <v>90</v>
      </c>
      <c s="6" r="J5" t="n">
        <v>2498</v>
      </c>
      <c s="6" r="K5" t="n">
        <v>1163</v>
      </c>
      <c s="6" r="L5" t="n">
        <v>3585</v>
      </c>
    </row>
    <row r="6" spans="1:12">
      <c s="4" r="A6" t="s">
        <v>94</v>
      </c>
      <c s="8" r="B6" t="n">
        <v>620917</v>
      </c>
      <c s="8" r="C6" t="n">
        <v>693696</v>
      </c>
      <c s="8" r="D6" t="n">
        <v>647071</v>
      </c>
      <c s="8" r="E6" t="n">
        <v>611427</v>
      </c>
      <c s="8" r="F6" t="n">
        <v>641917</v>
      </c>
      <c s="8" r="G6" t="n">
        <v>623506</v>
      </c>
      <c s="8" r="H6" t="n">
        <v>563422</v>
      </c>
      <c s="8" r="I6" t="n">
        <v>552322</v>
      </c>
      <c s="6" r="J6" t="n">
        <v>2573111</v>
      </c>
      <c s="6" r="K6" t="n">
        <v>2381167</v>
      </c>
      <c s="6" r="L6" t="n">
        <v>2110056</v>
      </c>
    </row>
    <row r="7" spans="1:12">
      <c s="3" r="A7" t="s">
        <v>95</v>
      </c>
    </row>
    <row r="8" spans="1:12">
      <c s="4" r="A8" t="s">
        <v>98</v>
      </c>
      <c s="6" r="J8" t="n">
        <v>64872</v>
      </c>
      <c s="6" r="K8" t="n">
        <v>62558</v>
      </c>
      <c s="6" r="L8" t="n">
        <v>58353</v>
      </c>
    </row>
    <row r="9" spans="1:12">
      <c s="4" r="A9" t="s">
        <v>160</v>
      </c>
      <c s="6" r="J9" t="n">
        <v>-7753</v>
      </c>
      <c s="6" r="K9" t="n">
        <v>-4150</v>
      </c>
      <c s="6" r="L9" t="n">
        <v>-2809</v>
      </c>
    </row>
    <row r="10" spans="1:12">
      <c s="4" r="A10" t="s">
        <v>103</v>
      </c>
      <c s="6" r="J10" t="n">
        <v>2446789</v>
      </c>
      <c s="6" r="K10" t="n">
        <v>2277470</v>
      </c>
      <c s="6" r="L10" t="n">
        <v>2005337</v>
      </c>
    </row>
    <row r="11" spans="1:12">
      <c s="4" r="A11" t="s">
        <v>108</v>
      </c>
      <c s="6" r="B11" t="n">
        <v>24716</v>
      </c>
      <c s="6" r="C11" t="n">
        <v>22499</v>
      </c>
      <c s="6" r="D11" t="n">
        <v>20519</v>
      </c>
      <c s="6" r="E11" t="n">
        <v>32405</v>
      </c>
      <c s="6" r="F11" t="n">
        <v>27514</v>
      </c>
      <c s="6" r="G11" t="n">
        <v>27798</v>
      </c>
      <c s="6" r="H11" t="n">
        <v>25804</v>
      </c>
      <c s="6" r="I11" t="n">
        <v>-4062</v>
      </c>
      <c s="6" r="J11" t="n">
        <v>124476</v>
      </c>
      <c s="6" r="K11" t="n">
        <v>101391</v>
      </c>
      <c s="6" r="L11" t="n">
        <v>102735</v>
      </c>
    </row>
    <row r="12" spans="1:12">
      <c s="4" r="A12" t="s">
        <v>109</v>
      </c>
      <c s="6" r="J12" t="n">
        <v>-24337</v>
      </c>
      <c s="6" r="K12" t="n">
        <v>-24337</v>
      </c>
      <c s="6" r="L12" t="n">
        <v>-14834</v>
      </c>
    </row>
    <row r="13" spans="1:12">
      <c s="4" r="A13" t="s">
        <v>110</v>
      </c>
      <c s="6" r="J13" t="n">
        <v>100139</v>
      </c>
      <c s="6" r="K13" t="n">
        <v>77054</v>
      </c>
      <c s="6" r="L13" t="n">
        <v>87901</v>
      </c>
    </row>
    <row r="14" spans="1:12">
      <c s="4" r="A14" t="s">
        <v>1246</v>
      </c>
      <c s="8" r="B14" t="n">
        <v>-15974</v>
      </c>
      <c s="8" r="C14" t="n">
        <v>10658</v>
      </c>
      <c s="8" r="D14" t="n">
        <v>-39962</v>
      </c>
      <c s="8" r="E14" t="n">
        <v>50694</v>
      </c>
      <c s="8" r="F14" t="n">
        <v>41648</v>
      </c>
      <c s="8" r="G14" t="n">
        <v>3176</v>
      </c>
      <c s="8" r="H14" t="n">
        <v>86260</v>
      </c>
      <c s="8" r="I14" t="n">
        <v>39816</v>
      </c>
      <c s="6" r="J14" t="n">
        <v>5416</v>
      </c>
      <c s="6" r="K14" t="n">
        <v>170900</v>
      </c>
      <c s="6" r="L14" t="n">
        <v>-12611</v>
      </c>
    </row>
    <row r="15" spans="1:12">
      <c s="4" r="A15" t="s">
        <v>1262</v>
      </c>
    </row>
    <row r="16" spans="1:12">
      <c s="3" r="A16" t="s">
        <v>83</v>
      </c>
    </row>
    <row r="17" spans="1:12">
      <c s="4" r="A17" t="s">
        <v>89</v>
      </c>
      <c s="6" r="J17" t="n">
        <v>2034</v>
      </c>
      <c s="6" r="K17" t="n">
        <v>4892</v>
      </c>
      <c s="6" r="L17" t="n">
        <v>2773</v>
      </c>
    </row>
    <row r="18" spans="1:12">
      <c s="4" r="A18" t="s">
        <v>90</v>
      </c>
      <c s="6" r="J18" t="n">
        <v>20</v>
      </c>
      <c s="6" r="K18" t="n">
        <v>981</v>
      </c>
      <c s="6" r="L18" t="n">
        <v>0</v>
      </c>
    </row>
    <row r="19" spans="1:12">
      <c s="4" r="A19" t="s">
        <v>1267</v>
      </c>
      <c s="6" r="J19" t="n">
        <v>1321</v>
      </c>
      <c s="6" r="K19" t="n">
        <v>0</v>
      </c>
      <c s="6" r="L19" t="n">
        <v>0</v>
      </c>
    </row>
    <row r="20" spans="1:12">
      <c s="4" r="A20" t="s">
        <v>94</v>
      </c>
      <c s="6" r="J20" t="n">
        <v>3375</v>
      </c>
      <c s="6" r="K20" t="n">
        <v>5873</v>
      </c>
      <c s="6" r="L20" t="n">
        <v>2773</v>
      </c>
    </row>
    <row r="21" spans="1:12">
      <c s="3" r="A21" t="s">
        <v>95</v>
      </c>
    </row>
    <row r="22" spans="1:12">
      <c s="4" r="A22" t="s">
        <v>98</v>
      </c>
      <c s="6" r="J22" t="n">
        <v>16319</v>
      </c>
      <c s="6" r="K22" t="n">
        <v>14588</v>
      </c>
      <c s="6" r="L22" t="n">
        <v>11732</v>
      </c>
    </row>
    <row r="23" spans="1:12">
      <c s="4" r="A23" t="s">
        <v>160</v>
      </c>
      <c s="6" r="J23" t="n">
        <v>668</v>
      </c>
      <c s="6" r="K23" t="n">
        <v>893</v>
      </c>
      <c s="6" r="L23" t="n">
        <v>-626</v>
      </c>
    </row>
    <row r="24" spans="1:12">
      <c s="4" r="A24" t="s">
        <v>103</v>
      </c>
      <c s="6" r="J24" t="n">
        <v>16987</v>
      </c>
      <c s="6" r="K24" t="n">
        <v>15481</v>
      </c>
      <c s="6" r="L24" t="n">
        <v>11106</v>
      </c>
    </row>
    <row r="25" spans="1:12">
      <c s="4" r="A25" t="s">
        <v>1268</v>
      </c>
      <c s="6" r="J25" t="n">
        <v>-13612</v>
      </c>
      <c s="6" r="K25" t="n">
        <v>-9608</v>
      </c>
      <c s="6" r="L25" t="n">
        <v>-8333</v>
      </c>
    </row>
    <row r="26" spans="1:12">
      <c s="4" r="A26" t="s">
        <v>1269</v>
      </c>
      <c s="6" r="J26" t="n">
        <v>138088</v>
      </c>
      <c s="6" r="K26" t="n">
        <v>110999</v>
      </c>
      <c s="6" r="L26" t="n">
        <v>111068</v>
      </c>
    </row>
    <row r="27" spans="1:12">
      <c s="4" r="A27" t="s">
        <v>108</v>
      </c>
      <c s="6" r="J27" t="n">
        <v>124476</v>
      </c>
      <c s="6" r="K27" t="n">
        <v>101391</v>
      </c>
      <c s="6" r="L27" t="n">
        <v>102735</v>
      </c>
    </row>
    <row r="28" spans="1:12">
      <c s="4" r="A28" t="s">
        <v>109</v>
      </c>
      <c s="6" r="J28" t="n">
        <v>-24337</v>
      </c>
      <c s="6" r="K28" t="n">
        <v>-24337</v>
      </c>
      <c s="6" r="L28" t="n">
        <v>-14834</v>
      </c>
    </row>
    <row r="29" spans="1:12">
      <c s="4" r="A29" t="s">
        <v>110</v>
      </c>
      <c s="6" r="J29" t="n">
        <v>100139</v>
      </c>
      <c s="6" r="K29" t="n">
        <v>77054</v>
      </c>
      <c s="6" r="L29" t="n">
        <v>87901</v>
      </c>
    </row>
    <row r="30" spans="1:12">
      <c s="4" r="A30" t="s">
        <v>1246</v>
      </c>
      <c s="8" r="J30" t="n">
        <v>5416</v>
      </c>
      <c s="8" r="K30" t="n">
        <v>170900</v>
      </c>
      <c s="8" r="L30" t="n">
        <v>-126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70</v>
      </c>
      <c s="2" r="B1" t="s">
        <v>383</v>
      </c>
      <c s="2" r="J1" t="s">
        <v>1</v>
      </c>
    </row>
    <row r="2" spans="1:12">
      <c s="2" r="B2" t="s">
        <v>2</v>
      </c>
      <c s="2" r="C2" t="s">
        <v>510</v>
      </c>
      <c s="2" r="D2" t="s">
        <v>4</v>
      </c>
      <c s="2" r="E2" t="s">
        <v>961</v>
      </c>
      <c s="2" r="F2" t="s">
        <v>32</v>
      </c>
      <c s="2" r="G2" t="s">
        <v>962</v>
      </c>
      <c s="2" r="H2" t="s">
        <v>963</v>
      </c>
      <c s="2" r="I2" t="s">
        <v>964</v>
      </c>
      <c s="2" r="J2" t="s">
        <v>2</v>
      </c>
      <c s="2" r="K2" t="s">
        <v>32</v>
      </c>
      <c s="2" r="L2" t="s">
        <v>82</v>
      </c>
    </row>
    <row r="3" spans="1:12">
      <c s="3" r="A3" t="s">
        <v>1271</v>
      </c>
    </row>
    <row r="4" spans="1:12">
      <c s="4" r="A4" t="s">
        <v>106</v>
      </c>
      <c s="8" r="B4" t="n">
        <v>24716</v>
      </c>
      <c s="8" r="C4" t="n">
        <v>22499</v>
      </c>
      <c s="8" r="D4" t="n">
        <v>20519</v>
      </c>
      <c s="8" r="E4" t="n">
        <v>32405</v>
      </c>
      <c s="8" r="F4" t="n">
        <v>27514</v>
      </c>
      <c s="8" r="G4" t="n">
        <v>27798</v>
      </c>
      <c s="8" r="H4" t="n">
        <v>25804</v>
      </c>
      <c s="8" r="I4" t="n">
        <v>-4062</v>
      </c>
      <c s="8" r="J4" t="n">
        <v>124476</v>
      </c>
      <c s="8" r="K4" t="n">
        <v>101391</v>
      </c>
      <c s="8" r="L4" t="n">
        <v>102735</v>
      </c>
    </row>
    <row r="5" spans="1:12">
      <c s="3" r="A5" t="s">
        <v>158</v>
      </c>
    </row>
    <row r="6" spans="1:12">
      <c s="4" r="A6" t="s">
        <v>90</v>
      </c>
      <c s="6" r="J6" t="n">
        <v>-2498</v>
      </c>
      <c s="6" r="K6" t="n">
        <v>-1163</v>
      </c>
      <c s="6" r="L6" t="n">
        <v>-3585</v>
      </c>
    </row>
    <row r="7" spans="1:12">
      <c s="4" r="A7" t="s">
        <v>160</v>
      </c>
      <c s="6" r="J7" t="n">
        <v>-7753</v>
      </c>
      <c s="6" r="K7" t="n">
        <v>-4150</v>
      </c>
      <c s="6" r="L7" t="n">
        <v>-2809</v>
      </c>
    </row>
    <row r="8" spans="1:12">
      <c s="3" r="A8" t="s">
        <v>161</v>
      </c>
    </row>
    <row r="9" spans="1:12">
      <c s="4" r="A9" t="s">
        <v>46</v>
      </c>
      <c s="6" r="J9" t="n">
        <v>-76599</v>
      </c>
      <c s="6" r="K9" t="n">
        <v>32060</v>
      </c>
      <c s="6" r="L9" t="n">
        <v>-131</v>
      </c>
    </row>
    <row r="10" spans="1:12">
      <c s="3" r="A10" t="s">
        <v>164</v>
      </c>
    </row>
    <row r="11" spans="1:12">
      <c s="4" r="A11" t="s">
        <v>166</v>
      </c>
      <c s="6" r="J11" t="n">
        <v>634298</v>
      </c>
      <c s="6" r="K11" t="n">
        <v>651645</v>
      </c>
      <c s="6" r="L11" t="n">
        <v>366247</v>
      </c>
    </row>
    <row r="12" spans="1:12">
      <c s="3" r="A12" t="s">
        <v>1272</v>
      </c>
    </row>
    <row r="13" spans="1:12">
      <c s="4" r="A13" t="s">
        <v>168</v>
      </c>
      <c s="6" r="J13" t="n">
        <v>-1463556</v>
      </c>
      <c s="6" r="K13" t="n">
        <v>-778702</v>
      </c>
      <c s="6" r="L13" t="n">
        <v>-1442116</v>
      </c>
    </row>
    <row r="14" spans="1:12">
      <c s="4" r="A14" t="s">
        <v>169</v>
      </c>
      <c s="6" r="J14" t="n">
        <v>-217</v>
      </c>
      <c s="6" r="K14" t="n">
        <v>-6698</v>
      </c>
      <c s="6" r="L14" t="n">
        <v>-2135</v>
      </c>
    </row>
    <row r="15" spans="1:12">
      <c s="4" r="A15" t="s">
        <v>170</v>
      </c>
      <c s="6" r="J15" t="n">
        <v>129152</v>
      </c>
      <c s="6" r="K15" t="n">
        <v>171216</v>
      </c>
      <c s="6" r="L15" t="n">
        <v>355863</v>
      </c>
    </row>
    <row r="16" spans="1:12">
      <c s="4" r="A16" t="s">
        <v>171</v>
      </c>
      <c s="6" r="J16" t="n">
        <v>541081</v>
      </c>
      <c s="6" r="K16" t="n">
        <v>349852</v>
      </c>
      <c s="6" r="L16" t="n">
        <v>448881</v>
      </c>
    </row>
    <row r="17" spans="1:12">
      <c s="4" r="A17" t="s">
        <v>175</v>
      </c>
      <c s="6" r="J17" t="n">
        <v>-750678</v>
      </c>
      <c s="6" r="K17" t="n">
        <v>-471884</v>
      </c>
      <c s="6" r="L17" t="n">
        <v>-583994</v>
      </c>
    </row>
    <row r="18" spans="1:12">
      <c s="3" r="A18" t="s">
        <v>1273</v>
      </c>
    </row>
    <row r="19" spans="1:12">
      <c s="4" r="A19" t="s">
        <v>179</v>
      </c>
      <c s="6" r="J19" t="n">
        <v>159628</v>
      </c>
      <c s="6" r="K19" t="n">
        <v>0</v>
      </c>
      <c s="6" r="L19" t="n">
        <v>159675</v>
      </c>
    </row>
    <row r="20" spans="1:12">
      <c s="4" r="A20" t="s">
        <v>183</v>
      </c>
      <c s="6" r="J20" t="n">
        <v>-24337</v>
      </c>
      <c s="6" r="K20" t="n">
        <v>-24337</v>
      </c>
      <c s="6" r="L20" t="n">
        <v>-14834</v>
      </c>
    </row>
    <row r="21" spans="1:12">
      <c s="4" r="A21" t="s">
        <v>182</v>
      </c>
      <c s="6" r="J21" t="n">
        <v>-38204</v>
      </c>
      <c s="6" r="K21" t="n">
        <v>-32079</v>
      </c>
      <c s="6" r="L21" t="n">
        <v>-19607</v>
      </c>
    </row>
    <row r="22" spans="1:12">
      <c s="4" r="A22" t="s">
        <v>180</v>
      </c>
      <c s="6" r="J22" t="n">
        <v>3318</v>
      </c>
      <c s="6" r="K22" t="n">
        <v>592</v>
      </c>
      <c s="6" r="L22" t="n">
        <v>1776</v>
      </c>
    </row>
    <row r="23" spans="1:12">
      <c s="4" r="A23" t="s">
        <v>181</v>
      </c>
      <c s="6" r="J23" t="n">
        <v>-654</v>
      </c>
      <c s="6" r="K23" t="n">
        <v>-66</v>
      </c>
      <c s="6" r="L23" t="n">
        <v>0</v>
      </c>
    </row>
    <row r="24" spans="1:12">
      <c s="4" r="A24" t="s">
        <v>184</v>
      </c>
      <c s="6" r="J24" t="n">
        <v>99751</v>
      </c>
      <c s="6" r="K24" t="n">
        <v>-208390</v>
      </c>
      <c s="6" r="L24" t="n">
        <v>274456</v>
      </c>
    </row>
    <row r="25" spans="1:12">
      <c s="4" r="A25" t="s">
        <v>186</v>
      </c>
      <c s="6" r="J25" t="n">
        <v>-18478</v>
      </c>
      <c s="6" r="K25" t="n">
        <v>-31714</v>
      </c>
      <c s="6" r="L25" t="n">
        <v>58290</v>
      </c>
    </row>
    <row r="26" spans="1:12">
      <c s="4" r="A26" t="s">
        <v>187</v>
      </c>
      <c s="6" r="E26" t="n">
        <v>108119</v>
      </c>
      <c s="6" r="I26" t="n">
        <v>139833</v>
      </c>
      <c s="6" r="J26" t="n">
        <v>108119</v>
      </c>
      <c s="6" r="K26" t="n">
        <v>139833</v>
      </c>
      <c s="6" r="L26" t="n">
        <v>81543</v>
      </c>
    </row>
    <row r="27" spans="1:12">
      <c s="4" r="A27" t="s">
        <v>188</v>
      </c>
      <c s="6" r="B27" t="n">
        <v>89641</v>
      </c>
      <c s="6" r="F27" t="n">
        <v>108119</v>
      </c>
      <c s="6" r="J27" t="n">
        <v>89641</v>
      </c>
      <c s="6" r="K27" t="n">
        <v>108119</v>
      </c>
      <c s="6" r="L27" t="n">
        <v>139833</v>
      </c>
    </row>
    <row r="28" spans="1:12">
      <c s="4" r="A28" t="s">
        <v>1262</v>
      </c>
    </row>
    <row r="29" spans="1:12">
      <c s="3" r="A29" t="s">
        <v>1271</v>
      </c>
    </row>
    <row r="30" spans="1:12">
      <c s="4" r="A30" t="s">
        <v>106</v>
      </c>
      <c s="6" r="J30" t="n">
        <v>124476</v>
      </c>
      <c s="6" r="K30" t="n">
        <v>101391</v>
      </c>
      <c s="6" r="L30" t="n">
        <v>102735</v>
      </c>
    </row>
    <row r="31" spans="1:12">
      <c s="3" r="A31" t="s">
        <v>158</v>
      </c>
    </row>
    <row r="32" spans="1:12">
      <c s="4" r="A32" t="s">
        <v>1269</v>
      </c>
      <c s="6" r="J32" t="n">
        <v>-138088</v>
      </c>
      <c s="6" r="K32" t="n">
        <v>-110999</v>
      </c>
      <c s="6" r="L32" t="n">
        <v>-111068</v>
      </c>
    </row>
    <row r="33" spans="1:12">
      <c s="4" r="A33" t="s">
        <v>1274</v>
      </c>
      <c s="6" r="J33" t="n">
        <v>222</v>
      </c>
      <c s="6" r="K33" t="n">
        <v>414</v>
      </c>
      <c s="6" r="L33" t="n">
        <v>1209</v>
      </c>
    </row>
    <row r="34" spans="1:12">
      <c s="4" r="A34" t="s">
        <v>90</v>
      </c>
      <c s="6" r="J34" t="n">
        <v>-20</v>
      </c>
      <c s="6" r="K34" t="n">
        <v>-981</v>
      </c>
      <c s="6" r="L34" t="n">
        <v>0</v>
      </c>
    </row>
    <row r="35" spans="1:12">
      <c s="4" r="A35" t="s">
        <v>160</v>
      </c>
      <c s="6" r="J35" t="n">
        <v>668</v>
      </c>
      <c s="6" r="K35" t="n">
        <v>893</v>
      </c>
      <c s="6" r="L35" t="n">
        <v>-626</v>
      </c>
    </row>
    <row r="36" spans="1:12">
      <c s="4" r="A36" t="s">
        <v>1275</v>
      </c>
      <c s="6" r="J36" t="n">
        <v>2938</v>
      </c>
      <c s="6" r="K36" t="n">
        <v>3334</v>
      </c>
      <c s="6" r="L36" t="n">
        <v>2205</v>
      </c>
    </row>
    <row r="37" spans="1:12">
      <c s="3" r="A37" t="s">
        <v>161</v>
      </c>
    </row>
    <row r="38" spans="1:12">
      <c s="4" r="A38" t="s">
        <v>1276</v>
      </c>
      <c s="6" r="J38" t="n">
        <v>-20930</v>
      </c>
      <c s="6" r="K38" t="n">
        <v>-87605</v>
      </c>
      <c s="6" r="L38" t="n">
        <v>42899</v>
      </c>
    </row>
    <row r="39" spans="1:12">
      <c s="4" r="A39" t="s">
        <v>46</v>
      </c>
      <c s="6" r="J39" t="n">
        <v>237</v>
      </c>
      <c s="6" r="K39" t="n">
        <v>536</v>
      </c>
      <c s="6" r="L39" t="n">
        <v>-862</v>
      </c>
    </row>
    <row r="40" spans="1:12">
      <c s="3" r="A40" t="s">
        <v>164</v>
      </c>
    </row>
    <row r="41" spans="1:12">
      <c s="4" r="A41" t="s">
        <v>1277</v>
      </c>
      <c s="6" r="J41" t="n">
        <v>12</v>
      </c>
      <c s="6" r="K41" t="n">
        <v>-138</v>
      </c>
      <c s="6" r="L41" t="n">
        <v>736</v>
      </c>
    </row>
    <row r="42" spans="1:12">
      <c s="4" r="A42" t="s">
        <v>1265</v>
      </c>
      <c s="6" r="J42" t="n">
        <v>49162</v>
      </c>
      <c s="6" r="K42" t="n">
        <v>120069</v>
      </c>
      <c s="6" r="L42" t="n">
        <v>16642</v>
      </c>
    </row>
    <row r="43" spans="1:12">
      <c s="4" r="A43" t="s">
        <v>166</v>
      </c>
      <c s="6" r="J43" t="n">
        <v>18677</v>
      </c>
      <c s="6" r="K43" t="n">
        <v>26914</v>
      </c>
      <c s="6" r="L43" t="n">
        <v>53870</v>
      </c>
    </row>
    <row r="44" spans="1:12">
      <c s="3" r="A44" t="s">
        <v>1272</v>
      </c>
    </row>
    <row r="45" spans="1:12">
      <c s="4" r="A45" t="s">
        <v>168</v>
      </c>
      <c s="6" r="J45" t="n">
        <v>0</v>
      </c>
      <c s="6" r="K45" t="n">
        <v>-1340</v>
      </c>
      <c s="6" r="L45" t="n">
        <v>-170882</v>
      </c>
    </row>
    <row r="46" spans="1:12">
      <c s="4" r="A46" t="s">
        <v>169</v>
      </c>
      <c s="6" r="J46" t="n">
        <v>0</v>
      </c>
      <c s="6" r="K46" t="n">
        <v>-5000</v>
      </c>
      <c s="6" r="L46" t="n">
        <v>0</v>
      </c>
    </row>
    <row r="47" spans="1:12">
      <c s="4" r="A47" t="s">
        <v>170</v>
      </c>
      <c s="6" r="J47" t="n">
        <v>1041</v>
      </c>
      <c s="6" r="K47" t="n">
        <v>87032</v>
      </c>
      <c s="6" r="L47" t="n">
        <v>90515</v>
      </c>
    </row>
    <row r="48" spans="1:12">
      <c s="4" r="A48" t="s">
        <v>171</v>
      </c>
      <c s="6" r="J48" t="n">
        <v>0</v>
      </c>
      <c s="6" r="K48" t="n">
        <v>6857</v>
      </c>
      <c s="6" r="L48" t="n">
        <v>46208</v>
      </c>
    </row>
    <row r="49" spans="1:12">
      <c s="4" r="A49" t="s">
        <v>1263</v>
      </c>
      <c s="6" r="J49" t="n">
        <v>-122757</v>
      </c>
      <c s="6" r="K49" t="n">
        <v>-84740</v>
      </c>
      <c s="6" r="L49" t="n">
        <v>-116807</v>
      </c>
    </row>
    <row r="50" spans="1:12">
      <c s="4" r="A50" t="s">
        <v>175</v>
      </c>
      <c s="6" r="J50" t="n">
        <v>-121716</v>
      </c>
      <c s="6" r="K50" t="n">
        <v>2809</v>
      </c>
      <c s="6" r="L50" t="n">
        <v>-150966</v>
      </c>
    </row>
    <row r="51" spans="1:12">
      <c s="3" r="A51" t="s">
        <v>1273</v>
      </c>
    </row>
    <row r="52" spans="1:12">
      <c s="4" r="A52" t="s">
        <v>179</v>
      </c>
      <c s="6" r="J52" t="n">
        <v>159628</v>
      </c>
      <c s="6" r="K52" t="n">
        <v>0</v>
      </c>
      <c s="6" r="L52" t="n">
        <v>159675</v>
      </c>
    </row>
    <row r="53" spans="1:12">
      <c s="4" r="A53" t="s">
        <v>183</v>
      </c>
      <c s="6" r="J53" t="n">
        <v>-24337</v>
      </c>
      <c s="6" r="K53" t="n">
        <v>-24337</v>
      </c>
      <c s="6" r="L53" t="n">
        <v>-14834</v>
      </c>
    </row>
    <row r="54" spans="1:12">
      <c s="4" r="A54" t="s">
        <v>182</v>
      </c>
      <c s="6" r="J54" t="n">
        <v>-38204</v>
      </c>
      <c s="6" r="K54" t="n">
        <v>-32079</v>
      </c>
      <c s="6" r="L54" t="n">
        <v>-19607</v>
      </c>
    </row>
    <row r="55" spans="1:12">
      <c s="4" r="A55" t="s">
        <v>180</v>
      </c>
      <c s="6" r="J55" t="n">
        <v>3318</v>
      </c>
      <c s="6" r="K55" t="n">
        <v>592</v>
      </c>
      <c s="6" r="L55" t="n">
        <v>1776</v>
      </c>
    </row>
    <row r="56" spans="1:12">
      <c s="4" r="A56" t="s">
        <v>181</v>
      </c>
      <c s="6" r="J56" t="n">
        <v>-654</v>
      </c>
      <c s="6" r="K56" t="n">
        <v>-66</v>
      </c>
      <c s="6" r="L56" t="n">
        <v>0</v>
      </c>
    </row>
    <row r="57" spans="1:12">
      <c s="4" r="A57" t="s">
        <v>184</v>
      </c>
      <c s="6" r="J57" t="n">
        <v>99751</v>
      </c>
      <c s="6" r="K57" t="n">
        <v>-55890</v>
      </c>
      <c s="6" r="L57" t="n">
        <v>127010</v>
      </c>
    </row>
    <row r="58" spans="1:12">
      <c s="4" r="A58" t="s">
        <v>186</v>
      </c>
      <c s="6" r="J58" t="n">
        <v>-3288</v>
      </c>
      <c s="6" r="K58" t="n">
        <v>-26167</v>
      </c>
      <c s="6" r="L58" t="n">
        <v>29914</v>
      </c>
    </row>
    <row r="59" spans="1:12">
      <c s="4" r="A59" t="s">
        <v>187</v>
      </c>
      <c s="8" r="E59" t="n">
        <v>6894</v>
      </c>
      <c s="8" r="I59" t="n">
        <v>33061</v>
      </c>
      <c s="6" r="J59" t="n">
        <v>6894</v>
      </c>
      <c s="6" r="K59" t="n">
        <v>33061</v>
      </c>
      <c s="6" r="L59" t="n">
        <v>3147</v>
      </c>
    </row>
    <row r="60" spans="1:12">
      <c s="4" r="A60" t="s">
        <v>188</v>
      </c>
      <c s="8" r="B60" t="n">
        <v>3606</v>
      </c>
      <c s="8" r="F60" t="n">
        <v>6894</v>
      </c>
      <c s="8" r="J60" t="n">
        <v>3606</v>
      </c>
      <c s="8" r="K60" t="n">
        <v>6894</v>
      </c>
      <c s="8" r="L60" t="n">
        <v>3306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8</v>
      </c>
      <c s="2" r="B1" t="s">
        <v>1</v>
      </c>
    </row>
    <row r="2" spans="1:4">
      <c s="2" r="B2" t="s">
        <v>2</v>
      </c>
      <c s="2" r="C2" t="s">
        <v>32</v>
      </c>
      <c s="2" r="D2" t="s">
        <v>82</v>
      </c>
    </row>
    <row r="3" spans="1:4">
      <c s="3" r="A3" t="s">
        <v>1279</v>
      </c>
    </row>
    <row r="4" spans="1:4">
      <c s="4" r="A4" t="s">
        <v>163</v>
      </c>
      <c s="8" r="B4" t="n">
        <v>397548</v>
      </c>
      <c s="8" r="C4" t="n">
        <v>372487</v>
      </c>
      <c s="8" r="D4" t="n">
        <v>304908</v>
      </c>
    </row>
    <row r="5" spans="1:4">
      <c s="4" r="A5" t="s">
        <v>165</v>
      </c>
      <c s="6" r="B5" t="n">
        <v>2510101</v>
      </c>
      <c s="6" r="C5" t="n">
        <v>2271292</v>
      </c>
      <c s="6" r="D5" t="n">
        <v>1957835</v>
      </c>
    </row>
    <row r="6" spans="1:4">
      <c s="4" r="A6" t="s">
        <v>75</v>
      </c>
      <c s="6" r="B6" t="n">
        <v>1354572</v>
      </c>
      <c s="6" r="C6" t="n">
        <v>1207757</v>
      </c>
      <c s="6" r="D6" t="n">
        <v>1034754</v>
      </c>
    </row>
    <row r="7" spans="1:4">
      <c s="4" r="A7" t="s">
        <v>87</v>
      </c>
      <c s="6" r="B7" t="n">
        <v>2429069</v>
      </c>
      <c s="6" r="C7" t="n">
        <v>2251743</v>
      </c>
      <c s="6" r="D7" t="n">
        <v>2000887</v>
      </c>
    </row>
    <row r="8" spans="1:4">
      <c s="4" r="A8" t="s">
        <v>89</v>
      </c>
      <c s="6" r="B8" t="n">
        <v>131092</v>
      </c>
      <c s="6" r="C8" t="n">
        <v>117215</v>
      </c>
      <c s="6" r="D8" t="n">
        <v>91352</v>
      </c>
    </row>
    <row r="9" spans="1:4">
      <c s="4" r="A9" t="s">
        <v>96</v>
      </c>
      <c s="6" r="B9" t="n">
        <v>1633570</v>
      </c>
      <c s="6" r="C9" t="n">
        <v>1498271</v>
      </c>
      <c s="6" r="D9" t="n">
        <v>1349630</v>
      </c>
    </row>
    <row r="10" spans="1:4">
      <c s="4" r="A10" t="s">
        <v>1280</v>
      </c>
      <c s="6" r="B10" t="n">
        <v>724197</v>
      </c>
      <c s="6" r="C10" t="n">
        <v>659315</v>
      </c>
      <c s="6" r="D10" t="n">
        <v>556578</v>
      </c>
    </row>
    <row r="11" spans="1:4">
      <c s="4" r="A11" t="s">
        <v>1281</v>
      </c>
      <c s="6" r="B11" t="n">
        <v>64872</v>
      </c>
      <c s="6" r="C11" t="n">
        <v>62558</v>
      </c>
      <c s="6" r="D11" t="n">
        <v>58353</v>
      </c>
    </row>
    <row r="12" spans="1:4">
      <c s="4" r="A12" t="s">
        <v>85</v>
      </c>
      <c s="6" r="B12" t="n">
        <v>2514116</v>
      </c>
      <c s="6" r="C12" t="n">
        <v>2458136</v>
      </c>
      <c s="6" r="D12" t="n">
        <v>2096301</v>
      </c>
    </row>
    <row r="13" spans="1:4">
      <c s="4" r="A13" t="s">
        <v>417</v>
      </c>
    </row>
    <row r="14" spans="1:4">
      <c s="3" r="A14" t="s">
        <v>1279</v>
      </c>
    </row>
    <row r="15" spans="1:4">
      <c s="4" r="A15" t="s">
        <v>163</v>
      </c>
      <c s="6" r="B15" t="n">
        <v>80012</v>
      </c>
      <c s="6" r="C15" t="n">
        <v>87289</v>
      </c>
      <c s="6" r="D15" t="n">
        <v>88721</v>
      </c>
    </row>
    <row r="16" spans="1:4">
      <c s="4" r="A16" t="s">
        <v>165</v>
      </c>
      <c s="6" r="B16" t="n">
        <v>1046471</v>
      </c>
      <c s="6" r="C16" t="n">
        <v>1058924</v>
      </c>
      <c s="6" r="D16" t="n">
        <v>1010195</v>
      </c>
    </row>
    <row r="17" spans="1:4">
      <c s="4" r="A17" t="s">
        <v>75</v>
      </c>
      <c s="6" r="B17" t="n">
        <v>277460</v>
      </c>
      <c s="6" r="C17" t="n">
        <v>293893</v>
      </c>
      <c s="6" r="D17" t="n">
        <v>321659</v>
      </c>
    </row>
    <row r="18" spans="1:4">
      <c s="4" r="A18" t="s">
        <v>87</v>
      </c>
      <c s="6" r="B18" t="n">
        <v>744875</v>
      </c>
      <c s="6" r="C18" t="n">
        <v>854026</v>
      </c>
      <c s="6" r="D18" t="n">
        <v>753157</v>
      </c>
    </row>
    <row r="19" spans="1:4">
      <c s="4" r="A19" t="s">
        <v>89</v>
      </c>
      <c s="6" r="B19" t="n">
        <v>0</v>
      </c>
      <c s="6" r="C19" t="n">
        <v>0</v>
      </c>
      <c s="6" r="D19" t="n">
        <v>0</v>
      </c>
    </row>
    <row r="20" spans="1:4">
      <c s="4" r="A20" t="s">
        <v>96</v>
      </c>
      <c s="6" r="B20" t="n">
        <v>547296</v>
      </c>
      <c s="6" r="C20" t="n">
        <v>579771</v>
      </c>
      <c s="6" r="D20" t="n">
        <v>519962</v>
      </c>
    </row>
    <row r="21" spans="1:4">
      <c s="4" r="A21" t="s">
        <v>1280</v>
      </c>
      <c s="6" r="B21" t="n">
        <v>196292</v>
      </c>
      <c s="6" r="C21" t="n">
        <v>233711</v>
      </c>
      <c s="6" r="D21" t="n">
        <v>190604</v>
      </c>
    </row>
    <row r="22" spans="1:4">
      <c s="4" r="A22" t="s">
        <v>1281</v>
      </c>
      <c s="6" r="B22" t="n">
        <v>37550</v>
      </c>
      <c s="6" r="C22" t="n">
        <v>38858</v>
      </c>
      <c s="6" r="D22" t="n">
        <v>37649</v>
      </c>
    </row>
    <row r="23" spans="1:4">
      <c s="4" r="A23" t="s">
        <v>85</v>
      </c>
      <c s="6" r="B23" t="n">
        <v>734781</v>
      </c>
      <c s="6" r="C23" t="n">
        <v>850049</v>
      </c>
      <c s="6" r="D23" t="n">
        <v>763374</v>
      </c>
    </row>
    <row r="24" spans="1:4">
      <c s="4" r="A24" t="s">
        <v>431</v>
      </c>
    </row>
    <row r="25" spans="1:4">
      <c s="3" r="A25" t="s">
        <v>1279</v>
      </c>
    </row>
    <row r="26" spans="1:4">
      <c s="4" r="A26" t="s">
        <v>163</v>
      </c>
      <c s="6" r="B26" t="n">
        <v>317536</v>
      </c>
      <c s="6" r="C26" t="n">
        <v>285232</v>
      </c>
      <c s="6" r="D26" t="n">
        <v>209439</v>
      </c>
    </row>
    <row r="27" spans="1:4">
      <c s="4" r="A27" t="s">
        <v>165</v>
      </c>
      <c s="6" r="B27" t="n">
        <v>1420418</v>
      </c>
      <c s="6" r="C27" t="n">
        <v>1122479</v>
      </c>
      <c s="6" r="D27" t="n">
        <v>803597</v>
      </c>
    </row>
    <row r="28" spans="1:4">
      <c s="4" r="A28" t="s">
        <v>75</v>
      </c>
      <c s="6" r="B28" t="n">
        <v>1077112</v>
      </c>
      <c s="6" r="C28" t="n">
        <v>913861</v>
      </c>
      <c s="6" r="D28" t="n">
        <v>687357</v>
      </c>
    </row>
    <row r="29" spans="1:4">
      <c s="4" r="A29" t="s">
        <v>87</v>
      </c>
      <c s="6" r="B29" t="n">
        <v>1684191</v>
      </c>
      <c s="6" r="C29" t="n">
        <v>1378327</v>
      </c>
      <c s="6" r="D29" t="n">
        <v>988900</v>
      </c>
    </row>
    <row r="30" spans="1:4">
      <c s="4" r="A30" t="s">
        <v>89</v>
      </c>
      <c s="6" r="B30" t="n">
        <v>0</v>
      </c>
      <c s="6" r="C30" t="n">
        <v>0</v>
      </c>
      <c s="6" r="D30" t="n">
        <v>0</v>
      </c>
    </row>
    <row r="31" spans="1:4">
      <c s="4" r="A31" t="s">
        <v>96</v>
      </c>
      <c s="6" r="B31" t="n">
        <v>1074072</v>
      </c>
      <c s="6" r="C31" t="n">
        <v>893502</v>
      </c>
      <c s="6" r="D31" t="n">
        <v>653528</v>
      </c>
    </row>
    <row r="32" spans="1:4">
      <c s="4" r="A32" t="s">
        <v>1280</v>
      </c>
      <c s="6" r="B32" t="n">
        <v>527863</v>
      </c>
      <c s="6" r="C32" t="n">
        <v>418908</v>
      </c>
      <c s="6" r="D32" t="n">
        <v>291559</v>
      </c>
    </row>
    <row r="33" spans="1:4">
      <c s="4" r="A33" t="s">
        <v>1281</v>
      </c>
      <c s="6" r="B33" t="n">
        <v>2947</v>
      </c>
      <c s="6" r="C33" t="n">
        <v>2533</v>
      </c>
      <c s="6" r="D33" t="n">
        <v>1566</v>
      </c>
    </row>
    <row r="34" spans="1:4">
      <c s="4" r="A34" t="s">
        <v>85</v>
      </c>
      <c s="6" r="B34" t="n">
        <v>1779334</v>
      </c>
      <c s="6" r="C34" t="n">
        <v>1610485</v>
      </c>
      <c s="6" r="D34" t="n">
        <v>1169961</v>
      </c>
    </row>
    <row r="35" spans="1:4">
      <c s="4" r="A35" t="s">
        <v>442</v>
      </c>
    </row>
    <row r="36" spans="1:4">
      <c s="3" r="A36" t="s">
        <v>1279</v>
      </c>
    </row>
    <row r="37" spans="1:4">
      <c s="4" r="A37" t="s">
        <v>163</v>
      </c>
      <c s="6" r="B37" t="n">
        <v>397548</v>
      </c>
      <c s="6" r="C37" t="n">
        <v>372521</v>
      </c>
      <c s="6" r="D37" t="n">
        <v>298160</v>
      </c>
    </row>
    <row r="38" spans="1:4">
      <c s="4" r="A38" t="s">
        <v>165</v>
      </c>
      <c s="6" r="B38" t="n">
        <v>2466889</v>
      </c>
      <c s="6" r="C38" t="n">
        <v>2181403</v>
      </c>
      <c s="6" r="D38" t="n">
        <v>1813792</v>
      </c>
    </row>
    <row r="39" spans="1:4">
      <c s="4" r="A39" t="s">
        <v>75</v>
      </c>
      <c s="6" r="B39" t="n">
        <v>1354572</v>
      </c>
      <c s="6" r="C39" t="n">
        <v>1207754</v>
      </c>
      <c s="6" r="D39" t="n">
        <v>1009016</v>
      </c>
    </row>
    <row r="40" spans="1:4">
      <c s="4" r="A40" t="s">
        <v>87</v>
      </c>
      <c s="6" r="B40" t="n">
        <v>2429066</v>
      </c>
      <c s="6" r="C40" t="n">
        <v>2232353</v>
      </c>
      <c s="6" r="D40" t="n">
        <v>1742057</v>
      </c>
    </row>
    <row r="41" spans="1:4">
      <c s="4" r="A41" t="s">
        <v>89</v>
      </c>
      <c s="6" r="B41" t="n">
        <v>0</v>
      </c>
      <c s="6" r="C41" t="n">
        <v>0</v>
      </c>
      <c s="6" r="D41" t="n">
        <v>0</v>
      </c>
    </row>
    <row r="42" spans="1:4">
      <c s="4" r="A42" t="s">
        <v>96</v>
      </c>
      <c s="6" r="B42" t="n">
        <v>1621368</v>
      </c>
      <c s="6" r="C42" t="n">
        <v>1473273</v>
      </c>
      <c s="6" r="D42" t="n">
        <v>1173490</v>
      </c>
    </row>
    <row r="43" spans="1:4">
      <c s="4" r="A43" t="s">
        <v>1280</v>
      </c>
      <c s="6" r="B43" t="n">
        <v>724155</v>
      </c>
      <c s="6" r="C43" t="n">
        <v>652619</v>
      </c>
      <c s="6" r="D43" t="n">
        <v>482163</v>
      </c>
    </row>
    <row r="44" spans="1:4">
      <c s="4" r="A44" t="s">
        <v>1281</v>
      </c>
      <c s="6" r="B44" t="n">
        <v>40497</v>
      </c>
      <c s="6" r="C44" t="n">
        <v>41391</v>
      </c>
      <c s="6" r="D44" t="n">
        <v>39215</v>
      </c>
    </row>
    <row r="45" spans="1:4">
      <c s="4" r="A45" t="s">
        <v>85</v>
      </c>
      <c s="6" r="B45" t="n">
        <v>2514115</v>
      </c>
      <c s="6" r="C45" t="n">
        <v>2460534</v>
      </c>
      <c s="6" r="D45" t="n">
        <v>1933335</v>
      </c>
    </row>
    <row r="46" spans="1:4">
      <c s="4" r="A46" t="s">
        <v>441</v>
      </c>
    </row>
    <row r="47" spans="1:4">
      <c s="3" r="A47" t="s">
        <v>1279</v>
      </c>
    </row>
    <row r="48" spans="1:4">
      <c s="4" r="A48" t="s">
        <v>163</v>
      </c>
      <c s="6" r="B48" t="n">
        <v>0</v>
      </c>
      <c s="6" r="C48" t="n">
        <v>-34</v>
      </c>
      <c s="6" r="D48" t="n">
        <v>6748</v>
      </c>
    </row>
    <row r="49" spans="1:4">
      <c s="4" r="A49" t="s">
        <v>165</v>
      </c>
      <c s="6" r="B49" t="n">
        <v>43212</v>
      </c>
      <c s="6" r="C49" t="n">
        <v>89889</v>
      </c>
      <c s="6" r="D49" t="n">
        <v>144043</v>
      </c>
    </row>
    <row r="50" spans="1:4">
      <c s="4" r="A50" t="s">
        <v>75</v>
      </c>
      <c s="6" r="B50" t="n">
        <v>0</v>
      </c>
      <c s="6" r="C50" t="n">
        <v>3</v>
      </c>
      <c s="6" r="D50" t="n">
        <v>25738</v>
      </c>
    </row>
    <row r="51" spans="1:4">
      <c s="4" r="A51" t="s">
        <v>87</v>
      </c>
      <c s="6" r="B51" t="n">
        <v>3</v>
      </c>
      <c s="6" r="C51" t="n">
        <v>19390</v>
      </c>
      <c s="6" r="D51" t="n">
        <v>258830</v>
      </c>
    </row>
    <row r="52" spans="1:4">
      <c s="4" r="A52" t="s">
        <v>89</v>
      </c>
      <c s="6" r="B52" t="n">
        <v>131092</v>
      </c>
      <c s="6" r="C52" t="n">
        <v>117215</v>
      </c>
      <c s="6" r="D52" t="n">
        <v>91352</v>
      </c>
    </row>
    <row r="53" spans="1:4">
      <c s="4" r="A53" t="s">
        <v>96</v>
      </c>
      <c s="6" r="B53" t="n">
        <v>12202</v>
      </c>
      <c s="6" r="C53" t="n">
        <v>24998</v>
      </c>
      <c s="6" r="D53" t="n">
        <v>176140</v>
      </c>
    </row>
    <row r="54" spans="1:4">
      <c s="4" r="A54" t="s">
        <v>1280</v>
      </c>
      <c s="6" r="B54" t="n">
        <v>42</v>
      </c>
      <c s="6" r="C54" t="n">
        <v>6696</v>
      </c>
      <c s="6" r="D54" t="n">
        <v>74415</v>
      </c>
    </row>
    <row r="55" spans="1:4">
      <c s="4" r="A55" t="s">
        <v>1281</v>
      </c>
      <c s="6" r="B55" t="n">
        <v>24375</v>
      </c>
      <c s="6" r="C55" t="n">
        <v>21167</v>
      </c>
      <c s="6" r="D55" t="n">
        <v>19138</v>
      </c>
    </row>
    <row r="56" spans="1:4">
      <c s="4" r="A56" t="s">
        <v>85</v>
      </c>
      <c s="8" r="B56" t="n">
        <v>1</v>
      </c>
      <c s="8" r="C56" t="n">
        <v>-2398</v>
      </c>
      <c s="8" r="D56" t="n">
        <v>1629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2</v>
      </c>
      <c s="2" r="B1" t="s">
        <v>1</v>
      </c>
    </row>
    <row r="2" spans="1:4">
      <c s="2" r="B2" t="s">
        <v>2</v>
      </c>
      <c s="2" r="C2" t="s">
        <v>32</v>
      </c>
      <c s="2" r="D2" t="s">
        <v>82</v>
      </c>
    </row>
    <row r="3" spans="1:4">
      <c s="3" r="A3" t="s">
        <v>257</v>
      </c>
    </row>
    <row r="4" spans="1:4">
      <c s="4" r="A4" t="s">
        <v>1283</v>
      </c>
      <c s="8" r="B4" t="n">
        <v>9160</v>
      </c>
      <c s="8" r="C4" t="n">
        <v>48565</v>
      </c>
      <c s="8" r="D4" t="n">
        <v>104976</v>
      </c>
    </row>
    <row r="5" spans="1:4">
      <c s="4" r="A5" t="s">
        <v>1284</v>
      </c>
      <c s="6" r="B5" t="n">
        <v>148710</v>
      </c>
      <c s="6" r="C5" t="n">
        <v>49216</v>
      </c>
      <c s="6" r="D5" t="n">
        <v>107858</v>
      </c>
    </row>
    <row r="6" spans="1:4">
      <c s="4" r="A6" t="s">
        <v>1285</v>
      </c>
      <c s="6" r="B6" t="n">
        <v>2653666</v>
      </c>
      <c s="6" r="C6" t="n">
        <v>2458787</v>
      </c>
      <c s="6" r="D6" t="n">
        <v>2099183</v>
      </c>
    </row>
    <row r="7" spans="1:4">
      <c s="4" r="A7" t="s">
        <v>771</v>
      </c>
      <c s="8" r="B7" t="n">
        <v>2514116</v>
      </c>
      <c s="8" r="C7" t="n">
        <v>2458136</v>
      </c>
      <c s="8" r="D7" t="n">
        <v>2096301</v>
      </c>
    </row>
    <row r="8" spans="1:4">
      <c s="4" r="A8" t="s">
        <v>1286</v>
      </c>
      <c s="4" r="B8" t="s">
        <v>1287</v>
      </c>
      <c s="4" r="C8" t="s">
        <v>446</v>
      </c>
      <c s="4" r="D8" t="s">
        <v>12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9</v>
      </c>
      <c s="2" r="B1" t="s">
        <v>1</v>
      </c>
    </row>
    <row r="2" spans="1:4">
      <c s="2" r="B2" t="s">
        <v>2</v>
      </c>
      <c s="2" r="C2" t="s">
        <v>32</v>
      </c>
      <c s="2" r="D2" t="s">
        <v>82</v>
      </c>
    </row>
    <row r="3" spans="1:4">
      <c s="3" r="A3" t="s">
        <v>257</v>
      </c>
    </row>
    <row r="4" spans="1:4">
      <c s="4" r="A4" t="s">
        <v>1290</v>
      </c>
      <c s="8" r="B4" t="n">
        <v>1558704</v>
      </c>
      <c s="8" r="C4" t="n">
        <v>1479425</v>
      </c>
      <c s="8" r="D4" t="n">
        <v>1351043</v>
      </c>
    </row>
    <row r="5" spans="1:4">
      <c s="4" r="A5" t="s">
        <v>800</v>
      </c>
      <c s="6" r="B5" t="n">
        <v>74866</v>
      </c>
      <c s="6" r="C5" t="n">
        <v>18846</v>
      </c>
      <c s="6" r="D5" t="n">
        <v>-1413</v>
      </c>
    </row>
    <row r="6" spans="1:4">
      <c s="4" r="A6" t="s">
        <v>1291</v>
      </c>
      <c s="8" r="B6" t="n">
        <v>1350357</v>
      </c>
      <c s="8" r="C6" t="n">
        <v>1135791</v>
      </c>
      <c s="8" r="D6" t="n">
        <v>111609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vt:lpstr>
      <vt:lpstr>Significant Accounting Policies</vt:lpstr>
      <vt:lpstr>Segment Information</vt:lpstr>
      <vt:lpstr>Investments</vt:lpstr>
      <vt:lpstr>Fair Value Measurements</vt:lpstr>
      <vt:lpstr>Goodwill and Intangible Assets</vt:lpstr>
      <vt:lpstr>Long-Term Debt</vt:lpstr>
      <vt:lpstr>Reinsurance</vt:lpstr>
      <vt:lpstr>Reserve for Loss and Loss Adjus</vt:lpstr>
      <vt:lpstr>Related Party Transactions</vt:lpstr>
      <vt:lpstr>Commitments, Contingencies and </vt:lpstr>
      <vt:lpstr>Earnings per Common Share</vt:lpstr>
      <vt:lpstr>Shareholders' Equity</vt:lpstr>
      <vt:lpstr>Share Compensation and Pension </vt:lpstr>
      <vt:lpstr>Taxation</vt:lpstr>
      <vt:lpstr>Statutory Requirements and Divi</vt:lpstr>
      <vt:lpstr>Subsequent Events</vt:lpstr>
      <vt:lpstr>Condensed Quarterly Financial D</vt:lpstr>
      <vt:lpstr>Schedule I Summary of Investmen</vt:lpstr>
      <vt:lpstr>Schedule II Condensed Financial</vt:lpstr>
      <vt:lpstr>Schedule III Supplementary Insu</vt:lpstr>
      <vt:lpstr>Schedule IV Supplementary Reins</vt:lpstr>
      <vt:lpstr>Schedule VI Supplementary Reins</vt:lpstr>
      <vt:lpstr>Significant Accounting Polici31</vt:lpstr>
      <vt:lpstr>Segment Information (Tables)</vt:lpstr>
      <vt:lpstr>Investments (Tables)</vt:lpstr>
      <vt:lpstr>Fair Value Measurements (Tables</vt:lpstr>
      <vt:lpstr>Goodwill and Intangible Assets </vt:lpstr>
      <vt:lpstr>Long-Term Debt Long-Term Debt (</vt:lpstr>
      <vt:lpstr>Reinsurance (Tables)</vt:lpstr>
      <vt:lpstr>Reserve for Loss and Loss Adj38</vt:lpstr>
      <vt:lpstr>Commitments, Contingencies an39</vt:lpstr>
      <vt:lpstr>Earnings per Common Share (Tabl</vt:lpstr>
      <vt:lpstr>Shareholders' Equity (Tables)</vt:lpstr>
      <vt:lpstr>Share Compensation and Pensio42</vt:lpstr>
      <vt:lpstr>Taxation (Tables)</vt:lpstr>
      <vt:lpstr>Statutory Requirements and Di44</vt:lpstr>
      <vt:lpstr>Subsequent Events (Tables)</vt:lpstr>
      <vt:lpstr>Condensed Quarterly Financial46</vt:lpstr>
      <vt:lpstr>Significant Accounting Polici47</vt:lpstr>
      <vt:lpstr>Segment Information - Net Incom</vt:lpstr>
      <vt:lpstr>Segment Information - Net Premi</vt:lpstr>
      <vt:lpstr>Investments - Schedule of Inves</vt:lpstr>
      <vt:lpstr>Investments - Contractual Matur</vt:lpstr>
      <vt:lpstr>Investments - Fair Value and Un</vt:lpstr>
      <vt:lpstr>Investments - Credit Ratings (D</vt:lpstr>
      <vt:lpstr>Investments - Other Investments</vt:lpstr>
      <vt:lpstr>Investments - Net Investment In</vt:lpstr>
      <vt:lpstr>Investments - Realized Gains (L</vt:lpstr>
      <vt:lpstr>Investments - Restricted Cash a</vt:lpstr>
      <vt:lpstr>Fair Value Measurements - Fair </vt:lpstr>
      <vt:lpstr>Fair Value Measurements - Chang</vt:lpstr>
      <vt:lpstr>Fair Value Measurements - Finan</vt:lpstr>
      <vt:lpstr>Goodwill and Intangible Asset61</vt:lpstr>
      <vt:lpstr>Goodwill and Intangible Asset62</vt:lpstr>
      <vt:lpstr>Goodwill and Intangible Asset63</vt:lpstr>
      <vt:lpstr>Long-Term Debt - Senior Notes I</vt:lpstr>
      <vt:lpstr>Long-Term Debt  - Narrative (De</vt:lpstr>
      <vt:lpstr>Reinsurance (Details)</vt:lpstr>
      <vt:lpstr>Reinsurance - Narrative (Detail</vt:lpstr>
      <vt:lpstr>Reserve for Loss and Loss Adj68</vt:lpstr>
      <vt:lpstr>Related Party Transactions - Am</vt:lpstr>
      <vt:lpstr>Related Party Transactions - NG</vt:lpstr>
      <vt:lpstr>Commitments, Contingencies an71</vt:lpstr>
      <vt:lpstr>Earnings per Common Share (Deta</vt:lpstr>
      <vt:lpstr>Earnings per Common Share - Ant</vt:lpstr>
      <vt:lpstr>Shareholders' Equity  - Narrati</vt:lpstr>
      <vt:lpstr>Shareholders' Equity - Schedule</vt:lpstr>
      <vt:lpstr>Shareholders' Equity - Reclassi</vt:lpstr>
      <vt:lpstr>Shareholders' Equity - Changes </vt:lpstr>
      <vt:lpstr>Share Compensation and Pensio78</vt:lpstr>
      <vt:lpstr>Share Compensation and Pensio79</vt:lpstr>
      <vt:lpstr>Share Compensation and Pensio80</vt:lpstr>
      <vt:lpstr>Share Compensation and Pensio81</vt:lpstr>
      <vt:lpstr>Taxation (Details)</vt:lpstr>
      <vt:lpstr>Taxation - Tax Rate Reconciliat</vt:lpstr>
      <vt:lpstr>Statutory Requirements and Di84</vt:lpstr>
      <vt:lpstr>Subsequent Events (Details)</vt:lpstr>
      <vt:lpstr>Condensed Quarterly Financial86</vt:lpstr>
      <vt:lpstr>Schedule I Summary of Investm87</vt:lpstr>
      <vt:lpstr>Schedule II Condensed Financi88</vt:lpstr>
      <vt:lpstr>Schedule II Condensed Financi89</vt:lpstr>
      <vt:lpstr>Schedule II Condensed Financi90</vt:lpstr>
      <vt:lpstr>Schedule III Supplementary In91</vt:lpstr>
      <vt:lpstr>Schedule IV Supplementary Rei92</vt:lpstr>
      <vt:lpstr>Schedule VI Supplementary Re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8:05Z</dcterms:created>
  <dcterms:modified xmlns:dcterms="http://purl.org/dc/terms/" xmlns:xsi="http://www.w3.org/2001/XMLSchema-instance" xsi:type="dcterms:W3CDTF">2016-02-29T17:58:05Z</dcterms:modified>
  <dc:title xmlns:dc="http://purl.org/dc/elements/1.1/">Untitled</dc:title>
  <dc:description xmlns:dc="http://purl.org/dc/elements/1.1/"/>
  <dc:subject xmlns:dc="http://purl.org/dc/elements/1.1/"/>
  <cp:keywords/>
  <cp:category/>
</cp:coreProperties>
</file>